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Cash" sheetId="7" r:id="rId7"/>
    <s:sheet name="Summary of Significant Accounti" sheetId="8" r:id="rId8"/>
    <s:sheet name="Accounting Changes" sheetId="9" r:id="rId9"/>
    <s:sheet name="Shareholders' Equity" sheetId="10" r:id="rId10"/>
    <s:sheet name="Earnings per Share" sheetId="11" r:id="rId11"/>
    <s:sheet name="Commitments and Contingencies" sheetId="12" r:id="rId12"/>
    <s:sheet name="Segment Data" sheetId="13" r:id="rId13"/>
    <s:sheet name="Share-Based Compensation" sheetId="14" r:id="rId14"/>
    <s:sheet name="Benefit Plans" sheetId="15" r:id="rId15"/>
    <s:sheet name="Acquisitions" sheetId="16" r:id="rId16"/>
    <s:sheet name="Divestiture" sheetId="17" r:id="rId17"/>
    <s:sheet name="Business Restructuring Charges" sheetId="18" r:id="rId18"/>
    <s:sheet name="Intangible Assets" sheetId="19" r:id="rId19"/>
    <s:sheet name="Derivative Instruments and Hedg" sheetId="20" r:id="rId20"/>
    <s:sheet name="Financial Instruments and Fair " sheetId="21" r:id="rId21"/>
    <s:sheet name="Debt" sheetId="22" r:id="rId22"/>
    <s:sheet name="Income Taxes" sheetId="23" r:id="rId23"/>
    <s:sheet name="Sale-Type Leases and Financing " sheetId="24" r:id="rId24"/>
    <s:sheet name="Supplemental Financial Informat" sheetId="25" r:id="rId25"/>
    <s:sheet name="Supplementary Data (Unaudited)" sheetId="26" r:id="rId26"/>
    <s:sheet name="Summary of Significant Accoun27" sheetId="27" r:id="rId27"/>
    <s:sheet name="Shareholders' Equity (Tables)" sheetId="28" r:id="rId28"/>
    <s:sheet name="Earnings per Share (Tables)" sheetId="29" r:id="rId29"/>
    <s:sheet name="Segment Data (Tables)" sheetId="30" r:id="rId30"/>
    <s:sheet name="Share-Based Compensation (Table" sheetId="31" r:id="rId31"/>
    <s:sheet name="Benefit Plans (Tables)" sheetId="32" r:id="rId32"/>
    <s:sheet name="Acquisitions (Tables)" sheetId="33" r:id="rId33"/>
    <s:sheet name="Divestiture (Tables)" sheetId="34" r:id="rId34"/>
    <s:sheet name="Business Restructuring Charges " sheetId="35" r:id="rId35"/>
    <s:sheet name="Intangible Assets (Tables)" sheetId="36" r:id="rId36"/>
    <s:sheet name="Derivative Instruments and He37" sheetId="37" r:id="rId37"/>
    <s:sheet name="Financial Instruments and Fai38" sheetId="38" r:id="rId38"/>
    <s:sheet name="Debt (Tables)" sheetId="39" r:id="rId39"/>
    <s:sheet name="Income Taxes (Tables)" sheetId="40" r:id="rId40"/>
    <s:sheet name="Sale-Type Leases and Financin41" sheetId="41" r:id="rId41"/>
    <s:sheet name="Supplemental Financial Inform42" sheetId="42" r:id="rId42"/>
    <s:sheet name="Supplementary Data (Unaudited) " sheetId="43" r:id="rId43"/>
    <s:sheet name="Summary of Significant Accoun44" sheetId="44" r:id="rId44"/>
    <s:sheet name="Shareholders' Equity - Changes " sheetId="45" r:id="rId45"/>
    <s:sheet name="Shareholders' Equity - Change46" sheetId="46" r:id="rId46"/>
    <s:sheet name="Shareholders' Equity - Accumula" sheetId="47" r:id="rId47"/>
    <s:sheet name="Shareholders' Equity - Addition" sheetId="48" r:id="rId48"/>
    <s:sheet name="Earnings per Share - Weighted A" sheetId="49" r:id="rId49"/>
    <s:sheet name="Earnings per Share - Additional" sheetId="50" r:id="rId50"/>
    <s:sheet name="Commitments and Contingencies -" sheetId="51" r:id="rId51"/>
    <s:sheet name="Segment Data - Additional Infor" sheetId="52" r:id="rId52"/>
    <s:sheet name="Segment Data - Financial Inform" sheetId="53" r:id="rId53"/>
    <s:sheet name="Segment Data - Financial Info54" sheetId="54" r:id="rId54"/>
    <s:sheet name="Segment Data - Revenues to Unaf" sheetId="55" r:id="rId55"/>
    <s:sheet name="Share-Based Compensation - Comp" sheetId="56" r:id="rId56"/>
    <s:sheet name="Share-Based Compensation - Addi" sheetId="57" r:id="rId57"/>
    <s:sheet name="Share-Based Compensation - Assu" sheetId="58" r:id="rId58"/>
    <s:sheet name="Share-Based Compensation - Summ" sheetId="59" r:id="rId59"/>
    <s:sheet name="Share-Based Compensation - Su60" sheetId="60" r:id="rId60"/>
    <s:sheet name="Share-Based Compensation - Su61" sheetId="61" r:id="rId61"/>
    <s:sheet name="Share-Based Compensation - Su62" sheetId="62" r:id="rId62"/>
    <s:sheet name="Share-Based Compensation - Su63" sheetId="63" r:id="rId63"/>
    <s:sheet name="Benefit Plans - Net Pension and" sheetId="64" r:id="rId64"/>
    <s:sheet name="Benefit Plans - Additional Info" sheetId="65" r:id="rId65"/>
    <s:sheet name="Benefit Plans - Change in Benef" sheetId="66" r:id="rId66"/>
    <s:sheet name="Benefit Plans - Pension Plans w" sheetId="67" r:id="rId67"/>
    <s:sheet name="Benefit Plans - Weighted Averag" sheetId="68" r:id="rId68"/>
    <s:sheet name="Benefit Plans - Weighted Aver69" sheetId="69" r:id="rId69"/>
    <s:sheet name="Benefit Plans - Expected Benefi" sheetId="70" r:id="rId70"/>
    <s:sheet name="Benefit Plans - Fair Value Meas" sheetId="71" r:id="rId71"/>
    <s:sheet name="Benefit Plans - Changes in Fair" sheetId="72" r:id="rId72"/>
    <s:sheet name="Benefit Plans - Fair Value Me73" sheetId="73" r:id="rId73"/>
    <s:sheet name="Benefit Plans - Changes in Fa74" sheetId="74" r:id="rId74"/>
    <s:sheet name="Benefit Plans - Postemployment " sheetId="75" r:id="rId75"/>
    <s:sheet name="Benefit Plans - Changes in Bene" sheetId="76" r:id="rId76"/>
    <s:sheet name="Acquisitions - Additional Infor" sheetId="77" r:id="rId77"/>
    <s:sheet name="Acquisitions - Fair Value of Co" sheetId="78" r:id="rId78"/>
    <s:sheet name="Acquisitions - Fair Value of 79" sheetId="79" r:id="rId79"/>
    <s:sheet name="Acquisitions - Fair Value of As" sheetId="80" r:id="rId80"/>
    <s:sheet name="Acquisitions - Summary of Pro F" sheetId="81" r:id="rId81"/>
    <s:sheet name="Divestiture - Additional Inform" sheetId="82" r:id="rId82"/>
    <s:sheet name="Divestiture - Results of Discon" sheetId="83" r:id="rId83"/>
    <s:sheet name="Business Restructuring Charge84" sheetId="84" r:id="rId84"/>
    <s:sheet name="Intangible Assets - Components " sheetId="85" r:id="rId85"/>
    <s:sheet name="Intangible Assets - Additional " sheetId="86" r:id="rId86"/>
    <s:sheet name="Intangible Assets - Reconciliat" sheetId="87" r:id="rId87"/>
    <s:sheet name="Derivative Instruments and He88" sheetId="88" r:id="rId88"/>
    <s:sheet name="Derivative Instruments and He89" sheetId="89" r:id="rId89"/>
    <s:sheet name="Derivative Instruments and He90" sheetId="90" r:id="rId90"/>
    <s:sheet name="Financial Instruments and Fai91" sheetId="91" r:id="rId91"/>
    <s:sheet name="Financial Instruments and Fai92" sheetId="92" r:id="rId92"/>
    <s:sheet name="Debt - Summary of Short-Term De" sheetId="93" r:id="rId93"/>
    <s:sheet name="Debt - Additional Information (" sheetId="94" r:id="rId94"/>
    <s:sheet name="Debt - Schedule if Senior Unsec" sheetId="95" r:id="rId95"/>
    <s:sheet name="Debt - Summary of Long-Term Deb" sheetId="96" r:id="rId96"/>
    <s:sheet name="Debt - Summary of Long-Term D97" sheetId="97" r:id="rId97"/>
    <s:sheet name="Debt - Summary of Interest Cost" sheetId="98" r:id="rId98"/>
    <s:sheet name="Income Taxes - Provision for In" sheetId="99" r:id="rId99"/>
    <s:sheet name="Income Taxes - Components of In" sheetId="100" r:id="rId100"/>
    <s:sheet name="Income Taxes - Additional Infor" sheetId="101" r:id="rId101"/>
    <s:sheet name="Income Taxes - Summary of Gross" sheetId="102" r:id="rId102"/>
    <s:sheet name="Income Taxes - Deferred Income " sheetId="103" r:id="rId103"/>
    <s:sheet name="Income Taxes - Reconciliation o" sheetId="104" r:id="rId104"/>
    <s:sheet name="Sale-Type Leases and Financi105" sheetId="105" r:id="rId105"/>
    <s:sheet name="Sale-Type Leases and Financi106" sheetId="106" r:id="rId106"/>
    <s:sheet name="Supplemental Financial Infor107" sheetId="107" r:id="rId107"/>
    <s:sheet name="Supplemental Financial Infor108" sheetId="108" r:id="rId108"/>
    <s:sheet name="Supplemental Financial Infor109" sheetId="109" r:id="rId109"/>
    <s:sheet name="Supplemental Financial Infor110" sheetId="110" r:id="rId110"/>
    <s:sheet name="Supplementary Data (Unaudite111" sheetId="111" r:id="rId111"/>
  </s:sheets>
  <s:definedNames/>
  <s:calcPr calcId="124519" calcMode="auto" fullCalcOnLoad="1"/>
</s:workbook>
</file>

<file path=xl/sharedStrings.xml><?xml version="1.0" encoding="utf-8"?>
<sst xmlns="http://schemas.openxmlformats.org/spreadsheetml/2006/main" uniqueCount="1170">
  <si>
    <t>Document and Entity Information - USD ($)</t>
  </si>
  <si>
    <t>12 Months Ended</t>
  </si>
  <si>
    <t>Sep. 30, 2015</t>
  </si>
  <si>
    <t>Oct. 31, 2015</t>
  </si>
  <si>
    <t>Mar. 31, 2015</t>
  </si>
  <si>
    <t>Document And Entity Information [Abstract]</t>
  </si>
  <si>
    <t>Entity registrant name</t>
  </si>
  <si>
    <t>BECTON DICKINSON &amp; CO</t>
  </si>
  <si>
    <t>Entity central index key</t>
  </si>
  <si>
    <t>Current fiscal year end date</t>
  </si>
  <si>
    <t>--09-30</t>
  </si>
  <si>
    <t>Entity filer category</t>
  </si>
  <si>
    <t>Large Accelerated Filer</t>
  </si>
  <si>
    <t>Document type</t>
  </si>
  <si>
    <t>10-K</t>
  </si>
  <si>
    <t>Document period end date</t>
  </si>
  <si>
    <t>Sep. 30,
		2015</t>
  </si>
  <si>
    <t>Document fiscal year focus</t>
  </si>
  <si>
    <t>Document fiscal period focus</t>
  </si>
  <si>
    <t>FY</t>
  </si>
  <si>
    <t>Amendment flag</t>
  </si>
  <si>
    <t>false</t>
  </si>
  <si>
    <t>Entity common stock, shares outstanding (shares)</t>
  </si>
  <si>
    <t>Entity well-known seasoned issuer</t>
  </si>
  <si>
    <t>Yes</t>
  </si>
  <si>
    <t>Entity voluntary filers</t>
  </si>
  <si>
    <t>No</t>
  </si>
  <si>
    <t>Entity current reporting status</t>
  </si>
  <si>
    <t>Entity public float</t>
  </si>
  <si>
    <t>Consolidated Statements of Income - USD ($) $ in Millions</t>
  </si>
  <si>
    <t>Sep. 30, 2014</t>
  </si>
  <si>
    <t>Sep. 30, 2013</t>
  </si>
  <si>
    <t>Operations</t>
  </si>
  <si>
    <t>Revenues</t>
  </si>
  <si>
    <t>Cost of products sold</t>
  </si>
  <si>
    <t>Selling and administrative expense</t>
  </si>
  <si>
    <t>Research and development expense</t>
  </si>
  <si>
    <t>Acquisition-related costs</t>
  </si>
  <si>
    <t>Total Operating Costs and Expenses</t>
  </si>
  <si>
    <t>Operating Income</t>
  </si>
  <si>
    <t>Interest expense</t>
  </si>
  <si>
    <t>Interest income</t>
  </si>
  <si>
    <t>Other income, net</t>
  </si>
  <si>
    <t>Income from continuing operations before income taxes</t>
  </si>
  <si>
    <t>Income tax provision</t>
  </si>
  <si>
    <t>Income from Continuing Operations</t>
  </si>
  <si>
    <t>Net of income tax provision of $0 in 2015, $0 in 2014 and $222 in 2013</t>
  </si>
  <si>
    <t>Net Income</t>
  </si>
  <si>
    <t>Basic Earnings per Share</t>
  </si>
  <si>
    <t>Income from Continuing Operations (USD per share)</t>
  </si>
  <si>
    <t>Income from Discontinued Operations (USD per share)</t>
  </si>
  <si>
    <t>Basic Earnings per Share (USD per share)</t>
  </si>
  <si>
    <t>Diluted Earnings per Share</t>
  </si>
  <si>
    <t>Diluted Earnings per Share (USD per share)</t>
  </si>
  <si>
    <t>Consolidated Statements of Income (Parenthetical) - USD ($) $ in Millions</t>
  </si>
  <si>
    <t>Income Statement [Abstract]</t>
  </si>
  <si>
    <t>Discontinued operations, income tax provision</t>
  </si>
  <si>
    <t>Consolidated Statements of Comprehensive Income - USD ($) $ in Millions</t>
  </si>
  <si>
    <t>Statement of Comprehensive Income [Abstract]</t>
  </si>
  <si>
    <t>Other Comprehensive (Loss) Income, Net of Tax</t>
  </si>
  <si>
    <t>Foreign currency translation adjustments</t>
  </si>
  <si>
    <t>Defined benefit pension and postretirement plans</t>
  </si>
  <si>
    <t>Unrealized (losses) gains on cash flow hedges, net of amounts realized</t>
  </si>
  <si>
    <t>Comprehensive (Loss) Income</t>
  </si>
  <si>
    <t>Consolidated Balance Sheets - USD ($) $ in Millions</t>
  </si>
  <si>
    <t>Current Assets</t>
  </si>
  <si>
    <t>Cash and equivalents</t>
  </si>
  <si>
    <t>Short-term investments</t>
  </si>
  <si>
    <t>Trade receivables, net</t>
  </si>
  <si>
    <t>Current portion of net investment in sales-type leases</t>
  </si>
  <si>
    <t>Inventories</t>
  </si>
  <si>
    <t>Prepaid expenses, deferred taxes and other</t>
  </si>
  <si>
    <t>Total Current Assets</t>
  </si>
  <si>
    <t>Property, Plant and Equipment, Net</t>
  </si>
  <si>
    <t>Goodwill</t>
  </si>
  <si>
    <t>Customer Relationships, Net</t>
  </si>
  <si>
    <t>Developed Technology, Net</t>
  </si>
  <si>
    <t>Other Intangibles, Net</t>
  </si>
  <si>
    <t>Capitalized Software, Net</t>
  </si>
  <si>
    <t>Net Investment in Sales-Type Leases, Less Current Portion</t>
  </si>
  <si>
    <t>Other Assets</t>
  </si>
  <si>
    <t>Total Assets</t>
  </si>
  <si>
    <t>Current Liabilities</t>
  </si>
  <si>
    <t>Short-term debt</t>
  </si>
  <si>
    <t>Accounts payable</t>
  </si>
  <si>
    <t>Accrued expenses</t>
  </si>
  <si>
    <t>Salaries, wages and related items</t>
  </si>
  <si>
    <t>Income taxes</t>
  </si>
  <si>
    <t>Total Current Liabilities</t>
  </si>
  <si>
    <t>Long-Term Debt</t>
  </si>
  <si>
    <t>Long-Term Employee Benefit Obligations</t>
  </si>
  <si>
    <t>Deferred Income Taxes and Other</t>
  </si>
  <si>
    <t>Commitments and Contingencies</t>
  </si>
  <si>
    <t xml:space="preserve"> </t>
  </si>
  <si>
    <t>Shareholders’ Equity</t>
  </si>
  <si>
    <t>Common stock — $1 par value: authorized — 640,000,000 shares; issued — 332,662,160 shares in 2015 and 2014.</t>
  </si>
  <si>
    <t>Capital in excess of par value</t>
  </si>
  <si>
    <t>Retained earnings</t>
  </si>
  <si>
    <t>Deferred compensation</t>
  </si>
  <si>
    <t>Common stock in treasury — at cost — 121,966,516 shares in 2015 and 140,770,158 shares in 2014.</t>
  </si>
  <si>
    <t>Accumulated other comprehensive loss</t>
  </si>
  <si>
    <t>Total Shareholders’ Equity</t>
  </si>
  <si>
    <t>Total Liabilities and Shareholders’ Equity</t>
  </si>
  <si>
    <t>Consolidated Balance Sheets (Parenthetical) - $ / shares</t>
  </si>
  <si>
    <t>Statement of Financial Position [Abstract]</t>
  </si>
  <si>
    <t>Common stock, par value (USD per share)</t>
  </si>
  <si>
    <t>Common stock, shares authorized (shares)</t>
  </si>
  <si>
    <t>Common stock, shares issued (shares)</t>
  </si>
  <si>
    <t>Common stock in treasury, shares (shares)</t>
  </si>
  <si>
    <t>Consolidated Statements of Cash Flows - USD ($) $ in Millions</t>
  </si>
  <si>
    <t>Operating Activities</t>
  </si>
  <si>
    <t>Less: Income from discontinued operations, net</t>
  </si>
  <si>
    <t>Income from continuing operations, net</t>
  </si>
  <si>
    <t>Adjustments to income from continuing operations to derive net cash provided by continuing operating activities, net of amounts acquired:</t>
  </si>
  <si>
    <t>Depreciation and amortization</t>
  </si>
  <si>
    <t>Share-based compensation</t>
  </si>
  <si>
    <t>Deferred income taxes</t>
  </si>
  <si>
    <t>Change in operating assets and liabilities:</t>
  </si>
  <si>
    <t>Net investment in sales-type leases</t>
  </si>
  <si>
    <t>Accounts payable, income taxes and other liabilities</t>
  </si>
  <si>
    <t>Pension obligation</t>
  </si>
  <si>
    <t>Other, net</t>
  </si>
  <si>
    <t>Net Cash Provided by Continuing Operating Activities</t>
  </si>
  <si>
    <t>Investing Activities</t>
  </si>
  <si>
    <t>Capital expenditures</t>
  </si>
  <si>
    <t>Capitalized software</t>
  </si>
  <si>
    <t>Change in short-term investments</t>
  </si>
  <si>
    <t>Acquisitions of businesses, net of cash acquired</t>
  </si>
  <si>
    <t>Divestiture of businesses</t>
  </si>
  <si>
    <t>Net Cash Used for Continuing Investing Activities</t>
  </si>
  <si>
    <t>Financing Activities</t>
  </si>
  <si>
    <t>Change in short-term debt</t>
  </si>
  <si>
    <t>Proceeds from long-term debt</t>
  </si>
  <si>
    <t>Payments of debt</t>
  </si>
  <si>
    <t>Repurchase of common stock</t>
  </si>
  <si>
    <t>Issuance of common stock and other, net</t>
  </si>
  <si>
    <t>Excess tax benefit from payments under share-based compensation plans</t>
  </si>
  <si>
    <t>Dividends paid</t>
  </si>
  <si>
    <t>Net Cash Provided by (Used for) Continuing Financing Activities</t>
  </si>
  <si>
    <t>Net Cash Used For Discontinued Operations</t>
  </si>
  <si>
    <t>Effect of exchange rate changes on cash and equivalents</t>
  </si>
  <si>
    <t>Net (Decrease) Increase in Cash and Equivalents</t>
  </si>
  <si>
    <t>Opening Cash and Equivalents</t>
  </si>
  <si>
    <t>Closing Cash and Equivalents</t>
  </si>
  <si>
    <t>Summary of Significant Accounting Policies</t>
  </si>
  <si>
    <t>Accounting Policies [Abstract]</t>
  </si>
  <si>
    <t>Summary of Significant Accounting Policies Basis of Presentation The accompanying Consolidated Financial Statements and Notes to Consolidated Financial Statements of Becton, Dickinson and Company (the “Company”) have been prepared in accordance with U.S. generally accepted accounting principles.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 Principles of Consolidation The consolidated financial statements include the Company’s accounts and those of its majority-owned subsidiaries after the elimination of intercompany transactions. The Company has no material interests in variable interest entities. Cash Equivalents Cash equivalents consist of all highly liquid investments with a maturity of three months or less at time of purchase. Short-Term Investments Short-term investments consist of time deposits with maturities greater than three months and less than one year when purchased. Trade and Financing Receivables The Company grants credit to customers in the normal course of business and the resulting trade receivables are stated at their net realizable value. The Company's portfolio of financing receivables arises from the leasing of dispensing equipment. The allowance for doubtful accounts represents the Company’s estimate of probable credit losses relating to trade receivables and is determined based on historical experience and other specific account data. Allowances for credit losses relating to financing receivables are also based on historical experience loss rates and the potential impact of anticipated changes in business practices, market dynamics, and economic conditions. Amounts are written off against the allowances for doubtful accounts or credit losses when the Company determines that a customer account is uncollectible. Inventories Inventories are stated at the lower of first-in, first-out cost or market. 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to 13 years for machinery and equipment and one to 12 years for leasehold improvements. Depreciation and amortization expense was $417 million , $369 million and $338 million in fiscal years 2015, 2014 and 2013, respectively. Goodwill and Other Intangible Assets The Company’s unamortized intangible assets include goodwill and in-process research and development assets which arise from acquisitions. The Company currently reviews all indefinite-lived assets, including goodwill, for impairment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and components within an operating segment that have similar economic characteristics are aggregated. Potential impairment of goodwill is identified by comparing the fair value of a reporting unit, estimated using an income approach, with its carrying value. The annual impairment review performed on July 1, 2015 indicated that all identified reporting units’ fair values exceeded their respective carrying values. The review for impairment of in-process research and development assets is performed by comparing the fair value of the technology or project assets, estimated using an income approach, with their carrying value. In-process research and development assets are considered indefinite-lived assets and are reviewed at least annually for impairment until projects are completed or abandoned. Certain trademarks that are considered to generate cash flows indefinitely are also considered to be indefinite-lived intangible assets and these assets are also reviewed at least annually for impairment.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Other intangibles with finite useful lives, which include patents, are amortized over periods principally ranging from one to 40 years, using the straight-line method. Finite-lived intangible assets, including developed technology assets, are periodically reviewed when impairment indicators are present to assess recoverability from future operations using undiscounted cash flows. The carrying values of these finite-lived assets are compared to the undiscounted cash flows they are expected to generate and an impairment loss is recognized in operating results to the extent any finite-lived intangible asset’s carrying value exceeds its calculated fair value. Capitalized Software Capitalized software, including costs for software developed or obtained for internal use, is stated at cost, less accumulated amortization. Amortization expense is principally provided on the straight-line basis over estimated useful lives, which do not exceed 10 years. The current balance largely includes capital software investments related to a global enterprise resource planning initiative to upgrade the Company’s business information systems. Amortization expense related to capitalized software was $65 million , $41 million and $38 million for 2015, 2014 and 2013, respectively. 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 Revenue Recognition Revenue from product sales is typically recognized when all of the following criteria have been met: persuasive evidence of an arrangement exists; delivery has occurred or services have been rendered; product price is fixed or determinable; collection of the resulting receivable is reasonably assured. Certain sales arrangements contain multiple deliverables, including equipment and service deliverables, which requires the Company to determine the separate units of account.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Revenue allocated to equipment deliverables is recognized upon customer acceptance, which occurs after the transfer of title and risk of loss to the customer and the completion of installation or training services. When related training services are considered inconsequential, delivery is deemed to occur upon the transfer of title and risk of loss, at which time revenue and the costs associated with installation and training are recognized. For equipment lease revenue, transactions are evaluated and classified as either operating leases or sales-type leases. Lease income for products sold under sales-type leases is recognized as revenue upon the completion of installation activities in the amount of the present value of the minimum lease payments. The financing component of sales-type leases is recorded as revenue over the lease term. For products sold under operating leases, revenue is recognized at the contracted rate over the rental period, as defined within the customer agreement. The Company’s domestic businesses sell products primarily to distributors that resell the products to end-user customers. Rebates are provided to distributors that sell to end-user customers at prices determined under a contract between the Company and the end-user customer. Provisions for rebates, as well as sales discounts and returns, are based upon estimates and are accounted for as a reduction of revenues when revenue is recognized. Shipping and Handling Costs Shipping and handling costs are included in Selling and administrative expense . Shipping expense was $351 million , $299 million and $285 million in 2015, 2014 and 2013, respectively. Derivative Financial Instruments All derivatives are recorded in the balance sheet at fair value and changes in fair value are recognized currently in earnings unless specific hedge accounting criteria are met. From time to time, derivative financial instruments are utilized by the Company in the management of its foreign currency, interest rate and commodity price exposures. The Company periodically purchases forward contracts and options to hedge certain forecasted transactions that are denominated in foreign currencies in order to partially protect against a reduction in the value of future earnings resulting from adverse foreign exchange rate movements. The Company also periodically utilizes interest rate swaps to maintain a balance between fixed and floating rate instruments. Additionally, the Company periodically manages price risks associated with resin purchase costs through commodity derivative forward contracts. The Company does not enter into derivative financial instruments for trading or speculative purposes. Any deferred gains or losses associated with derivative instruments are recognized in income in the period in which the underlying hedged transaction is recognized. In the event a designated hedged item is sold, extinguished or matures prior to the termination of the related derivative instrument, such instrument would be closed and the resultant gain or loss would be recognized in income. Income Taxes United States income taxes are not provided on undistributed earnings of foreign subsidiaries where such undistributed earnings are indefinitely reinvested outside the United States. Deferred taxes are provided for earnings of foreign subsidiaries when those earnings are not considered indefinitely reinvested. Income taxes are provided and tax credits are recognized based on tax laws enacted at the dates of the financial statements.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 Earnings per Share Basic earnings per share are computed based on the weighted average number of common shares outstanding. Diluted earnings per share reflect the potential dilution that could occur if securities or other contracts to issue common stock were exercised or converted into common stock. Use of Estimates The preparation of financial statements in conformity with U.S. generally accepted accounting principles requires management to make estimates and assumptions. These estimates or assumptions affect reported assets, liabilities, revenues and expenses as reflected in the consolidated financial statements. Actual results could differ from these estimates. Share-Based Compensation The Company recognizes the fair value of share-based compensation in net income. Compensation expense is recognized on a straight-line basis over the requisite service period, which is generally the vesting period.</t>
  </si>
  <si>
    <t>Accounting Changes</t>
  </si>
  <si>
    <t>Accounting Changes and Error Corrections [Abstract]</t>
  </si>
  <si>
    <t>Accounting Changes New Accounting Principle Adopted In June 2013, the Financial Accounting Standards Board (“FASB”) issued guidance that requires the netting of unrecognized tax benefits against a deferred tax asset for a loss or other carryforward that would apply in settlement of the uncertain tax positions. In March 2013, the FASB issued amendments to resolve diversity in practice relating to the release of cumulative translation adjustments into earnings upon the occurrence of certain derecognition events involving a foreign entity. The Company prospectively adopted both accounting standard updates, which did not impact its consolidated financial statements, on October 1, 2014. New Accounting Principles Not Yet Adopted In April 2014, the FASB issued amended requirements that limit the presentation of discontinued operations to only those disposals that represent a strategic shift that has had, or will have, a major effect on an entity’s operations and financial results. The amended requirements also expand the disclosure requirements relating to disposal transactions. The Company will prospectively apply the amended requirements to disposal transactions that occur on or after October 1, 2015.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s currently evaluating the impact that this new revenue recognition standard will have on its consolidated financial statements and the Company currently intends to adopt the standard on October 1, 2018, as is allowed under the FASB's July 2015 amendment which deferred the effective date for this standard. In April 2014, the FASB issued amended requirements that require debt issuance costs, related to a recognized debt liability, to be presented in the balance sheet as a direct deduction from the carrying amount of that debt liability. The Company will apply the amended presentation requirements on October 1, 2016.</t>
  </si>
  <si>
    <t>Shareholders' Equity</t>
  </si>
  <si>
    <t>Stockholders' Equity Note [Abstract]</t>
  </si>
  <si>
    <t>Shareholders’ Equity Changes in certain components of shareholders’ equity were as follows: Common Stock Issued at Par Value Capital in Excess of Par Value Retained Earnings Deferred Compensation Treasury Stock (Millions of dollars) Shares (in thousands) Amount Balance at September 30, 2012 $ 333 $ 1,920 $ 10,435 $ 19 (135,751 ) $ (7,769 ) Net income — — 1,293 — — — Cash dividends: Common ($1.98 per share) — — (386 ) — — — Common stock issued for: Share-based compensation and other plans, net — 50 — — 2,537 15 Share-based compensation — 98 — — — — Common stock held in trusts, net — — — — 36 — Repurchase of common stock — — — — (5,485 ) (450 ) Balance at September 30, 2013 $ 333 $ 2,068 $ 11,342 $ 19 (138,663 ) $ (8,204 ) Net income — — 1,185 — — — Cash dividends: Common ($2.18 per share) — — (421 ) — — — Common stock issued for: Share-based compensation and other plans, net — 19 — — 1,431 3 Share-based compensation — 111 — — — — Common stock held in trusts, net — — — — 36 — Repurchase of common stock — — — — (3,574 ) (400 ) Balance at September 30, 2014 $ 333 $ 2,198 $ 12,105 $ 19 (140,770 ) $ (8,601 ) Net income — — 695 — — — Cash dividends: Common ($2.40 per share) — — (485 ) — — — Common stock issued for: Share-based compensation and other plans, net — 30 (2 ) 1 2,839 (6 ) Acquisitions — 2,083 — — 15,959 368 Share-based compensation — 164 — — — — Common stock held in trusts, net — — — — 5 — Repurchase of common stock — — — — — — Balance at September 30, 2015 $ 333 $ 4,475 $ 12,314 $ 20 (121,967 ) $ (8,239 ) Common stock held in trusts represents rabbi trusts in connection with deferred compensation under the Company’s employee salary and bonus deferral plan and directors’ deferral plan. The components and changes of Accumulated other comprehensive income (loss) were as follows: (Millions of dollars) Total Foreign Currency Translation Adjustments Benefit Plans Adjustments Unrealized Losses on Cash Flow Hedges Balance at September 30, 2012 $ (802 ) $ 51 $ (815 ) $ (38 ) Other comprehensive income before reclassifications, net of taxes 228 23 203 2 Amounts reclassified into income, net of taxes (A) 59 — 54 4 Balance at September 30, 2013 $ (516 ) $ 74 $ (558 ) $ (31 ) Other comprehensive income before reclassifications (524 ) (344 ) (180 ) — Amounts reclassified into income, net of taxes (A) 38 — 33 5 Balance at September 30, 2014 $ (1,001 ) $ (270 ) $ (705 ) $ (26 ) Other comprehensive income before reclassifications, net of taxes (787 ) (692 ) (80 ) (16 ) Amounts reclassified into income, net of taxes (A) 50 — 44 6 Balance at September 30, 2015 $ (1,738 ) $ (961 ) $ (741 ) $ (36 ) (A) The benefit plan-related amount is not reclassified into income in its entirety. The reclassifications from accumulated other comprehensive (loss) income are included in the computation of net periodic pension cost and additional details are provided in Note 8. The reclassification amounts related to cash flow hedges in fiscal years 2015 , 2014 , and 2013 were primarily recorded in Interest Expense. Additional details regarding the reclassifications from accumulated other comprehensive (loss) income related to cash flow hedges are provided in Note 13. The loss in foreign currency translation adjustments for the fiscal year ended September 30, 2015 was primarily attributable to the weakening of the Euro and currencies in Latin America and Asia Pacific against the U.S. dollar during the period. The income tax (benefit) provision for net (losses) gains recorded in other comprehensive income for defined benefit pension, postretirement plans and postemployment plans in fiscal years 2015 , 2014 and 2013 was $(47) million , $(86) million and $121 million , respectively. The income tax benefits associated with the benefit plan-related reclassification adjustments for amortization of prior service credit and amortization of net actuarial losses for the fiscal years ended September 30, 2015 , 2014 and 2013 were $23 million , $17 million and $30 million , respectively. The income tax benefit recorded for losses recognized in other comprehensive income relating to cash flow hedges for the fiscal year ended September 30, 2015 was $10 million . Additional disclosures regarding these losses are provided in Note 13. There were no net gains or losses recorded in other comprehensive income relating to cash flow hedges in fiscal year 2014 and gains recorded in 2013 were immaterial. Reclassification adjustments for realized amounts relating to cash flow hedges were immaterial in fiscal years 2015 , 2014 , and 2013 .</t>
  </si>
  <si>
    <t>Earnings per Share</t>
  </si>
  <si>
    <t>Earnings Per Share [Abstract]</t>
  </si>
  <si>
    <t>Earnings per Share The weighted average common shares used in the computations of basic and diluted earnings per share (shares in thousands) for the years ended September 30 were as follows: 2015 2014 2013 Average common shares outstanding 202,537 193,299 195,157 Dilutive share equivalents from share-based plans 4,972 4,410 4,036 Average common and common equivalent shares outstanding — assuming dilution 207,509 197,709 199,193 Upon closing the acquisition of CareFusion Corporation (“CareFusion”) on March 17, 2015, the Company issued approximately 15.9 million of its common shares as part of the purchase consideration. Additional disclosures regarding this acquisition are provided in Note 9. Options to purchase shares of common stock are excluded from the calculation of diluted earnings per share when their inclusion would have an anti-dilutive effect on the calculation. For the years ended September 30, 2015 , 2014 and 2013 there were no options to purchase shares of common stock which were excluded from the diluted earnings per share calculation.</t>
  </si>
  <si>
    <t>Commitments and Contingencies Disclosure [Abstract]</t>
  </si>
  <si>
    <t>Commitments and Contingencies Commitments Rental expense for all operating leases amounted to $89 million in 2015 , $71 million in 2014 and $70 million in 2013 . Future minimum rental commitments on noncancelable leases are as follows: 2016 — $80 million ; 2017 — $62 million ; 2018 — $36 million ; 2019 — $26 million ; 2020 — $18 million and an aggregate of $24 million thereafter. As of September 30, 2015 , the Company has certain future purchase commitments aggregating to approximately $958 million , which will be expended over the next several years. 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In June 2007, Retractable Technologies, Inc. (“RTI”) filed a complaint against the Company under the caption Retractable Technologies, Inc. vs. Becton Dickinson and Company (Civil Action No. 2:07-cv-250, U.S. District Court, Eastern District of Texas). RTI alleges that the BD Integra™ syringes infringe patents licensed exclusively to RTI. In its complaint, RTI also alleges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RTI seeks money damages and injunctive relief. On April 1, 2008, RTI filed a complaint against BD under the caption Retractable Technologies, Inc. and Thomas J. Shaw v. Becton Dickinson and Company (Civil Action No.2:08-cv-141, U.S. District Court, Eastern District of Texas). RTI alleges that the BD Integra™ syringes infringe another patent licensed exclusively to RTI. RTI seeks money damages and injunctive relief. On August 29, 2008, the court ordered the consolidation of the patent cases. On November 9, 2009, at a trial of these consolidated cases, the jury rendered a verdict in favor of RTI on all but one of its infringement claims, but did not find any willful infringement, and awarded RTI $5 million in damages, which has been paid. On May 19, 2010, the court granted RTI’s motion for a permanent injunction against the continued sale by the Company of its BD Integra™ products in their current form, but stayed the injunction for the duration of the Company’s appeal. At the same time, the court lifted a stay of RTI’s non-patent claims. On July 8, 2011, the Court of Appeals for the Federal Circuit reversed the District Court judgment that the Company’s 3ml BD Integra™ products infringed the asserted RTI patents and affirmed the District Court judgment of infringement against the Company’s discontinued 1ml BD Integra™ products. On October 31, 2011, the Federal Circuit Court of Appeals denied RTI’s request for an en banc rehearing. In January 2013, RTI’s petition for review with the U.S. Supreme Court was denied. BD’s motion for further proceedings on damages was denied by the District Court on the grounds that the District Court did not have authority to modify the $5 million damage award. BD appealed this ruling to the Federal Circuit Court of Appeals, and on July 7, 2014, the Court affirmed the District Court ruling leaving the damages award intact. On September 19, 2014, the Federal Circuit Court of Appeals denied BD’s request for an en banc rehearing. On January 16, 2015, BD filed a petition for U.S. Supreme Court review of the Federal Circuit Court of Appeals decision leaving the damages award intact. On April 20, 2015, the U.S. Supreme Court denied BD’s petition. On September 19, 2013, a jury returned a verdict against BD with respect to certain of RTI’s non-patent claims. The verdict was unfavorable to BD with respect to RTI’s Lanham Act claim and claim for attempted monopolization based on deception in the safety syringe market. The jury awarded RTI $113.5 million for its attempted monopolization claim (which will be trebled under the antitrust statute).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On September 30, 2014, the Court issued a ruling denying BD’s post-trial motion for judgment as a matter of law. On November 10, 2014, the Court issued a ruling denying RTI’s request for disgorgement of BD profits for false advertising on the ground that any profit to which RTI is entitled is included within the amount of the antitrust damage award. The Court granted RTI’s request that BD be ordered to issue certain corrective statements regarding its advertising and enjoined from making certain advertising claims. The Court denied RTI’s request for injunctive relief relating to BD’s contracting practices and BD’s safety syringe advertising, finding that RTI failed to prove that BD’s contracting practices violated the antitrust laws or that BD’s safety syringe advertising is false. The Court concluded that RTI is entitled to certain categories of attorneys’ fees that it requested, but that its total fee recovery should be reduced by 50% . On January 14, 2015, the Court granted in part and denied in part BD’s motion for a stay of the injunction. The Court held that, pending appeal, BD would not be required to send the corrective advertising notices to end-user customers, but only to employees, distributors and Group Purchasing Organizations. The Court otherwise upheld its November 10, 2014 Order regarding the injunction. On January 15, 2015, the Court entered its Final Judgment in the case. In the Final Judgment, the Court ordered that RTI recovers $341 million for its attempted monopolization claim and $12 million for attorneys’ fees, and awarded pre and post-judgment interest and costs. On February 3, 2015, the Court of Appeals for the Fifth Circuit denied BD’s motion for a stay of the injunction pending the final appeal. On April 23, 2015, the Court granted BD’s motion to eliminate the award of pre-judgment interest, and entered a new Final Judgment. BD has filed its appeal to the Court of Appeals challenging the entirety of the Final Judgment. On November 4, 2013, the Secretariat of Foreign Trade of the Federal Republic of Brazil initiated an administrative anti-dumping investigation of imports of vacuum plastic tubes for blood collection into Brazil from the United States, the United Kingdom of Great Britain and Northern Ireland, the Federal Republic of Germany and the People’s Republic of China during the period from January 2008 through December 2012. BD, through its United States and international subsidiaries, exports vacuum plastic tubes for blood collection into Brazil from the United States and the United Kingdom of Great Britain and Northern Ireland and cooperated with the investigation. On April 30, 2015, the Brazilian Foreign Trade Board (“CAMEX”) issued a decision determining the application of anti-dumping measures including, without limitation, the imposition of duties on such vacuum plastic tubes imported into Brazil of 45.3% for products from the United States of America and 71.5% for products from the United Kingdom of Great Britain and Northern Ireland. These anti-dumping measures, effective from April 30, 2015, will last for a minimum period of five years. Subsequent to the decision, CAMEX initiated a proceeding to assess the effect of the duties from a public interest perspective. BD’s administrative appeal of the CAMEX decision was denied on August 5, 2015. CAMEX announced on November 5, 2015, following the conclusion of its proceeding, that it is not modifying its original decision. BD does not believe that the CAMEX decision will materially affect its results of operations. On October 5, 2014 , CareFusion and the Company entered into an Agreement and Plan of Merger (which we refer to as the merger agreement) that provides for the acquisition of CareFusion by the Company. Under the terms of the merger agreement, a subsidiary of the Company (“the merger subsidiary”) merged with and into CareFusion on March 17, 2015, with CareFusion surviving the merger as a wholly owned subsidiary of the Company. Several putative class action lawsuits have been filed against CareFusion, its directors, the Company and the merger subsidiary in the Delaware Court of Chancery and in the Superior Court of California, San Diego County. These lawsuits generally allege that the members of the board of directors of CareFusion breached their fiduciary duties in connection with the merger by, among other things, carrying out a process that plaintiffs allege did not ensure adequate and fair consideration to CareFusion stockholders. The plaintiffs in these actions further allege that CareFusion and the Company aided and abetted the individual defendants’ breaches of their fiduciary duties. The plaintiffs seek, among other things, equitable relief to enjoin consummation of the merger, rescission of the merger and/or rescissory damages, and attorneys’ fees and costs. On December 30, 2014, the parties to the actions filed in the Delaware Court of Chancery (the “Delaware Actions”) entered into an agreement in principle to settle the Delaware Actions on the basis of additional disclosures made in a CareFusion Schedule 14A, filed with the SEC on January 5, 2015. The settlement terms are reflected in a Memorandum of Understanding (“MOU”). On December 31, 2014, plaintiffs’ counsel notified the Delaware Court of Chancery of the settlement and MOU. The parties to the Delaware Actions entered into a stipulation and agreement of compromise, settlement and release and presented the matter to the Delaware Court of Chancery for approval. The Delaware Court of Chancery approved the settlement on September 17, 2015 and the Delaware Actions are now concluded. On October 27, 2015, the Superior Court of California granted plaintiffs' request for voluntary dismissal of the California actions. On July 17, 2015, a class action complaint was filed against the Company in the U.S. District Court for the Southern District of Georgia. The plaintiffs, Glynn-Brunswick Hospital Authority, trading as Southeast Georgia Health System, and Southeast Georgia Health System, Inc., seek to represent a class of acute care purchasers of BD syringes and IV catheters. The complaint alleges that BD monopolized the markets for syringes and IV catheters through contracts, theft of technology, false advertising, acquisitions, and other conduct. The complaint seeks treble damages but does not specify the amount of alleged damages. The Company has filed a motion to dismiss the complaint. The Company believes that it has meritorious defenses to each of the above-mentioned suits pending against the Company and is engaged in a vigorous defense of each of these matters. The Company is also involved both as a plaintiff and a defendant in other legal proceedings and claims that arise in the ordinary course of business. The Company is a party to a number of federal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commencing. For all sites, there are other potentially responsible parties that may be jointly or severally liable to pay all cleanup costs.</t>
  </si>
  <si>
    <t>Segment Data</t>
  </si>
  <si>
    <t>Segment Reporting [Abstract]</t>
  </si>
  <si>
    <t>Segment Data Effective October 1, 2014, the Company’s organizational structure was realigned to better complement its customer-focused solutions strategy and is based upon two principal business segments: BD Medical (“Medical”) and BD Life Sciences (“Life Sciences”). The composition of the Medical segment did not change from its historical composition as a result of this realignment. The Life Sciences segment consists of the former BD Diagnostics and BD Biosciences segments. Beginning on October 1, 2014, decisions about resource allocation and performance assessment are made separately for the Medical and Life Sciences segments. Prior-period information presented for comparative purposes has been revised to reflect the new two-segment organizational structure. CareFusion, which was acquired on March 17, 2015, operates as part of the Company’s Medical segment. The Company’s two principal business segments are strategic businesses that are managed separately because each one develops, manufactures and markets distinct products and services. The Medical segment produces a broad array of medical devices that are used in a wide range of healthcare settings. The principal product lines in the Medical segment include syringes and pen needles for the injection of insulin and other drugs used in the treatment of diabetes; needles, syringes and intravenous catheters for medication delivery (including safety-engineered and auto-disable devices); prefilled IV flush syringes; regional anesthesia needles and trays; sharps disposal containers; closed-system transfer devices; skin antiseptic products; surgical and laproscopic instrumentation; generic prefilled injectables; intravenous medication safety and infusion therapy delivery systems, including infusion pumps and dedicated disposables; automated medication dispensing and supply management systems; prefillable drug delivery systems provided to pharmaceutical companies and sold to end-users as drug/device combinations; respiratory ventilation and diagnostics equipment and consumables used during respiratory diagnostics and therapy; and consumables used for patient monitoring and anesthesia delivery. The Life Sciences segment produces products for the safe collection and transport of diagnostics specimens, as well as instruments and reagent systems to detect a broad range of infectious diseases, healthcare-associated infections (“HAIs”) and cancers. The segment also produces research and clinical tools that facilitate the study of cells, and the components of cells, to gain a better understanding of normal and disease processes. The principal products and services in the Life Sciences segment include integrated systems for specimen collection; safety-engineered blood collection products and systems; automated blood culturing and tuberculosis culturing systems; molecular testing systems for infectious diseases and women’s health; microorganism identification and drug susceptibility systems; liquid-based cytology systems for cervical cancer screening; rapid diagnostic assays; microbiology laboratory automation; plated media; fluorescence-activated cell sorters and analyzers; monoclonal antibodies and kits for performing cell analysis; reagent systems for life science research; molecular indexing and next-generation sequencing sample preparation for genomics research; clinical oncology, immunological (HIV) and transplantation diagnostic/monitoring reagents and analyzers; and cell culture media supplements for biopharmaceutical manufacturing. The Company evaluates performance of its business segments and allocates resources to them primarily based upon operating income. Segment operating income represents revenues reduced by product costs and operating expenses. Distribution of products is primarily through independent distribution channels, and directly to end-users by BD and independent sales representatives. No customer accounted for 10% or more of revenues in any of the three years presented. (Millions of dollars) 2015 2014 2013 Revenues (A) Medical $ 6,460 (B) $ 4,573 $ 4,306 Life Sciences 3,822 3,872 3,748 Total Revenues $ 10,282 $ 8,446 $ 8,054 Segment Operating Income Medical $ 1,530 (C) $ 1,291 (D) $ 1,233 Life Sciences 839 861 (E) 907 Total Segment Operating Income 2,368 2,152 2,140 Unallocated Items (F) (1,629 ) (G) (630 ) (H) (976 ) (I) Income From Continuing Operations Before Income Taxes $ 739 $ 1,522 $ 1,165 Segment Assets Medical $ 20,055 $ 4,668 $ 4,582 Life Sciences 3,932 3,783 3,776 Total Segment Assets 23,987 8,451 8,357 Corporate and All Other (J) 2,833 3,997 3,792 Total Assets $ 26,820 $ 12,447 $ 12,149 Capital Expenditures Medical $ 414 $ 420 $ 354 Life Sciences 168 155 158 Corporate and All Other 14 16 9 Total Capital Expenditures $ 596 $ 592 $ 522 Depreciation and Amortization Medical $ 619 $ 293 $ 259 Life Sciences 256 251 267 Corporate and All Other 17 18 19 Total Depreciation and Amortization $ 891 $ 562 $ 546 (A) Intersegment revenues are not material. (B) Includes $20 million in amortization of the acquisition-date write-down of CareFusion’s deferred revenue balance that was recorded to reflect a fair value measurement as of the acquisition date. (C) Includes an increase of $284 million in non-cash amortization expense relating to the identifiable intangible assets acquired in the CareFusion transaction as well as depreciation expense relating to the fixed assets acquired in the transaction. Additional disclosures regarding the assets acquired in this acquisition are provided in Note 9. Also includes a $5 million adjustment to decrease the liability for employee termination costs recorded relative to certain workforce reduction actions taken in the fourth quarter of fiscal year 2014. Additional disclosures regarding these actions are provided in Note 8. (D) Includes $21 million of the charge associated with workforce reduction actions noted above. Also, includes a $6 million charge associated with the decision to terminate a research and development program; the charge relates to program asset write-offs and obligations. Additionally includes $4 million of acquisition-related transaction costs recorded in Selling and administrative expense . (E) Includes a $20 million charge primarily resulting from the discontinuance of an instrument product development program. The charge is largely attributable to capitalized product software, but also includes a lesser amount attributable to fixed assets. Also, includes an $11 million charge that resulted from the early termination of a European distributor agreement and $10 million of the charge associated with the workforce reduction actions noted above. Additionally includes a $5 million charge due to an adjustment to the carrying amount of an asset that is being held for sale and $1 million of acquisition-related transaction costs recorded in Selling and administrative expense . (F) Includes primarily interest, net; foreign exchange; corporate expenses; and share-based compensation expense. (G) Includes financing, transaction, integration and restructuring costs associated with the CareFusion acquisition. Also includes $293 million in recognition of the fair value step-up adjustment recorded relative to CareFusion’s inventory on the acquisition date as well as $16 million of favorable amortization relating to the acquisition-date fair value step-up recorded on CareFusion’s long-term debt. Additional disclosures regarding this acquisition are provided in Note 9. Also includes a $12 million charge for RTI’s attorneys’ fees associated with the unfavorable verdict returned in the antitrust and false advertising lawsuit RTI filed against BD. For further discussion, refer to Note 5. Additionally includes an acquisition-date accounting gain of $9 million on the previously held investment in CRISI Medical Systems, Inc. (“CRISI”), which the Company fully acquired during the second quarter of 2015. (H) Includes an $8 million gain resulting from the Company’s receipt of cash proceeds from the sale of a company in which it held a small equity ownership interest. Also includes $5 million of the charge associated with the workforce reductions noted above. (I) Includes the $341 million charge associated with the unfavorable verdict returned in the antitrust and false advertising lawsuit filed against the Company by RTI as well as a $22 million charge associated with a litigation settlement related to indirect purchaser antitrust class action cases. Additional disclosures regarding legal matters are provided in Note 5. (J) Includes cash and investments and corporate assets. Geographic Information The countries in which the Company has local revenue-generating operations have been combined into the following geographic areas: the United States (including Puerto Rico); Europe; Greater Asia (which includes Japan and Asia Pacific); and Other, which is comprised of Latin America, Canada, and EMA (which includes the Commonwealth of Independent States, Middle East and Africa). Revenues to unaffiliated customers are based upon the source of the product shipment. Long-lived assets, which include net property, plant and equipment, are based upon physical location. (Millions of dollars) 2015 2014 2013 Revenues United States $ 5,069 $ 3,417 $ 3,353 Europe 2,434 2,383 2,189 Greater Asia 1,545 1,437 1,344 Other 1,234 1,210 1,168 $ 10,282 $ 8,446 $ 8,054 Long-Lived Assets United States $ 15,513 $ 3,126 $ 3,251 Europe 3,876 1,790 1,649 Greater Asia 569 555 519 Other 484 505 505 Corporate 332 340 350 $ 20,774 $ 6,317 $ 6,276</t>
  </si>
  <si>
    <t>Share-Based Compensation</t>
  </si>
  <si>
    <t>Disclosure of Compensation Related Costs, Share-based Payments [Abstract]</t>
  </si>
  <si>
    <t>Share-Based Compensation The Company grants share-based awards under the 2004 Employee and Director Equity-Based Compensation Plan (“2004 Plan”), which provides long-term incentive compensation to employees and directors consisting of: stock appreciation rights (“SARs”), stock options, performance-based restricted stock units, time-vested restricted stock units and other stock awards. The fair value of share-based payments is recognized as compensation expense in net income. The amounts and location of compensation cost relating to share-based payments included in consolidated statements of income is as follows: (Millions of dollars) 2015 2014 2013 Cost of products sold $ 23 $ 23 $ 20 Selling and administrative expense 82 74 66 Research and development expense 17 16 14 Acquisition-related costs 44 — — $ 166 $ 113 $ 100 The associated income tax benefit recognized was $59 million , $40 million and $35 million in fiscal years 2015 , 2014 and 2013 , respectively. Share-based compensation attributable to discontinued operations in 2013 was not material. Certain pre-acquisition equity awards of CareFusion were converted into BD restricted stock awards or BD stock options with accelerated vesting terms at the acquisition date. In addition, as an incentive to encourage post-acquisition employee retention, certain pre-acquisition equity awards of CareFusion were converted into either BD restricted stock awards or BD stock options, as applicable, as of the acquisition date, with substantially the same terms and conditions as were applicable under such CareFusion awards immediately prior to the acquisition date. The compensation expense associated with these replacement awards was recorded in Acquisition-related costs . Stock Appreciation Rights SARs represent the right to receive, upon exercise, shares of common stock having a value equal to the difference between the market price of common stock on the date of exercise and the exercise price on the date of grant. SARs vest over a four -year period and have a ten -year term. The fair value was estimated on the date of grant using a lattice-based binomial option valuation model that uses the following weighted-average assumptions: 2015 2014 2013 Risk-free interest rate 2.20% 2.31% 1.33% Expected volatility 19.0% 19.0% 21.0% Expected dividend yield 1.78% 2.00% 2.60% Expected life 7.6 years 7.8 years 8.0 years Fair value derived $24.82 $19.90 $12.08 Expected volatility is based upon historical volatility for the Company’s common stock and other factors. The expected life of SARs granted is derived from the output of the lattice-based model, using assumed exercise rates based on historical exercise and termination patterns, and represents the period of time that SARs granted are expected to be outstanding. The risk-free interest rate used is based upon the published U.S. Treasury yield curve in effect at the time of grant for instruments with a similar life. The dividend yield is based upon the most recently declared quarterly dividend as of the grant date. The total intrinsic value of SARs exercised during 2015 , 2014 and 2013 was $96 million , $69 million and $54 million , respectively. The Company issued 691 thousand shares during 2015 to satisfy the SARs exercised. The actual tax benefit realized during 2015 , 2014 and 2013 for tax deductions from SAR exercises totaled $34 million , $26 million and $19 million , respectively. The total fair value of SARs vested during 2015 , 2014 and 2013 was $22 million , $25 million and $30 million , respectively. A summary of SARs outstanding as of September 30, 2015 and changes during the year then ended is as follows: SARs (in thousands) Weighted Average Exercise Price Weighted Average Remaining Contractual Term (Years) Aggregate Intrinsic Value (Millions of dollars) Balance at October 1 7,852 $ 78.49 Granted 1,037 134.73 Exercised (1,458 ) 72.88 Forfeited, canceled or expired (167 ) 103.50 Balance at September 30 7,264 $ 87.07 5.96 $ 333 Vested and expected to vest at September 30 7,010 $ 86.34 5.88 $ 327 Exercisable at September 30 4,725 $ 76.18 4.81 $ 267 Stock Options The Company has not granted stock options since 2005. As previously discussed, certain pre-acquisition equity awards of CareFusion were converted on March 17, 2015 into BD stock options with accelerated vesting terms. A summary of stock options outstanding as of September 30, 2015 and changes during the year then ended is as follows: Stock Options (in thousands) Weighted Average Exercise Price Weighted Average Remaining Contractual Term (Years) Aggregate Intrinsic Value (Millions of dollars) Balance at October 1 74 $ 54.57 Acquisition-related conversions (A) 1,971 82.32 Exercised (900 ) 83.70 Forfeited, canceled or expired (7 ) 73.41 Balance at September 30 1,139 $ 79.47 4.31 $ 61 Vested at September 30 1,111 $ 79.10 4.29 $ 60 Exercisable at September 30 865 $ 74.82 3.99 $ 50 (A) Represents options granted upon the conversion of pre-acquisition equity awards of CareFusion, as previously discussed. Cash received from the exercising of stock options in 2015 , 2014 and 2013 was $75 million , $17 million and $64 million , respectively. The actual tax benefit realized for tax deductions from stock option exercises totaled $20 million , $7 million and $21 million , respectively. The total intrinsic value of stock options exercised during the years 2015 , 2014 and 2013 was $52 million , $21 million and $65 million , respectively. Performance-Based Restricted Stock Units Performance-based restricted stock units cliff vest three years after the date of grant. These units are tied to the Company’s performance against pre-established targets over a three -year performance period. The performance measures for fiscal years 2015 , 2014 and 2013 were relative total shareholder return (measures the Company’s stock performance during the performance period against that of peer companies) and average annual return on invested capital. Under the Company’s long-term incentive program, the actual payout under these awards may vary from zero to 200% of an employee’s target payout, based on the Company’s actual performance over the three -year performance period. The fair value is based on the market price of the Company’s stock on the date of grant. Compensation cost initially recognized assumes that the target payout level will be achieved and is adjusted for subsequent changes in the expected outcome of performance-related conditions. For units for which the performance conditions are modified after the date of grant, any incremental increase in the fair value of the modified units, over the original units, is recorded as compensation expense on the date of the modification for vested units, or over the remaining performance period for units not yet vested. A summary of performance-based restricted stock units outstanding as of September 30, 2015 and changes during the year then ended is as follows: Stock Units (in thousands) Weighted Average Grant Date Fair Value Balance at October 1 1,255 $ 83.47 Granted 352 148.04 Distributed (139 ) 72.12 Forfeited or canceled (330 ) 79.12 Balance at September 30(A) 1,139 $ 106.07 Expected to vest at September 30(B) 542 $ 97.09 (A) Based on 200% of target payout. (B) Net of expected forfeited units and units in excess of the expected performance payout of 68 thousand and 528 thousand shares, respectively. The weighted average grant date fair value of performance-based restricted stock units granted during the years 2014 and 2013 was $110.58 and $72.14 , respectively. The total fair value of performance-based restricted stock units vested during 2015 was $16 million and the fair value of units vested during 2014 was $10 million . Based on the Company’s results during the performance period, compared with the established performance targets for payout, there was no payout of performance-based restricted stock units in fiscal year 2013 . At September 30, 2015 , the weighted average remaining vesting term of performance-based restricted stock units is 1.04 years. Time-Vested Restricted Stock Units Time-vested restricted stock unit awards granted after January 2015 vest on a graded basis over a three-year period. Time-vested restricted stock units granted before January 2015 cliff vest three years after the date of grant, except for certain key executives of the Company, including the executive officers, for which such units generally vest one year following the employee’s retirement. The related share-based compensation expense is recorded over the requisite service period, which is the vesting period or in the case of certain key executives is based on retirement eligibility. The fair value of all time-vested restricted stock units is based on the market value of the Company’s stock on the date of grant. The impact of this change in accounting policy was not material to reported stock-based compensation expense for the year ended September 30, 2015. A summary of time-vested restricted stock units outstanding as of September 30, 2015 and changes during the year then ended is as follows: Stock Units (in thousands) Weighted Average Grant Date Fair Value Balance at October 1 3,015 $ 80.03 Granted (A) 1,946 136.30 Distributed (1,128 ) 99.07 Forfeited or canceled (766 ) 107.50 Balance at September 30 3,067 $ 101.88 Expected to vest at September 30 2,878 $ 100.65 (A) Includes approximately 1 million units granted upon the conversion of pre-acquisition equity awards of CareFusion, as previously discussed. The weighted average grant date fair value of time-vested restricted stock units granted during the years 2014 and 2013 was $102.74 and $70.99 , respectively. The total fair value of time-vested restricted stock units vested during 2015 , 2014 and 2013 was $181 million , $45 million and $52 million , respectively. At September 30, 2015 , the weighted average remaining vesting term of the time-vested restricted stock units is 1.08 years. The amount of unrecognized compensation expense for all non-vested share-based awards as of September 30, 2015 , is approximately $156 million , which is expected to be recognized over a weighted-average remaining life of approximately 1.84 years. Included in the unrecognized compensation expense is $38 million associated with the CareFusion replacement awards previously described. As of September 30, 2015 , there were approximately 1.5 million of such replacement awards outstanding. At September 30, 2015 , 7,242 thousand shares were authorized for future grants under the 2004 Plan. The Company has a policy of satisfying share-based payments through either open market purchases or shares held in treasury. At September 30, 2015 , the Company has sufficient shares held in treasury to satisfy these payments. Other Stock Plans The Company has a Stock Award Plan, which allows for grants of common shares to certain key employees. Distribution of 25% or more of each award is deferred until after retirement or involuntary termination, upon which the deferred portion of the award is distributable in five equal annual installments. The balance of the award is distributable over five years from the grant date, subject to certain conditions. In February 2004, this plan was terminated with respect to future grants upon the adoption of the 2004 Plan. At September 30, 2015 and 2014 , awards for 50 thousand and 58 thousand shares, respectively, were outstanding. The Company has a Directors’ Deferral Plan, which provides a means to defer director compensation, from time to time, on a deferred stock or cash basis. As of September 30, 2015 , 119 thousand shares were held in trust, of which three thousand shares represented Directors’ compensation in 2015 , in accordance with the provisions of the plan. Under this plan, which is unfunded, directors have an unsecured contractual commitment from the Company. The Company also has a Deferred Compensation Plan that allows certain highly-compensated employees, including executive officers, to defer salary, annual incentive awards and certain equity-based compensation. As of September 30, 2015 , 345 thousand shares were issuable under this plan.</t>
  </si>
  <si>
    <t>Benefit Plans</t>
  </si>
  <si>
    <t>Compensation and Retirement Disclosure [Abstract]</t>
  </si>
  <si>
    <t>Benefit Plans The Company has defined benefit pension plans covering certain employees in the United States and certain foreign locations. The Company also provides certain postretirement healthcare and life insurance benefits to qualifying domestic retirees. Other postretirement benefit plans in foreign countries are not material. The measurement date used for the Company’s employee benefit plans is September 30. Effective April 1, 2014, the Company replaced its current post-65 group medical coverage with a new approach for retirees age 65 and older and their eligible dependents to access post-65 retiree medical and prescription drug coverage in the U.S. Such changes were communicated to active employees and retirees in early January 2014 and as such, the Company remeasured its U.S. postretirement healthcare benefit plan as of January 1, 2014. The impact of this plan change and remeasurement was immaterial to the Company’s consolidated financial results. The plan design changes included, among other modifications, a replacement of the Company-sponsored healthcare coverage program for post-65 retirees with contributions to a health reimbursement account that can be used to purchase coverage through a Medicare insurance exchange. Effective January 1, 2013, all plan participants’ benefits in the U.S. defined benefit traditional pension plan were converted to a defined benefit cash balance pension plan. Upon conversion, each individual plan participant received an opening balance equal to the actuarial equivalent of individual benefits accrued under the defined benefit traditional pension plan through December 31, 2012. Following conversion, participants accrue benefits under the cash balance plan through monthly pay credits based upon the plan participant’s age and length of service. Net pension and other postretirement cost for the years ended September 30 included the following components: Pension Plans Other Postretirement Benefits (Millions of dollars) 2015 2014 2013 2015 2014 2013 Service cost $ 77 $ 71 $ 84 $ 3 $ 3 $ 6 Interest cost 87 93 87 7 9 10 Expected return on plan assets (123 ) (126 ) (116 ) — — — Amortization of prior service credit (15 ) (15 ) (13 ) (5 ) (4 ) (1 ) Amortization of loss 68 49 75 3 2 4 Curtailment/settlement loss — 3 6 — — — Net pension and postretirement cost $ 93 $ 74 $ 123 $ 9 $ 10 $ 19 The amounts provided above for amortization of prior service credit and amortization of loss represent the reclassifications of prior service credits and net actuarial losses that were recognized in Accumulated other comprehensive income (loss) in prior periods. Net pension cost attributable to foreign plans included in the preceding table was $32 million , $25 million and $33 million in 2015 , 2014 and 2013 , respectively. The settlement losses recorded in 2014 and 2013 included lump sum benefit payments associated with the Company’s U.S. supplemental pension plan. The Company recognizes pension settlements when payments from the supplemental plan exceed the sum of service and interest cost components of net periodic pension cost associated with this plan for the fiscal year. The settlement losses recorded in 2014 and 2013 also included settlements associated with certain foreign plans. The change in benefit obligation, change in fair value of plan assets, funded status and amounts recognized in the Consolidated Balance Sheets for these plans were as follows: Pension Plans Other Postretirement Benefits (Millions of dollars) 2015 2014 2015 2014 Change in benefit obligation: Beginning obligation $ 2,366 $ 2,076 $ 201 $ 243 Service cost 77 71 3 3 Interest cost 87 93 7 9 Plan amendments (2 ) (1 ) — (37 ) Benefits paid (138 ) (142 ) (18 ) (24 ) Benefit obligations assumed in acquisition 67 — — — Actuarial loss (gain) 49 318 (11 ) — Settlements — (7 ) — — Other, includes translation (81 ) (42 ) 3 6 Benefit obligation at September 30 2,426 2,366 186 201 Change in fair value of plan assets: Beginning fair value 1,829 1,785 — — Actual return on plan assets (21 ) 119 — — Employer contribution 65 104 — — Benefits paid (138 ) (142 ) — — Plan assets acquired in acquisition 54 — — — Settlements — (7 ) — — Other, includes translation (58 ) (29 ) — — Plan assets at September 30 $ 1,732 $ 1,829 $ — $ — Funded Status at September 30: Unfunded benefit obligation $ (694 ) $ (537 ) $ (186 ) $ (201 ) Amounts recognized in the Consolidated Balance Sheets at September 30: Other $ 7 $ 3 $ — $ — Salaries, wages and related items (10 ) (8 ) (15 ) (16 ) Long-term Employee Benefit Obligations (691 ) (531 ) (171 ) (184 ) Net amount recognized $ (694 ) $ (537 ) $ (186 ) $ (201 ) Amounts recognized in Accumulated other comprehensive income (loss) before income taxes at September 30: Net transition asset $ — $ — $ — $ — Prior service credit 103 119 37 42 Net actuarial loss (1,124 ) (1,030 ) (30 ) (44 ) Net amount recognized $ (1,021 ) $ (911 ) $ 7 $ (2 ) Foreign pension plan assets at fair value included in the preceding table were $575 million and $574 million at September 30, 2015 and 2014 , respectively. The foreign pension plan projected benefit obligations were $780 million and $765 million at September 30, 2015 and 2014 , respectively. The benefit obligations assumed and plan assets acquired relate to the Company's acquisition of CareFusion. Additional disclosures regarding this acquisition are provided in Note 9. Pension plans with accumulated benefit obligations in excess of plan assets and plans with projected benefit obligations in excess of plan assets consist of the following at September 30: Accumulated Benefit Obligation Exceeds the Fair Value of Plan Assets Projected Benefit Obligation Exceeds the Fair Value of Plan Assets (Millions of dollars) 2015 2014 2015 2014 Projected benefit obligation $ 2,339 $ 2,267 $ 2,394 $ 2,324 Accumulated benefit obligation $ 2,265 $ 2,186 Fair value of plan assets $ 1,650 $ 1,738 $ 1,693 $ 1,784 The estimated net actuarial loss and prior service credit for pension benefits that will be amortized from Accumulated other comprehensive income (loss) into net pension costs over the next fiscal year are expected to be $(79) million and $15 million , respectively. The estimated net actuarial loss and prior service credit for other postretirement benefits that will be amortized from Accumulated other comprehensive income (loss) into net other postretirement costs over the next fiscal year are expected to be $(2) million and $5 million , respectively. The weighted average assumptions used in determining pension plan information were as follows: 2015 2014 2013 Net Cost Discount rate: U.S. plans (A) 4.15 % 4.95 % 3.90 % Foreign plans 3.14 3.87 3.94 Expected return on plan assets: U.S. plans 7.50 7.75 7.75 Foreign plans 5.45 5.68 5.68 Rate of compensation increase: U.S. plans (A) 4.25 4.25 4.25 Foreign plans 2.49 2.46 3.28 Benefit Obligation Discount rate: U.S. plans (B) 4.15 4.15 4.95 Foreign plans 2.84 3.14 3.87 Rate of compensation increase: U.S. plans (A) 4.25 4.25 4.25 Foreign plans 2.33 2.49 2.46 (A) Also used to determine other postretirement and postemployment benefit plan information. (B) The discount rates used to determine other postretirement benefit plan information in fiscal years 2015, 2014 and 2013 were 3.95% , 3.85% and 4.40% , respectively. The discount rates used to determine postemployment benefit plan information in fiscal years 2015, 2014 and 2013 were 3.75% , 3.75% and 4.00% , respectively. Effective September 30, 2015, the approach used to calculate the service and interest components of net periodic benefit cost for benefit plans in the United States was changed to provide a more precise measurement of service and interest costs. Historically, the Company calculated these service and interest components utilizing a single weighted-average discount rate derived from the yield curve used to measure the benefit obligation at the beginning of the period. Going forward, the Company has elected to utilize an approach that discounts the individual expected cash flows using the applicable spot rates derived from the yield curve over the projected cash flow period. For the U.S. benefit plans, the spot rates used to determine service and interest costs ranged from 0.56% to 4.87% . Based on current economic conditions, the Company estimates that the service cost and interest cost for these U.S. benefit plans will be reduced by approximately $18 million in 2016. The financial impact to plans outside the United States was not material. The Company has accounted for this change as a change in accounting estimate that is inseparable from a change in accounting principle and accordingly has accounted for it prospectively. At September 30, 2015 the assumed healthcare trend rates were 6.8% , gradually decreasing to an ultimate rate of 4.0% beginning in 2024. At September 30, 2014 the assumed healthcare trend rates were 7.0% pre and post age 65 , gradually decreasing to an ultimate rate of 5.0% beginning in 2024. A one percentage point increase in assumed healthcare cost trend rates in each year would not materially impact the accumulated postretirement benefit obligation as of September 30, 2015 or the aggregate of the service cost and interest cost components of 2015 annual expense. Similarly, a one percentage point decrease in the assumed healthcare cost trend rates in each year would not materially impact the accumulated postretirement benefit obligation as of September 30, 2015 or the aggregate of the 2015 service cost and interest cost. Expected Rate of Return on Plan Assets The expected rate of return on plan assets is based upon expectations of long-term average rates of return to be achieved by the underlying investment portfolios. In establishing this assumption, the Company considers many factors, including historical assumptions compared with actual results; benchmark data; expected returns on various plan asset classes, as well as current and expected asset allocations. Expected Funding The Company’s funding policy for its defined benefit pension plans is to contribute amounts sufficient to meet legal funding requirements, plus any additional amounts that may be appropriate considering the funded status of the plans, tax consequences, the cash flow generated by the Company and other factors. The Company does not anticipate any significant required contributions to its pension plans in 2016. Expected benefit payments are as follows: (Millions of dollars) Pension Plans Other Postretirement Benefits 2016 $ 163 $ 15 2017 164 15 2018 164 15 2019 177 15 2020 175 15 2021-2025 870 67 As previously discussed, the Company replaced its Company-sponsored healthcare coverage program for post-65 retirees with a health reimbursement plan on April 1, 2014. As such, the Company no longer receives subsidies under the Medicare Prescription Drug Improvement and Modernization Act of 2003. Investments The Company’s primary objective is to achieve returns sufficient to meet future benefit obligations. It seeks to generate above market returns by investing in more volatile asset classes such as equities while at the same time controlling risk through diversification in non-correlated asset classes and through allocations to more stable asset classes like fixed income. U.S. Plans The Company’s U.S. pension plans comprise 67% of total benefit plan investments, based on September 30, 2015 market values and have a target asset mix of 35% fixed income, 34% diversifying investments and 31% equities. This mix was established based on an analysis of projected benefit payments and estimates of long-term returns, volatilities and correlations for various asset classes. The asset allocations to diversifying investments include high-yield bonds, hedge funds, real estate, infrastructure, commodities, leveraged loans and emerging markets bonds. The actual portfolio investment mix may, from time to time, deviate from the established target mix due to various factors such as normal market fluctuations, the reliance on estimates in connection with the determination of allocations and normal portfolio activity such as additions and withdrawals. Rebalancing of the asset portfolio on a quarterly basis is required to address any allocations that deviate from the established target allocations in excess of defined allowable ranges. The target allocations are subject to periodic review, including a review of the asset portfolio’s performance, by the named fiduciary of the plans. Any tactical deviations from the established asset mix require the approval of the named fiduciary. The U.S. plans may enter into both exchange traded and non-exchange traded derivative transactions in order to manage interest rate exposure, volatility, term structure of interest rates, and sector and currency exposures within the fixed income portfolios. The Company has established minimum credit quality standards for counterparties in such transactions. The following table provides the fair value measurements of U.S. plan assets, as well as the measurement techniques and inputs utilized to measure fair value of these assets, at September 30, 2015 and 2014 . The categorization of fund investments is based upon the categorization of these funds’ underlying assets. (Millions of dollars) Total U.S. Plan Asset Balances at September 30, 2015 Quoted Prices in Active Markets for Identical Assets (Level 1) Significant Other Observable Inputs (Level 2) Significant Unobservable Inputs (Level 3) Fixed Income: Mortgage and asset-backed securities $ 192 $ — $ 192 $ — Corporate bonds 240 100 139 — Government and agency-U.S. 78 53 24 — Government and agency-Foreign 95 46 49 — Equity securities 335 75 260 — Cash and cash equivalents 96 96 — — Other 123 30 91 2 Fair value of plan assets $ 1,157 $ 401 $ 755 $ 2 (Millions of dollars) Total U.S. Plan Asset Balances at September 30, 2014 Quoted Prices in Active Markets for Identical Assets (Level 1) Significant Other Observable Inputs (Level 2) Significant Unobservable Inputs (Level 3) Fixed Income: Mortgage and asset-backed securities $ 150 $ — $ 150 $ — Corporate bonds 213 105 108 — Government and agency-U.S. 153 124 29 — Government and agency-Foreign 126 74 51 — Equity securities 393 56 337 — Cash and cash equivalents 26 26 — — Other 193 96 93 4 Fair value of plan assets $ 1,255 $ 483 $ 768 $ 4 Fixed Income Securities U.S. pension plan assets categorized above as fixed income securities include fund investments comprised of mortgage-backed, corporate, government and agency and asset-backed instruments. Mortgage-backed securities consist of residential mortgage pass-through certificates. Investments in corporate bonds are diversified across industry and sector and consist of investment-grade, as well as high-yield debt instruments. U.S. government investments consist of obligations of the U.S. Treasury, other U.S. government agencies, state governments and local municipalities. Assets categorized as foreign government and agency debt securities included investments in developed and emerging markets. The values of fixed income investments classified within Level 1 are based on the closing price reported on the major market on which the investments are traded. A portion of the fixed income instruments classified within Level 2 are valued based upon estimated prices from independent vendors’ pricing models and these prices are derived from market observable sources including: benchmark yields, reported trades, broker/dealer quotes, issuer spreads, benchmark securities, bids, offers and other market-related data. Values of other instruments classified within Level 2 are based on the corroborated net asset value provided by the fund administrator, which is based on the value of the underlying assets owned by the fund, less its liabilities and then divided by the number of fund units outstanding. Equity Securities U.S. pension plan assets categorized as equity securities consist of fund investments in publicly-traded U.S. and non-U.S. equity securities. In order to achieve appropriate diversification, these portfolios are invested across market sectors, investment styles, capitalization weights and geographic regions. The values of equity securities classified within Level 1 are based on the closing price reported on the major market on which the investments are traded. The values of equity security investments classified within Level 2 are based on the corroborated net asset value provided by the fund administrator. Cash and Cash Equivalents A portion of the U.S. plans’ assets consists of investments in cash and cash equivalents, primarily to accommodate liquidity requirements relating to trade settlement and benefit payment activity, and the values of these assets are based upon quoted market prices. Other Securities Other U.S. pension plan assets include fund investments comprised of underlying assets of real estate, infrastructure, commodities and hedge funds. The values of such instruments classified within Level 1 are based on the closing price reported on the major market on which the investments are traded. Investments classified within Level 2 are valued based on the net asset value provided by the fund administrator when such net asset value represents the price at which the pension plan assets could be redeemed at period end. Investments classified within Level 3 are valued based on the net asset value provided by the fund administrator when the pension plan assets could not be redeemed at period end (for example, if the assets are subject to a lock-up period). The following table summarizes the changes, for the years ended September 30, 2015 and 2014 , in the fair value of U.S. pension assets measured using Level 3 inputs: (Millions of dollars) Other (Hedge Funds) Balance at September 30, 2013 $ 12 Actual return on plan assets: Relating to assets held at September 30, 2013 1 Purchases, sales and settlements, net 4 Transfers (out) in from other categories (13 ) Exchange rate changes — Balance at September 30, 2014 $ 4 Actual return on plan assets: Relating to assets held at September 30, 2014 — Purchases, sales and settlements, net 1 Transfers (out) in from other categories (3 ) Exchange rate changes — Balance at September 30, 2015 $ 2 Foreign Plans Foreign plan assets comprise 33% of the Company’s total benefit plan assets, based on market value at September 30, 2015 . Such plans have local independent fiduciary committees, with responsibility for development and oversight of investment policy, including asset allocation decisions. In making such decisions, consideration is given to local regulations, investment practices and funding rules. The following table provides the fair value measurements of foreign plan assets, as well as the measurement techniques and inputs utilized to measure fair value of these assets, at September 30, 2015 and 2014 . (Millions of dollars) Total Foreign Plan Asset Balances at September 30, 2015 Quoted Prices in Active Markets for Identical Assets (Level 1) Significant Other Observable Inputs (Level 2) Significant Unobservable Inputs (Level 3) Fixed Income: Corporate bonds $ 33 $ 3 $ 30 $ — Government and agency-U.S. 1 1 — — Government and agency-Foreign 101 65 36 — Other fixed income 48 46 2 — Equity securities 206 187 19 — Cash and cash equivalents 8 8 — — Real estate 13 — 13 — Insurance contracts 90 — — 90 Other 74 53 21 — Fair value of plan assets $ 575 $ 364 $ 121 $ 90 (Millions of dollars) Total Foreign Quoted Prices in Significant Significant Fixed Income: Corporate bonds $ 35 $ — $ 35 $ — Government and agency-U.S. 3 3 — — Government and agency-Foreign 100 59 41 — Other fixed income 47 46 1 — Equity securities 237 221 17 — Cash and cash equivalents 15 15 — — Real estate 10 — 10 — Insurance contracts 78 — — 78 Other 47 12 35 — Fair value of plan assets $ 574 $ 357 $ 138 $ 78 Fixed Income Securities Fixed income investments held by foreign pension plans include corporate, U.S. government and non-U.S. government securities. The values of fixed income securities classified within Level 1 are based on the closing price reported on the major market on which the investments are traded. Values of investments classified within Level 2 are based upon estimated prices from independent vendors’ pricing models and these prices are derived from market observable sources. Equity Securities Equity securities included in the foreign plan assets consist of publicly-traded U.S. and non-U.S. equity securities. The values of equity securities classified within Level 1 are based on the closing price reported on the major market on which the investments are traded. The values of equity security investments classified within Level 2 are based on the corroborated net asset value provided by the fund administrator. Other Securities The foreign plans hold a portion of assets in cash and cash equivalents, in order to accommodate liquidity requirements and the values are based upon quoted market prices. Real estate investments consist of investments in funds holding an interest in real properties and the corresponding values represent the estimated fair value based on the fair value of the underlying investment value or cost, adjusted for any accumulated earnings or losses. The values of insurance contracts approximately represent cash surrender value. Other investments include fund investments for which values are based upon either quoted market prices or market observable sources. The following table summarizes the changes, for the years ended September 30, 2015 and 2014 , in the fair value of foreign pension assets measured using Level 3 inputs: (Millions of dollars) Real Estate Insurance Contracts Total Assets Balance at September 30, 2013 $ 1 $ 81 $ 83 Actual return on plan assets: Relating to assets held at September 30, 2013 — 1 1 Purchases, sales and settlements, net — 3 3 Transfers (out) in from other categories (1 ) (2 ) (3 ) Exchange rate changes — (6 ) (6 ) Balance at September 30, 2014 $ — $ 78 $ 78 Actual return on plan assets: Relating to assets held at September 30, 2014 — 4 4 Purchases, sales and settlements, net — 16 16 Transfers in from other categories — 1 1 Exchange rate changes — (9 ) (9 ) Balance at September 30, 2015 $ — $ 90 $ 90 Postemployment Benefits The Company utilizes a service-based approach in accounting for most of its postemployment benefits. Under this approach, the costs of benefits are recognized over the eligible employees’ service period. The Company has elected to delay recognition of actuarial gains and losses that result from changes in assumptions. Postemployment benefit costs for the years ended September 30 included the following components: (Millions of dollars) 2015 2014 2013 Service cost $ 18 $ 20 $ 22 Interest cost 6 7 6 Amortization of prior service credit (2 ) (2 ) (2 ) Amortization of loss 18 21 21 Net postemployment benefit cost $ 42 $ 47 $ 47 The changes in benefit obligation for these postemployment benefits were as follows: Postemployment benefits (Millions of dollars) 2015 2014 Change in benefit obligation: Beginning obligation $ 184 $ 186 Service cost 18 20 Interest cost 6 7 Benefits paid (25 ) (30 ) Actuarial (gain) loss (22 ) 1 Benefit obligation at September 30 $ 163 $ 184 The postemployment benefit plan obligations as of September 30, 2015 and 2014 were unfunded. The amounts recognized in Accumulated other comprehensive income (loss) before income taxes for the net actuarial loss were $107 million and $145 million at September 30, 2015 and 2014 , respectively. The estimated net actuarial loss that will be amortized from the Accumulated other comprehensive income (loss) into postemployment benefit cost over the next fiscal year is $13 million . During the fourth quarter of fiscal year 2014 , the Company recognized a $36 million charge associated with unusually broad and significant workforce reduction actions that were not contemplated when the postemployment benefit plan obligation was measured on September 30, 2013. As of September 30, 2015, the Company’s remaining liability relating to these workforce reductions, reflecting payments, foreign exchange and a change in estimate which decreased the liability by $5 million , was $4 million . During fiscal year 2015, the Company recognized charges of $126 million for employee termination costs substantially in connection with its acquisition of CareFusion. Additional disclosures regarding the CareFusion acquisition are provided in Note 9 and additional disclosures regarding the Company’s restructuring activities that relate to this acquisition are provided in Note 11. Savings Incentive Plan The Company has voluntary defined contribution plans covering eligible employees in the United States which provide for a Company match. The cost of these plans was $54 million in 2015 , $39 million in 2014 and $36 million in 2013 . The fiscal year 2015 increase in the cost associated with these plans is attributable to the Company's acquisition of CareFusion. The Company guarantees employees' contributions to the fixed income fund of one of these plans, which typically consists of high quality bonds, including U.S. government securities, corporate bonds, mortgage-backed and asset-backed securities and cash equivalents. The amount guaranteed was $235 million at September 30, 2015 .</t>
  </si>
  <si>
    <t>Acquisitions</t>
  </si>
  <si>
    <t>Business Combinations [Abstract]</t>
  </si>
  <si>
    <t>Acquisitions CareFusion Corporation Overview of Transaction and Consideration Transferred On March 17, 2015, pursuant to a definitive agreement announced on October 5, 2014, the Company acquired a 100% interest in CareFusion, a global medical technology company with a comprehensive portfolio of products in the areas of medication management, infection prevention, operating room and procedural effectiveness, and respiratory care, to create a global leader in medication management and patient safety solutions. Under the terms of the transaction, CareFusion shareholders received $49.00 in cash and 0.0777 of a share of the Company for each share of CareFusion. The value of the total consideration transferred for accounting purposes was based on the closing share price of the Company’s stock on the last trading day prior to the closing date of the transaction. The fair value of consideration transferred was $12.538 billion and consisted of the components below. (Millions of dollars) Cash consideration $ 10,085 Noncash consideration-fair value of shares issued 2,269 Noncash consideration-fair value of stock options and other equity awards 184 Total consideration transferred $ 12,538 The acquisition date fair value of the Company’s ordinary shares issued to CareFusion shareholders was calculated per the following (shares in millions): (Millions of dollars) Total CareFusion shares outstanding 205.3 Conversion factor 0.0777 Number of the Company’s shares issued 15.9 Closing price of the Company’s stock on March 16, 2015 $ 142.29 Fair value of the Company’s issued shares $ 2,269 Additional disclosures regarding the financing arrangements the Company entered into to fund the cash portion of the consideration transferred relative to this acquisition are provided in Note 15. Allocation of Consideration Transferred to Net Assets Acquired The acquisition was accounted for under the acquisition method of accounting for business combinations. The allocations of the purchase price below represent the estimated fair values of assets acquired and liabilities assumed, based upon the information available as of September 30, 2015. These estimates could be adjusted if further information regarding events or circumstances which existed at the acquisition date becomes available by March 2016. Such adjustments may be significant. All of the assets acquired and liabilities assumed in this acquisition have been allocated to the Company’s Medical segment. (Millions of dollars) Cash and equivalents $ 1,903 Trade receivables, net 530 Inventories 813 Net investment in sales-type leases 1,208 Property, plant and equipment 499 Customer relationships 3,360 Developed technology 2,510 Trademarks 380 Other intangible assets 185 Other assets 321 Total identifiable assets acquired 11,709 Long-term debt (2,181 ) Deferred tax liabilities (2,034 ) Other liabilities (1,299 ) Total liabilities assumed (5,514 ) Net identifiable assets acquired 6,195 Goodwill 6,343 Net assets acquired $ 12,538 Net Investment in Sales-Type Leases Acquired The fair value of the net investment in sales-type leases acquired was based upon a determination that the interest rate implicit in the lease contract portfolio represented a market interest rate as well as a determination that the residual value of the overall lease contract portfolio represents fair market value. Identifiable Intangible Assets Acquired The customer relationships asset acquired represented CareFusion’s contractual relationships with its customers. The fair value of these customer relationships was determined based on the present value of projected cash flows utilizing an income approach with a risk-adjusted discount rate of 11% . The amortization period of the customer relationships was determined to be 15 years and this period corresponds with the weighted average of lives determined for the product technology which underlies the customer contracts. The developed technology assets acquired represented CareFusion’s developed technologies in the areas of medication management, infection prevention, operating room and procedural effectiveness, and respiratory care. The technologies’ fair values were determined based on the present value of projected cash flows utilizing an income approach with a risk-adjusted discount rate of 11% . The technologies will be amortized over a weighted-average amortization period of 12 years, which is the weighted average period over which the technologies are expected to generate substantial cash flows. The trademark assets acquired represented the value of registered trademarks protecting the intellectual property underlying CareFusion’s product technologies. The fair value of the trademarks represents the present value of projected cash flows, specifically the estimated cost savings from not being required to pay royalties for use of these intellectual properties, utilizing an income approach with a risk-adjusted discount rate of 11% . The trademarks will be amortized over a weighted-average amortization period of 22 years, which is the weighted average period over which the trademarks are expected to generate substantial cash flows. Other intangible assets acquired included $110 million relating to acquired in-process research and development assets representing development projects relating to various product technologies. The probability of success associated with the projects, based upon the applicable technological and commercial risk, was assumed to be 80% to 85% , depending upon the project. The projects’ fair values were determined based on the present value of projected cash flows utilizing an income approach with a risk-adjusted discount rate of 12% . The launches of the various projects are expected to occur from 2016 to 2022. Other Liabilities Assumed The balance of other liabilities assumed included a $36 million liability recorded due to a recall relating to AVEA® ventilators, which is one of CareFusion’s respiratory solutions products. The liability represents the costs expected to be incurred in connection with voluntary field corrections for a portion of the installed base of ventilators. Goodwill Goodwill typically results through expected synergies from combining operations of an acquiree and an acquirer, as well as from intangible assets that do not qualify for separate recognition. The goodwill recognized as a result of this acquisition includes, among other things, the value of combining the complementary product portfolios of the Company and CareFusion to offer integrated medication management solutions and smart devices. Synergies are expected from combining the two companies’ products to meet unmet needs in hospitals, hospital pharmacies and alternate sites of care to increase efficiencies, reduce medication administration errors and improve patient and healthcare worker safety. Synergies are also expected to result from solid positions in patient safety to maximize outcomes in infection prevention, respiratory care, and acute care procedural effectiveness. No portion of goodwill from this acquisition is currently expected to be deductible for tax purposes. Financing, Transaction, Integration and Restructuring Costs During the year ended September 30, 2015, the Company incurred financing, transaction, integration and restructuring costs which substantially related to the CareFusion acquisition. The financing costs totaled $107 million for the year ended September 30, 2015 and were recorded as Interest expense . Transaction costs of $59 million for the year ended September 30, 2015 were recorded as Acquisition-related costs , and consisted of legal, advisory and other costs. Acquisition-related costs also included $95 million and $271 million of integration and restructuring costs, respectively, for the year ended September 30, 2015. See Note 11 for further discussion of restructuring activity relating to this acquisition. The Company is in the process of executing its integration plans to combine businesses, sales organizations, systems and locations and, as a result, the Company is expected to continue to incur fairly substantial integration costs through to fiscal year 2016. Unaudited Pro Forma Information The acquisition was accounted for under the acquisition method of accounting for business combinations. The operating activities from the acquisition date through March 31, 2015 were not material to the Company’s consolidated results of operations. As such, CareFusion’s operating results were included in the Company’s consolidated results of operations beginning on April 1, 2015. Revenues and Operating Income for the year ended September 30, 2015 include revenues and operating loss attributable to CareFusion of $2 billion and $242 million , respectively. The following table provides the pro forma results for the years ended September 30, 2015 and 2014 as if CareFusion had been acquired as of October 1, 2013. (Millions of dollars, except per share data) 2015 2014 Revenues $ 12,368 $ 12,288 Net Income $ 1,276 $ 1,191 Diluted Earnings per Share $ 5.92 $ 5.55 The pro forma results above reflect the following adjustments, which were adjusted for the applicable tax impact to derive the net income amounts above: • Additional amortization expense related to the fair value of intangible assets acquired; • Additional depreciation expense related to the fair value of property, plant and equipment acquired; • Additional interest expense and financing costs associated with the Company’s financing arrangements relating to this acquisition, as well as the adjustment to interest expense relating to the fair value of long-term debt assumed; • Elimination of one-time financing fees, transaction, integration and restructuring costs incurred relative to this acquisition; • Exclusion of the income statement effects of the fair value adjustments to inventory and deferred revenue obligations acquired as such adjustments are not recurring in nature. The pro forma results do not include any anticipated cost savings or other effects of the planned integration of CareFusion. Accordingly, the pro forma results above are not necessarily indicative of the results that would have been if the acquisition had occurred on the dates indicated, nor are the pro forma results indicative of results which may occur in the future. Other Transactions During the first quarter of fiscal year 2015, the Company acquired GenCell Biosystems (“GenCell”), a privately-held Irish biotechnology company that has developed proprietary technologies that address key biological analysis protocols including library preparation of Next Generation Sequencing and genotyping applications. During the second quarter of fiscal year 2015, the Company acquired CRISI, a San Diego-based medical technology company dedicated to improving the safety and delivery of IV injectable medications. During the third quarter of fiscal year 2015, the Company acquired the ARX group of companies (“ARX”), a leading pharmacy automation distributor in Western Europe. During the fourth quarter of fiscal year 2015, the Company acquired Cellular Research, Inc. (“Cellular Research”), a biotechnology research and development company that has developed advanced tools for massively parallel single cell genetic analysis based on their proprietary Molecular Indexing TM technology to enable gene expression profiles from single cells. During the second quarter of fiscal year 2014, the Company acquired Alverix, Inc. ("Alverix"), a privately-held diagnostic instrument company known for its optoelectronics expertise. During the first quarter of fiscal year 2013, the Company acquired Safety Syringes, Inc., a privately held California-based company that specializes in the development of anti-needlestick devices for prefilled syringes. During the second quarter of fiscal year 2013, the Company acquired Cato Software Solutions, a privately held Austria-based manufacturer of cato® and chemocato® software, a suite of comprehensive medication safety solutions for pharmacy intravenous medication preparation, physician therapy planning and nurse bedside documentation.</t>
  </si>
  <si>
    <t>Divestiture</t>
  </si>
  <si>
    <t>Discontinued Operations and Disposal Groups [Abstract]</t>
  </si>
  <si>
    <t>Divestiture On October 31, 2012, the Company completed the sale of its Life Sciences—Discovery Labware unit, excluding its Advanced Bioprocessing platform. Gross cash proceeds from the sale were approximately $740 million , subject to post-closing adjustments. Total gross proceeds included a payment of approximately $16 million received in the third quarter of fiscal year 2013 as reimbursement of additional tax costs incurred by the Company as a result of the buyer’s treatment of the acquisition as an asset purchase for federal tax purposes. The Company recognized a pre-tax gain on sale from this divestiture of $577 million . The after-tax gain recognized from this divestiture was $355 million . As a result of this divestiture, the Company derecognized $17 million of goodwill, allocated based upon the relative fair values of the disposed assets. The Company agreed to perform some contract manufacturing and other transition services for a defined period after the sale; however, the Company did not have the ability to exert significant influence over the Discovery Labware disposal group after the sale, and cash flows associated with these activities were not material. The net cash flows from these activities are reported in the Consolidated Statements of Income as Other income (expense), net . The results of operations associated with the Discovery Labware disposal group are reported as discontinued operations for all periods presented in the accompanying Consolidated Statements of Income and Cash Flows and related disclosures. Results of discontinued operations were as follows: (Millions of dollars) 2015 2014 2013 Revenues $ — $ — $ 20 Income from discontinued operations before income taxes — — 586 Less income tax provision — — 222 Income from discontinued operations, net $ — $ — $ 364</t>
  </si>
  <si>
    <t>Business Restructuring Charges</t>
  </si>
  <si>
    <t>Restructuring and Related Activities [Abstract]</t>
  </si>
  <si>
    <t>Business Restructuring Charges In connection with the CareFusion acquisition, the Company incurred restructuring costs throughout fiscal year 2015, which were recorded as Acquisition-related costs . Restructuring accrual activity in 2015 was as follows: (Millions of dollars) Employee Termination Share-Based Compensation Other (A) Total Balance at September 30, 2014 $ — $ — $ — $ — Assumed liability 19 — — 19 Charged to expense 126 44 102 271 Cash payments (74 ) — (20 ) (94 ) Non-cash settlements — (44 ) — (44 ) Other adjustments (9 ) — (81 ) (91 ) Balance at September 30, 2015 $ 62 $ — $ — $ 62 (A) Amounts primarily relate to impairment charges for assets held for sale, primarily assets that will be sold as a result of an information technology infrastructure outsourcing project the Company will initiate in fiscal year 2016. Additional disclosures regarding these asset impairment charges are provided in Note 14. Additional disclosures regarding these restructuring activities and the related costs are provided in Notes 7, 8 and 9.</t>
  </si>
  <si>
    <t>Intangible Assets</t>
  </si>
  <si>
    <t>Goodwill and Intangible Assets Disclosure [Abstract]</t>
  </si>
  <si>
    <t>Intangible Assets Intangible assets at September 30 consisted of: 2015 2014 (Millions of dollars) Gross Carrying Amount Accumulated Amortization Gross Carrying Amount Accumulated Amortization Amortized intangible assets Customer relationships $ 3,370 $ 120 $ 10 $ 2 Developed technology 3,487 510 893 379 Product rights 128 35 148 31 Trademarks 405 26 27 19 Patents and other 333 212 232 163 Amortized intangible assets $ 7,723 $ 903 $ 1,308 $ 594 Unamortized intangible assets Acquired in-process research and development $ 203 $ 44 Trademarks 2 2 Unamortized intangible assets $ 205 $ 46 Additional information regarding the increases to the intangible asset classes detailed above as a result of the CareFusion acquisition is provided in Note 9. The increase to developed technology assets additionally included $49 million of assets recognized upon the Company’s acquisition of CRISI in the second quarter of fiscal year 2015 as well as $42 million recognized upon the Company's acquisition of Cellular Research in the fourth quarter of fiscal year 2015. The increase in acquired in-process research and development project assets additionally included $81 million of assets recognized upon the Company’s acquisition of GenCell in the first quarter of fiscal year 2015 and $19 million of assets recognized upon the acquisition of Cellular Research. These increases were partially offset by the reclassification to Developed Technology, Net of $42 million , in the fourth quarter of fiscal year 2015, due to the Company's completion of project assets recognized upon its second quarter fiscal year 2011 acquisition of Accuri Cytometers, Inc. Intangible amortization expense was $346 million , $84 million and $83 million in 2015 , 2014 and 2013 , respectively. The estimated aggregate amortization expense for the fiscal years ending September 30, 2016 to 2020 are as follows: 2016 — $558 million ; 2017 — $535 million ; 2018 — $523 million ; 2019 — $519 million ; 2020 — $518 million . The following is a reconciliation of goodwill by business segment: (Millions of dollars) Medical Life Sciences Total Goodwill as of September 30, 2013 $ 511 $ 598 $ 1,109 Acquisitions — 13 (A) 13 Currency translation/other (B) (29 ) (3 ) (32 ) Goodwill as of September 30, 2014 $ 482 $ 608 $ 1,090 Acquisitions 6,585 (C) 130 (D) 6,716 Currency translation/other (B) (261 ) (8 ) (269 ) Goodwill as of September 30, 2015 $ 6,807 $ 730 $ 7,537 (A) Represents goodwill recognized upon the Company’s acquisition of Alverix in the second quarter of fiscal year 2014. (B) Includes amounts resulting from foreign currency translation as well as acquisition accounting adjustments. (C) Primarily represents goodwill recognized upon the Company’s acquisition of CareFusion in the second quarter of fiscal year 2015. Additional disclosures regarding the CareFusion acquisition are provided in Note 9. Also includes $22 million of goodwill associated with individually immaterial acquisitions, including the CRISI and ARX acquisitions in the second and third quarters of fiscal year 2015, respectively. (D) Represents goodwill recognized upon the Company’s acquisitions of GenCell and Cellular Research in the first and fourth quarters of fiscal year 2015, respectively.</t>
  </si>
  <si>
    <t>Derivative Instruments and Hedging Activities</t>
  </si>
  <si>
    <t>Derivative Instruments and Hedging Activities Disclosure [Abstract]</t>
  </si>
  <si>
    <t>Derivative Instruments and Hedging Activities The Company uses derivative instruments to mitigate certain exposures. The effects these derivative instruments and hedged items have on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Other income (expense), net . The total notional amounts of the Company’s outstanding foreign exchange contracts as of September 30, 2015 and 2014 were $2.2 billion and $1.8 billion , respectively. Interest Rate Risks and Related Strategies 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6 million , net of tax. The Company had no outstanding interest rate swaps designated as cash flow hedges as of September 30, 2015 and 2014 . The total notional amount of the Company’s outstanding interest rate swaps designated as fair value hedges was $375 million at September 30, 2015 and 2014 . The outstanding swaps represent fixed-to-floating interest rate swap agreements the Company entered into, in March and September 2014, to convert the interest payments on $375 million of the Company’s 3.125% notes, due November 8, 2021 , from the fixed rate to a floating interest rate based on LIBOR. Changes in the fair value of the interest rate swaps offset changes in the fair value of the fixed rate debt. The gain recorded on these fair value hedges and the offsetting loss recorded on the underlying debt instrument was $19 million and $3 million at September 30, 2015 and 2014 , respectively.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rough commodity derivative forward contracts. In April 2015, the Company entered into cash-settled forward contracts to hedge approximately 13% of its expected global resin purchase volumes throughout fiscal years 2015 and 2016. These contracts were designated as cash flow hedges and the total notional amount of these contracts at September 30, 2015 was 49 million pounds ( $25 million ). The Company had no outstanding commodity derivative contracts designated as cash flow hedges as of September 30, 2014 . Effects on Consolidated Balance Sheets The location and amounts of derivative instrument fair values in the consolidated balance sheet are segregated below between designated, qualifying hedging instruments and ones that are not designated for hedge accounting. (Millions of dollars) September 30, September 30, Asset derivatives-designated for hedge accounting Interest rate swaps $ 19 $ 3 Asset derivatives-undesignated for hedge accounting Forward exchange contracts $ 13 $ 20 Total asset derivatives (A) $ 32 $ 23 Liability derivatives-designated for hedge accounting Commodity forward contracts $ 10 $ — Liability derivatives-undesignated for hedge accounting Forward exchange contracts $ 21 $ 14 Total liability derivatives (B) $ 30 $ 14 (A) All asset derivatives are included in Prepaid expenses, deferred taxes and other . (B) All liability derivatives are included in Accrued expenses . Effects on Consolidated Statements of Income Cash flow hedges After-tax losses of $16 million were recognized in Other comprehensive income (loss) in 2015. These losses included a $7 million loss relating to the commodity forward contracts entered into in April 2015 to hedge the risk associated with resin purchases. These losses also included $8 million attributable to interest rate swaps with a total notional amount of $2.3 billion that were entered into during the first quarter of fiscal year 2015 to partially hedge interest rate risk associated with the anticipated issuance of senior unsecured notes in connection with the Company’s acquisition of CareFusion. These swaps were designated as hedges of the variability in interest payments attributable to changes in the benchmark interest rate during the period preceding the Company’s issuance of the notes. The swaps were terminated at losses, concurrent with the pricing of notes issued in December 2014, and the realized losses will be amortized over the lives of the notes with an offset to Interest expense . Additional disclosures regarding amounts recognized in the consolidated statements of income in fiscal years 2015, 2014 and 2013 relating to cash flow hedges are provided in Note 3. Additional disclosures regarding the acquisition of CareFusion are provided in Note 9 and additional disclosures regarding the Company’s debt issuance during the first quarter of fiscal year 2015 are provided in Note 15. The Company’s designated derivative instruments are highly effective. As such, there were no gains or losses, related to hedge ineffectiveness or amounts excluded from hedge effectiveness testing, recognized immediately in income relative to derivative contracts outstanding in the periods presented. Undesignated hedges The location and amount of gains and losses recognized in income on derivatives not designated for hedge accounting for the years ended September 30 were as follows: Derivatives Not Designated as For Hedge Accounting Location of Gain (Loss) Recognized in Income on Derivatives Amount of Gain (Loss) Recognized in Income on Derivative (Millions of dollars) 2015 2014 2013 Forward exchange contracts (A) Other income (expense), net $ (49 ) $ (3 ) $ (1 ) (A) The gains and losses on forward contracts and currency options utilized to hedge the intercompany transactional foreign exchange exposures are largely offset by gains and losses on the underlying hedged items in Other income (expense), net .</t>
  </si>
  <si>
    <t>Financial Instruments and Fair Value Measurements</t>
  </si>
  <si>
    <t>Fair Value Disclosures [Abstract]</t>
  </si>
  <si>
    <t>Financial Instruments and Fair Value Measurements Recurring Fair Value Measurements The fair values of financial instruments, including those not recognized on the statement of financial position at fair value, carried at September 30, 2015 and 2014 are classified in accordance with the fair value hierarchy in the following tables: Basis of Fair Value Measurement (Millions of dollars) September 30, 2015 Total Quoted Prices in Active Markets for Identical Assets (Level 1) Significant Other Observable Inputs (Level 2) Significant Unobservable Inputs (Level 3) Assets Institutional money market investments $ 147 $ 147 $ — $ — Interest rate swaps 19 — 19 — Forward exchange contracts 13 — 13 — Total Assets $ 179 $ 147 $ 32 $ — Liabilities Forward exchange contracts $ 21 $ — $ 21 $ — Commodity forward contracts 10 — 10 — Contingent consideration liabilities 77 — — 77 Total Liabilities $ 108 $ — $ 30 $ 77 Basis of Fair Value Measurement (Millions of dollars) September 30, 2014 Total Quoted Prices in Active Markets for Identical Assets (Level 1) Significant Other Observable Inputs (Level 2) Significant Unobservable Inputs (Level 3) Assets Institutional money market investments $ 1,040 $ 1,040 $ — $ — Interest rate swaps 3 — 3 — Forward exchange contracts 20 — 20 — Total Assets $ 1,063 $ 1,040 $ 23 $ — Liabilities Forward exchange contracts $ 14 $ — $ 14 $ — Contingent consideration liabilities 14 — — 14 Total Liabilities $ 29 $ — $ 14 $ 14 The Company’s institutional money market accounts permit daily redemption and the fair values of these investments are based upon the quoted prices in active markets provided by the holding financial institutions. The Company’s remaining cash equivalents were $1.277 billion and $821 million at September 30, 2015 and 2014 ,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 . 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11.6 billion and $4.1 billion at September 30, 2015 and 2014 , respectively. During the third quarter of fiscal year 2015, the Company reclassified $750 million of floating rates due on June 15, 2016 from Long-Term Debt to Short-term debt . The fair value of these notes was $750 million at September 30, 2015. The contingent consideration liabilities were recognized as part of the consideration transferred by the Company for certain acquisitions. Additional disclosures regarding these acquisitions are included in Note 9. The fair values of the contingent consideration liabilities were estimated using probability-weighted discounted cash flow models that were based upon the probabilities assigned to the contingent events. The estimated fair values of the contingent consideration liabilities are remeasured at each reporting period based upon increases or decreases in the probability of the contingent payments. The increase to the total contingent consideration liability in fiscal year 2015 was mostly attributable to the recognition of contingent consideration liabilities of $36 million and $28 million in connection with the Company’s acquisitions of GenCell and Cellular Research in the first and fourth quarters, respectively. The Company’s policy is to recognize any transfers into fair value measurement hierarchy levels and transfers out of levels at the beginning of each reporting period. There were no transfers in and out of Level 1, Level 2 or Level 3 measurements for the years ending September 30, 2015 and 2014 . Nonrecurring Fair Value Measurements In the fourth quarter of fiscal year 2015, the Company recorded impairment charges of $72 million to Acquisition-related costs relating to assets held for sale. These asset impairment charges were recorded to adjust the carrying amounts of the assets held for sale to an estimate of the assets' fair values, less the estimated costs to sell these assets. The fair values of these assets were estimated, based upon a market participant's perspective, using a market approach and Level 2 inputs, including quoted prices for similar assets. The remaining carrying amounts of the assets held for sale are immaterial to the Company's consolidated balance sheet. Additional disclosures regarding these asset impairment charges are provided in Note 11. 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t>
  </si>
  <si>
    <t>Debt</t>
  </si>
  <si>
    <t>Debt Disclosure [Abstract]</t>
  </si>
  <si>
    <t>Debt Short-term debt at September 30 consisted of: (Millions of dollars) 2015 2014 Loans Payable Domestic $ 700 $ 200 Foreign — 3 Current portion of long-term debt 752 — $ 1,452 $ 203 The weighted average interest rates for short-term debt were 0.64% and 0.40% at September 30, 2015 and 2014 , respectively. Domestic loans payable consist of a commercial paper program the Company entered into in January 2015, in anticipation of the closing of the CareFusion acquisition, which is further discussed in Note 9. Under the program, the Company may issue up to $1 billion in short-term, unsecured commercial paper notes. A former commercial paper program which had been in place to meet short-term financing needs was terminated in February 2015 and the outstanding borrowings of $200 million under the former program were rolled into the new commercial paper program. Borrowings of $700 million were outstanding under the current commercial paper program at September 30, 2015, of which $500 million was used to finance the Company’s acquisition of CareFusion and to pay related fees and expenses. Foreign loans payable consisted of short-term borrowings from financial institutions. The current portion of long-term debt includes $750 million of floating rates notes due on June 15, 2016. These floating rate notes, as well as additional senior unsecured notes, were issued in December 2014 as part of the Company's plan for financing the cash requirements relative to the CareFusion acquisition. The total aggregate principal amount of senior unsecured notes issued in December 2014 was $6.2 billion . Also in December 2014, the Company entered into a 364 -day term loan agreement that provided for a $1 billion term loan facility, the proceeds under which could only be used to pay the cash consideration due pursuant to the CareFusion acquisition agreement, as well as to pay financing fees, other related fees and other expenses associated with the CareFusion acquisition. At September 30, 2015, the term loan was fully repaid with no borrowings outstanding, reflecting principal payments of $650 million , $250 million and $100 million made in April, July and September 2015, respectively. Concurrent with the execution of the agreement to acquire CareFusion, the Company secured $9.1 billion of fully committed bridge financing to ensure its ability to fund the cash portion of consideration due under the agreement, as well as to pay fees and expenses related to the acquisition. This bridge credit agreement was terminated upon the closing of the CareFusion acquisition in March 2015. The Company has available a $1 billion syndicated credit facility. This credit facility, under which there were no borrowings outstanding at September 30, 2015 , provides backup support for its commercial paper program and can also be used for other general corporate purposes. It includes a provision that enables the Company, subject to additional commitments made by the lenders, to access up to an additional $500 million in financing through the facility, for a maximum aggregate commitment of $1.5 billion . During the third quarter of fiscal year 2014, the Company extended the expiration date of this credit facility to May 2018 from the original expiration date of May 2017 . The credit facility includes a single financial covenant that requires the Company to maintain an interest expense coverage ratio (ratio of earnings before income taxes, depreciation and amortization to interest expense) of not less than 5 -to-1 for the most recent four consecutive fiscal quarters. The Company was in compliance with this covenant as of September 30, 2015 . In addition, the Company has informal lines of credit outside of the United States. Upon the closing of the CareFusion acquisition in March 2015, the Company assumed the indebtedness of CareFusion, including senior unsecured notes with an aggregate principal amount of $2 billion , which was recorded on the acquisition date at a fair value of $2.174 billion . In March 2015, subsequent to closing the acquisition of CareFusion, the Company commenced offers to exchange all validly tendered and accepted notes issued by CareFusion for notes to be issued by the Company. This offer expired in April 2015 and the aggregate principal amounts below of each series of the CareFusion notes were validly tendered and exchanged for notes issued by the Company. Aggregate Principal Amount Percentage of Total Outstanding Principal Amount of such Series of Existing Notes Interest Rate and Maturity (Millions of dollars) 1.450% Notes due May 15, 2017 $ 293 97.64 % 6.375% Notes due August 1, 2019 665 95.00 % 3.300% Notes due March 1, 2023 294 97.95 % 3.875% Notes due May 15, 2024 397 99.37 % 4.875% Notes due May 15, 2044 300 99.96 % Total senior notes issued under exchange transaction $ 1,949 This exchange transaction was accounted for as a modification of the original debt instruments. As such, no gain or loss was recognized in the Company’s consolidated results of operations as a result of this exchange transaction. Following the exchange of the notes, the aggregate principal amount of CareFusion notes that remain outstanding across the five series is $ 51 million . Long-Term Debt at September 30 consisted of: (Millions of dollars) 2015 2014 1.750% Notes due November 8, 2016 $ 499 $ 499 1.450% Notes due May 15, 2017 300 (A) — 1.800% Notes due December 15, 2017 1,246 (B) — 4.900% Notes due April 15, 2018 202 202 5.000% Notes due May 15, 2019 497 497 6.375% Notes due August 1, 2019 802 (A) — 2.675% Notes due December 15, 2019 1,244 (B) — 3.250% Notes due November 12, 2020 697 697 3.125% Notes due November 8, 2021 1,013 997 3.300% Notes due March 1, 2023 305 (A) — 3.875% Notes due May 15, 2024 419 (A) — 3.734% Notes due December 15, 2024 1,739 (B) — 7.000% Debentures due August 1, 2027 168 168 6.700% Debentures due August 1, 2028 167 167 6.000% Notes due May 15, 2039 246 246 5.000% Notes due November 12, 2040 296 296 4.875% Notes due May 15, 2044 334 (A) — 4.685% Notes due December 15, 2044 1,190 (B) — Other long-term debt 5 $ — $ 11,370 $ 3,768 (A) Represents senior unsecured notes issued in the April 2015 exchange of all validly tendered and accepted CareFusion notes for notes issued by the Company, as further discussed above. (B) Represents senior unsecured notes issued in December 2014 in connection with the CareFusion acquisition, as further discussed above. The aggregate annual maturities of long-term debt during the fiscal years ending September 30, 2016 to 2020 are as follows: 2016 — $750 ; 2017 — $800 ; 2018 — $1.45 billion ; 2019 — $1.2 billion ; 2020 — $1.25 billion . The Company capitalizes interest costs as a component of the cost of construction in progress. A summary of interest costs and payments for the years ended September 30 is as follows: (Millions of dollars) 2015 2014 2013 Charged to operations $ 371 $ 135 $ 138 Capitalized 30 32 33 Total interest costs $ 401 $ 167 $ 171 Interest paid, net of amounts capitalized $ 313 $ 135 $ 143 The amounts of interest charged to operations and interest paid include $107 million of financing costs associated with the CareFusion acquisition, including interest on the senior unsecured notes issued in December 2014 and commitment fees for the bridge loan facility entered into concurrently with the execution of the agreement to acquire CareFusion. Additional information regarding these costs is provided in Note 9.</t>
  </si>
  <si>
    <t>Income Taxes</t>
  </si>
  <si>
    <t>Income Tax Disclosure [Abstract]</t>
  </si>
  <si>
    <t>Income Taxes The provision for income taxes from continuing operations for the years ended September 30 consisted of: (Millions of dollars) 2015 2014 2013 Current: Federal $ 50 $ 225 $ 177 State and local, including Puerto Rico 15 (11 ) (4 ) Foreign 252 217 179 $ 318 $ 431 $ 352 Deferred: Domestic $ (238 ) $ (59 ) $ (119 ) Foreign (37 ) (35 ) 3 (274 ) (94 ) (116 ) $ 44 $ 337 $ 236 The components of Income From Continuing Operations Before Income Taxes for the years ended September 30 consisted of: (Millions of dollars) 2015 2014 2013 Domestic, including Puerto Rico $ (408 ) $ 532 $ 288 Foreign 1,147 990 877 $ 739 $ 1,522 $ 1,165 Deferred tax assets and liabilities are netted on the balance sheet by separate tax jurisdictions. At September 30, 2015 and 2014 , net current deferred tax assets of $387 million and $355 million , respectively, were included in Prepaid expenses, deferred taxes and other . Net non-current deferred tax assets of $142 million and $100 million , respectively, were included in Other Assets . Net current deferred tax liabilities of $5 million and $10 million , respectively, were included in Current Liabilities — Income taxes . Net non-current deferred tax liabilities of $1.951 billion and $130 million , respectively, were included in Deferred Income Taxes and Other . Deferred taxes are not provided on undistributed earnings of foreign subsidiaries that are indefinitely reinvested. At September 30, 2015 , the cumulative amount of such undistributed earnings indefinitely reinvested outside the United States was $7.5 billion . Determining the tax liability that would arise if these earnings were remitted is not practicable. Deferred taxes are provided for earnings outside the United States when those earnings are not considered indefinitely reinvested. The table below summarizes the gross amounts of unrecognized tax benefits without regard to reduction in tax liabilities or additions to deferred tax assets and liabilities if such unrecognized tax benefits were settled. The Company expects no significant increases or decreases in the amount of the unrecognized tax benefits to occur within the next twelve months. (Millions of dollars) 2015 2014 2013 Balance at October 1 $ 197 $ 146 $ 134 Increase due to acquisitions 314 — — Increase due to current year tax positions 58 51 80 Increase due to prior year tax positions 17 9 25 Decreases due to prior year tax positions — — — Decrease due to settlements and lapse of statute of limitations (11 ) (9 ) (93 ) Balance at September 30 $ 575 $ 197 $ 146 With the acquisition of CareFusion on March 17, 2015, the Company is now a party to a tax matters agreement with Cardinal Health resulting from Cardinal Health's spin-off of CareFusion in fiscal year 2010. Under the tax matters agreement, the Company is obligated to indemnify Cardinal Health for certain tax exposures and transaction taxes prior to CareFusion’s spin-off from Cardinal Health. The indemnification payable is approximately $217 million at September 30, 2015 and is included in Deferred Income Taxes and Other on the Consolidated Balance Sheet. The total amount of unrecognized tax benefits, if recognized, would favorably impact the effective tax rate. Accrued interest and penalties of $84 million , $10 million and $8 million at September 30, 2015 , 2014 and 2013 , respectively, are not included in the table above. During the fiscal years ended September 30, 2015 , 2014 and 2013 , the Company reported interest and penalties associated with unrecognized tax benefits of $8 million , $2 million and $2 million on the Consolidated Statements of Income as a component of Income tax provision . The Company conducts business and files tax returns in numerous countries and currently has tax audits in progress in a number of tax jurisdictions. The IRS has completed its audit for the tax years through 2011 . For the Company’s other major tax jurisdictions where it conducts business, the Company’s tax years are generally open after 2009 . Deferred income taxes at September 30 consisted of: 2015 2014 (A) (Millions of dollars) Assets Liabilities Assets Liabilities Compensation and benefits $ 647 $ — $ 546 $ — Property and equipment — 156 — 196 Intangibles — 2,033 — 266 Loss and credit carryforwards 538 — 274 — Other 634 606 398 195 1,819 2,795 1,218 656 Valuation allowance (452 ) — (247 ) — $ 1,367 $ 2,795 $ 971 $ 656 (A) Certain amounts in the prior-year presentation have been reclassified to conform to the current-year presentation. Generally, deferred tax assets have been established as a result of net operating losses and credit carryforwards with expiration dates from 2016 to an unlimited expiration date. Valuation allowances have been established as a result of an evaluation of the uncertainty associated with the realization of certain deferred tax assets on these losses and credit carryforwards. The valuation allowance for 2015 is primarily the result of foreign losses due to the Company’s global re-organization of its foreign entities and these generally have no expiration date. Valuation allowances are also maintained with respect to deferred tax assets for certain federal and state carryforwards that may not be realized and that principally expire between 2016 and 2019 . A reconciliation of the federal statutory tax rate to the Company’s effective tax rate was as follows: 2015 2014 2013 Federal statutory tax rate 35.0 % 35.0 % 35.0 % State and local income taxes, net of federal tax benefit (3.6 ) (0.5 ) (1.2 ) Effect of foreign and Puerto Rico earnings and foreign tax credits (24.5 ) (11.2 ) (9.7 ) Effect of Research Credits and Domestic Production Activities, (1.6 ) (1.1 ) (3.8 ) Other, net 0.6 (0.1 ) (0.1 ) 5.9 % 22.1 % 20.2 % The approximate amounts of tax reductions related to tax holidays in various countries in which the Company does business were $102 million , $108 million and $95 million , in 2015 , 2014 and 2013 , respectively. The tax holidays expire at various dates through 2026 . The Company made income tax payments, net of refunds, of $240 million in 2015 , $330 million in 2014 and $454 million in 2013 .</t>
  </si>
  <si>
    <t>Sale-Type Leases and Financing Receivable</t>
  </si>
  <si>
    <t>Receivables [Abstract]</t>
  </si>
  <si>
    <t>Sales-Type Leases and Financing Receivables As disclosed in Note 9, the net assets acquired in the Company’s acquisition of CareFusion included a $1.208 billion net investment in sales-type leases which primarily arose from the leasing of dispensing equipment. The components of the net investment in sales-type leases, which predominantly have five -year terms and are generally collateralized by the underlying equipment, are as follows as of September 30, 2015. September 30, (Millions of dollars) 2015 Future minimum lease payments receivable $ 1,311 Unguaranteed residual values 29 Unearned income (142 ) Allowance for uncollectible minimum lease payments receivable (5 ) Net Investment in Sales-Type Leases 1,193 Less: Current portion of net investment in sales-type leases 75 Net Investment in Sales-Type Leases, Less Current Portion $ 1,118 Future minimum lease payments to be received pursuant to sales-type leases are as follows: 2016 — $413 million ; 2017 — $355 million ; 2018 — $275 million ; 2019 — $187 million ; 2020 — $79 million and an aggregate of $3 million thereafter. The methodology for determining the allowance for credit losses for these financing receivables is based on the collective population and is not stratified by class or portfolio segment. Allowances for credit losses on the entire portfolio are recorded based on historical experience loss rates and the potential impact of anticipated changes in business practices, market dynamics, and economic conditions. The net investment in sales-type leases is predominantly evaluated for impairment on a collective basis; however, some immaterial allowances for individual balances are recorded based on the evaluation of customers’ specific circumstances. No interest is accrued on past due financing receivables, which are generally considered past due 30 days after the billing date. Amounts are written off against the allowance for credit losses when determined to be uncollectible. The allowance for credit losses on these financing receivables was immaterial at September 30, 2015.</t>
  </si>
  <si>
    <t>Supplemental Financial Information</t>
  </si>
  <si>
    <t>Organization, Consolidation and Presentation of Financial Statements [Abstract]</t>
  </si>
  <si>
    <t>Supplemental Financial Information Other Income (Expense), Net Other income (expense), net in 2015 was $21 million , which primarily included equity investment net income and proceeds from the sales of investments of $9 million , an acquisition-date accounting gain of $9 million on the previously held investment in CRISI, as disclosed in Note 6, and income from license and other agreements of $2 million . Other income (expense), net in 2014 was $5 million , which primarily included equity investment net income and proceeds from the sales of investments of $13 million and income from license and other agreements of $3 million . Other income (expense), net in 2014 also included income of $3 million from contract manufacturing and other transition services relating to the Company’s sale of Discovery Labware in the first quarter of fiscal year 2013 . Additional disclosures regarding this divestiture are included in Note 10. These amounts were partially offset by foreign exchange losses (inclusive of hedging costs) of $(13) million . Other income (expense), net in 2013 was $9 million , which primarily included income of $11 million from contract manufacturing and other transition services relating to the sale of Discovery Labware, equity investment net income and proceeds from investments of $5 million and income from license and other agreements of $3 million . These amounts were partially offset by foreign exchange losses (inclusive of hedging costs) of $(10) million . Trade Receivables, Net The amounts recognized in 2015 , 2014 and 2013 relating to allowances for doubtful accounts and cash discounts, which are netted against trade receivables, are provided in the following table: (Millions of dollars) Allowance for Doubtful Accounts Allowance for Cash Discounts Total Balance at September 30, 2012 $ 36 $ 9 $ 45 Additions charged to costs and expenses 9 40 49 Deductions and other (3 ) (A) (41 ) (44 ) Balance at September 30, 2013 $ 41 $ 9 $ 50 Additions charged to costs and expenses 6 41 46 Deductions and other (16 ) (A) (38 ) (54 ) Balance at September 30, 2014 $ 30 $ 12 $ 42 Additions charged to costs and expenses 33 47 80 Deductions and other (11 ) (A) (50 ) (61 ) Balance at September 30, 2015 $ 53 $ 9 $ 62 (A) Accounts written off. Inventories Inventories at September 30 consisted of: (Millions of dollars) 2015 2014 Materials $ 384 $ 248 Work in process 280 260 Finished products 1,295 987 $ 1,959 $ 1,495 Property, Plant and Equipment, Net Property, Plant and Equipment, Net at September 30 consisted of: (Millions of dollars) 2015 2014 Land $ 146 $ 93 Buildings 2,414 2,313 Machinery, equipment and fixtures 5,602 5,271 Leasehold improvements 114 88 8,277 7,765 Less accumulated depreciation and amortization 4,217 4,160 $ 4,060 $ 3,605</t>
  </si>
  <si>
    <t>Supplementary Data (Unaudited)</t>
  </si>
  <si>
    <t>Quarterly Financial Information Disclosure [Abstract]</t>
  </si>
  <si>
    <t>Supplemental Financial Data (Unaudited)</t>
  </si>
  <si>
    <t>SUPPLEMENTARY DATA (UNAUDITED) Millions of dollars, except per share amounts 2015 1 st 2 nd 3 rd 4 th Year Revenues $ 2,051 $ 2,051 $ 3,120 $ 3,059 $ 10,282 Gross Profit 1,045 1,046 1,174 1,430 4,695 Net Income 236 216 62 181 695 Earnings per Share: Basic 1.22 1.10 0.30 0.86 3.43 Diluted 1.20 1.08 0.29 0.84 3.35 2014 1 st 2 nd 3 rd 4 th Year Revenues $ 2,015 $ 2,072 $ 2,157 $ 2,202 $ 8,446 Gross Profit 1,035 1,053 1,111 1,103 4,301 Net Income 271 287 326 301 1,185 Earnings per Share: Basic 1.40 1.48 1.69 1.56 6.13 Diluted 1.37 1.45 1.65 1.53 5.99 Certain quarterly amounts may not add to the year-to-date totals due to rounding. The third quarter fiscal year 2015 gross profit amount reflects an acquisition-related reclassification. Earnings per share amounts are calculated from the underlying whole-dollar amounts. As of March 17, 2015, the weighted average common shares used in the computations of basic and diluted earnings per share reflect shares issued in connection with the CareFusion acquisition. Additional disclosures regarding this issuance of shares and the acquisition are provided in Notes 4 and 9.</t>
  </si>
  <si>
    <t>Summary of Significant Accounting Policies (Policies)</t>
  </si>
  <si>
    <t>Basis of Presentation</t>
  </si>
  <si>
    <t>Basis of Presentation The accompanying Consolidated Financial Statements and Notes to Consolidated Financial Statements of Becton, Dickinson and Company (the “Company”) have been prepared in accordance with U.S. generally accepted accounting principles.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t>
  </si>
  <si>
    <t>Principles of Consolidation</t>
  </si>
  <si>
    <t>Principles of Consolidation The consolidated financial statements include the Company’s accounts and those of its majority-owned subsidiaries after the elimination of intercompany transactions. The Company has no material interests in variable interest entities.</t>
  </si>
  <si>
    <t>Cash Equivalents</t>
  </si>
  <si>
    <t>Cash Equivalents Cash equivalents consist of all highly liquid investments with a maturity of three months or less at time of purchase.</t>
  </si>
  <si>
    <t>Short-Term Investments</t>
  </si>
  <si>
    <t>Short-Term Investments Short-term investments consist of time deposits with maturities greater than three months and less than one year when purchased.</t>
  </si>
  <si>
    <t>Trade and Financing Receivables</t>
  </si>
  <si>
    <t>Trade and Financing Receivables The Company grants credit to customers in the normal course of business and the resulting trade receivables are stated at their net realizable value. The Company's portfolio of financing receivables arises from the leasing of dispensing equipment. The allowance for doubtful accounts represents the Company’s estimate of probable credit losses relating to trade receivables and is determined based on historical experience and other specific account data. Allowances for credit losses relating to financing receivables are also based on historical experience loss rates and the potential impact of anticipated changes in business practices, market dynamics, and economic conditions. Amounts are written off against the allowances for doubtful accounts or credit losses when the Company determines that a customer account is uncollectible.</t>
  </si>
  <si>
    <t>Inventories Inventories are stated at the lower of first-in, first-out cost or market.</t>
  </si>
  <si>
    <t>Property, Plant and Equipment</t>
  </si>
  <si>
    <t>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to 13 years for machinery and equipment and one to 12 years for leasehold improvements</t>
  </si>
  <si>
    <t>Goodwill and Other Intangible Assets</t>
  </si>
  <si>
    <t>Goodwill and Other Intangible Assets The Company’s unamortized intangible assets include goodwill and in-process research and development assets which arise from acquisitions. The Company currently reviews all indefinite-lived assets, including goodwill, for impairment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and components within an operating segment that have similar economic characteristics are aggregated. Potential impairment of goodwill is identified by comparing the fair value of a reporting unit, estimated using an income approach, with its carrying value. The annual impairment review performed on July 1, 2015 indicated that all identified reporting units’ fair values exceeded their respective carrying values. The review for impairment of in-process research and development assets is performed by comparing the fair value of the technology or project assets, estimated using an income approach, with their carrying value. In-process research and development assets are considered indefinite-lived assets and are reviewed at least annually for impairment until projects are completed or abandoned. Certain trademarks that are considered to generate cash flows indefinitely are also considered to be indefinite-lived intangible assets and these assets are also reviewed at least annually for impairment.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Other intangibles with finite useful lives, which include patents, are amortized over periods principally ranging from one to 40 years, using the straight-line method. Finite-lived intangible assets, including developed technology assets, are periodically reviewed when impairment indicators are present to assess recoverability from future operations using undiscounted cash flows. The carrying values of these finite-lived assets are compared to the undiscounted cash flows they are expected to generate and an impairment loss is recognized in operating results to the extent any finite-lived intangible asset’s carrying value exceeds its calculated fair value.</t>
  </si>
  <si>
    <t>Capitalized Software</t>
  </si>
  <si>
    <t>Capitalized Software Capitalized software, including costs for software developed or obtained for internal use, is stated at cost, less accumulated amortization. Amortization expense is principally provided on the straight-line basis over estimated useful lives, which do not exceed 10 years. The current balance largely includes capital software investments related to a global enterprise resource planning initiative to upgrade the Company’s business information systems.</t>
  </si>
  <si>
    <t>Foreign Currency Translation</t>
  </si>
  <si>
    <t>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t>
  </si>
  <si>
    <t>Revenue Recognition</t>
  </si>
  <si>
    <t>Revenue Recognition Revenue from product sales is typically recognized when all of the following criteria have been met: persuasive evidence of an arrangement exists; delivery has occurred or services have been rendered; product price is fixed or determinable; collection of the resulting receivable is reasonably assured. Certain sales arrangements contain multiple deliverables, including equipment and service deliverables, which requires the Company to determine the separate units of account.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Revenue allocated to equipment deliverables is recognized upon customer acceptance, which occurs after the transfer of title and risk of loss to the customer and the completion of installation or training services. When related training services are considered inconsequential, delivery is deemed to occur upon the transfer of title and risk of loss, at which time revenue and the costs associated with installation and training are recognized. For equipment lease revenue, transactions are evaluated and classified as either operating leases or sales-type leases. Lease income for products sold under sales-type leases is recognized as revenue upon the completion of installation activities in the amount of the present value of the minimum lease payments. The financing component of sales-type leases is recorded as revenue over the lease term. For products sold under operating leases, revenue is recognized at the contracted rate over the rental period, as defined within the customer agreement. The Company’s domestic businesses sell products primarily to distributors that resell the products to end-user customers. Rebates are provided to distributors that sell to end-user customers at prices determined under a contract between the Company and the end-user customer. Provisions for rebates, as well as sales discounts and returns, are based upon estimates and are accounted for as a reduction of revenues when revenue is recognized.</t>
  </si>
  <si>
    <t>Shipping and Handling Costs</t>
  </si>
  <si>
    <t>Shipping and Handling Costs Shipping and handling costs are included in Selling and administrative expense .</t>
  </si>
  <si>
    <t>Derivative Financial Instruments</t>
  </si>
  <si>
    <t>Derivative Financial Instruments All derivatives are recorded in the balance sheet at fair value and changes in fair value are recognized currently in earnings unless specific hedge accounting criteria are met. From time to time, derivative financial instruments are utilized by the Company in the management of its foreign currency, interest rate and commodity price exposures. The Company periodically purchases forward contracts and options to hedge certain forecasted transactions that are denominated in foreign currencies in order to partially protect against a reduction in the value of future earnings resulting from adverse foreign exchange rate movements. The Company also periodically utilizes interest rate swaps to maintain a balance between fixed and floating rate instruments. Additionally, the Company periodically manages price risks associated with resin purchase costs through commodity derivative forward contracts. The Company does not enter into derivative financial instruments for trading or speculative purposes. Any deferred gains or losses associated with derivative instruments are recognized in income in the period in which the underlying hedged transaction is recognized. In the event a designated hedged item is sold, extinguished or matures prior to the termination of the related derivative instrument, such instrument would be closed and the resultant gain or loss would be recognized in income.</t>
  </si>
  <si>
    <t>Income Taxes United States income taxes are not provided on undistributed earnings of foreign subsidiaries where such undistributed earnings are indefinitely reinvested outside the United States. Deferred taxes are provided for earnings of foreign subsidiaries when those earnings are not considered indefinitely reinvested. Income taxes are provided and tax credits are recognized based on tax laws enacted at the dates of the financial statements.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t>
  </si>
  <si>
    <t>Earnings per Share Basic earnings per share are computed based on the weighted average number of common shares outstanding. Diluted earnings per share reflect the potential dilution that could occur if securities or other contracts to issue common stock were exercised or converted into common stock.</t>
  </si>
  <si>
    <t>Use of Estimates</t>
  </si>
  <si>
    <t>Use of Estimates The preparation of financial statements in conformity with U.S. generally accepted accounting principles requires management to make estimates and assumptions. These estimates or assumptions affect reported assets, liabilities, revenues and expenses as reflected in the consolidated financial statements. Actual results could differ from these estimates.</t>
  </si>
  <si>
    <t>Share-Based Compensation The Company recognizes the fair value of share-based compensation in net income. Compensation expense is recognized on a straight-line basis over the requisite service period, which is generally the vesting period.</t>
  </si>
  <si>
    <t>New Accounting Principle Adopted and New Accounting Principles Not Yet Adopted</t>
  </si>
  <si>
    <t>New Accounting Principle Adopted In June 2013, the Financial Accounting Standards Board (“FASB”) issued guidance that requires the netting of unrecognized tax benefits against a deferred tax asset for a loss or other carryforward that would apply in settlement of the uncertain tax positions. In March 2013, the FASB issued amendments to resolve diversity in practice relating to the release of cumulative translation adjustments into earnings upon the occurrence of certain derecognition events involving a foreign entity. The Company prospectively adopted both accounting standard updates, which did not impact its consolidated financial statements, on October 1, 2014. New Accounting Principles Not Yet Adopted In April 2014, the FASB issued amended requirements that limit the presentation of discontinued operations to only those disposals that represent a strategic shift that has had, or will have, a major effect on an entity’s operations and financial results. The amended requirements also expand the disclosure requirements relating to disposal transactions. The Company will prospectively apply the amended requirements to disposal transactions that occur on or after October 1, 2015.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s currently evaluating the impact that this new revenue recognition standard will have on its consolidated financial statements and the Company currently intends to adopt the standard on October 1, 2018, as is allowed under the FASB's July 2015 amendment which deferred the effective date for this standard. In April 2014, the FASB issued amended requirements that require debt issuance costs, related to a recognized debt liability, to be presented in the balance sheet as a direct deduction from the carrying amount of that debt liability. The Company will apply the amended presentation requirements on October 1, 2016.</t>
  </si>
  <si>
    <t>Contingencies</t>
  </si>
  <si>
    <t>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si>
  <si>
    <t>Fair Value of Financial Instruments</t>
  </si>
  <si>
    <t>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11.6 billion and $4.1 billion at September 30, 2015 and 2014 , respectively. During the third quarter of fiscal year 2015, the Company reclassified $750 million of floating rates due on June 15, 2016 from Long-Term Debt to Short-term debt . The fair value of these notes was $750 million at September 30, 2015. The contingent consideration liabilities were recognized as part of the consideration transferred by the Company for certain acquisitions. Additional disclosures regarding these acquisitions are included in Note 9. The fair values of the contingent consideration liabilities were estimated using probability-weighted discounted cash flow models that were based upon the probabilities assigned to the contingent events. The estimated fair values of the contingent consideration liabilities are remeasured at each reporting period based upon increases or decreases in the probability of the contingent payments. The increase to the total contingent consideration liability in fiscal year 2015 was mostly attributable to the recognition of contingent consideration liabilities of $36 million and $28 million in connection with the Company’s acquisitions of GenCell and Cellular Research in the first and fourth quarters, respectively. The Company’s policy is to recognize any transfers into fair value measurement hierarchy levels and transfers out of levels at the beginning of each reporting period.</t>
  </si>
  <si>
    <t>Concentration of Credit Risk</t>
  </si>
  <si>
    <t>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t>
  </si>
  <si>
    <t>Shareholders' Equity (Tables)</t>
  </si>
  <si>
    <t>Changes in Certain Components of Shareholders' Equity</t>
  </si>
  <si>
    <t>Changes in certain components of shareholders’ equity were as follows: Common Stock Issued at Par Value Capital in Excess of Par Value Retained Earnings Deferred Compensation Treasury Stock (Millions of dollars) Shares (in thousands) Amount Balance at September 30, 2012 $ 333 $ 1,920 $ 10,435 $ 19 (135,751 ) $ (7,769 ) Net income — — 1,293 — — — Cash dividends: Common ($1.98 per share) — — (386 ) — — — Common stock issued for: Share-based compensation and other plans, net — 50 — — 2,537 15 Share-based compensation — 98 — — — — Common stock held in trusts, net — — — — 36 — Repurchase of common stock — — — — (5,485 ) (450 ) Balance at September 30, 2013 $ 333 $ 2,068 $ 11,342 $ 19 (138,663 ) $ (8,204 ) Net income — — 1,185 — — — Cash dividends: Common ($2.18 per share) — — (421 ) — — — Common stock issued for: Share-based compensation and other plans, net — 19 — — 1,431 3 Share-based compensation — 111 — — — — Common stock held in trusts, net — — — — 36 — Repurchase of common stock — — — — (3,574 ) (400 ) Balance at September 30, 2014 $ 333 $ 2,198 $ 12,105 $ 19 (140,770 ) $ (8,601 ) Net income — — 695 — — — Cash dividends: Common ($2.40 per share) — — (485 ) — — — Common stock issued for: Share-based compensation and other plans, net — 30 (2 ) 1 2,839 (6 ) Acquisitions — 2,083 — — 15,959 368 Share-based compensation — 164 — — — — Common stock held in trusts, net — — — — 5 — Repurchase of common stock — — — — — — Balance at September 30, 2015 $ 333 $ 4,475 $ 12,314 $ 20 (121,967 ) $ (8,239 )</t>
  </si>
  <si>
    <t>Accumulated Other Comprehensive (Loss) Income</t>
  </si>
  <si>
    <t>The components and changes of Accumulated other comprehensive income (loss) were as follows: (Millions of dollars) Total Foreign Currency Translation Adjustments Benefit Plans Adjustments Unrealized Losses on Cash Flow Hedges Balance at September 30, 2012 $ (802 ) $ 51 $ (815 ) $ (38 ) Other comprehensive income before reclassifications, net of taxes 228 23 203 2 Amounts reclassified into income, net of taxes (A) 59 — 54 4 Balance at September 30, 2013 $ (516 ) $ 74 $ (558 ) $ (31 ) Other comprehensive income before reclassifications (524 ) (344 ) (180 ) — Amounts reclassified into income, net of taxes (A) 38 — 33 5 Balance at September 30, 2014 $ (1,001 ) $ (270 ) $ (705 ) $ (26 ) Other comprehensive income before reclassifications, net of taxes (787 ) (692 ) (80 ) (16 ) Amounts reclassified into income, net of taxes (A) 50 — 44 6 Balance at September 30, 2015 $ (1,738 ) $ (961 ) $ (741 ) $ (36 ) (A) The benefit plan-related amount is not reclassified into income in its entirety. The reclassifications from accumulated other comprehensive (loss) income are included in the computation of net periodic pension cost and additional details are provided in Note 8. The reclassification amounts related to cash flow hedges in fiscal years 2015 , 2014 , and 2013 were primarily recorded in Interest Expense. Additional details regarding the reclassifications from accumulated other comprehensive (loss) income related to cash flow hedges are provided in Note 13.</t>
  </si>
  <si>
    <t>Earnings per Share (Tables)</t>
  </si>
  <si>
    <t>Weighted Average Common Shares Used in Computations of Basic and Diluted Earnings Per Share</t>
  </si>
  <si>
    <t>The weighted average common shares used in the computations of basic and diluted earnings per share (shares in thousands) for the years ended September 30 were as follows: 2015 2014 2013 Average common shares outstanding 202,537 193,299 195,157 Dilutive share equivalents from share-based plans 4,972 4,410 4,036 Average common and common equivalent shares outstanding — assuming dilution 207,509 197,709 199,193</t>
  </si>
  <si>
    <t>Segment Data (Tables)</t>
  </si>
  <si>
    <t>Financial Information for Company's Segments</t>
  </si>
  <si>
    <t>Distribution of products is primarily through independent distribution channels, and directly to end-users by BD and independent sales representatives. No customer accounted for 10% or more of revenues in any of the three years presented. (Millions of dollars) 2015 2014 2013 Revenues (A) Medical $ 6,460 (B) $ 4,573 $ 4,306 Life Sciences 3,822 3,872 3,748 Total Revenues $ 10,282 $ 8,446 $ 8,054 Segment Operating Income Medical $ 1,530 (C) $ 1,291 (D) $ 1,233 Life Sciences 839 861 (E) 907 Total Segment Operating Income 2,368 2,152 2,140 Unallocated Items (F) (1,629 ) (G) (630 ) (H) (976 ) (I) Income From Continuing Operations Before Income Taxes $ 739 $ 1,522 $ 1,165 Segment Assets Medical $ 20,055 $ 4,668 $ 4,582 Life Sciences 3,932 3,783 3,776 Total Segment Assets 23,987 8,451 8,357 Corporate and All Other (J) 2,833 3,997 3,792 Total Assets $ 26,820 $ 12,447 $ 12,149 Capital Expenditures Medical $ 414 $ 420 $ 354 Life Sciences 168 155 158 Corporate and All Other 14 16 9 Total Capital Expenditures $ 596 $ 592 $ 522 Depreciation and Amortization Medical $ 619 $ 293 $ 259 Life Sciences 256 251 267 Corporate and All Other 17 18 19 Total Depreciation and Amortization $ 891 $ 562 $ 546 (A) Intersegment revenues are not material. (B) Includes $20 million in amortization of the acquisition-date write-down of CareFusion’s deferred revenue balance that was recorded to reflect a fair value measurement as of the acquisition date. (C) Includes an increase of $284 million in non-cash amortization expense relating to the identifiable intangible assets acquired in the CareFusion transaction as well as depreciation expense relating to the fixed assets acquired in the transaction. Additional disclosures regarding the assets acquired in this acquisition are provided in Note 9. Also includes a $5 million adjustment to decrease the liability for employee termination costs recorded relative to certain workforce reduction actions taken in the fourth quarter of fiscal year 2014. Additional disclosures regarding these actions are provided in Note 8. (D) Includes $21 million of the charge associated with workforce reduction actions noted above. Also, includes a $6 million charge associated with the decision to terminate a research and development program; the charge relates to program asset write-offs and obligations. Additionally includes $4 million of acquisition-related transaction costs recorded in Selling and administrative expense . (E) Includes a $20 million charge primarily resulting from the discontinuance of an instrument product development program. The charge is largely attributable to capitalized product software, but also includes a lesser amount attributable to fixed assets. Also, includes an $11 million charge that resulted from the early termination of a European distributor agreement and $10 million of the charge associated with the workforce reduction actions noted above. Additionally includes a $5 million charge due to an adjustment to the carrying amount of an asset that is being held for sale and $1 million of acquisition-related transaction costs recorded in Selling and administrative expense . (F) Includes primarily interest, net; foreign exchange; corporate expenses; and share-based compensation expense. (G) Includes financing, transaction, integration and restructuring costs associated with the CareFusion acquisition. Also includes $293 million in recognition of the fair value step-up adjustment recorded relative to CareFusion’s inventory on the acquisition date as well as $16 million of favorable amortization relating to the acquisition-date fair value step-up recorded on CareFusion’s long-term debt. Additional disclosures regarding this acquisition are provided in Note 9. Also includes a $12 million charge for RTI’s attorneys’ fees associated with the unfavorable verdict returned in the antitrust and false advertising lawsuit RTI filed against BD. For further discussion, refer to Note 5. Additionally includes an acquisition-date accounting gain of $9 million on the previously held investment in CRISI Medical Systems, Inc. (“CRISI”), which the Company fully acquired during the second quarter of 2015. (H) Includes an $8 million gain resulting from the Company’s receipt of cash proceeds from the sale of a company in which it held a small equity ownership interest. Also includes $5 million of the charge associated with the workforce reductions noted above. (I) Includes the $341 million charge associated with the unfavorable verdict returned in the antitrust and false advertising lawsuit filed against the Company by RTI as well as a $22 million charge associated with a litigation settlement related to indirect purchaser antitrust class action cases. Additional disclosures regarding legal matters are provided in Note 5. (J) Includes cash and investments and corporate assets.</t>
  </si>
  <si>
    <t>Revenues to Unaffiliated Customers and Long-lived Assets Including Property, Plant and Equipment</t>
  </si>
  <si>
    <t>Revenues to unaffiliated customers are based upon the source of the product shipment. Long-lived assets, which include net property, plant and equipment, are based upon physical location. (Millions of dollars) 2015 2014 2013 Revenues United States $ 5,069 $ 3,417 $ 3,353 Europe 2,434 2,383 2,189 Greater Asia 1,545 1,437 1,344 Other 1,234 1,210 1,168 $ 10,282 $ 8,446 $ 8,054 Long-Lived Assets United States $ 15,513 $ 3,126 $ 3,251 Europe 3,876 1,790 1,649 Greater Asia 569 555 519 Other 484 505 505 Corporate 332 340 350 $ 20,774 $ 6,317 $ 6,276</t>
  </si>
  <si>
    <t>Share-Based Compensation (Tables)</t>
  </si>
  <si>
    <t>Compensation Cost Relating to Share-Based Payments</t>
  </si>
  <si>
    <t>The amounts and location of compensation cost relating to share-based payments included in consolidated statements of income is as follows: (Millions of dollars) 2015 2014 2013 Cost of products sold $ 23 $ 23 $ 20 Selling and administrative expense 82 74 66 Research and development expense 17 16 14 Acquisition-related costs 44 — — $ 166 $ 113 $ 100</t>
  </si>
  <si>
    <t>Assumptions for Estimation of Fair Values of Stock Appreciation Rights Granted During Reporting Periods</t>
  </si>
  <si>
    <t>The fair value was estimated on the date of grant using a lattice-based binomial option valuation model that uses the following weighted-average assumptions: 2015 2014 2013 Risk-free interest rate 2.20% 2.31% 1.33% Expected volatility 19.0% 19.0% 21.0% Expected dividend yield 1.78% 2.00% 2.60% Expected life 7.6 years 7.8 years 8.0 years Fair value derived $24.82 $19.90 $12.08</t>
  </si>
  <si>
    <t>Summary of SARs Outstanding</t>
  </si>
  <si>
    <t>A summary of SARs outstanding as of September 30, 2015 and changes during the year then ended is as follows: SARs (in thousands) Weighted Average Exercise Price Weighted Average Remaining Contractual Term (Years) Aggregate Intrinsic Value (Millions of dollars) Balance at October 1 7,852 $ 78.49 Granted 1,037 134.73 Exercised (1,458 ) 72.88 Forfeited, canceled or expired (167 ) 103.50 Balance at September 30 7,264 $ 87.07 5.96 $ 333 Vested and expected to vest at September 30 7,010 $ 86.34 5.88 $ 327 Exercisable at September 30 4,725 $ 76.18 4.81 $ 267</t>
  </si>
  <si>
    <t>Summary of Stock Options Outstanding</t>
  </si>
  <si>
    <t>A summary of stock options outstanding as of September 30, 2015 and changes during the year then ended is as follows: Stock Options (in thousands) Weighted Average Exercise Price Weighted Average Remaining Contractual Term (Years) Aggregate Intrinsic Value (Millions of dollars) Balance at October 1 74 $ 54.57 Acquisition-related conversions (A) 1,971 82.32 Exercised (900 ) 83.70 Forfeited, canceled or expired (7 ) 73.41 Balance at September 30 1,139 $ 79.47 4.31 $ 61 Vested at September 30 1,111 $ 79.10 4.29 $ 60 Exercisable at September 30 865 $ 74.82 3.99 $ 50 (A) Represents options granted upon the conversion of pre-acquisition equity awards of CareFusion, as previously discussed.</t>
  </si>
  <si>
    <t>Summary of Performance-Based Restricted Stock Units Outstanding</t>
  </si>
  <si>
    <t>A summary of performance-based restricted stock units outstanding as of September 30, 2015 and changes during the year then ended is as follows: Stock Units (in thousands) Weighted Average Grant Date Fair Value Balance at October 1 1,255 $ 83.47 Granted 352 148.04 Distributed (139 ) 72.12 Forfeited or canceled (330 ) 79.12 Balance at September 30(A) 1,139 $ 106.07 Expected to vest at September 30(B) 542 $ 97.09 (A) Based on 200% of target payout. (B) Net of expected forfeited units and units in excess of the expected performance payout of 68 thousand and 528 thousand shares, respectively.</t>
  </si>
  <si>
    <t>Summary of Time-Vested Restricted Stock Units Outstanding</t>
  </si>
  <si>
    <t>A summary of time-vested restricted stock units outstanding as of September 30, 2015 and changes during the year then ended is as follows: Stock Units (in thousands) Weighted Average Grant Date Fair Value Balance at October 1 3,015 $ 80.03 Granted (A) 1,946 136.30 Distributed (1,128 ) 99.07 Forfeited or canceled (766 ) 107.50 Balance at September 30 3,067 $ 101.88 Expected to vest at September 30 2,878 $ 100.65 (A) Includes approximately 1 million units granted upon the conversion of pre-acquisition equity awards of CareFusion, as previously discussed.</t>
  </si>
  <si>
    <t>Benefit Plans (Tables)</t>
  </si>
  <si>
    <t>Net Pension and Other Postretirement Cost</t>
  </si>
  <si>
    <t>Net pension and other postretirement cost for the years ended September 30 included the following components: Pension Plans Other Postretirement Benefits (Millions of dollars) 2015 2014 2013 2015 2014 2013 Service cost $ 77 $ 71 $ 84 $ 3 $ 3 $ 6 Interest cost 87 93 87 7 9 10 Expected return on plan assets (123 ) (126 ) (116 ) — — — Amortization of prior service credit (15 ) (15 ) (13 ) (5 ) (4 ) (1 ) Amortization of loss 68 49 75 3 2 4 Curtailment/settlement loss — 3 6 — — — Net pension and postretirement cost $ 93 $ 74 $ 123 $ 9 $ 10 $ 19</t>
  </si>
  <si>
    <t>Change in Benefit Obligation, Change in Fair Value of Plan Assets</t>
  </si>
  <si>
    <t>The change in benefit obligation, change in fair value of plan assets, funded status and amounts recognized in the Consolidated Balance Sheets for these plans were as follows: Pension Plans Other Postretirement Benefits (Millions of dollars) 2015 2014 2015 2014 Change in benefit obligation: Beginning obligation $ 2,366 $ 2,076 $ 201 $ 243 Service cost 77 71 3 3 Interest cost 87 93 7 9 Plan amendments (2 ) (1 ) — (37 ) Benefits paid (138 ) (142 ) (18 ) (24 ) Benefit obligations assumed in acquisition 67 — — — Actuarial loss (gain) 49 318 (11 ) — Settlements — (7 ) — — Other, includes translation (81 ) (42 ) 3 6 Benefit obligation at September 30 2,426 2,366 186 201 Change in fair value of plan assets: Beginning fair value 1,829 1,785 — — Actual return on plan assets (21 ) 119 — — Employer contribution 65 104 — — Benefits paid (138 ) (142 ) — — Plan assets acquired in acquisition 54 — — — Settlements — (7 ) — — Other, includes translation (58 ) (29 ) — — Plan assets at September 30 $ 1,732 $ 1,829 $ — $ — Funded Status at September 30: Unfunded benefit obligation $ (694 ) $ (537 ) $ (186 ) $ (201 ) Amounts recognized in the Consolidated Balance Sheets at September 30: Other $ 7 $ 3 $ — $ — Salaries, wages and related items (10 ) (8 ) (15 ) (16 ) Long-term Employee Benefit Obligations (691 ) (531 ) (171 ) (184 ) Net amount recognized $ (694 ) $ (537 ) $ (186 ) $ (201 ) Amounts recognized in Accumulated other comprehensive income (loss) before income taxes at September 30: Net transition asset $ — $ — $ — $ — Prior service credit 103 119 37 42 Net actuarial loss (1,124 ) (1,030 ) (30 ) (44 ) Net amount recognized $ (1,021 ) $ (911 ) $ 7 $ (2 )</t>
  </si>
  <si>
    <t>Pension Plans with Accumulated Benefit Obligations</t>
  </si>
  <si>
    <t>Pension plans with accumulated benefit obligations in excess of plan assets and plans with projected benefit obligations in excess of plan assets consist of the following at September 30: Accumulated Benefit Obligation Exceeds the Fair Value of Plan Assets Projected Benefit Obligation Exceeds the Fair Value of Plan Assets (Millions of dollars) 2015 2014 2015 2014 Projected benefit obligation $ 2,339 $ 2,267 $ 2,394 $ 2,324 Accumulated benefit obligation $ 2,265 $ 2,186 Fair value of plan assets $ 1,650 $ 1,738 $ 1,693 $ 1,784</t>
  </si>
  <si>
    <t>Weighted Average Assumptions Determining Pension Plan</t>
  </si>
  <si>
    <t>The weighted average assumptions used in determining pension plan information were as follows: 2015 2014 2013 Net Cost Discount rate: U.S. plans (A) 4.15 % 4.95 % 3.90 % Foreign plans 3.14 3.87 3.94 Expected return on plan assets: U.S. plans 7.50 7.75 7.75 Foreign plans 5.45 5.68 5.68 Rate of compensation increase: U.S. plans (A) 4.25 4.25 4.25 Foreign plans 2.49 2.46 3.28 Benefit Obligation Discount rate: U.S. plans (B) 4.15 4.15 4.95 Foreign plans 2.84 3.14 3.87 Rate of compensation increase: U.S. plans (A) 4.25 4.25 4.25 Foreign plans 2.33 2.49 2.46 (A) Also used to determine other postretirement and postemployment benefit plan information. (B) The discount rates used to determine other postretirement benefit plan information in fiscal years 2015, 2014 and 2013 were 3.95% , 3.85% and 4.40% , respectively. The discount rates used to determine postemployment benefit plan information in fiscal years 2015, 2014 and 2013 were 3.75% , 3.75% and 4.00% , respectively.</t>
  </si>
  <si>
    <t>Expected Benefit Payments</t>
  </si>
  <si>
    <t>Expected benefit payments are as follows: (Millions of dollars) Pension Plans Other Postretirement Benefits 2016 $ 163 $ 15 2017 164 15 2018 164 15 2019 177 15 2020 175 15 2021-2025 870 67</t>
  </si>
  <si>
    <t>Fair Value Measurements of U.S. Plan Assets</t>
  </si>
  <si>
    <t>The following table provides the fair value measurements of U.S. plan assets, as well as the measurement techniques and inputs utilized to measure fair value of these assets, at September 30, 2015 and 2014 . The categorization of fund investments is based upon the categorization of these funds’ underlying assets. (Millions of dollars) Total U.S. Plan Asset Balances at September 30, 2015 Quoted Prices in Active Markets for Identical Assets (Level 1) Significant Other Observable Inputs (Level 2) Significant Unobservable Inputs (Level 3) Fixed Income: Mortgage and asset-backed securities $ 192 $ — $ 192 $ — Corporate bonds 240 100 139 — Government and agency-U.S. 78 53 24 — Government and agency-Foreign 95 46 49 — Equity securities 335 75 260 — Cash and cash equivalents 96 96 — — Other 123 30 91 2 Fair value of plan assets $ 1,157 $ 401 $ 755 $ 2 (Millions of dollars) Total U.S. Plan Asset Balances at September 30, 2014 Quoted Prices in Active Markets for Identical Assets (Level 1) Significant Other Observable Inputs (Level 2) Significant Unobservable Inputs (Level 3) Fixed Income: Mortgage and asset-backed securities $ 150 $ — $ 150 $ — Corporate bonds 213 105 108 — Government and agency-U.S. 153 124 29 — Government and agency-Foreign 126 74 51 — Equity securities 393 56 337 — Cash and cash equivalents 26 26 — — Other 193 96 93 4 Fair value of plan assets $ 1,255 $ 483 $ 768 $ 4</t>
  </si>
  <si>
    <t>Fair Value Measurements of Foreign Plan Assets</t>
  </si>
  <si>
    <t>The following table provides the fair value measurements of foreign plan assets, as well as the measurement techniques and inputs utilized to measure fair value of these assets, at September 30, 2015 and 2014 . (Millions of dollars) Total Foreign Plan Asset Balances at September 30, 2015 Quoted Prices in Active Markets for Identical Assets (Level 1) Significant Other Observable Inputs (Level 2) Significant Unobservable Inputs (Level 3) Fixed Income: Corporate bonds $ 33 $ 3 $ 30 $ — Government and agency-U.S. 1 1 — — Government and agency-Foreign 101 65 36 — Other fixed income 48 46 2 — Equity securities 206 187 19 — Cash and cash equivalents 8 8 — — Real estate 13 — 13 — Insurance contracts 90 — — 90 Other 74 53 21 — Fair value of plan assets $ 575 $ 364 $ 121 $ 90 (Millions of dollars) Total Foreign Quoted Prices in Significant Significant Fixed Income: Corporate bonds $ 35 $ — $ 35 $ — Government and agency-U.S. 3 3 — — Government and agency-Foreign 100 59 41 — Other fixed income 47 46 1 — Equity securities 237 221 17 — Cash and cash equivalents 15 15 — — Real estate 10 — 10 — Insurance contracts 78 — — 78 Other 47 12 35 — Fair value of plan assets $ 574 $ 357 $ 138 $ 78</t>
  </si>
  <si>
    <t>Postemployment Benefit Costs</t>
  </si>
  <si>
    <t>Postemployment benefit costs for the years ended September 30 included the following components: (Millions of dollars) 2015 2014 2013 Service cost $ 18 $ 20 $ 22 Interest cost 6 7 6 Amortization of prior service credit (2 ) (2 ) (2 ) Amortization of loss 18 21 21 Net postemployment benefit cost $ 42 $ 47 $ 47</t>
  </si>
  <si>
    <t>Changes in Benefit Obligation for Postemployment Benefits</t>
  </si>
  <si>
    <t>The changes in benefit obligation for these postemployment benefits were as follows: Postemployment benefits (Millions of dollars) 2015 2014 Change in benefit obligation: Beginning obligation $ 184 $ 186 Service cost 18 20 Interest cost 6 7 Benefits paid (25 ) (30 ) Actuarial (gain) loss (22 ) 1 Benefit obligation at September 30 $ 163 $ 184</t>
  </si>
  <si>
    <t>U.S. Plans</t>
  </si>
  <si>
    <t>Changes in Fair Value Pension Assets Measured Using Level 3 Inputs</t>
  </si>
  <si>
    <t>The following table summarizes the changes, for the years ended September 30, 2015 and 2014 , in the fair value of U.S. pension assets measured using Level 3 inputs: (Millions of dollars) Other (Hedge Funds) Balance at September 30, 2013 $ 12 Actual return on plan assets: Relating to assets held at September 30, 2013 1 Purchases, sales and settlements, net 4 Transfers (out) in from other categories (13 ) Exchange rate changes — Balance at September 30, 2014 $ 4 Actual return on plan assets: Relating to assets held at September 30, 2014 — Purchases, sales and settlements, net 1 Transfers (out) in from other categories (3 ) Exchange rate changes — Balance at September 30, 2015 $ 2</t>
  </si>
  <si>
    <t>Foreign Plans</t>
  </si>
  <si>
    <t>The following table summarizes the changes, for the years ended September 30, 2015 and 2014 , in the fair value of foreign pension assets measured using Level 3 inputs: (Millions of dollars) Real Estate Insurance Contracts Total Assets Balance at September 30, 2013 $ 1 $ 81 $ 83 Actual return on plan assets: Relating to assets held at September 30, 2013 — 1 1 Purchases, sales and settlements, net — 3 3 Transfers (out) in from other categories (1 ) (2 ) (3 ) Exchange rate changes — (6 ) (6 ) Balance at September 30, 2014 $ — $ 78 $ 78 Actual return on plan assets: Relating to assets held at September 30, 2014 — 4 4 Purchases, sales and settlements, net — 16 16 Transfers in from other categories — 1 1 Exchange rate changes — (9 ) (9 ) Balance at September 30, 2015 $ — $ 90 $ 90</t>
  </si>
  <si>
    <t>Acquisitions (Tables)</t>
  </si>
  <si>
    <t>Fair Value of Consideration Transferred</t>
  </si>
  <si>
    <t>The fair value of consideration transferred was $12.538 billion and consisted of the components below. (Millions of dollars) Cash consideration $ 10,085 Noncash consideration-fair value of shares issued 2,269 Noncash consideration-fair value of stock options and other equity awards 184 Total consideration transferred $ 12,538</t>
  </si>
  <si>
    <t>Fair Value of Company's Ordinary Shares Issued</t>
  </si>
  <si>
    <t>The acquisition date fair value of the Company’s ordinary shares issued to CareFusion shareholders was calculated per the following (shares in millions): (Millions of dollars) Total CareFusion shares outstanding 205.3 Conversion factor 0.0777 Number of the Company’s shares issued 15.9 Closing price of the Company’s stock on March 16, 2015 $ 142.29 Fair value of the Company’s issued shares $ 2,269</t>
  </si>
  <si>
    <t>Fair Value of Assets and Liabilities Assumed</t>
  </si>
  <si>
    <t>All of the assets acquired and liabilities assumed in this acquisition have been allocated to the Company’s Medical segment. (Millions of dollars) Cash and equivalents $ 1,903 Trade receivables, net 530 Inventories 813 Net investment in sales-type leases 1,208 Property, plant and equipment 499 Customer relationships 3,360 Developed technology 2,510 Trademarks 380 Other intangible assets 185 Other assets 321 Total identifiable assets acquired 11,709 Long-term debt (2,181 ) Deferred tax liabilities (2,034 ) Other liabilities (1,299 ) Total liabilities assumed (5,514 ) Net identifiable assets acquired 6,195 Goodwill 6,343 Net assets acquired $ 12,538</t>
  </si>
  <si>
    <t>Summary of Pro Forma Results</t>
  </si>
  <si>
    <t>The following table provides the pro forma results for the years ended September 30, 2015 and 2014 as if CareFusion had been acquired as of October 1, 2013. (Millions of dollars, except per share data) 2015 2014 Revenues $ 12,368 $ 12,288 Net Income $ 1,276 $ 1,191 Diluted Earnings per Share $ 5.92 $ 5.55</t>
  </si>
  <si>
    <t>Divestiture (Tables)</t>
  </si>
  <si>
    <t>Results of Discontinued Operations</t>
  </si>
  <si>
    <t>Results of discontinued operations were as follows: (Millions of dollars) 2015 2014 2013 Revenues $ — $ — $ 20 Income from discontinued operations before income taxes — — 586 Less income tax provision — — 222 Income from discontinued operations, net $ — $ — $ 364</t>
  </si>
  <si>
    <t>Business Restructuring Charges (Tables)</t>
  </si>
  <si>
    <t>Summary of Restructuring Accrual Activity</t>
  </si>
  <si>
    <t>Restructuring accrual activity in 2015 was as follows: (Millions of dollars) Employee Termination Share-Based Compensation Other (A) Total Balance at September 30, 2014 $ — $ — $ — $ — Assumed liability 19 — — 19 Charged to expense 126 44 102 271 Cash payments (74 ) — (20 ) (94 ) Non-cash settlements — (44 ) — (44 ) Other adjustments (9 ) — (81 ) (91 ) Balance at September 30, 2015 $ 62 $ — $ — $ 62 (A) Amounts primarily relate to impairment charges for assets held for sale, primarily assets that will be sold as a result of an information technology infrastructure outsourcing project the Company will initiate in fiscal year 2016. Additional disclosures regarding these asset impairment charges are provided in Note 14.</t>
  </si>
  <si>
    <t>Intangible Assets (Tables)</t>
  </si>
  <si>
    <t>Components of Intangible Assets</t>
  </si>
  <si>
    <t xml:space="preserve">Intangible assets at September 30 consisted of: 2015 2014 (Millions of dollars) Gross Carrying Amount Accumulated Amortization Gross Carrying Amount Accumulated Amortization Amortized intangible assets Customer relationships $ 3,370 $ 120 $ 10 $ 2 Developed technology 3,487 510 893 379 Product rights 128 35 148 31 Trademarks 405 26 27 19 Patents and other 333 212 232 163 Amortized intangible assets $ 7,723 $ 903 $ 1,308 $ 594 Unamortized intangible assets Acquired in-process research and development $ 203 $ 44 Trademarks 2 2 Unamortized intangible assets $ 205 $ 46 </t>
  </si>
  <si>
    <t>Reconciliation of Goodwill by Business Segment</t>
  </si>
  <si>
    <t>The following is a reconciliation of goodwill by business segment: (Millions of dollars) Medical Life Sciences Total Goodwill as of September 30, 2013 $ 511 $ 598 $ 1,109 Acquisitions — 13 (A) 13 Currency translation/other (B) (29 ) (3 ) (32 ) Goodwill as of September 30, 2014 $ 482 $ 608 $ 1,090 Acquisitions 6,585 (C) 130 (D) 6,716 Currency translation/other (B) (261 ) (8 ) (269 ) Goodwill as of September 30, 2015 $ 6,807 $ 730 $ 7,537 (A) Represents goodwill recognized upon the Company’s acquisition of Alverix in the second quarter of fiscal year 2014. (B) Includes amounts resulting from foreign currency translation as well as acquisition accounting adjustments. (C) Primarily represents goodwill recognized upon the Company’s acquisition of CareFusion in the second quarter of fiscal year 2015. Additional disclosures regarding the CareFusion acquisition are provided in Note 9. Also includes $22 million of goodwill associated with individually immaterial acquisitions, including the CRISI and ARX acquisitions in the second and third quarters of fiscal year 2015, respectively. (D) Represents goodwill recognized upon the Company’s acquisitions of GenCell and Cellular Research in the first and fourth quarters of fiscal year 2015, respectively.</t>
  </si>
  <si>
    <t>Derivative Instruments and Hedging Activities (Tables)</t>
  </si>
  <si>
    <t>Effects on Consolidated Balance Sheets</t>
  </si>
  <si>
    <t>The location and amounts of derivative instrument fair values in the consolidated balance sheet are segregated below between designated, qualifying hedging instruments and ones that are not designated for hedge accounting. (Millions of dollars) September 30, September 30, Asset derivatives-designated for hedge accounting Interest rate swaps $ 19 $ 3 Asset derivatives-undesignated for hedge accounting Forward exchange contracts $ 13 $ 20 Total asset derivatives (A) $ 32 $ 23 Liability derivatives-designated for hedge accounting Commodity forward contracts $ 10 $ — Liability derivatives-undesignated for hedge accounting Forward exchange contracts $ 21 $ 14 Total liability derivatives (B) $ 30 $ 14 (A) All asset derivatives are included in Prepaid expenses, deferred taxes and other . (B) All liability derivatives are included in Accrued expenses .</t>
  </si>
  <si>
    <t>Undesignated Hedges</t>
  </si>
  <si>
    <t>The location and amount of gains and losses recognized in income on derivatives not designated for hedge accounting for the years ended September 30 were as follows: Derivatives Not Designated as For Hedge Accounting Location of Gain (Loss) Recognized in Income on Derivatives Amount of Gain (Loss) Recognized in Income on Derivative (Millions of dollars) 2015 2014 2013 Forward exchange contracts (A) Other income (expense), net $ (49 ) $ (3 ) $ (1 ) (A) The gains and losses on forward contracts and currency options utilized to hedge the intercompany transactional foreign exchange exposures are largely offset by gains and losses on the underlying hedged items in Other income (expense), net .</t>
  </si>
  <si>
    <t>Financial Instruments and Fair Value Measurements (Tables)</t>
  </si>
  <si>
    <t>Fair Values of Financial Instruments</t>
  </si>
  <si>
    <t>The fair values of financial instruments, including those not recognized on the statement of financial position at fair value, carried at September 30, 2015 and 2014 are classified in accordance with the fair value hierarchy in the following tables: Basis of Fair Value Measurement (Millions of dollars) September 30, 2015 Total Quoted Prices in Active Markets for Identical Assets (Level 1) Significant Other Observable Inputs (Level 2) Significant Unobservable Inputs (Level 3) Assets Institutional money market investments $ 147 $ 147 $ — $ — Interest rate swaps 19 — 19 — Forward exchange contracts 13 — 13 — Total Assets $ 179 $ 147 $ 32 $ — Liabilities Forward exchange contracts $ 21 $ — $ 21 $ — Commodity forward contracts 10 — 10 — Contingent consideration liabilities 77 — — 77 Total Liabilities $ 108 $ — $ 30 $ 77 Basis of Fair Value Measurement (Millions of dollars) September 30, 2014 Total Quoted Prices in Active Markets for Identical Assets (Level 1) Significant Other Observable Inputs (Level 2) Significant Unobservable Inputs (Level 3) Assets Institutional money market investments $ 1,040 $ 1,040 $ — $ — Interest rate swaps 3 — 3 — Forward exchange contracts 20 — 20 — Total Assets $ 1,063 $ 1,040 $ 23 $ — Liabilities Forward exchange contracts $ 14 $ — $ 14 $ — Contingent consideration liabilities 14 — — 14 Total Liabilities $ 29 $ — $ 14 $ 14</t>
  </si>
  <si>
    <t>Debt (Tables)</t>
  </si>
  <si>
    <t>Summary of Short-Term Debt</t>
  </si>
  <si>
    <t>Short-term debt at September 30 consisted of: (Millions of dollars) 2015 2014 Loans Payable Domestic $ 700 $ 200 Foreign — 3 Current portion of long-term debt 752 — $ 1,452 $ 203</t>
  </si>
  <si>
    <t>Summary of Notes Exchanged</t>
  </si>
  <si>
    <t xml:space="preserve">This offer expired in April 2015 and the aggregate principal amounts below of each series of the CareFusion notes were validly tendered and exchanged for notes issued by the Company. Aggregate Principal Amount Percentage of Total Outstanding Principal Amount of such Series of Existing Notes Interest Rate and Maturity (Millions of dollars) 1.450% Notes due May 15, 2017 $ 293 97.64 % 6.375% Notes due August 1, 2019 665 95.00 % 3.300% Notes due March 1, 2023 294 97.95 % 3.875% Notes due May 15, 2024 397 99.37 % 4.875% Notes due May 15, 2044 300 99.96 % Total senior notes issued under exchange transaction $ 1,949 </t>
  </si>
  <si>
    <t>Summary of Long-Term Debt</t>
  </si>
  <si>
    <t>Long-Term Debt at September 30 consisted of: (Millions of dollars) 2015 2014 1.750% Notes due November 8, 2016 $ 499 $ 499 1.450% Notes due May 15, 2017 300 (A) — 1.800% Notes due December 15, 2017 1,246 (B) — 4.900% Notes due April 15, 2018 202 202 5.000% Notes due May 15, 2019 497 497 6.375% Notes due August 1, 2019 802 (A) — 2.675% Notes due December 15, 2019 1,244 (B) — 3.250% Notes due November 12, 2020 697 697 3.125% Notes due November 8, 2021 1,013 997 3.300% Notes due March 1, 2023 305 (A) — 3.875% Notes due May 15, 2024 419 (A) — 3.734% Notes due December 15, 2024 1,739 (B) — 7.000% Debentures due August 1, 2027 168 168 6.700% Debentures due August 1, 2028 167 167 6.000% Notes due May 15, 2039 246 246 5.000% Notes due November 12, 2040 296 296 4.875% Notes due May 15, 2044 334 (A) — 4.685% Notes due December 15, 2044 1,190 (B) — Other long-term debt 5 $ — $ 11,370 $ 3,768 (A) Represents senior unsecured notes issued in the April 2015 exchange of all validly tendered and accepted CareFusion notes for notes issued by the Company, as further discussed above. (B) Represents senior unsecured notes issued in December 2014 in connection with the CareFusion acquisition, as further discussed above.</t>
  </si>
  <si>
    <t>Summary of Interest Costs and Payments</t>
  </si>
  <si>
    <t>A summary of interest costs and payments for the years ended September 30 is as follows: (Millions of dollars) 2015 2014 2013 Charged to operations $ 371 $ 135 $ 138 Capitalized 30 32 33 Total interest costs $ 401 $ 167 $ 171 Interest paid, net of amounts capitalized $ 313 $ 135 $ 143</t>
  </si>
  <si>
    <t>Income Taxes (Tables)</t>
  </si>
  <si>
    <t>Provision for Income Taxes from Continuing Operations</t>
  </si>
  <si>
    <t>The provision for income taxes from continuing operations for the years ended September 30 consisted of: (Millions of dollars) 2015 2014 2013 Current: Federal $ 50 $ 225 $ 177 State and local, including Puerto Rico 15 (11 ) (4 ) Foreign 252 217 179 $ 318 $ 431 $ 352 Deferred: Domestic $ (238 ) $ (59 ) $ (119 ) Foreign (37 ) (35 ) 3 (274 ) (94 ) (116 ) $ 44 $ 337 $ 236</t>
  </si>
  <si>
    <t>Components of Income from Continuing Operations Before Income Taxes</t>
  </si>
  <si>
    <t>The components of Income From Continuing Operations Before Income Taxes for the years ended September 30 consisted of: (Millions of dollars) 2015 2014 2013 Domestic, including Puerto Rico $ (408 ) $ 532 $ 288 Foreign 1,147 990 877 $ 739 $ 1,522 $ 1,165</t>
  </si>
  <si>
    <t>Summary of Gross Amounts of Unrecognized Tax Benefits</t>
  </si>
  <si>
    <t>The table below summarizes the gross amounts of unrecognized tax benefits without regard to reduction in tax liabilities or additions to deferred tax assets and liabilities if such unrecognized tax benefits were settled. The Company expects no significant increases or decreases in the amount of the unrecognized tax benefits to occur within the next twelve months. (Millions of dollars) 2015 2014 2013 Balance at October 1 $ 197 $ 146 $ 134 Increase due to acquisitions 314 — — Increase due to current year tax positions 58 51 80 Increase due to prior year tax positions 17 9 25 Decreases due to prior year tax positions — — — Decrease due to settlements and lapse of statute of limitations (11 ) (9 ) (93 ) Balance at September 30 $ 575 $ 197 $ 146</t>
  </si>
  <si>
    <t>Deferred Income Taxes</t>
  </si>
  <si>
    <t>Deferred income taxes at September 30 consisted of: 2015 2014 (A) (Millions of dollars) Assets Liabilities Assets Liabilities Compensation and benefits $ 647 $ — $ 546 $ — Property and equipment — 156 — 196 Intangibles — 2,033 — 266 Loss and credit carryforwards 538 — 274 — Other 634 606 398 195 1,819 2,795 1,218 656 Valuation allowance (452 ) — (247 ) — $ 1,367 $ 2,795 $ 971 $ 656 (A) Certain amounts in the prior-year presentation have been reclassified to conform to the current-year presentation.</t>
  </si>
  <si>
    <t>Reconciliation of Federal Statutory Tax Rate to Company's Effective Tax Rate</t>
  </si>
  <si>
    <t>A reconciliation of the federal statutory tax rate to the Company’s effective tax rate was as follows: 2015 2014 2013 Federal statutory tax rate 35.0 % 35.0 % 35.0 % State and local income taxes, net of federal tax benefit (3.6 ) (0.5 ) (1.2 ) Effect of foreign and Puerto Rico earnings and foreign tax credits (24.5 ) (11.2 ) (9.7 ) Effect of Research Credits and Domestic Production Activities, (1.6 ) (1.1 ) (3.8 ) Other, net 0.6 (0.1 ) (0.1 ) 5.9 % 22.1 % 20.2 %</t>
  </si>
  <si>
    <t>Sale-Type Leases and Financing Receivable Schedule of Capital Leased Assets (Tables)</t>
  </si>
  <si>
    <t>Capital Leases, Net Investment in Direct Financing Leases</t>
  </si>
  <si>
    <t xml:space="preserve"> September 30, (Millions of dollars) 2015 Future minimum lease payments receivable $ 1,311 Unguaranteed residual values 29 Unearned income (142 ) Allowance for uncollectible minimum lease payments receivable (5 ) Net Investment in Sales-Type Leases 1,193 Less: Current portion of net investment in sales-type leases 75 Net Investment in Sales-Type Leases, Less Current Portion $ 1,118</t>
  </si>
  <si>
    <t>Supplemental Financial Information (Tables)</t>
  </si>
  <si>
    <t>Trade Receivables, Allowances for Doubtful Accounts and Cash Discounts</t>
  </si>
  <si>
    <t>The amounts recognized in 2015 , 2014 and 2013 relating to allowances for doubtful accounts and cash discounts, which are netted against trade receivables, are provided in the following table: (Millions of dollars) Allowance for Doubtful Accounts Allowance for Cash Discounts Total Balance at September 30, 2012 $ 36 $ 9 $ 45 Additions charged to costs and expenses 9 40 49 Deductions and other (3 ) (A) (41 ) (44 ) Balance at September 30, 2013 $ 41 $ 9 $ 50 Additions charged to costs and expenses 6 41 46 Deductions and other (16 ) (A) (38 ) (54 ) Balance at September 30, 2014 $ 30 $ 12 $ 42 Additions charged to costs and expenses 33 47 80 Deductions and other (11 ) (A) (50 ) (61 ) Balance at September 30, 2015 $ 53 $ 9 $ 62 (A) Accounts written off.</t>
  </si>
  <si>
    <t>Inventories at September 30 consisted of: (Millions of dollars) 2015 2014 Materials $ 384 $ 248 Work in process 280 260 Finished products 1,295 987 $ 1,959 $ 1,495</t>
  </si>
  <si>
    <t>Property, Plant and Equipment, Net at September 30 consisted of: (Millions of dollars) 2015 2014 Land $ 146 $ 93 Buildings 2,414 2,313 Machinery, equipment and fixtures 5,602 5,271 Leasehold improvements 114 88 8,277 7,765 Less accumulated depreciation and amortization 4,217 4,160 $ 4,060 $ 3,605</t>
  </si>
  <si>
    <t>Supplementary Data (Unaudited) (Tables)</t>
  </si>
  <si>
    <t>Schedule of Quarterly Financial Information</t>
  </si>
  <si>
    <t>SUPPLEMENTARY DATA (UNAUDITED) Millions of dollars, except per share amounts 2015 1 st 2 nd 3 rd 4 th Year Revenues $ 2,051 $ 2,051 $ 3,120 $ 3,059 $ 10,282 Gross Profit 1,045 1,046 1,174 1,430 4,695 Net Income 236 216 62 181 695 Earnings per Share: Basic 1.22 1.10 0.30 0.86 3.43 Diluted 1.20 1.08 0.29 0.84 3.35 2014 1 st 2 nd 3 rd 4 th Year Revenues $ 2,015 $ 2,072 $ 2,157 $ 2,202 $ 8,446 Gross Profit 1,035 1,053 1,111 1,103 4,301 Net Income 271 287 326 301 1,185 Earnings per Share: Basic 1.40 1.48 1.69 1.56 6.13 Diluted 1.37 1.45 1.65 1.53 5.99</t>
  </si>
  <si>
    <t>Summary of Significant Accounting Policies - Additional Information (Detail) - USD ($) $ in Millions</t>
  </si>
  <si>
    <t>Summary of Significant Accounting Policies [Line Items]</t>
  </si>
  <si>
    <t>Depreciation and amortization expense</t>
  </si>
  <si>
    <t>Useful life capitalized computer software maximum</t>
  </si>
  <si>
    <t>10 years</t>
  </si>
  <si>
    <t>Amortization expense of capitalized software</t>
  </si>
  <si>
    <t>Shipping expense</t>
  </si>
  <si>
    <t>Minimum</t>
  </si>
  <si>
    <t>Maturity period of short-term investments at the time of purchase</t>
  </si>
  <si>
    <t>3 months</t>
  </si>
  <si>
    <t>Minimum | Core and Developed Technology</t>
  </si>
  <si>
    <t>Finite-lived intangible assets, useful life</t>
  </si>
  <si>
    <t>15 years</t>
  </si>
  <si>
    <t>Minimum | Patents, Trademarks, and Other</t>
  </si>
  <si>
    <t>1 year</t>
  </si>
  <si>
    <t>Minimum | Buildings</t>
  </si>
  <si>
    <t>Property, plant and equipment, useful life</t>
  </si>
  <si>
    <t>20 years</t>
  </si>
  <si>
    <t>Minimum | Machinery and Equipment</t>
  </si>
  <si>
    <t>4 years</t>
  </si>
  <si>
    <t>Minimum | Leasehold Improvements</t>
  </si>
  <si>
    <t>Maximum</t>
  </si>
  <si>
    <t>Maximum | Core and Developed Technology</t>
  </si>
  <si>
    <t>Maximum | Patents, Trademarks, and Other</t>
  </si>
  <si>
    <t>40 years</t>
  </si>
  <si>
    <t>Maximum | Buildings</t>
  </si>
  <si>
    <t>45 years</t>
  </si>
  <si>
    <t>Maximum | Machinery and Equipment</t>
  </si>
  <si>
    <t>13 years</t>
  </si>
  <si>
    <t>Maximum | Leasehold Improvements</t>
  </si>
  <si>
    <t>12 years</t>
  </si>
  <si>
    <t>Shareholders' Equity - Changes in Certain Components of Shareholders' Equity (Detail) - USD ($) $ in Millions</t>
  </si>
  <si>
    <t>Mar. 17, 2015</t>
  </si>
  <si>
    <t>Jun. 30, 2015</t>
  </si>
  <si>
    <t>Dec. 31, 2014</t>
  </si>
  <si>
    <t>Jun. 30, 2014</t>
  </si>
  <si>
    <t>Mar. 31, 2014</t>
  </si>
  <si>
    <t>Dec. 31, 2013</t>
  </si>
  <si>
    <t>Increase (Decrease) in Stockholders' Equity [Roll Forward]</t>
  </si>
  <si>
    <t>Begging balance</t>
  </si>
  <si>
    <t>Beginning balance (shares)</t>
  </si>
  <si>
    <t>Number of shares issued, in acquisition (shares)</t>
  </si>
  <si>
    <t>Ending balance</t>
  </si>
  <si>
    <t>Ending balance (shares)</t>
  </si>
  <si>
    <t>Common Stock Issued at Par Value</t>
  </si>
  <si>
    <t>Capital in Excess of Par Value</t>
  </si>
  <si>
    <t>Share-based compensation and other plans, net</t>
  </si>
  <si>
    <t>Retained Earnings</t>
  </si>
  <si>
    <t>Cash dividends, common</t>
  </si>
  <si>
    <t>Deferred Compensation</t>
  </si>
  <si>
    <t>Treasury Stock</t>
  </si>
  <si>
    <t>Share-based compensation plans, net (shares)</t>
  </si>
  <si>
    <t>Common stock held in trusts, net (shares)</t>
  </si>
  <si>
    <t>Repurchase of common stock (shares)</t>
  </si>
  <si>
    <t>Shareholders' Equity - Changes in Certain Components of Shareholders' Equity (Details) - $ / shares</t>
  </si>
  <si>
    <t>Common stock dividend per share (USD per share)</t>
  </si>
  <si>
    <t>Shareholders' Equity - Accumulated Other Comprehensive (Loss) Income (Detail) - USD ($) $ in Millions</t>
  </si>
  <si>
    <t>AOCI Attributable to Parent, Net of Tax [Roll Forward]</t>
  </si>
  <si>
    <t>Accumulated other comprehensive (loss) income, beginning balance</t>
  </si>
  <si>
    <t>Other comprehensive income before reclassifications, net of taxes</t>
  </si>
  <si>
    <t>Amounts reclassified into income, net of taxes (A)</t>
  </si>
  <si>
    <t>Accumulated other comprehensive (loss) income, ending balance</t>
  </si>
  <si>
    <t>Foreign Currency Translation Adjustments</t>
  </si>
  <si>
    <t>Benefit Plans Adjustments</t>
  </si>
  <si>
    <t>Unrealized Losses on Cash Flow Hedges</t>
  </si>
  <si>
    <t>Shareholders' Equity - Additional Information (Detail) - USD ($)</t>
  </si>
  <si>
    <t>Income tax (benefit) provision for net (losses) gains recorded in other comprehensive income for defined benefit pension, postretirement plans and postemployment plans</t>
  </si>
  <si>
    <t>Tax benefits associated with reclassification adjustments</t>
  </si>
  <si>
    <t>Other comprehensive income (loss), derivatives qualifying as hedges, tax</t>
  </si>
  <si>
    <t>Earnings per Share - Weighted Average Common Shares Used in Computations of Basic and Diluted Earnings Per Share (Detail) - shares shares in Thousands</t>
  </si>
  <si>
    <t>Average common shares outstanding (shares)</t>
  </si>
  <si>
    <t>Dilutive share equivalents from share-based plans (shares)</t>
  </si>
  <si>
    <t>Average common and common equivalent shares outstanding - assuming dilution (shares)</t>
  </si>
  <si>
    <t>Earnings per Share - Additional Information (Detail) - shares</t>
  </si>
  <si>
    <t>Number of the Company’s shares issued (shares)</t>
  </si>
  <si>
    <t>Options to purchase shares of common stock excluded from calculation of diluted earnings per share</t>
  </si>
  <si>
    <t>Commitments and Contingencies - Additional Information (Detail) - USD ($) $ in Millions</t>
  </si>
  <si>
    <t>Jan. 15, 2015</t>
  </si>
  <si>
    <t>Nov. 10, 2014</t>
  </si>
  <si>
    <t>Sep. 19, 2013</t>
  </si>
  <si>
    <t>Nov. 09, 2009</t>
  </si>
  <si>
    <t>Apr. 30, 2015</t>
  </si>
  <si>
    <t>Loss Contingencies [Line Items]</t>
  </si>
  <si>
    <t>Rental expense for operating leases</t>
  </si>
  <si>
    <t>Future minimum rental commitments on noncancelable leases due in 2016</t>
  </si>
  <si>
    <t>Future minimum rental commitments on noncancelable leases due in 2017</t>
  </si>
  <si>
    <t>Future minimum rental commitments on noncancelable leases due in 2018</t>
  </si>
  <si>
    <t>Future minimum rental commitments on noncancelable leases due in 2019</t>
  </si>
  <si>
    <t>Future minimum rental commitments on noncancelable leases due in 2020</t>
  </si>
  <si>
    <t>Future minimum rental commitments on noncancelable leases thereafter</t>
  </si>
  <si>
    <t>Aggregate future purchase commitments</t>
  </si>
  <si>
    <t>Anti-dumping measures, period</t>
  </si>
  <si>
    <t>5 years</t>
  </si>
  <si>
    <t>United States</t>
  </si>
  <si>
    <t>Duty percentage rate</t>
  </si>
  <si>
    <t>45.30%</t>
  </si>
  <si>
    <t>United Kingdom of Great Britain and Northern Ireland</t>
  </si>
  <si>
    <t>71.50%</t>
  </si>
  <si>
    <t>RTI Technologies</t>
  </si>
  <si>
    <t>Damages awarded</t>
  </si>
  <si>
    <t>Pre-tax charge relating to an unfavorable litigation verdict</t>
  </si>
  <si>
    <t>Percentage of reduction in total fee recovery</t>
  </si>
  <si>
    <t>50.00%</t>
  </si>
  <si>
    <t>Professional Fees</t>
  </si>
  <si>
    <t>Segment Data - Additional Information (Detail)</t>
  </si>
  <si>
    <t>Sep. 30, 2015customersegment</t>
  </si>
  <si>
    <t>Sep. 30, 2014customer</t>
  </si>
  <si>
    <t>Sep. 30, 2013customer</t>
  </si>
  <si>
    <t>Number of principal business segments (segments) | segment</t>
  </si>
  <si>
    <t>Number of customers accounted for 10% or more of revenues (customers)</t>
  </si>
  <si>
    <t>Segment Data - Financial Information for Company's Segments (Detail) - USD ($) $ in Millions</t>
  </si>
  <si>
    <t>3 Months Ended</t>
  </si>
  <si>
    <t>Segment Reporting Information [Line Items]</t>
  </si>
  <si>
    <t>Income From Continuing Operations Before Income Taxes</t>
  </si>
  <si>
    <t>Total Capital Expenditures</t>
  </si>
  <si>
    <t>Total Depreciation and Amortization</t>
  </si>
  <si>
    <t>Operating Segments</t>
  </si>
  <si>
    <t>Operating Segments | Medical</t>
  </si>
  <si>
    <t>Operating Segments | Life Sciences</t>
  </si>
  <si>
    <t>Corporate and All Other</t>
  </si>
  <si>
    <t>Segment Data - Financial Information for Company's Segments Footnote (Detail) - USD ($) $ in Millions</t>
  </si>
  <si>
    <t>Amortization of identifiable intangible assets and depreciation of fixed assets</t>
  </si>
  <si>
    <t>Change in estimate workforce reduction liability</t>
  </si>
  <si>
    <t>Workforce reduction charge</t>
  </si>
  <si>
    <t>Amortization of acquisition-date fair value step-up recorded on long-term debt acquired</t>
  </si>
  <si>
    <t>Legal fees</t>
  </si>
  <si>
    <t>Pretax charge relating to an unfavorable litigation verdict</t>
  </si>
  <si>
    <t>Care Fusion Corporation</t>
  </si>
  <si>
    <t>Gain on sale of small equity ownership interest</t>
  </si>
  <si>
    <t>Settlement amount</t>
  </si>
  <si>
    <t>Corporate and All Other | RTI Technologies</t>
  </si>
  <si>
    <t>Corporate and All Other | Care Fusion Corporation</t>
  </si>
  <si>
    <t>Inventory step-up adjustment</t>
  </si>
  <si>
    <t>Corporate and All Other | Crisi Medical Systems Inc</t>
  </si>
  <si>
    <t>Business combination, step acquisition, equity Interest in acquiree, remeasurement gain</t>
  </si>
  <si>
    <t>Medical</t>
  </si>
  <si>
    <t>Charge associated with the decision to terminate a research and development program</t>
  </si>
  <si>
    <t>Medical | Care Fusion Corporation</t>
  </si>
  <si>
    <t>Amortization of deferred revenue</t>
  </si>
  <si>
    <t>Medical | Operating Segments</t>
  </si>
  <si>
    <t>Life Sciences | Operating Segments</t>
  </si>
  <si>
    <t>Charge from discontinuance</t>
  </si>
  <si>
    <t>Charge resulted from termination</t>
  </si>
  <si>
    <t>Charge due to adjustment to carrying amount of an asset held for sale</t>
  </si>
  <si>
    <t>Segment Data - Revenues to Unaffiliated Customers and Long-lived Assets Including Property, Plant and Equipment (Detail) - USD ($) $ in Millions</t>
  </si>
  <si>
    <t>Revenues from External Customers and Long-Lived Assets [Line Items]</t>
  </si>
  <si>
    <t>Long-Lived Assets</t>
  </si>
  <si>
    <t>Corporate</t>
  </si>
  <si>
    <t>Europe</t>
  </si>
  <si>
    <t>Greater Asia</t>
  </si>
  <si>
    <t>Other</t>
  </si>
  <si>
    <t>Share-Based Compensation - Compensation Cost Relating to Share-Based Payments (Detail) - USD ($) $ in Millions</t>
  </si>
  <si>
    <t>Share-based Compensation Arrangement by Share-based Payment Award [Line Items]</t>
  </si>
  <si>
    <t>Compensation cost relating to share-based payments</t>
  </si>
  <si>
    <t>Acquisition-Related [Member]</t>
  </si>
  <si>
    <t>Share-Based Compensation - Additional Information (Detail)</t>
  </si>
  <si>
    <t>Sep. 30, 2015USD ($)installment$ / sharesshares</t>
  </si>
  <si>
    <t>Sep. 30, 2014USD ($)$ / sharesshares</t>
  </si>
  <si>
    <t>Sep. 30, 2013USD ($)$ / shares</t>
  </si>
  <si>
    <t>Income tax benefit recognized</t>
  </si>
  <si>
    <t>SARs vesting period</t>
  </si>
  <si>
    <t>SARs terms of award</t>
  </si>
  <si>
    <t>Total intrinsic value of SARs exercised</t>
  </si>
  <si>
    <t>Stock Issued under SARs exercised | shares</t>
  </si>
  <si>
    <t>Actual tax benefit realized for tax deductions from SAR</t>
  </si>
  <si>
    <t>Total fair value of SARs vested</t>
  </si>
  <si>
    <t>Cash received from the exercising of stock options</t>
  </si>
  <si>
    <t>Actual tax benefit realized for tax deductions from stock option exercises</t>
  </si>
  <si>
    <t>Total intrinsic value of stock options exercised</t>
  </si>
  <si>
    <t>Unrecognized compensation expense for all non-vested share-based awards</t>
  </si>
  <si>
    <t>Weighted-average remaining life non-vested share-based awards</t>
  </si>
  <si>
    <t>1 year 10 months 4 days</t>
  </si>
  <si>
    <t>Shares were authorized for future grants | shares</t>
  </si>
  <si>
    <t>Share-based compensation arrangement by share-based payment award, equity instruments other than options, percent deferred until retirement</t>
  </si>
  <si>
    <t>25.00%</t>
  </si>
  <si>
    <t>Number of equal installments in which deferred portion of stock award is distributable (installments) | installment</t>
  </si>
  <si>
    <t>Period over which balance of stock award distributable</t>
  </si>
  <si>
    <t>Outstanding shares under other stock plan | shares</t>
  </si>
  <si>
    <t>Shares issuable under deferred compensation plan | shares</t>
  </si>
  <si>
    <t>Director</t>
  </si>
  <si>
    <t>Deferral plan, shares held in trust | shares</t>
  </si>
  <si>
    <t>Shares represented Directors' compensation in 2015 | shares</t>
  </si>
  <si>
    <t>Performance-Based Restricted Stock Units</t>
  </si>
  <si>
    <t>Stock units vesting period</t>
  </si>
  <si>
    <t>3 years</t>
  </si>
  <si>
    <t>Performance period</t>
  </si>
  <si>
    <t>Granted, stock units weighted average grant date fair value (USD per share) | $ / shares</t>
  </si>
  <si>
    <t>Total fair value of restricted stock units</t>
  </si>
  <si>
    <t>Weighted average remaining vesting term</t>
  </si>
  <si>
    <t>1 year 15 days</t>
  </si>
  <si>
    <t>Awards outstanding (shares) | shares</t>
  </si>
  <si>
    <t>Performance-Based Restricted Stock Units | Minimum</t>
  </si>
  <si>
    <t>Performance payout, percent</t>
  </si>
  <si>
    <t>0.00%</t>
  </si>
  <si>
    <t>Performance-Based Restricted Stock Units | Maximum</t>
  </si>
  <si>
    <t>200.00%</t>
  </si>
  <si>
    <t>Time-Vested Restricted Stock Units</t>
  </si>
  <si>
    <t>1 year 1 month</t>
  </si>
  <si>
    <t>Time-Vested Restricted Stock Units | Executive Officer</t>
  </si>
  <si>
    <t>Replacement Awards | Care Fusion Corporation</t>
  </si>
  <si>
    <t>Share-Based Compensation - Assumptions for Estimation of Fair Values of Stock Appreciation Rights Granted During Reporting Periods (Detail) - Stock Appreciation Rights (SARs) - $ / shares</t>
  </si>
  <si>
    <t>Risk-free interest rate</t>
  </si>
  <si>
    <t>2.20%</t>
  </si>
  <si>
    <t>2.31%</t>
  </si>
  <si>
    <t>1.33%</t>
  </si>
  <si>
    <t>Expected volatility</t>
  </si>
  <si>
    <t>19.00%</t>
  </si>
  <si>
    <t>21.00%</t>
  </si>
  <si>
    <t>Expected dividend yield</t>
  </si>
  <si>
    <t>1.78%</t>
  </si>
  <si>
    <t>2.00%</t>
  </si>
  <si>
    <t>2.60%</t>
  </si>
  <si>
    <t>Expected life</t>
  </si>
  <si>
    <t>7 years 7 months 9 days</t>
  </si>
  <si>
    <t>7 years 9 months 18 days</t>
  </si>
  <si>
    <t>8 years</t>
  </si>
  <si>
    <t>Fair value derived (USD per share)</t>
  </si>
  <si>
    <t>Share-Based Compensation - Summary of SARs Outstanding (Detail) $ / shares in Units, shares in Thousands, $ in Millions</t>
  </si>
  <si>
    <t>Sep. 30, 2015USD ($)$ / sharesshares</t>
  </si>
  <si>
    <t>Share-based Compensation Arrangement by Share-based Payment Award, Equity Instruments Other than Options, Nonvested, Number of Shares [Roll Forward]</t>
  </si>
  <si>
    <t>SARs, beginning balance (shares)</t>
  </si>
  <si>
    <t>SARs, granted (shares)</t>
  </si>
  <si>
    <t>SARs, exercised (shares)</t>
  </si>
  <si>
    <t>SARs, forfeited, canceled or expired (shares)</t>
  </si>
  <si>
    <t>SARs, ending balance (shares)</t>
  </si>
  <si>
    <t>SARs, Vested and expected to vest at ending balance (shares)</t>
  </si>
  <si>
    <t>SARs, Exercisable at ending balance (shares)</t>
  </si>
  <si>
    <t>Share-based Compensation Arrangement by Share-based Payment Award, Equity Instruments Other than Options, Nonvested, Weighted Average Grant Date Fair Value [Abstract]</t>
  </si>
  <si>
    <t>SARs, weighted average exercise price, beginning balance (USD per share) | $ / shares</t>
  </si>
  <si>
    <t>SARs, weighted average exercise price, granted (USD per share) | $ / shares</t>
  </si>
  <si>
    <t>SARs, weighted average exercise price, exercised (USD per share) | $ / shares</t>
  </si>
  <si>
    <t>SARs, weighted average exercise price, forfeited, canceled or expired (USD per share) | $ / shares</t>
  </si>
  <si>
    <t>SARs, weighted average exercise price, ending balance (USD per share) | $ / shares</t>
  </si>
  <si>
    <t>SARs, weighted average exercise price, vested and expected to vest (USD per share) | $ / shares</t>
  </si>
  <si>
    <t>SARs, weighted average exercise price, exercisable (USD per share) | $ / shares</t>
  </si>
  <si>
    <t>SARs, weighted average remaining contractual term</t>
  </si>
  <si>
    <t>5 years 11 months 16 days</t>
  </si>
  <si>
    <t>SARs, weighted average remaining contractual term, vested and expected to vest</t>
  </si>
  <si>
    <t>5 years 10 months 17 days</t>
  </si>
  <si>
    <t>SARs, weighted average remaining contractual term, exercisable</t>
  </si>
  <si>
    <t>4 years 9 months 22 days</t>
  </si>
  <si>
    <t>SARs, aggregate intrinsic value | $</t>
  </si>
  <si>
    <t>SARs, aggregate intrinsic value, vested and expected to vest | $</t>
  </si>
  <si>
    <t>SARs, aggregate intrinsic value, exercisable | $</t>
  </si>
  <si>
    <t>Share-Based Compensation - Summary of Stock Options Outstanding (Detail) $ / shares in Units, shares in Thousands, $ in Millions</t>
  </si>
  <si>
    <t>Share-based Compensation Arrangement by Share-based Payment Award, Options, Outstanding [Roll Forward]</t>
  </si>
  <si>
    <t>Stock options, beginning balance (shares)</t>
  </si>
  <si>
    <t>Stock options granted during the period, acquisition-related conversion (shares)</t>
  </si>
  <si>
    <t>Stock options, exercised (shares)</t>
  </si>
  <si>
    <t>Stock options, forfeited, canceled or expired (shares)</t>
  </si>
  <si>
    <t>Stock options, ending balance (shares)</t>
  </si>
  <si>
    <t>Stock options, vested at ending balance (shares)</t>
  </si>
  <si>
    <t>Stock options, exercisable at ending balance (shares)</t>
  </si>
  <si>
    <t>Share-based Compensation Arrangement by Share-based Payment Award, Options, Outstanding, Weighted Average Exercise Price [Abstract]</t>
  </si>
  <si>
    <t>Weighted average exercise price, beginning of period (USD per share) | $ / shares</t>
  </si>
  <si>
    <t>Weighted average exercise price, granted, acquisition-related conversation (USD per share) | $ / shares</t>
  </si>
  <si>
    <t>Weighted average exercise price, exercised (USD per share) | $ / shares</t>
  </si>
  <si>
    <t>Weighted average exercise price, forfeited, canceled or expired (USD per share) | $ / shares</t>
  </si>
  <si>
    <t>Weighted average exercise price, end of period (USD per share) | $ / shares</t>
  </si>
  <si>
    <t>Stock options, weighted average exercise price, vested at ending balance (USD per share) | $ / shares</t>
  </si>
  <si>
    <t>Stock options, weighted average exercise price, exercisable at ending balance (USD per share) | $ / shares</t>
  </si>
  <si>
    <t>Stock options, weighted average remaining contractual term, balance at ending balance</t>
  </si>
  <si>
    <t>4 years 3 months 22 days</t>
  </si>
  <si>
    <t>Stock options, weighted average remaining contractual term, vested at ending balance</t>
  </si>
  <si>
    <t>4 years 3 months 15 days</t>
  </si>
  <si>
    <t>Stock options, weighted average remaining contractual term, exercisable at ending balance</t>
  </si>
  <si>
    <t>3 years 11 months 27 days</t>
  </si>
  <si>
    <t>Stock options, aggregate intrinsic value, balance at ending balance | $</t>
  </si>
  <si>
    <t>Stock options, aggregate intrinsic value, vested at ending balance | $</t>
  </si>
  <si>
    <t>Stock options, aggregate intrinsic value, exercisable at ending balance | $</t>
  </si>
  <si>
    <t>Share-Based Compensation - Summary of Performance-Based Restricted Stock Units Outstanding (Detail) - Performance-Based Restricted Stock Units - $ / shares shares in Thousands</t>
  </si>
  <si>
    <t>Stock units, beginning balance (shares)</t>
  </si>
  <si>
    <t>Granted, sock units (shares)</t>
  </si>
  <si>
    <t>Distributed, stock units (shares)</t>
  </si>
  <si>
    <t>Forfeited, canceled or expired, stock units (shares)</t>
  </si>
  <si>
    <t>Stock units, ending balance (shares)</t>
  </si>
  <si>
    <t>Stock units, vested and expected to vest at ending balance (shares)</t>
  </si>
  <si>
    <t>Stock units exercise price, beginning balance (USD per share)</t>
  </si>
  <si>
    <t>Granted, stock units weighted average grant date fair value (USD per share)</t>
  </si>
  <si>
    <t>Distributed, stock units exercise price (USD per share)</t>
  </si>
  <si>
    <t>Forfeited, canceled or expired, stock units exercise price (USD per share)</t>
  </si>
  <si>
    <t>Stock units exercise price, ending balance (USD per share)</t>
  </si>
  <si>
    <t>Stock units, vested and expected to vest at ending balance, exercise price (USD per share)</t>
  </si>
  <si>
    <t>Share-Based Compensation - Summary of Performance-Based Restricted Stock Units Outstanding Footnote (Detail)</t>
  </si>
  <si>
    <t>Sep. 30, 2015shares</t>
  </si>
  <si>
    <t>Percentage of target payout on which performance-based restricted stock units are based</t>
  </si>
  <si>
    <t>Expected forfeited performance-based restricted stock units (shares)</t>
  </si>
  <si>
    <t>Units in excess of the expected performance payout (shares)</t>
  </si>
  <si>
    <t>Share-Based Compensation - Summary of Time-Vested Restricted Stock Units Outstanding (Detail) - Time-Vested Restricted Stock Units - $ / shares</t>
  </si>
  <si>
    <t>Benefit Plans - Net Pension and Other Postretirement Cost (Detail) - USD ($) $ in Millions</t>
  </si>
  <si>
    <t>Pension Plans</t>
  </si>
  <si>
    <t>Defined Benefit Plan Disclosure [Line Items]</t>
  </si>
  <si>
    <t>Service cost</t>
  </si>
  <si>
    <t>Interest cost</t>
  </si>
  <si>
    <t>Expected return on plan assets</t>
  </si>
  <si>
    <t>Amortization of prior service credit</t>
  </si>
  <si>
    <t>Amortization of loss</t>
  </si>
  <si>
    <t>Curtailment/settlement loss</t>
  </si>
  <si>
    <t>Net pension and postretirement cost</t>
  </si>
  <si>
    <t>Other Postretirement Benefits</t>
  </si>
  <si>
    <t>Benefit Plans - Additional Information (Detail) - USD ($) $ in Millions</t>
  </si>
  <si>
    <t>Assumed health care trend rate</t>
  </si>
  <si>
    <t>6.80%</t>
  </si>
  <si>
    <t>7.00%</t>
  </si>
  <si>
    <t>Ultimate health care trend rate beginning in 2024</t>
  </si>
  <si>
    <t>4.00%</t>
  </si>
  <si>
    <t>5.00%</t>
  </si>
  <si>
    <t>Percent of total assets domestic plans</t>
  </si>
  <si>
    <t>67.00%</t>
  </si>
  <si>
    <t>Amount recognized in Accumulated other comprehensive income before income taxes for net actuarial loss</t>
  </si>
  <si>
    <t>Accumulated other comprehensive income into post employment benefit cost</t>
  </si>
  <si>
    <t>Charge associated with workforce reduction actions</t>
  </si>
  <si>
    <t>Change in workforce liability</t>
  </si>
  <si>
    <t>Cost of the savings incentive plan</t>
  </si>
  <si>
    <t>Employees contribution guaranteed by the company to the fixed income fund of the Savings Incentive Plan</t>
  </si>
  <si>
    <t>Change in workforce related costs</t>
  </si>
  <si>
    <t>Fixed Income Funds</t>
  </si>
  <si>
    <t>Company's Target allocation percentage for asset mix</t>
  </si>
  <si>
    <t>35.00%</t>
  </si>
  <si>
    <t>Diversified</t>
  </si>
  <si>
    <t>34.00%</t>
  </si>
  <si>
    <t>Equity securities</t>
  </si>
  <si>
    <t>31.00%</t>
  </si>
  <si>
    <t>Change in Assumptions for Pension Plans</t>
  </si>
  <si>
    <t>Change in accounting estimate, estimated amount of change in the next fiscal year</t>
  </si>
  <si>
    <t>Pension plan assets at fair value</t>
  </si>
  <si>
    <t>Pension plan projected benefit obligations</t>
  </si>
  <si>
    <t>Percent of total plan assets foreign plans</t>
  </si>
  <si>
    <t>33.00%</t>
  </si>
  <si>
    <t>Foreign Plans | Equity securities</t>
  </si>
  <si>
    <t>Estimated net actuarial loss that will be amortized from accumulated other comprehensive income</t>
  </si>
  <si>
    <t>Estimated prior service credit costs that will be amortized from accumulated other comprehensive income</t>
  </si>
  <si>
    <t>U.S. Plans | Equity securities</t>
  </si>
  <si>
    <t>U.S. Plans | Minimum</t>
  </si>
  <si>
    <t>Defined benefit plan, spot rate used in calculating service and interest cost components, discount rate</t>
  </si>
  <si>
    <t>0.56%</t>
  </si>
  <si>
    <t>U.S. Plans | Maximum</t>
  </si>
  <si>
    <t>4.87%</t>
  </si>
  <si>
    <t>Benefit Plans - Change in Benefit Obligation, Change in Fair Value of Plan Assets (Detail) - USD ($) $ in Millions</t>
  </si>
  <si>
    <t>Amounts recognized in the Consolidated Balance Sheets at September 30:</t>
  </si>
  <si>
    <t>Long-term Employee Benefit Obligations</t>
  </si>
  <si>
    <t>Defined Benefit Plan, Change in Benefit Obligation [Roll Forward]</t>
  </si>
  <si>
    <t>Beginning obligation</t>
  </si>
  <si>
    <t>Plan amendments</t>
  </si>
  <si>
    <t>Benefits paid</t>
  </si>
  <si>
    <t>Benefit obligations assumed in acquisition</t>
  </si>
  <si>
    <t>Actuarial loss (gain)</t>
  </si>
  <si>
    <t>Settlements</t>
  </si>
  <si>
    <t>Other, includes translation</t>
  </si>
  <si>
    <t>Ending obligation</t>
  </si>
  <si>
    <t>Change in fair value of plan assets:</t>
  </si>
  <si>
    <t>Beginning fair value</t>
  </si>
  <si>
    <t>Actual return on plan assets</t>
  </si>
  <si>
    <t>Employer contribution</t>
  </si>
  <si>
    <t>Plan assets acquired in acquisition</t>
  </si>
  <si>
    <t>Ending fair value</t>
  </si>
  <si>
    <t>Funded Status at September 30:</t>
  </si>
  <si>
    <t>Unfunded benefit obligation</t>
  </si>
  <si>
    <t>Net amount recognized</t>
  </si>
  <si>
    <t>Amounts recognized in Accumulated other comprehensive income (loss) before income taxes at September 30:</t>
  </si>
  <si>
    <t>Net transition asset</t>
  </si>
  <si>
    <t>Prior service credit</t>
  </si>
  <si>
    <t>Net actuarial loss</t>
  </si>
  <si>
    <t>Benefit Plans - Pension Plans with Accumulated Benefit Obligations (Detail) - USD ($) $ in Millions</t>
  </si>
  <si>
    <t>Accumulated benefit obligation exceeds the fair value of plan assets, projected benefit obligation</t>
  </si>
  <si>
    <t>Accumulated benefit obligation exceeds the fair value of plan assets, accumulated benefit obligation</t>
  </si>
  <si>
    <t>Accumulated benefit obligation exceeds the fair value of plan assets, fair value of plan assets</t>
  </si>
  <si>
    <t>Projected benefit obligation exceeds the fair value of plan assets, projected benefit obligation</t>
  </si>
  <si>
    <t>Projected benefit obligation exceeds the fair value of plan assets, fair value of plan assets</t>
  </si>
  <si>
    <t>Benefit Plans - Weighted Average Assumptions Determining Pension Plan (Detail)</t>
  </si>
  <si>
    <t>Net Cost</t>
  </si>
  <si>
    <t>Discount rate</t>
  </si>
  <si>
    <t>4.15%</t>
  </si>
  <si>
    <t>4.95%</t>
  </si>
  <si>
    <t>3.90%</t>
  </si>
  <si>
    <t>7.50%</t>
  </si>
  <si>
    <t>7.75%</t>
  </si>
  <si>
    <t>Rate of compensation increase</t>
  </si>
  <si>
    <t>4.25%</t>
  </si>
  <si>
    <t>Benefit Obligation</t>
  </si>
  <si>
    <t>3.14%</t>
  </si>
  <si>
    <t>3.87%</t>
  </si>
  <si>
    <t>3.94%</t>
  </si>
  <si>
    <t>5.45%</t>
  </si>
  <si>
    <t>5.68%</t>
  </si>
  <si>
    <t>2.49%</t>
  </si>
  <si>
    <t>2.46%</t>
  </si>
  <si>
    <t>3.28%</t>
  </si>
  <si>
    <t>2.84%</t>
  </si>
  <si>
    <t>2.33%</t>
  </si>
  <si>
    <t>Benefit Plans - Weighted Average Assumptions Determining Pension Plan Footnote (Detail)</t>
  </si>
  <si>
    <t>Postemployment benefits, discount rate</t>
  </si>
  <si>
    <t>3.75%</t>
  </si>
  <si>
    <t>Discount rates</t>
  </si>
  <si>
    <t>3.95%</t>
  </si>
  <si>
    <t>3.85%</t>
  </si>
  <si>
    <t>4.40%</t>
  </si>
  <si>
    <t>Benefit Plans - Expected Benefit Payments (Detail) $ in Millions</t>
  </si>
  <si>
    <t>Sep. 30, 2015USD ($)</t>
  </si>
  <si>
    <t>2021-2025</t>
  </si>
  <si>
    <t>Benefit Plans - Fair Value Measurements of U.S. Plan Assets (Detail) - U.S. Plans - USD ($) $ in Millions</t>
  </si>
  <si>
    <t>Fair value of plan assets</t>
  </si>
  <si>
    <t>Mortgage and asset-backed securities</t>
  </si>
  <si>
    <t>Corporate bonds</t>
  </si>
  <si>
    <t>Government and agency-U.S.</t>
  </si>
  <si>
    <t>Government and agency-Foreign</t>
  </si>
  <si>
    <t>Cash and cash equivalents</t>
  </si>
  <si>
    <t>Quoted Prices in Active Markets for Identical Assets (Level 1)</t>
  </si>
  <si>
    <t>Quoted Prices in Active Markets for Identical Assets (Level 1) | Mortgage and asset-backed securities</t>
  </si>
  <si>
    <t>Quoted Prices in Active Markets for Identical Assets (Level 1) | Corporate bonds</t>
  </si>
  <si>
    <t>Quoted Prices in Active Markets for Identical Assets (Level 1) | Government and agency-U.S.</t>
  </si>
  <si>
    <t>Quoted Prices in Active Markets for Identical Assets (Level 1) | Government and agency-Foreign</t>
  </si>
  <si>
    <t>Quoted Prices in Active Markets for Identical Assets (Level 1) | Equity securities</t>
  </si>
  <si>
    <t>Quoted Prices in Active Markets for Identical Assets (Level 1) | Cash and cash equivalents</t>
  </si>
  <si>
    <t>Quoted Prices in Active Markets for Identical Assets (Level 1) | Other</t>
  </si>
  <si>
    <t>Significant Other Observable Inputs (Level 2)</t>
  </si>
  <si>
    <t>Significant Other Observable Inputs (Level 2) | Mortgage and asset-backed securities</t>
  </si>
  <si>
    <t>Significant Other Observable Inputs (Level 2) | Corporate bonds</t>
  </si>
  <si>
    <t>Significant Other Observable Inputs (Level 2) | Government and agency-U.S.</t>
  </si>
  <si>
    <t>Significant Other Observable Inputs (Level 2) | Government and agency-Foreign</t>
  </si>
  <si>
    <t>Significant Other Observable Inputs (Level 2) | Equity securities</t>
  </si>
  <si>
    <t>Significant Other Observable Inputs (Level 2) | Cash and cash equivalents</t>
  </si>
  <si>
    <t>Significant Other Observable Inputs (Level 2) | Other</t>
  </si>
  <si>
    <t>Significant Unobservable Inputs (Level 3)</t>
  </si>
  <si>
    <t>Significant Unobservable Inputs (Level 3) | Mortgage and asset-backed securities</t>
  </si>
  <si>
    <t>Significant Unobservable Inputs (Level 3) | Corporate bonds</t>
  </si>
  <si>
    <t>Significant Unobservable Inputs (Level 3) | Government and agency-U.S.</t>
  </si>
  <si>
    <t>Significant Unobservable Inputs (Level 3) | Government and agency-Foreign</t>
  </si>
  <si>
    <t>Significant Unobservable Inputs (Level 3) | Equity securities</t>
  </si>
  <si>
    <t>Significant Unobservable Inputs (Level 3) | Cash and cash equivalents</t>
  </si>
  <si>
    <t>Significant Unobservable Inputs (Level 3) | Other</t>
  </si>
  <si>
    <t>Benefit Plans - Changes in Fair Value of U.S. and Foreign Pension Assets Measured Using Level 3 Inputs (Detail) - U.S. Plans - USD ($) $ in Millions</t>
  </si>
  <si>
    <t>Actual return on plan assets:</t>
  </si>
  <si>
    <t>Return on assets</t>
  </si>
  <si>
    <t>Purchases, sales and settlements, net</t>
  </si>
  <si>
    <t>Transfers (out) in from other categories</t>
  </si>
  <si>
    <t>Exchange rate changes</t>
  </si>
  <si>
    <t>Benefit Plans - Fair Value Measurements of Foreign Plan Assets (Detail) - Foreign Plans - USD ($) $ in Millions</t>
  </si>
  <si>
    <t>Other fixed income</t>
  </si>
  <si>
    <t>Real estate</t>
  </si>
  <si>
    <t>Insurance contracts</t>
  </si>
  <si>
    <t>Quoted Prices in Active Markets for Identical Assets (Level 1) | Other fixed income</t>
  </si>
  <si>
    <t>Quoted Prices in Active Markets for Identical Assets (Level 1) | Real estate</t>
  </si>
  <si>
    <t>Quoted Prices in Active Markets for Identical Assets (Level 1) | Insurance contracts</t>
  </si>
  <si>
    <t>Significant Other Observable Inputs (Level 2) | Other fixed income</t>
  </si>
  <si>
    <t>Significant Other Observable Inputs (Level 2) | Real estate</t>
  </si>
  <si>
    <t>Significant Other Observable Inputs (Level 2) | Insurance contracts</t>
  </si>
  <si>
    <t>Significant Unobservable Inputs (Level 3) | Other fixed income</t>
  </si>
  <si>
    <t>Significant Unobservable Inputs (Level 3) | Real estate</t>
  </si>
  <si>
    <t>Significant Unobservable Inputs (Level 3) | Insurance contracts</t>
  </si>
  <si>
    <t>Benefit Plans - Changes in Fair Value of Foreign Pension Assets Measured Using Level 3 Inputs (Detail) (Detail) - USD ($) $ in Millions</t>
  </si>
  <si>
    <t>Defined Benefit Plan, Change in Fair Value of Plan Assets, Level 3 Reconciliation [Roll Forward]</t>
  </si>
  <si>
    <t>Foreign Plans | Real estate</t>
  </si>
  <si>
    <t>Foreign Plans | Insurance contracts</t>
  </si>
  <si>
    <t>Foreign Plans | Other</t>
  </si>
  <si>
    <t>Foreign Plans | Significant Unobservable Inputs (Level 3)</t>
  </si>
  <si>
    <t>Foreign Plans | Significant Unobservable Inputs (Level 3) | Real estate</t>
  </si>
  <si>
    <t>Foreign Plans | Significant Unobservable Inputs (Level 3) | Insurance contracts</t>
  </si>
  <si>
    <t>Foreign Plans | Significant Unobservable Inputs (Level 3) | Other</t>
  </si>
  <si>
    <t>U.S. Plans | Other</t>
  </si>
  <si>
    <t>U.S. Plans | Significant Unobservable Inputs (Level 3)</t>
  </si>
  <si>
    <t>U.S. Plans | Significant Unobservable Inputs (Level 3) | Other</t>
  </si>
  <si>
    <t>Benefit Plans - Postemployment Benefit Costs (Detail) - USD ($) $ in Millions</t>
  </si>
  <si>
    <t>Net postemployment benefit cost</t>
  </si>
  <si>
    <t>Benefit Plans - Changes in Benefit Obligation for Postemployment Benefits (Detail) - USD ($) $ in Millions</t>
  </si>
  <si>
    <t>Change in benefit obligation:</t>
  </si>
  <si>
    <t>Actuarial (gain) loss</t>
  </si>
  <si>
    <t>Benefit obligation at September 30</t>
  </si>
  <si>
    <t>Acquisitions - Additional Information (Detail) - USD ($)</t>
  </si>
  <si>
    <t>Business Acquisition [Line Items]</t>
  </si>
  <si>
    <t>Restructuring charges</t>
  </si>
  <si>
    <t>Percentage of interest acquired</t>
  </si>
  <si>
    <t>100.00%</t>
  </si>
  <si>
    <t>Cash consideration per share (USD per share)</t>
  </si>
  <si>
    <t>Conversion factor</t>
  </si>
  <si>
    <t>Acquisition-date fair value of consideration transferred net of in cash acquired</t>
  </si>
  <si>
    <t>Product recall accrual</t>
  </si>
  <si>
    <t>Portion of goodwill currently expected to be deductible for tax purposes</t>
  </si>
  <si>
    <t>Business combination interest and financing costs</t>
  </si>
  <si>
    <t>Business combination, integration related costs</t>
  </si>
  <si>
    <t>Business combination, pro forma information, revenue of acquiree since acquisition date,</t>
  </si>
  <si>
    <t>Business combination, pro forma information, loss of acquiree since acquisition date</t>
  </si>
  <si>
    <t>Care Fusion Corporation | Customer relationships</t>
  </si>
  <si>
    <t>Risk-adjusted discount rate</t>
  </si>
  <si>
    <t>11.00%</t>
  </si>
  <si>
    <t>Weighted average useful life</t>
  </si>
  <si>
    <t>Care Fusion Corporation | Developed technology</t>
  </si>
  <si>
    <t>Care Fusion Corporation | Trademarks</t>
  </si>
  <si>
    <t>22 years</t>
  </si>
  <si>
    <t>Care Fusion Corporation | In Process Research and Development</t>
  </si>
  <si>
    <t>12.00%</t>
  </si>
  <si>
    <t>Acquired in-process research and development</t>
  </si>
  <si>
    <t>Care Fusion Corporation | In Process Research and Development | Minimum</t>
  </si>
  <si>
    <t>Technological and commercial risk</t>
  </si>
  <si>
    <t>80.00%</t>
  </si>
  <si>
    <t>Care Fusion Corporation | In Process Research and Development | Maximum</t>
  </si>
  <si>
    <t>85.00%</t>
  </si>
  <si>
    <t>Acquisitions - Fair Value of Consideration Transferred (Details) - Care Fusion Corporation $ in Millions</t>
  </si>
  <si>
    <t>Mar. 17, 2015USD ($)</t>
  </si>
  <si>
    <t>Cash consideration</t>
  </si>
  <si>
    <t>Noncash consideration-fair value of shares issued</t>
  </si>
  <si>
    <t>Noncash consideration-fair value of stock options and other equity awards</t>
  </si>
  <si>
    <t>Total consideration transferred</t>
  </si>
  <si>
    <t>Acquisitions - Fair Value of Company's Ordinary Shares Issued (Details) - USD ($) $ / shares in Units, $ in Millions</t>
  </si>
  <si>
    <t>Mar. 16, 2015</t>
  </si>
  <si>
    <t>Total CareFusion shares outstanding (shares)</t>
  </si>
  <si>
    <t>Closing price of the Company’s stock on March 16, 2015 (USD per share)</t>
  </si>
  <si>
    <t>Fair value of the Company’s issued shares</t>
  </si>
  <si>
    <t>Acquisitions - Fair Value of Assets and Liabilities Assumed (Detail) - USD ($) $ in Millions</t>
  </si>
  <si>
    <t>Property, plant and equipment</t>
  </si>
  <si>
    <t>Customer relationships</t>
  </si>
  <si>
    <t>Developed technology</t>
  </si>
  <si>
    <t>Trademarks</t>
  </si>
  <si>
    <t>Other intangible assets</t>
  </si>
  <si>
    <t>Other assets</t>
  </si>
  <si>
    <t>Total identifiable assets acquired</t>
  </si>
  <si>
    <t>Long-term debt</t>
  </si>
  <si>
    <t>Deferred tax liabilities</t>
  </si>
  <si>
    <t>Other liabilities</t>
  </si>
  <si>
    <t>Total liabilities assumed</t>
  </si>
  <si>
    <t>Net identifiable assets acquired</t>
  </si>
  <si>
    <t>Net assets acquired</t>
  </si>
  <si>
    <t>Acquisitions - Summary of Pro Forma Results (Details) - Care Fusion Corporation - USD ($) $ / shares in Units, $ in Millions</t>
  </si>
  <si>
    <t>Divestiture - Additional Information (Detail) - Discovery Labware - USD ($) $ in Millions</t>
  </si>
  <si>
    <t>Oct. 31, 2012</t>
  </si>
  <si>
    <t>Jun. 30, 2013</t>
  </si>
  <si>
    <t>Income Statement, Balance Sheet and Additional Disclosures by Disposal Groups, Including Discontinued Operations [Line Items]</t>
  </si>
  <si>
    <t>Proceeds from sale of productive assets</t>
  </si>
  <si>
    <t>Additional payment received from the sale</t>
  </si>
  <si>
    <t>Pre-tax gain on sale</t>
  </si>
  <si>
    <t>After-tax gain on sale</t>
  </si>
  <si>
    <t>Amount of goodwill derecognized</t>
  </si>
  <si>
    <t>Divestiture - Results of Discontinued Operations (Detail) - USD ($) $ in Millions</t>
  </si>
  <si>
    <t>Income from discontinued operations before income taxes</t>
  </si>
  <si>
    <t>Less income tax provision</t>
  </si>
  <si>
    <t>Income from discontinued operations, net</t>
  </si>
  <si>
    <t>Business Restructuring Charges (Details) $ in Millions</t>
  </si>
  <si>
    <t>Restructuring Reserve [Roll Forward]</t>
  </si>
  <si>
    <t>Balance at September 30, 2014</t>
  </si>
  <si>
    <t>Assumed liability</t>
  </si>
  <si>
    <t>Charged to expense</t>
  </si>
  <si>
    <t>Cash payments</t>
  </si>
  <si>
    <t>Non-cash settlements</t>
  </si>
  <si>
    <t>Other adjustments</t>
  </si>
  <si>
    <t>Balance at September 30, 2015</t>
  </si>
  <si>
    <t>Employee Termination</t>
  </si>
  <si>
    <t>Intangible Assets - Components of Intangible Assets (Detail) - USD ($) $ in Millions</t>
  </si>
  <si>
    <t>Finite And Indefinite Lived Intangible Assets [Line Items]</t>
  </si>
  <si>
    <t>Gross Carrying Amount</t>
  </si>
  <si>
    <t>Accumulated Amortization</t>
  </si>
  <si>
    <t>Unamortized intangible assets</t>
  </si>
  <si>
    <t>Product rights</t>
  </si>
  <si>
    <t>Patents and other</t>
  </si>
  <si>
    <t>Intangible Assets - Additional Information (Detail) - USD ($) $ in Millions</t>
  </si>
  <si>
    <t>Reclassification out of developed technologies</t>
  </si>
  <si>
    <t>Intangible amortization expense</t>
  </si>
  <si>
    <t>Estimated aggregate amortization expense in 2016</t>
  </si>
  <si>
    <t>Estimated aggregate amortization expense in 2017</t>
  </si>
  <si>
    <t>Estimated aggregate amortization expense in 2018</t>
  </si>
  <si>
    <t>Estimated aggregate amortization expense in 2019</t>
  </si>
  <si>
    <t>Estimated aggregate amortization expense in 2020</t>
  </si>
  <si>
    <t>Crisi Medical Systems Inc</t>
  </si>
  <si>
    <t>Cellular Research</t>
  </si>
  <si>
    <t>Gen Cell Biosystems</t>
  </si>
  <si>
    <t>Intangible Assets - Reconciliation of Goodwill by Business Segment (Detail) - USD ($) $ in Millions</t>
  </si>
  <si>
    <t>Goodwill [Roll Forward]</t>
  </si>
  <si>
    <t>Goodwill, beginning balance</t>
  </si>
  <si>
    <t>Currency translation/other</t>
  </si>
  <si>
    <t>Goodwill, ending balance</t>
  </si>
  <si>
    <t>Medical | Series of Individually Immaterial Business Acquisitions</t>
  </si>
  <si>
    <t>Life Sciences</t>
  </si>
  <si>
    <t>Derivative Instruments and Hedging Activities - Additional Information (Detail)</t>
  </si>
  <si>
    <t>1 Months Ended</t>
  </si>
  <si>
    <t>Sep. 30, 2015USD ($)lb</t>
  </si>
  <si>
    <t>Sep. 30, 2014USD ($)</t>
  </si>
  <si>
    <t>Dec. 31, 2014USD ($)</t>
  </si>
  <si>
    <t>Derivative Instruments and Hedging Activities Disclosures [Line Items]</t>
  </si>
  <si>
    <t>Reclassification of terminated interest rate swaps to interest expense within the next 12 months</t>
  </si>
  <si>
    <t>Gain recorded on fair value hedges</t>
  </si>
  <si>
    <t>Gains or losses, related to hedge ineffectiveness</t>
  </si>
  <si>
    <t>Cash Flow Hedges</t>
  </si>
  <si>
    <t>After-tax loss recognized in other comprehensive income (loss)</t>
  </si>
  <si>
    <t>Forward exchange contracts</t>
  </si>
  <si>
    <t>Notional amount</t>
  </si>
  <si>
    <t>Interest rate swaps | Care Fusion Corporation</t>
  </si>
  <si>
    <t>Interest rate swaps | Cash Flow Hedges</t>
  </si>
  <si>
    <t>Interest rate swaps | Cash Flow Hedges | Care Fusion Corporation</t>
  </si>
  <si>
    <t>Fixed To Floating</t>
  </si>
  <si>
    <t>Interest rate</t>
  </si>
  <si>
    <t>3.125%</t>
  </si>
  <si>
    <t>Commodity forward contracts</t>
  </si>
  <si>
    <t>Percentage of resin spend covered by hedge program</t>
  </si>
  <si>
    <t>13.00%</t>
  </si>
  <si>
    <t>Notional amount, mass (lb) | lb</t>
  </si>
  <si>
    <t>Commodity forward contracts | Cash Flow Hedges</t>
  </si>
  <si>
    <t>Derivative Instruments and Hedging Activities - Effects on Consolidated Balance Sheets (Detail) - USD ($) $ in Millions</t>
  </si>
  <si>
    <t>Derivatives, Fair Value [Line Items]</t>
  </si>
  <si>
    <t>Asset derivatives</t>
  </si>
  <si>
    <t>Liability derivatives</t>
  </si>
  <si>
    <t>Derivatives Designated as Hedging Instruments | Interest rate swaps</t>
  </si>
  <si>
    <t>Derivatives Designated as Hedging Instruments | Commodity forward contracts</t>
  </si>
  <si>
    <t>Derivatives Not Designated as Hedging Instruments | Forward exchange contracts</t>
  </si>
  <si>
    <t>Derivative Instruments and Hedging Activities - Undesignated Hedges (Detail) - USD ($) $ in Millions</t>
  </si>
  <si>
    <t>Derivatives Not Designated as Hedging Instruments | Forward exchange contracts | Other Income (Expense), Net</t>
  </si>
  <si>
    <t>Amount of gain (loss) recognized in income on derivative</t>
  </si>
  <si>
    <t>Financial Instruments and Fair Value Measurements - Fair Values of Financial Instruments (Detail) - Recurring Fair Value Measurements - USD ($) $ in Millions</t>
  </si>
  <si>
    <t>Assets</t>
  </si>
  <si>
    <t>Institutional money market investments</t>
  </si>
  <si>
    <t>Interest rate swaps</t>
  </si>
  <si>
    <t>Liabilities</t>
  </si>
  <si>
    <t>Contingent consideration liabilities</t>
  </si>
  <si>
    <t>Total Liabilities</t>
  </si>
  <si>
    <t>Financial Instruments and Fair Value Measurements - Additional Information (Detail) - USD ($)</t>
  </si>
  <si>
    <t>Fair Value, Assets and Liabilities Measured on Recurring and Nonrecurring Basis [Line Items]</t>
  </si>
  <si>
    <t>Remaining cash equivalents</t>
  </si>
  <si>
    <t>Fair value of long-term debt</t>
  </si>
  <si>
    <t>Transfer of assets in and out of level 1, 2 and 3 measurements during the period</t>
  </si>
  <si>
    <t>Transfer of liabilities in and out of level 1, 2 and 3 measurements during the period</t>
  </si>
  <si>
    <t>Asset Impairment Charges</t>
  </si>
  <si>
    <t>Fair value of contingent consideration</t>
  </si>
  <si>
    <t>Notes Due June 2016</t>
  </si>
  <si>
    <t>Debt instrument, face amount</t>
  </si>
  <si>
    <t>Fair value of debt classified from long term to short term</t>
  </si>
  <si>
    <t>Debt - Summary of Short-Term Debt (Detail) - USD ($) $ in Millions</t>
  </si>
  <si>
    <t>Short-term Debt [Line Items]</t>
  </si>
  <si>
    <t>Current portion of long-term debt</t>
  </si>
  <si>
    <t>Domestic</t>
  </si>
  <si>
    <t>Loans Payable</t>
  </si>
  <si>
    <t>Foreign</t>
  </si>
  <si>
    <t>Debt - Additional Information (Detail)</t>
  </si>
  <si>
    <t>Oct. 05, 2014USD ($)</t>
  </si>
  <si>
    <t>Jul. 31, 2015USD ($)</t>
  </si>
  <si>
    <t>Apr. 30, 2015USD ($)</t>
  </si>
  <si>
    <t>Jun. 30, 2015USD ($)</t>
  </si>
  <si>
    <t>Mar. 31, 2015USD ($)</t>
  </si>
  <si>
    <t>Feb. 28, 2015USD ($)</t>
  </si>
  <si>
    <t>Debt Instrument [Line Items]</t>
  </si>
  <si>
    <t>Short-term debt, weighted average interest rate</t>
  </si>
  <si>
    <t>0.64%</t>
  </si>
  <si>
    <t>0.40%</t>
  </si>
  <si>
    <t>Aggregate annual maturities of long-term debt, 2016</t>
  </si>
  <si>
    <t>Aggregate annual maturities of long-term debt, 2017</t>
  </si>
  <si>
    <t>Aggregate annual maturities of long-term debt, 2018</t>
  </si>
  <si>
    <t>Aggregate annual maturities of long-term debt, 2019</t>
  </si>
  <si>
    <t>Aggregate annual maturities of long-term debt, 2020</t>
  </si>
  <si>
    <t>Term Loan Facility</t>
  </si>
  <si>
    <t>Short term debt maximum borrowing capacity</t>
  </si>
  <si>
    <t>Debt instrument, term</t>
  </si>
  <si>
    <t>364 days</t>
  </si>
  <si>
    <t>Repayments of short-term debt</t>
  </si>
  <si>
    <t>Bridge Loan</t>
  </si>
  <si>
    <t>Payments to acquire business secured bridge financing</t>
  </si>
  <si>
    <t>Syndicated Credit Facility</t>
  </si>
  <si>
    <t>Borrowings under credit facility</t>
  </si>
  <si>
    <t>Maximum aggregate commitment</t>
  </si>
  <si>
    <t>Syndicated Credit Facility | Domestic Debt</t>
  </si>
  <si>
    <t>Maximum borrowing capacity of syndicated credit facility</t>
  </si>
  <si>
    <t>Additional commitments made by the lenders</t>
  </si>
  <si>
    <t>Covenant compliance, minimum interest expense coverage ratio</t>
  </si>
  <si>
    <t>Unsecured Debt</t>
  </si>
  <si>
    <t>Long-term debt assumed</t>
  </si>
  <si>
    <t>Care Fusion Corporation | Unsecured Debt</t>
  </si>
  <si>
    <t>Principal amount outstanding after exchange</t>
  </si>
  <si>
    <t>Commercial Paper Program</t>
  </si>
  <si>
    <t>Commercial Paper Program | Care Fusion Corporation</t>
  </si>
  <si>
    <t>Used proceeds of new financing</t>
  </si>
  <si>
    <t>Former Commercial Paper Program</t>
  </si>
  <si>
    <t>Debt - Schedule if Senior Unsecured Note Issued (Details) - USD ($) $ in Millions</t>
  </si>
  <si>
    <t>1.450% Notes due May 15, 2017</t>
  </si>
  <si>
    <t>6.375% Notes due August 1, 2019</t>
  </si>
  <si>
    <t>3.300% Notes due March 1, 2023</t>
  </si>
  <si>
    <t>3.875% Notes due May 15, 2024</t>
  </si>
  <si>
    <t>4.875% Notes due May 15, 2044</t>
  </si>
  <si>
    <t>Care Fusion Corporation | 1.450% Notes due May 15, 2017</t>
  </si>
  <si>
    <t>Percentage of Total Outstanding Principal Amount of such Series of Existing Notes</t>
  </si>
  <si>
    <t>97.64%</t>
  </si>
  <si>
    <t>Care Fusion Corporation | 6.375% Notes due August 1, 2019</t>
  </si>
  <si>
    <t>95.00%</t>
  </si>
  <si>
    <t>Care Fusion Corporation | 3.300% Notes due March 1, 2023</t>
  </si>
  <si>
    <t>97.95%</t>
  </si>
  <si>
    <t>Care Fusion Corporation | 3.875% Notes due May 15, 2024</t>
  </si>
  <si>
    <t>99.37%</t>
  </si>
  <si>
    <t>Care Fusion Corporation | 4.875% Notes due May 15, 2044</t>
  </si>
  <si>
    <t>99.96%</t>
  </si>
  <si>
    <t>Debt - Summary of Long-Term Debt (Detail) - USD ($) $ in Millions</t>
  </si>
  <si>
    <t>1.750% Notes due November 8, 2016</t>
  </si>
  <si>
    <t>1.800% Notes due December 15, 2017</t>
  </si>
  <si>
    <t>4.900% Notes due April 15, 2018</t>
  </si>
  <si>
    <t>5.000% Notes due May 15, 2019</t>
  </si>
  <si>
    <t>2.675% Notes due December 15, 2019</t>
  </si>
  <si>
    <t>3.250% Notes due November 12, 2020</t>
  </si>
  <si>
    <t>3.125% Notes due November 8, 2021</t>
  </si>
  <si>
    <t>3.734% Notes due December 15, 2024</t>
  </si>
  <si>
    <t>7.000% Debentures due August 1, 2027</t>
  </si>
  <si>
    <t>6.700% Debentures due August 1, 2028</t>
  </si>
  <si>
    <t>6.000% Notes due May 15, 2039</t>
  </si>
  <si>
    <t>5.000% Notes due November 12, 2040</t>
  </si>
  <si>
    <t>4.685% Notes due December 15, 2044</t>
  </si>
  <si>
    <t>Other long-term debt</t>
  </si>
  <si>
    <t>Debt - Summary of Long-Term Debt (Detail II)</t>
  </si>
  <si>
    <t>Interest rates of debt instruments</t>
  </si>
  <si>
    <t>1.75%</t>
  </si>
  <si>
    <t>1.80%</t>
  </si>
  <si>
    <t>1.45%</t>
  </si>
  <si>
    <t>4.90%</t>
  </si>
  <si>
    <t>6.375%</t>
  </si>
  <si>
    <t>2.675%</t>
  </si>
  <si>
    <t>3.25%</t>
  </si>
  <si>
    <t>3.30%</t>
  </si>
  <si>
    <t>3.875%</t>
  </si>
  <si>
    <t>3.734%</t>
  </si>
  <si>
    <t>6.70%</t>
  </si>
  <si>
    <t>6.00%</t>
  </si>
  <si>
    <t>4.875%</t>
  </si>
  <si>
    <t>4.685%</t>
  </si>
  <si>
    <t>Debt - Summary of Interest Costs and Payments (Detail) - USD ($) $ in Millions</t>
  </si>
  <si>
    <t>Charged to operations</t>
  </si>
  <si>
    <t>Capitalized</t>
  </si>
  <si>
    <t>Total interest costs</t>
  </si>
  <si>
    <t>Interest paid, net of amounts capitalized</t>
  </si>
  <si>
    <t>Income Taxes - Provision for Income Taxes from Continuing Operations (Detail) - USD ($) $ in Millions</t>
  </si>
  <si>
    <t>Federal</t>
  </si>
  <si>
    <t>State and local, including Puerto Rico</t>
  </si>
  <si>
    <t>Total, Current</t>
  </si>
  <si>
    <t>Total, Deferred</t>
  </si>
  <si>
    <t>Total</t>
  </si>
  <si>
    <t>Income Taxes - Components of Income from Continuing Operations Before Income Taxes (Detail) - USD ($) $ in Millions</t>
  </si>
  <si>
    <t>Domestic, including Puerto Rico</t>
  </si>
  <si>
    <t>Income Taxes - Additional Information (Detail) - USD ($) $ in Millions</t>
  </si>
  <si>
    <t>Income Tax [Line Items]</t>
  </si>
  <si>
    <t>Deferred tax assets, net of valuation allowance, current</t>
  </si>
  <si>
    <t>Deferred tax assets, net of valuation allowance, noncurrent</t>
  </si>
  <si>
    <t>Deferred tax liabilities, net, current</t>
  </si>
  <si>
    <t>Deferred tax liabilities, net, noncurrent</t>
  </si>
  <si>
    <t>Undistributed earnings of foreign subsidiaries</t>
  </si>
  <si>
    <t>Accrued unrecognized tax benefits interest and penalties</t>
  </si>
  <si>
    <t>Unrecognized tax benefits interest and penalties reflected in current year</t>
  </si>
  <si>
    <t>Tax reductions related to tax holidays</t>
  </si>
  <si>
    <t>Income taxes paid, net</t>
  </si>
  <si>
    <t>Indemnification liability, non-current</t>
  </si>
  <si>
    <t>Income Taxes - Summary of Gross Amounts of Unrecognized Tax Benefits (Detail) - USD ($) $ in Millions</t>
  </si>
  <si>
    <t>Reconciliation of Unrecognized Tax Benefits, Excluding Amounts Pertaining to Examined Tax Returns [Roll Forward]</t>
  </si>
  <si>
    <t>Balance at October 1</t>
  </si>
  <si>
    <t>Increase due to acquisitions</t>
  </si>
  <si>
    <t>Increase due to current year tax positions</t>
  </si>
  <si>
    <t>Increase due to prior year tax positions</t>
  </si>
  <si>
    <t>Decreases due to prior year tax positions</t>
  </si>
  <si>
    <t>Decrease due to settlements and lapse of statute of limitations</t>
  </si>
  <si>
    <t>Balance at September 30</t>
  </si>
  <si>
    <t>Income Taxes - Deferred Income Taxes (Detail) - USD ($) $ in Millions</t>
  </si>
  <si>
    <t>Compensation and benefits, assets</t>
  </si>
  <si>
    <t>Loss and credit carryforwards, assets</t>
  </si>
  <si>
    <t>Other, assets</t>
  </si>
  <si>
    <t>Deferred income taxes, assets, gross</t>
  </si>
  <si>
    <t>Valuation allowance, assets</t>
  </si>
  <si>
    <t>Deferred income taxes, assets</t>
  </si>
  <si>
    <t>Property and equipment, liabilities</t>
  </si>
  <si>
    <t>Deferred Tax Liabilities, Other Finite-Lived Assets</t>
  </si>
  <si>
    <t>Other, liabilities</t>
  </si>
  <si>
    <t>Deferred income taxes, liabilities, gross</t>
  </si>
  <si>
    <t>Deferred income taxes, liabilities</t>
  </si>
  <si>
    <t>Income Taxes - Reconciliation of Federal Statutory Tax Rate to Company's Effective Tax Rate (Detail)</t>
  </si>
  <si>
    <t>Federal statutory tax rate</t>
  </si>
  <si>
    <t>State and local income taxes, net of federal tax benefit</t>
  </si>
  <si>
    <t>(3.60%)</t>
  </si>
  <si>
    <t>(0.50%)</t>
  </si>
  <si>
    <t>(1.20%)</t>
  </si>
  <si>
    <t>Effect of foreign and Puerto Rico earnings and foreign tax credits</t>
  </si>
  <si>
    <t>(24.50%)</t>
  </si>
  <si>
    <t>(11.20%)</t>
  </si>
  <si>
    <t>(9.70%)</t>
  </si>
  <si>
    <t>Effect of Research Credits and Domestic Production Activities,</t>
  </si>
  <si>
    <t>(1.60%)</t>
  </si>
  <si>
    <t>(1.10%)</t>
  </si>
  <si>
    <t>(3.80%)</t>
  </si>
  <si>
    <t>0.60%</t>
  </si>
  <si>
    <t>(0.10%)</t>
  </si>
  <si>
    <t>5.90%</t>
  </si>
  <si>
    <t>22.10%</t>
  </si>
  <si>
    <t>20.20%</t>
  </si>
  <si>
    <t>Sale-Type Leases and Financing Receivable (Details) - USD ($) $ in Millions</t>
  </si>
  <si>
    <t>Capital lease term</t>
  </si>
  <si>
    <t>Capital Leases, Future Minimum Payments Receivable, Fiscal Year Maturity [Abstract]</t>
  </si>
  <si>
    <t>Thereafter</t>
  </si>
  <si>
    <t>Sale-Type Leases and Financing Receivable Sales-Type Leases and Financing Receivables (Details) $ in Millions</t>
  </si>
  <si>
    <t>Future minimum lease payments receivable</t>
  </si>
  <si>
    <t>Unguaranteed residual values</t>
  </si>
  <si>
    <t>Unearned income</t>
  </si>
  <si>
    <t>Allowance for uncollectible minimum lease payments receivable</t>
  </si>
  <si>
    <t>Net Investment in Sales-Type Leases</t>
  </si>
  <si>
    <t>Less: Current portion of net investment in sales-type leases</t>
  </si>
  <si>
    <t>Supplemental Financial Information - Additional Information (Detail) - USD ($) $ in Millions</t>
  </si>
  <si>
    <t>Condensed Income Statements, Captions [Line Items]</t>
  </si>
  <si>
    <t>Equity investment income</t>
  </si>
  <si>
    <t>Income from license and other agreements</t>
  </si>
  <si>
    <t>Foreign exchange losses (inclusive of hedging costs)</t>
  </si>
  <si>
    <t>Discovery Labware</t>
  </si>
  <si>
    <t>Income from contract manufacturing and other transition services related to sale of Discovery Labware</t>
  </si>
  <si>
    <t>Crisi Medical Systems Inc | Corporate and All Other</t>
  </si>
  <si>
    <t>Supplemental Financial Information - Trade Receivables, Allowances for Doubtful Accounts and Cash Discounts (Detail) - USD ($) $ in Millions</t>
  </si>
  <si>
    <t>Movement in Valuation Allowances and Reserves [Roll Forward]</t>
  </si>
  <si>
    <t>Beginning Balance</t>
  </si>
  <si>
    <t>Additions charged to costs and expenses</t>
  </si>
  <si>
    <t>Deductions and other</t>
  </si>
  <si>
    <t>Ending Balance</t>
  </si>
  <si>
    <t>Allowance for Doubtful Accounts</t>
  </si>
  <si>
    <t>Allowance for Cash Discounts</t>
  </si>
  <si>
    <t>Supplemental Financial Information - Inventories (Detail) - USD ($) $ in Millions</t>
  </si>
  <si>
    <t>Materials</t>
  </si>
  <si>
    <t>Work in process</t>
  </si>
  <si>
    <t>Finished products</t>
  </si>
  <si>
    <t>Supplemental Financial Information - Property, Plant and Equipment, Net (Detail) - USD ($) $ in Millions</t>
  </si>
  <si>
    <t>Land</t>
  </si>
  <si>
    <t>Buildings</t>
  </si>
  <si>
    <t>Machinery, equipment and fixtures</t>
  </si>
  <si>
    <t>Leasehold improvements</t>
  </si>
  <si>
    <t>Property, Plant and Equipment, gross</t>
  </si>
  <si>
    <t>Less accumulated depreciation and amortization</t>
  </si>
  <si>
    <t>Supplementary Data (Unaudited) (Details) - USD ($) $ / shares in Units, $ in Millions</t>
  </si>
  <si>
    <t>Gross Profit</t>
  </si>
  <si>
    <t>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24"/>
    <col customWidth="1" max="3" min="3" width="14"/>
    <col customWidth="1" max="4" min="4" width="16"/>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0795</v>
      </c>
    </row>
    <row r="6" spans="1:4">
      <c s="4" t="s" r="A6">
        <v>9</v>
      </c>
      <c s="4" t="s" r="B6">
        <v>10</v>
      </c>
    </row>
    <row r="7" spans="1:4">
      <c s="4" t="s" r="A7">
        <v>11</v>
      </c>
      <c s="4" t="s" r="B7">
        <v>12</v>
      </c>
    </row>
    <row r="8" spans="1:4">
      <c s="4" t="s" r="A8">
        <v>13</v>
      </c>
      <c s="4" t="s" r="B8">
        <v>14</v>
      </c>
    </row>
    <row r="9" spans="1:4">
      <c s="4" t="s" r="A9">
        <v>15</v>
      </c>
      <c s="4" t="s" r="B9">
        <v>16</v>
      </c>
    </row>
    <row r="10" spans="1:4">
      <c s="4" t="s" r="A10">
        <v>17</v>
      </c>
      <c s="5" t="n" r="B10">
        <v>2015</v>
      </c>
    </row>
    <row r="11" spans="1:4">
      <c s="4" t="s" r="A11">
        <v>18</v>
      </c>
      <c s="4" t="s" r="B11">
        <v>19</v>
      </c>
    </row>
    <row r="12" spans="1:4">
      <c s="4" t="s" r="A12">
        <v>20</v>
      </c>
      <c s="4" t="s" r="B12">
        <v>21</v>
      </c>
    </row>
    <row r="13" spans="1:4">
      <c s="4" t="s" r="A13">
        <v>22</v>
      </c>
      <c s="5" t="n" r="C13">
        <v>210736542</v>
      </c>
    </row>
    <row r="14" spans="1:4">
      <c s="4" t="s" r="A14">
        <v>23</v>
      </c>
      <c s="4" t="s" r="B14">
        <v>24</v>
      </c>
    </row>
    <row r="15" spans="1:4">
      <c s="4" t="s" r="A15">
        <v>25</v>
      </c>
      <c s="4" t="s" r="B15">
        <v>26</v>
      </c>
    </row>
    <row r="16" spans="1:4">
      <c s="4" t="s" r="A16">
        <v>27</v>
      </c>
      <c s="4" t="s" r="B16">
        <v>24</v>
      </c>
    </row>
    <row r="17" spans="1:4">
      <c s="4" t="s" r="A17">
        <v>28</v>
      </c>
      <c s="6" t="n" r="D17">
        <v>30013657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50</v>
      </c>
      <c s="2" t="s" r="B1">
        <v>1</v>
      </c>
    </row>
    <row r="2" spans="1:2">
      <c s="2" t="s" r="B2">
        <v>2</v>
      </c>
    </row>
    <row r="3" spans="1:2">
      <c s="3" t="s" r="A3">
        <v>151</v>
      </c>
    </row>
    <row r="4" spans="1:2">
      <c s="4" t="s" r="A4">
        <v>150</v>
      </c>
      <c s="4" t="s" r="B4">
        <v>1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075</v>
      </c>
      <c s="2" t="s" r="B1">
        <v>1</v>
      </c>
    </row>
    <row r="2" spans="1:4">
      <c s="2" t="s" r="B2">
        <v>2</v>
      </c>
      <c s="2" t="s" r="C2">
        <v>30</v>
      </c>
      <c s="2" t="s" r="D2">
        <v>31</v>
      </c>
    </row>
    <row r="3" spans="1:4">
      <c s="3" t="s" r="A3">
        <v>189</v>
      </c>
    </row>
    <row r="4" spans="1:4">
      <c s="4" t="s" r="A4">
        <v>1076</v>
      </c>
      <c s="6" t="n" r="B4">
        <v>-408</v>
      </c>
      <c s="6" t="n" r="C4">
        <v>532</v>
      </c>
      <c s="6" t="n" r="D4">
        <v>288</v>
      </c>
    </row>
    <row r="5" spans="1:4">
      <c s="4" t="s" r="A5">
        <v>977</v>
      </c>
      <c s="5" t="n" r="B5">
        <v>1147</v>
      </c>
      <c s="5" t="n" r="C5">
        <v>990</v>
      </c>
      <c s="5" t="n" r="D5">
        <v>877</v>
      </c>
    </row>
    <row r="6" spans="1:4">
      <c s="4" t="s" r="A6">
        <v>43</v>
      </c>
      <c s="6" t="n" r="B6">
        <v>739</v>
      </c>
      <c s="6" t="n" r="C6">
        <v>1522</v>
      </c>
      <c s="6" t="n" r="D6">
        <v>11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t="s" r="A1">
        <v>1077</v>
      </c>
      <c s="2" t="s" r="B1">
        <v>1</v>
      </c>
    </row>
    <row r="2" spans="1:4">
      <c s="2" t="s" r="B2">
        <v>2</v>
      </c>
      <c s="2" t="s" r="C2">
        <v>30</v>
      </c>
      <c s="2" t="s" r="D2">
        <v>31</v>
      </c>
    </row>
    <row r="3" spans="1:4">
      <c s="3" t="s" r="A3">
        <v>1078</v>
      </c>
    </row>
    <row r="4" spans="1:4">
      <c s="4" t="s" r="A4">
        <v>1079</v>
      </c>
      <c s="6" t="n" r="B4">
        <v>387</v>
      </c>
      <c s="6" t="n" r="C4">
        <v>355</v>
      </c>
    </row>
    <row r="5" spans="1:4">
      <c s="4" t="s" r="A5">
        <v>1080</v>
      </c>
      <c s="5" t="n" r="B5">
        <v>142</v>
      </c>
      <c s="5" t="n" r="C5">
        <v>100</v>
      </c>
    </row>
    <row r="6" spans="1:4">
      <c s="4" t="s" r="A6">
        <v>1081</v>
      </c>
      <c s="5" t="n" r="B6">
        <v>5</v>
      </c>
      <c s="5" t="n" r="C6">
        <v>10</v>
      </c>
    </row>
    <row r="7" spans="1:4">
      <c s="4" t="s" r="A7">
        <v>1082</v>
      </c>
      <c s="5" t="n" r="B7">
        <v>1951</v>
      </c>
      <c s="5" t="n" r="C7">
        <v>130</v>
      </c>
    </row>
    <row r="8" spans="1:4">
      <c s="4" t="s" r="A8">
        <v>1083</v>
      </c>
      <c s="5" t="n" r="B8">
        <v>7500</v>
      </c>
    </row>
    <row r="9" spans="1:4">
      <c s="4" t="s" r="A9">
        <v>1084</v>
      </c>
      <c s="5" t="n" r="B9">
        <v>84</v>
      </c>
      <c s="5" t="n" r="C9">
        <v>10</v>
      </c>
      <c s="6" t="n" r="D9">
        <v>8</v>
      </c>
    </row>
    <row r="10" spans="1:4">
      <c s="4" t="s" r="A10">
        <v>1085</v>
      </c>
      <c s="5" t="n" r="B10">
        <v>8</v>
      </c>
      <c s="5" t="n" r="C10">
        <v>2</v>
      </c>
      <c s="5" t="n" r="D10">
        <v>2</v>
      </c>
    </row>
    <row r="11" spans="1:4">
      <c s="4" t="s" r="A11">
        <v>1086</v>
      </c>
      <c s="5" t="n" r="B11">
        <v>102</v>
      </c>
      <c s="5" t="n" r="C11">
        <v>108</v>
      </c>
      <c s="5" t="n" r="D11">
        <v>95</v>
      </c>
    </row>
    <row r="12" spans="1:4">
      <c s="4" t="s" r="A12">
        <v>1087</v>
      </c>
      <c s="5" t="n" r="B12">
        <v>240</v>
      </c>
      <c s="6" t="n" r="C12">
        <v>330</v>
      </c>
      <c s="6" t="n" r="D12">
        <v>454</v>
      </c>
    </row>
    <row r="13" spans="1:4">
      <c s="4" t="s" r="A13">
        <v>91</v>
      </c>
    </row>
    <row r="14" spans="1:4">
      <c s="3" t="s" r="A14">
        <v>1078</v>
      </c>
    </row>
    <row r="15" spans="1:4">
      <c s="4" t="s" r="A15">
        <v>1088</v>
      </c>
      <c s="6" t="n" r="B15">
        <v>2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089</v>
      </c>
      <c s="2" t="s" r="B1">
        <v>1</v>
      </c>
    </row>
    <row r="2" spans="1:4">
      <c s="2" t="s" r="B2">
        <v>2</v>
      </c>
      <c s="2" t="s" r="C2">
        <v>30</v>
      </c>
      <c s="2" t="s" r="D2">
        <v>31</v>
      </c>
    </row>
    <row r="3" spans="1:4">
      <c s="3" t="s" r="A3">
        <v>1090</v>
      </c>
    </row>
    <row r="4" spans="1:4">
      <c s="4" t="s" r="A4">
        <v>1091</v>
      </c>
      <c s="6" t="n" r="B4">
        <v>197</v>
      </c>
      <c s="6" t="n" r="C4">
        <v>146</v>
      </c>
      <c s="6" t="n" r="D4">
        <v>134</v>
      </c>
    </row>
    <row r="5" spans="1:4">
      <c s="4" t="s" r="A5">
        <v>1092</v>
      </c>
      <c s="5" t="n" r="B5">
        <v>314</v>
      </c>
      <c s="5" t="n" r="C5">
        <v>0</v>
      </c>
      <c s="5" t="n" r="D5">
        <v>0</v>
      </c>
    </row>
    <row r="6" spans="1:4">
      <c s="4" t="s" r="A6">
        <v>1093</v>
      </c>
      <c s="5" t="n" r="B6">
        <v>58</v>
      </c>
      <c s="5" t="n" r="C6">
        <v>51</v>
      </c>
      <c s="5" t="n" r="D6">
        <v>80</v>
      </c>
    </row>
    <row r="7" spans="1:4">
      <c s="4" t="s" r="A7">
        <v>1094</v>
      </c>
      <c s="5" t="n" r="B7">
        <v>17</v>
      </c>
      <c s="5" t="n" r="C7">
        <v>9</v>
      </c>
      <c s="5" t="n" r="D7">
        <v>25</v>
      </c>
    </row>
    <row r="8" spans="1:4">
      <c s="4" t="s" r="A8">
        <v>1095</v>
      </c>
      <c s="5" t="n" r="B8">
        <v>0</v>
      </c>
      <c s="5" t="n" r="C8">
        <v>0</v>
      </c>
      <c s="5" t="n" r="D8">
        <v>0</v>
      </c>
    </row>
    <row r="9" spans="1:4">
      <c s="4" t="s" r="A9">
        <v>1096</v>
      </c>
      <c s="5" t="n" r="B9">
        <v>-11</v>
      </c>
      <c s="5" t="n" r="C9">
        <v>-9</v>
      </c>
      <c s="5" t="n" r="D9">
        <v>-93</v>
      </c>
    </row>
    <row r="10" spans="1:4">
      <c s="4" t="s" r="A10">
        <v>1097</v>
      </c>
      <c s="6" t="n" r="B10">
        <v>575</v>
      </c>
      <c s="6" t="n" r="C10">
        <v>197</v>
      </c>
      <c s="6" t="n" r="D10">
        <v>1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1098</v>
      </c>
      <c s="2" t="s" r="B1">
        <v>2</v>
      </c>
      <c s="2" t="s" r="C1">
        <v>30</v>
      </c>
    </row>
    <row r="2" spans="1:3">
      <c s="3" t="s" r="A2">
        <v>189</v>
      </c>
    </row>
    <row r="3" spans="1:3">
      <c s="4" t="s" r="A3">
        <v>1099</v>
      </c>
      <c s="6" t="n" r="B3">
        <v>647</v>
      </c>
      <c s="6" t="n" r="C3">
        <v>546</v>
      </c>
    </row>
    <row r="4" spans="1:3">
      <c s="4" t="s" r="A4">
        <v>1100</v>
      </c>
      <c s="5" t="n" r="B4">
        <v>538</v>
      </c>
      <c s="5" t="n" r="C4">
        <v>274</v>
      </c>
    </row>
    <row r="5" spans="1:3">
      <c s="4" t="s" r="A5">
        <v>1101</v>
      </c>
      <c s="5" t="n" r="B5">
        <v>634</v>
      </c>
      <c s="5" t="n" r="C5">
        <v>398</v>
      </c>
    </row>
    <row r="6" spans="1:3">
      <c s="4" t="s" r="A6">
        <v>1102</v>
      </c>
      <c s="5" t="n" r="B6">
        <v>1819</v>
      </c>
      <c s="5" t="n" r="C6">
        <v>1218</v>
      </c>
    </row>
    <row r="7" spans="1:3">
      <c s="4" t="s" r="A7">
        <v>1103</v>
      </c>
      <c s="5" t="n" r="B7">
        <v>-452</v>
      </c>
      <c s="5" t="n" r="C7">
        <v>-247</v>
      </c>
    </row>
    <row r="8" spans="1:3">
      <c s="4" t="s" r="A8">
        <v>1104</v>
      </c>
      <c s="5" t="n" r="B8">
        <v>1367</v>
      </c>
      <c s="5" t="n" r="C8">
        <v>971</v>
      </c>
    </row>
    <row r="9" spans="1:3">
      <c s="4" t="s" r="A9">
        <v>1105</v>
      </c>
      <c s="5" t="n" r="B9">
        <v>156</v>
      </c>
      <c s="5" t="n" r="C9">
        <v>196</v>
      </c>
    </row>
    <row r="10" spans="1:3">
      <c s="4" t="s" r="A10">
        <v>1106</v>
      </c>
      <c s="5" t="n" r="B10">
        <v>2033</v>
      </c>
      <c s="5" t="n" r="C10">
        <v>266</v>
      </c>
    </row>
    <row r="11" spans="1:3">
      <c s="4" t="s" r="A11">
        <v>1107</v>
      </c>
      <c s="5" t="n" r="B11">
        <v>606</v>
      </c>
      <c s="5" t="n" r="C11">
        <v>195</v>
      </c>
    </row>
    <row r="12" spans="1:3">
      <c s="4" t="s" r="A12">
        <v>1108</v>
      </c>
      <c s="5" t="n" r="B12">
        <v>2795</v>
      </c>
      <c s="5" t="n" r="C12">
        <v>656</v>
      </c>
    </row>
    <row r="13" spans="1:3">
      <c s="4" t="s" r="A13">
        <v>1109</v>
      </c>
      <c s="6" t="n" r="B13">
        <v>2795</v>
      </c>
      <c s="6" t="n" r="C13">
        <v>65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10</v>
      </c>
      <c s="2" t="s" r="B1">
        <v>1</v>
      </c>
    </row>
    <row r="2" spans="1:4">
      <c s="2" t="s" r="B2">
        <v>2</v>
      </c>
      <c s="2" t="s" r="C2">
        <v>30</v>
      </c>
      <c s="2" t="s" r="D2">
        <v>31</v>
      </c>
    </row>
    <row r="3" spans="1:4">
      <c s="3" t="s" r="A3">
        <v>189</v>
      </c>
    </row>
    <row r="4" spans="1:4">
      <c s="4" t="s" r="A4">
        <v>1111</v>
      </c>
      <c s="4" t="s" r="B4">
        <v>667</v>
      </c>
      <c s="4" t="s" r="C4">
        <v>667</v>
      </c>
      <c s="4" t="s" r="D4">
        <v>667</v>
      </c>
    </row>
    <row r="5" spans="1:4">
      <c s="4" t="s" r="A5">
        <v>1112</v>
      </c>
      <c s="4" t="s" r="B5">
        <v>1113</v>
      </c>
      <c s="4" t="s" r="C5">
        <v>1114</v>
      </c>
      <c s="4" t="s" r="D5">
        <v>1115</v>
      </c>
    </row>
    <row r="6" spans="1:4">
      <c s="4" t="s" r="A6">
        <v>1116</v>
      </c>
      <c s="4" t="s" r="B6">
        <v>1117</v>
      </c>
      <c s="4" t="s" r="C6">
        <v>1118</v>
      </c>
      <c s="4" t="s" r="D6">
        <v>1119</v>
      </c>
    </row>
    <row r="7" spans="1:4">
      <c s="4" t="s" r="A7">
        <v>1120</v>
      </c>
      <c s="4" t="s" r="B7">
        <v>1121</v>
      </c>
      <c s="4" t="s" r="C7">
        <v>1122</v>
      </c>
      <c s="4" t="s" r="D7">
        <v>1123</v>
      </c>
    </row>
    <row r="8" spans="1:4">
      <c s="4" t="s" r="A8">
        <v>121</v>
      </c>
      <c s="4" t="s" r="B8">
        <v>1124</v>
      </c>
      <c s="4" t="s" r="C8">
        <v>1125</v>
      </c>
      <c s="4" t="s" r="D8">
        <v>1125</v>
      </c>
    </row>
    <row r="9" spans="1:4">
      <c s="4" t="s" r="A9">
        <v>1074</v>
      </c>
      <c s="4" t="s" r="B9">
        <v>1126</v>
      </c>
      <c s="4" t="s" r="C9">
        <v>1127</v>
      </c>
      <c s="4" t="s" r="D9">
        <v>11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129</v>
      </c>
      <c s="2" t="s" r="B1">
        <v>1</v>
      </c>
    </row>
    <row r="2" spans="1:3">
      <c s="2" t="s" r="B2">
        <v>2</v>
      </c>
      <c s="2" t="s" r="C2">
        <v>381</v>
      </c>
    </row>
    <row r="3" spans="1:3">
      <c s="3" t="s" r="A3">
        <v>818</v>
      </c>
    </row>
    <row r="4" spans="1:3">
      <c s="4" t="s" r="A4">
        <v>1130</v>
      </c>
      <c s="4" t="s" r="B4">
        <v>441</v>
      </c>
    </row>
    <row r="5" spans="1:3">
      <c s="3" t="s" r="A5">
        <v>1131</v>
      </c>
    </row>
    <row r="6" spans="1:3">
      <c s="5" t="n" r="A6">
        <v>2016</v>
      </c>
      <c s="6" t="n" r="B6">
        <v>413</v>
      </c>
    </row>
    <row r="7" spans="1:3">
      <c s="5" t="n" r="A7">
        <v>2017</v>
      </c>
      <c s="5" t="n" r="B7">
        <v>355</v>
      </c>
    </row>
    <row r="8" spans="1:3">
      <c s="5" t="n" r="A8">
        <v>2018</v>
      </c>
      <c s="5" t="n" r="B8">
        <v>275</v>
      </c>
    </row>
    <row r="9" spans="1:3">
      <c s="5" t="n" r="A9">
        <v>2019</v>
      </c>
      <c s="5" t="n" r="B9">
        <v>187</v>
      </c>
    </row>
    <row r="10" spans="1:3">
      <c s="5" t="n" r="A10">
        <v>2020</v>
      </c>
      <c s="5" t="n" r="B10">
        <v>79</v>
      </c>
    </row>
    <row r="11" spans="1:3">
      <c s="4" t="s" r="A11">
        <v>1132</v>
      </c>
      <c s="6" t="n" r="B11">
        <v>3</v>
      </c>
    </row>
    <row r="12" spans="1:3">
      <c s="4" t="s" r="A12">
        <v>476</v>
      </c>
    </row>
    <row r="13" spans="1:3">
      <c s="3" t="s" r="A13">
        <v>818</v>
      </c>
    </row>
    <row r="14" spans="1:3">
      <c s="4" t="s" r="A14">
        <v>118</v>
      </c>
      <c s="6" t="n" r="C14">
        <v>120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1133</v>
      </c>
      <c s="2" t="s" r="B1">
        <v>747</v>
      </c>
    </row>
    <row r="2" spans="1:2">
      <c s="3" t="s" r="A2">
        <v>192</v>
      </c>
    </row>
    <row r="3" spans="1:2">
      <c s="4" t="s" r="A3">
        <v>1134</v>
      </c>
      <c s="6" t="n" r="B3">
        <v>1311</v>
      </c>
    </row>
    <row r="4" spans="1:2">
      <c s="4" t="s" r="A4">
        <v>1135</v>
      </c>
      <c s="5" t="n" r="B4">
        <v>29</v>
      </c>
    </row>
    <row r="5" spans="1:2">
      <c s="4" t="s" r="A5">
        <v>1136</v>
      </c>
      <c s="5" t="n" r="B5">
        <v>-142</v>
      </c>
    </row>
    <row r="6" spans="1:2">
      <c s="4" t="s" r="A6">
        <v>1137</v>
      </c>
      <c s="5" t="n" r="B6">
        <v>-5</v>
      </c>
    </row>
    <row r="7" spans="1:2">
      <c s="4" t="s" r="A7">
        <v>1138</v>
      </c>
      <c s="5" t="n" r="B7">
        <v>1193</v>
      </c>
    </row>
    <row r="8" spans="1:2">
      <c s="4" t="s" r="A8">
        <v>1139</v>
      </c>
      <c s="5" t="n" r="B8">
        <v>75</v>
      </c>
    </row>
    <row r="9" spans="1:2">
      <c s="4" t="s" r="A9">
        <v>79</v>
      </c>
      <c s="6" t="n" r="B9">
        <v>111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40</v>
      </c>
      <c s="2" t="s" r="B1">
        <v>1</v>
      </c>
    </row>
    <row r="2" spans="1:4">
      <c s="2" t="s" r="B2">
        <v>2</v>
      </c>
      <c s="2" t="s" r="C2">
        <v>30</v>
      </c>
      <c s="2" t="s" r="D2">
        <v>31</v>
      </c>
    </row>
    <row r="3" spans="1:4">
      <c s="3" t="s" r="A3">
        <v>1141</v>
      </c>
    </row>
    <row r="4" spans="1:4">
      <c s="4" t="s" r="A4">
        <v>42</v>
      </c>
      <c s="6" t="n" r="B4">
        <v>21</v>
      </c>
      <c s="6" t="n" r="C4">
        <v>5</v>
      </c>
      <c s="6" t="n" r="D4">
        <v>9</v>
      </c>
    </row>
    <row r="5" spans="1:4">
      <c s="4" t="s" r="A5">
        <v>1142</v>
      </c>
      <c s="5" t="n" r="B5">
        <v>9</v>
      </c>
      <c s="5" t="n" r="C5">
        <v>13</v>
      </c>
      <c s="5" t="n" r="D5">
        <v>5</v>
      </c>
    </row>
    <row r="6" spans="1:4">
      <c s="4" t="s" r="A6">
        <v>1143</v>
      </c>
      <c s="5" t="n" r="B6">
        <v>2</v>
      </c>
      <c s="5" t="n" r="C6">
        <v>3</v>
      </c>
      <c s="5" t="n" r="D6">
        <v>3</v>
      </c>
    </row>
    <row r="7" spans="1:4">
      <c s="4" t="s" r="A7">
        <v>1144</v>
      </c>
      <c s="5" t="n" r="C7">
        <v>-13</v>
      </c>
      <c s="5" t="n" r="D7">
        <v>-10</v>
      </c>
    </row>
    <row r="8" spans="1:4">
      <c s="4" t="s" r="A8">
        <v>1145</v>
      </c>
    </row>
    <row r="9" spans="1:4">
      <c s="3" t="s" r="A9">
        <v>1141</v>
      </c>
    </row>
    <row r="10" spans="1:4">
      <c s="4" t="s" r="A10">
        <v>1146</v>
      </c>
      <c s="6" t="n" r="C10">
        <v>3</v>
      </c>
      <c s="6" t="n" r="D10">
        <v>11</v>
      </c>
    </row>
    <row r="11" spans="1:4">
      <c s="4" t="s" r="A11">
        <v>1147</v>
      </c>
    </row>
    <row r="12" spans="1:4">
      <c s="3" t="s" r="A12">
        <v>1141</v>
      </c>
    </row>
    <row r="13" spans="1:4">
      <c s="4" t="s" r="A13">
        <v>483</v>
      </c>
      <c s="6" t="n" r="B13">
        <v>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48</v>
      </c>
      <c s="2" t="s" r="B1">
        <v>1</v>
      </c>
    </row>
    <row r="2" spans="1:4">
      <c s="2" t="s" r="B2">
        <v>2</v>
      </c>
      <c s="2" t="s" r="C2">
        <v>30</v>
      </c>
      <c s="2" t="s" r="D2">
        <v>31</v>
      </c>
    </row>
    <row r="3" spans="1:4">
      <c s="3" t="s" r="A3">
        <v>1149</v>
      </c>
    </row>
    <row r="4" spans="1:4">
      <c s="4" t="s" r="A4">
        <v>1150</v>
      </c>
      <c s="6" t="n" r="B4">
        <v>42</v>
      </c>
      <c s="6" t="n" r="C4">
        <v>50</v>
      </c>
      <c s="6" t="n" r="D4">
        <v>45</v>
      </c>
    </row>
    <row r="5" spans="1:4">
      <c s="4" t="s" r="A5">
        <v>1151</v>
      </c>
      <c s="5" t="n" r="B5">
        <v>80</v>
      </c>
      <c s="5" t="n" r="C5">
        <v>46</v>
      </c>
      <c s="5" t="n" r="D5">
        <v>49</v>
      </c>
    </row>
    <row r="6" spans="1:4">
      <c s="4" t="s" r="A6">
        <v>1152</v>
      </c>
      <c s="5" t="n" r="B6">
        <v>-61</v>
      </c>
      <c s="5" t="n" r="C6">
        <v>-54</v>
      </c>
      <c s="5" t="n" r="D6">
        <v>-44</v>
      </c>
    </row>
    <row r="7" spans="1:4">
      <c s="4" t="s" r="A7">
        <v>1153</v>
      </c>
      <c s="5" t="n" r="B7">
        <v>62</v>
      </c>
      <c s="5" t="n" r="C7">
        <v>42</v>
      </c>
      <c s="5" t="n" r="D7">
        <v>50</v>
      </c>
    </row>
    <row r="8" spans="1:4">
      <c s="4" t="s" r="A8">
        <v>1154</v>
      </c>
    </row>
    <row r="9" spans="1:4">
      <c s="3" t="s" r="A9">
        <v>1149</v>
      </c>
    </row>
    <row r="10" spans="1:4">
      <c s="4" t="s" r="A10">
        <v>1150</v>
      </c>
      <c s="5" t="n" r="B10">
        <v>30</v>
      </c>
      <c s="5" t="n" r="C10">
        <v>41</v>
      </c>
      <c s="5" t="n" r="D10">
        <v>36</v>
      </c>
    </row>
    <row r="11" spans="1:4">
      <c s="4" t="s" r="A11">
        <v>1151</v>
      </c>
      <c s="5" t="n" r="B11">
        <v>33</v>
      </c>
      <c s="5" t="n" r="C11">
        <v>6</v>
      </c>
      <c s="5" t="n" r="D11">
        <v>9</v>
      </c>
    </row>
    <row r="12" spans="1:4">
      <c s="4" t="s" r="A12">
        <v>1152</v>
      </c>
      <c s="5" t="n" r="B12">
        <v>-11</v>
      </c>
      <c s="5" t="n" r="C12">
        <v>-16</v>
      </c>
      <c s="5" t="n" r="D12">
        <v>-3</v>
      </c>
    </row>
    <row r="13" spans="1:4">
      <c s="4" t="s" r="A13">
        <v>1153</v>
      </c>
      <c s="5" t="n" r="B13">
        <v>53</v>
      </c>
      <c s="5" t="n" r="C13">
        <v>30</v>
      </c>
      <c s="5" t="n" r="D13">
        <v>41</v>
      </c>
    </row>
    <row r="14" spans="1:4">
      <c s="4" t="s" r="A14">
        <v>1155</v>
      </c>
    </row>
    <row r="15" spans="1:4">
      <c s="3" t="s" r="A15">
        <v>1149</v>
      </c>
    </row>
    <row r="16" spans="1:4">
      <c s="4" t="s" r="A16">
        <v>1150</v>
      </c>
      <c s="5" t="n" r="B16">
        <v>12</v>
      </c>
      <c s="5" t="n" r="C16">
        <v>9</v>
      </c>
      <c s="5" t="n" r="D16">
        <v>9</v>
      </c>
    </row>
    <row r="17" spans="1:4">
      <c s="4" t="s" r="A17">
        <v>1151</v>
      </c>
      <c s="5" t="n" r="B17">
        <v>47</v>
      </c>
      <c s="5" t="n" r="C17">
        <v>41</v>
      </c>
      <c s="5" t="n" r="D17">
        <v>40</v>
      </c>
    </row>
    <row r="18" spans="1:4">
      <c s="4" t="s" r="A18">
        <v>1152</v>
      </c>
      <c s="5" t="n" r="B18">
        <v>-50</v>
      </c>
      <c s="5" t="n" r="C18">
        <v>-38</v>
      </c>
      <c s="5" t="n" r="D18">
        <v>-41</v>
      </c>
    </row>
    <row r="19" spans="1:4">
      <c s="4" t="s" r="A19">
        <v>1153</v>
      </c>
      <c s="6" t="n" r="B19">
        <v>9</v>
      </c>
      <c s="6" t="n" r="C19">
        <v>12</v>
      </c>
      <c s="6" t="n" r="D19">
        <v>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156</v>
      </c>
      <c s="2" t="s" r="B1">
        <v>2</v>
      </c>
      <c s="2" t="s" r="C1">
        <v>30</v>
      </c>
    </row>
    <row r="2" spans="1:3">
      <c s="3" t="s" r="A2">
        <v>195</v>
      </c>
    </row>
    <row r="3" spans="1:3">
      <c s="4" t="s" r="A3">
        <v>1157</v>
      </c>
      <c s="6" t="n" r="B3">
        <v>384</v>
      </c>
      <c s="6" t="n" r="C3">
        <v>248</v>
      </c>
    </row>
    <row r="4" spans="1:3">
      <c s="4" t="s" r="A4">
        <v>1158</v>
      </c>
      <c s="5" t="n" r="B4">
        <v>280</v>
      </c>
      <c s="5" t="n" r="C4">
        <v>260</v>
      </c>
    </row>
    <row r="5" spans="1:3">
      <c s="4" t="s" r="A5">
        <v>1159</v>
      </c>
      <c s="5" t="n" r="B5">
        <v>1295</v>
      </c>
      <c s="5" t="n" r="C5">
        <v>987</v>
      </c>
    </row>
    <row r="6" spans="1:3">
      <c s="4" t="s" r="A6">
        <v>70</v>
      </c>
      <c s="6" t="n" r="B6">
        <v>1959</v>
      </c>
      <c s="6" t="n" r="C6">
        <v>149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160</v>
      </c>
      <c s="2" t="s" r="B1">
        <v>2</v>
      </c>
      <c s="2" t="s" r="C1">
        <v>30</v>
      </c>
    </row>
    <row r="2" spans="1:3">
      <c s="3" t="s" r="A2">
        <v>195</v>
      </c>
    </row>
    <row r="3" spans="1:3">
      <c s="4" t="s" r="A3">
        <v>1161</v>
      </c>
      <c s="6" t="n" r="B3">
        <v>146</v>
      </c>
      <c s="6" t="n" r="C3">
        <v>93</v>
      </c>
    </row>
    <row r="4" spans="1:3">
      <c s="4" t="s" r="A4">
        <v>1162</v>
      </c>
      <c s="5" t="n" r="B4">
        <v>2414</v>
      </c>
      <c s="5" t="n" r="C4">
        <v>2313</v>
      </c>
    </row>
    <row r="5" spans="1:3">
      <c s="4" t="s" r="A5">
        <v>1163</v>
      </c>
      <c s="5" t="n" r="B5">
        <v>5602</v>
      </c>
      <c s="5" t="n" r="C5">
        <v>5271</v>
      </c>
    </row>
    <row r="6" spans="1:3">
      <c s="4" t="s" r="A6">
        <v>1164</v>
      </c>
      <c s="5" t="n" r="B6">
        <v>114</v>
      </c>
      <c s="5" t="n" r="C6">
        <v>88</v>
      </c>
    </row>
    <row r="7" spans="1:3">
      <c s="4" t="s" r="A7">
        <v>1165</v>
      </c>
      <c s="5" t="n" r="B7">
        <v>8277</v>
      </c>
      <c s="5" t="n" r="C7">
        <v>7765</v>
      </c>
    </row>
    <row r="8" spans="1:3">
      <c s="4" t="s" r="A8">
        <v>1166</v>
      </c>
      <c s="5" t="n" r="B8">
        <v>4217</v>
      </c>
      <c s="5" t="n" r="C8">
        <v>4160</v>
      </c>
    </row>
    <row r="9" spans="1:3">
      <c s="4" t="s" r="A9">
        <v>73</v>
      </c>
      <c s="6" t="n" r="B9">
        <v>4060</v>
      </c>
      <c s="6" t="n" r="C9">
        <v>360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1167</v>
      </c>
      <c s="2" t="s" r="B1">
        <v>460</v>
      </c>
      <c s="2" t="s" r="J1">
        <v>1</v>
      </c>
    </row>
    <row r="2" spans="1:12">
      <c s="2" t="s" r="B2">
        <v>2</v>
      </c>
      <c s="2" t="s" r="C2">
        <v>382</v>
      </c>
      <c s="2" t="s" r="D2">
        <v>4</v>
      </c>
      <c s="2" t="s" r="E2">
        <v>383</v>
      </c>
      <c s="2" t="s" r="F2">
        <v>30</v>
      </c>
      <c s="2" t="s" r="G2">
        <v>384</v>
      </c>
      <c s="2" t="s" r="H2">
        <v>385</v>
      </c>
      <c s="2" t="s" r="I2">
        <v>386</v>
      </c>
      <c s="2" t="s" r="J2">
        <v>2</v>
      </c>
      <c s="2" t="s" r="K2">
        <v>30</v>
      </c>
      <c s="2" t="s" r="L2">
        <v>31</v>
      </c>
    </row>
    <row r="3" spans="1:12">
      <c s="3" t="s" r="A3">
        <v>198</v>
      </c>
    </row>
    <row r="4" spans="1:12">
      <c s="4" t="s" r="A4">
        <v>33</v>
      </c>
      <c s="6" t="n" r="B4">
        <v>3059</v>
      </c>
      <c s="6" t="n" r="C4">
        <v>3120</v>
      </c>
      <c s="6" t="n" r="D4">
        <v>2051</v>
      </c>
      <c s="6" t="n" r="E4">
        <v>2051</v>
      </c>
      <c s="6" t="n" r="F4">
        <v>2202</v>
      </c>
      <c s="6" t="n" r="G4">
        <v>2157</v>
      </c>
      <c s="6" t="n" r="H4">
        <v>2072</v>
      </c>
      <c s="6" t="n" r="I4">
        <v>2015</v>
      </c>
      <c s="6" t="n" r="J4">
        <v>10282</v>
      </c>
      <c s="6" t="n" r="K4">
        <v>8446</v>
      </c>
      <c s="6" t="n" r="L4">
        <v>8054</v>
      </c>
    </row>
    <row r="5" spans="1:12">
      <c s="4" t="s" r="A5">
        <v>1168</v>
      </c>
      <c s="5" t="n" r="B5">
        <v>1430</v>
      </c>
      <c s="5" t="n" r="C5">
        <v>1174</v>
      </c>
      <c s="5" t="n" r="D5">
        <v>1046</v>
      </c>
      <c s="5" t="n" r="E5">
        <v>1045</v>
      </c>
      <c s="5" t="n" r="F5">
        <v>1103</v>
      </c>
      <c s="5" t="n" r="G5">
        <v>1111</v>
      </c>
      <c s="5" t="n" r="H5">
        <v>1053</v>
      </c>
      <c s="5" t="n" r="I5">
        <v>1035</v>
      </c>
      <c s="5" t="n" r="J5">
        <v>4695</v>
      </c>
      <c s="5" t="n" r="K5">
        <v>4301</v>
      </c>
    </row>
    <row r="6" spans="1:12">
      <c s="4" t="s" r="A6">
        <v>47</v>
      </c>
      <c s="6" t="n" r="B6">
        <v>181</v>
      </c>
      <c s="6" t="n" r="C6">
        <v>62</v>
      </c>
      <c s="6" t="n" r="D6">
        <v>216</v>
      </c>
      <c s="6" t="n" r="E6">
        <v>236</v>
      </c>
      <c s="6" t="n" r="F6">
        <v>301</v>
      </c>
      <c s="6" t="n" r="G6">
        <v>326</v>
      </c>
      <c s="6" t="n" r="H6">
        <v>287</v>
      </c>
      <c s="6" t="n" r="I6">
        <v>271</v>
      </c>
      <c s="6" t="n" r="J6">
        <v>695</v>
      </c>
      <c s="6" t="n" r="K6">
        <v>1185</v>
      </c>
      <c s="6" t="n" r="L6">
        <v>1293</v>
      </c>
    </row>
    <row r="7" spans="1:12">
      <c s="3" t="s" r="A7">
        <v>1169</v>
      </c>
    </row>
    <row r="8" spans="1:12">
      <c s="4" t="s" r="A8">
        <v>51</v>
      </c>
      <c s="7" t="n" r="B8">
        <v>0.86</v>
      </c>
      <c s="7" t="n" r="C8">
        <v>0.3</v>
      </c>
      <c s="7" t="n" r="D8">
        <v>1.1</v>
      </c>
      <c s="7" t="n" r="E8">
        <v>1.22</v>
      </c>
      <c s="7" t="n" r="F8">
        <v>1.56</v>
      </c>
      <c s="7" t="n" r="G8">
        <v>1.69</v>
      </c>
      <c s="7" t="n" r="H8">
        <v>1.48</v>
      </c>
      <c s="7" t="n" r="I8">
        <v>1.4</v>
      </c>
      <c s="7" t="n" r="J8">
        <v>3.43</v>
      </c>
      <c s="7" t="n" r="K8">
        <v>6.13</v>
      </c>
      <c s="7" t="n" r="L8">
        <v>6.63</v>
      </c>
    </row>
    <row r="9" spans="1:12">
      <c s="4" t="s" r="A9">
        <v>53</v>
      </c>
      <c s="7" t="n" r="B9">
        <v>0.84</v>
      </c>
      <c s="7" t="n" r="C9">
        <v>0.29</v>
      </c>
      <c s="7" t="n" r="D9">
        <v>1.08</v>
      </c>
      <c s="7" t="n" r="E9">
        <v>1.2</v>
      </c>
      <c s="7" t="n" r="F9">
        <v>1.53</v>
      </c>
      <c s="7" t="n" r="G9">
        <v>1.65</v>
      </c>
      <c s="7" t="n" r="H9">
        <v>1.45</v>
      </c>
      <c s="7" t="n" r="I9">
        <v>1.37</v>
      </c>
      <c s="7" t="n" r="J9">
        <v>3.35</v>
      </c>
      <c s="7" t="n" r="K9">
        <v>5.99</v>
      </c>
      <c s="7" t="n" r="L9">
        <v>6.4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92</v>
      </c>
      <c s="2" t="s" r="B1">
        <v>1</v>
      </c>
    </row>
    <row r="2" spans="1:2">
      <c s="2" t="s" r="B2">
        <v>2</v>
      </c>
    </row>
    <row r="3" spans="1:2">
      <c s="3" t="s" r="A3">
        <v>156</v>
      </c>
    </row>
    <row r="4" spans="1:2">
      <c s="4" t="s" r="A4">
        <v>92</v>
      </c>
      <c s="4" t="s"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8</v>
      </c>
      <c s="2" t="s" r="B1">
        <v>1</v>
      </c>
    </row>
    <row r="2" spans="1:2">
      <c s="2" t="s" r="B2">
        <v>2</v>
      </c>
    </row>
    <row r="3" spans="1:2">
      <c s="3" t="s" r="A3">
        <v>159</v>
      </c>
    </row>
    <row r="4" spans="1:2">
      <c s="4" t="s" r="A4">
        <v>158</v>
      </c>
      <c s="4"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70</v>
      </c>
      <c s="2" t="s" r="B1">
        <v>1</v>
      </c>
    </row>
    <row r="2" spans="1:2">
      <c s="2" t="s" r="B2">
        <v>2</v>
      </c>
    </row>
    <row r="3" spans="1:2">
      <c s="3" t="s" r="A3">
        <v>171</v>
      </c>
    </row>
    <row r="4" spans="1:2">
      <c s="4" t="s" r="A4">
        <v>170</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t="s" r="A1">
        <v>29</v>
      </c>
      <c s="2" t="s" r="B1">
        <v>1</v>
      </c>
    </row>
    <row r="2" spans="1:4">
      <c s="2" t="s" r="B2">
        <v>2</v>
      </c>
      <c s="2" t="s" r="C2">
        <v>30</v>
      </c>
      <c s="2" t="s" r="D2">
        <v>31</v>
      </c>
    </row>
    <row r="3" spans="1:4">
      <c s="3" t="s" r="A3">
        <v>32</v>
      </c>
    </row>
    <row r="4" spans="1:4">
      <c s="4" t="s" r="A4">
        <v>33</v>
      </c>
      <c s="6" t="n" r="B4">
        <v>10282</v>
      </c>
      <c s="6" t="n" r="C4">
        <v>8446</v>
      </c>
      <c s="6" t="n" r="D4">
        <v>8054</v>
      </c>
    </row>
    <row r="5" spans="1:4">
      <c s="4" t="s" r="A5">
        <v>34</v>
      </c>
      <c s="5" t="n" r="B5">
        <v>5587</v>
      </c>
      <c s="5" t="n" r="C5">
        <v>4145</v>
      </c>
      <c s="5" t="n" r="D5">
        <v>3883</v>
      </c>
    </row>
    <row r="6" spans="1:4">
      <c s="4" t="s" r="A6">
        <v>35</v>
      </c>
      <c s="5" t="n" r="B6">
        <v>2563</v>
      </c>
      <c s="5" t="n" r="C6">
        <v>2145</v>
      </c>
      <c s="5" t="n" r="D6">
        <v>2422</v>
      </c>
    </row>
    <row r="7" spans="1:4">
      <c s="4" t="s" r="A7">
        <v>36</v>
      </c>
      <c s="5" t="n" r="B7">
        <v>632</v>
      </c>
      <c s="5" t="n" r="C7">
        <v>550</v>
      </c>
      <c s="5" t="n" r="D7">
        <v>494</v>
      </c>
    </row>
    <row r="8" spans="1:4">
      <c s="4" t="s" r="A8">
        <v>37</v>
      </c>
      <c s="5" t="n" r="B8">
        <v>426</v>
      </c>
      <c s="5" t="n" r="C8">
        <v>0</v>
      </c>
      <c s="5" t="n" r="D8">
        <v>0</v>
      </c>
    </row>
    <row r="9" spans="1:4">
      <c s="4" t="s" r="A9">
        <v>38</v>
      </c>
      <c s="5" t="n" r="B9">
        <v>9207</v>
      </c>
      <c s="5" t="n" r="C9">
        <v>6840</v>
      </c>
      <c s="5" t="n" r="D9">
        <v>6800</v>
      </c>
    </row>
    <row r="10" spans="1:4">
      <c s="4" t="s" r="A10">
        <v>39</v>
      </c>
      <c s="5" t="n" r="B10">
        <v>1074</v>
      </c>
      <c s="5" t="n" r="C10">
        <v>1606</v>
      </c>
      <c s="5" t="n" r="D10">
        <v>1254</v>
      </c>
    </row>
    <row r="11" spans="1:4">
      <c s="4" t="s" r="A11">
        <v>40</v>
      </c>
      <c s="5" t="n" r="B11">
        <v>-371</v>
      </c>
      <c s="5" t="n" r="C11">
        <v>-135</v>
      </c>
      <c s="5" t="n" r="D11">
        <v>-138</v>
      </c>
    </row>
    <row r="12" spans="1:4">
      <c s="4" t="s" r="A12">
        <v>41</v>
      </c>
      <c s="5" t="n" r="B12">
        <v>15</v>
      </c>
      <c s="5" t="n" r="C12">
        <v>46</v>
      </c>
      <c s="5" t="n" r="D12">
        <v>40</v>
      </c>
    </row>
    <row r="13" spans="1:4">
      <c s="4" t="s" r="A13">
        <v>42</v>
      </c>
      <c s="5" t="n" r="B13">
        <v>21</v>
      </c>
      <c s="5" t="n" r="C13">
        <v>5</v>
      </c>
      <c s="5" t="n" r="D13">
        <v>9</v>
      </c>
    </row>
    <row r="14" spans="1:4">
      <c s="4" t="s" r="A14">
        <v>43</v>
      </c>
      <c s="5" t="n" r="B14">
        <v>739</v>
      </c>
      <c s="5" t="n" r="C14">
        <v>1522</v>
      </c>
      <c s="5" t="n" r="D14">
        <v>1165</v>
      </c>
    </row>
    <row r="15" spans="1:4">
      <c s="4" t="s" r="A15">
        <v>44</v>
      </c>
      <c s="5" t="n" r="B15">
        <v>44</v>
      </c>
      <c s="5" t="n" r="C15">
        <v>337</v>
      </c>
      <c s="5" t="n" r="D15">
        <v>236</v>
      </c>
    </row>
    <row r="16" spans="1:4">
      <c s="4" t="s" r="A16">
        <v>45</v>
      </c>
      <c s="5" t="n" r="B16">
        <v>695</v>
      </c>
      <c s="5" t="n" r="C16">
        <v>1185</v>
      </c>
      <c s="5" t="n" r="D16">
        <v>929</v>
      </c>
    </row>
    <row r="17" spans="1:4">
      <c s="4" t="s" r="A17">
        <v>46</v>
      </c>
      <c s="5" t="n" r="B17">
        <v>0</v>
      </c>
      <c s="5" t="n" r="C17">
        <v>0</v>
      </c>
      <c s="5" t="n" r="D17">
        <v>364</v>
      </c>
    </row>
    <row r="18" spans="1:4">
      <c s="4" t="s" r="A18">
        <v>47</v>
      </c>
      <c s="6" t="n" r="B18">
        <v>695</v>
      </c>
      <c s="6" t="n" r="C18">
        <v>1185</v>
      </c>
      <c s="6" t="n" r="D18">
        <v>1293</v>
      </c>
    </row>
    <row r="19" spans="1:4">
      <c s="3" t="s" r="A19">
        <v>48</v>
      </c>
    </row>
    <row r="20" spans="1:4">
      <c s="4" t="s" r="A20">
        <v>49</v>
      </c>
      <c s="7" t="n" r="B20">
        <v>3.43</v>
      </c>
      <c s="7" t="n" r="C20">
        <v>6.13</v>
      </c>
      <c s="7" t="n" r="D20">
        <v>4.76</v>
      </c>
    </row>
    <row r="21" spans="1:4">
      <c s="4" t="s" r="A21">
        <v>50</v>
      </c>
      <c s="5" t="n" r="B21">
        <v>0</v>
      </c>
      <c s="5" t="n" r="C21">
        <v>0</v>
      </c>
      <c s="8" t="n" r="D21">
        <v>1.86</v>
      </c>
    </row>
    <row r="22" spans="1:4">
      <c s="4" t="s" r="A22">
        <v>51</v>
      </c>
      <c s="8" t="n" r="B22">
        <v>3.43</v>
      </c>
      <c s="8" t="n" r="C22">
        <v>6.13</v>
      </c>
      <c s="8" t="n" r="D22">
        <v>6.63</v>
      </c>
    </row>
    <row r="23" spans="1:4">
      <c s="3" t="s" r="A23">
        <v>52</v>
      </c>
    </row>
    <row r="24" spans="1:4">
      <c s="4" t="s" r="A24">
        <v>49</v>
      </c>
      <c s="8" t="n" r="B24">
        <v>3.35</v>
      </c>
      <c s="8" t="n" r="C24">
        <v>5.99</v>
      </c>
      <c s="8" t="n" r="D24">
        <v>4.67</v>
      </c>
    </row>
    <row r="25" spans="1:4">
      <c s="4" t="s" r="A25">
        <v>50</v>
      </c>
      <c s="5" t="n" r="B25">
        <v>0</v>
      </c>
      <c s="5" t="n" r="C25">
        <v>0</v>
      </c>
      <c s="8" t="n" r="D25">
        <v>1.83</v>
      </c>
    </row>
    <row r="26" spans="1:4">
      <c s="4" t="s" r="A26">
        <v>53</v>
      </c>
      <c s="7" t="n" r="B26">
        <v>3.35</v>
      </c>
      <c s="7" t="n" r="C26">
        <v>5.99</v>
      </c>
      <c s="7" t="n" r="D26">
        <v>6.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5</v>
      </c>
      <c s="2" t="s" r="B1">
        <v>1</v>
      </c>
    </row>
    <row r="2" spans="1:2">
      <c s="2" t="s" r="B2">
        <v>2</v>
      </c>
    </row>
    <row r="3" spans="1:2">
      <c s="3" t="s" r="A3">
        <v>186</v>
      </c>
    </row>
    <row r="4" spans="1:2">
      <c s="4" t="s" r="A4">
        <v>185</v>
      </c>
      <c s="4" t="s"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88</v>
      </c>
      <c s="2" t="s" r="B1">
        <v>1</v>
      </c>
    </row>
    <row r="2" spans="1:2">
      <c s="2" t="s" r="B2">
        <v>2</v>
      </c>
    </row>
    <row r="3" spans="1:2">
      <c s="3" t="s" r="A3">
        <v>189</v>
      </c>
    </row>
    <row r="4" spans="1:2">
      <c s="4" t="s" r="A4">
        <v>188</v>
      </c>
      <c s="4" t="s"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91</v>
      </c>
      <c s="2" t="s" r="B1">
        <v>1</v>
      </c>
    </row>
    <row r="2" spans="1:2">
      <c s="2" t="s" r="B2">
        <v>2</v>
      </c>
    </row>
    <row r="3" spans="1:2">
      <c s="3" t="s" r="A3">
        <v>192</v>
      </c>
    </row>
    <row r="4" spans="1:2">
      <c s="4" t="s" r="A4">
        <v>191</v>
      </c>
      <c s="4" t="s"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4</v>
      </c>
      <c s="2" t="s" r="B1">
        <v>1</v>
      </c>
    </row>
    <row r="2" spans="1:2">
      <c s="2" t="s" r="B2">
        <v>2</v>
      </c>
    </row>
    <row r="3" spans="1:2">
      <c s="3" t="s" r="A3">
        <v>195</v>
      </c>
    </row>
    <row r="4" spans="1:2">
      <c s="4" t="s" r="A4">
        <v>194</v>
      </c>
      <c s="4" t="s"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97</v>
      </c>
      <c s="2" t="s" r="B1">
        <v>1</v>
      </c>
    </row>
    <row r="2" spans="1:2">
      <c s="2" t="s" r="B2">
        <v>2</v>
      </c>
    </row>
    <row r="3" spans="1:2">
      <c s="3" t="s" r="A3">
        <v>198</v>
      </c>
    </row>
    <row r="4" spans="1:2">
      <c s="4" t="s" r="A4">
        <v>199</v>
      </c>
      <c s="4" t="s"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80"/>
  </cols>
  <sheetData>
    <row r="1" spans="1:2">
      <c s="1" t="s" r="A1">
        <v>201</v>
      </c>
      <c s="2" t="s" r="B1">
        <v>1</v>
      </c>
    </row>
    <row r="2" spans="1:2">
      <c s="2" t="s" r="B2">
        <v>2</v>
      </c>
    </row>
    <row r="3" spans="1:2">
      <c s="3" t="s" r="A3">
        <v>145</v>
      </c>
    </row>
    <row r="4" spans="1:2">
      <c s="4" t="s" r="A4">
        <v>202</v>
      </c>
      <c s="4" t="s" r="B4">
        <v>203</v>
      </c>
    </row>
    <row r="5" spans="1:2">
      <c s="4" t="s" r="A5">
        <v>204</v>
      </c>
      <c s="4" t="s" r="B5">
        <v>205</v>
      </c>
    </row>
    <row r="6" spans="1:2">
      <c s="4" t="s" r="A6">
        <v>206</v>
      </c>
      <c s="4" t="s" r="B6">
        <v>207</v>
      </c>
    </row>
    <row r="7" spans="1:2">
      <c s="4" t="s" r="A7">
        <v>208</v>
      </c>
      <c s="4" t="s" r="B7">
        <v>209</v>
      </c>
    </row>
    <row r="8" spans="1:2">
      <c s="4" t="s" r="A8">
        <v>210</v>
      </c>
      <c s="4" t="s" r="B8">
        <v>211</v>
      </c>
    </row>
    <row r="9" spans="1:2">
      <c s="4" t="s" r="A9">
        <v>70</v>
      </c>
      <c s="4" t="s" r="B9">
        <v>212</v>
      </c>
    </row>
    <row r="10" spans="1:2">
      <c s="4" t="s" r="A10">
        <v>213</v>
      </c>
      <c s="4" t="s" r="B10">
        <v>214</v>
      </c>
    </row>
    <row r="11" spans="1:2">
      <c s="4" t="s" r="A11">
        <v>215</v>
      </c>
      <c s="4" t="s" r="B11">
        <v>216</v>
      </c>
    </row>
    <row r="12" spans="1:2">
      <c s="4" t="s" r="A12">
        <v>217</v>
      </c>
      <c s="4" t="s" r="B12">
        <v>218</v>
      </c>
    </row>
    <row r="13" spans="1:2">
      <c s="4" t="s" r="A13">
        <v>219</v>
      </c>
      <c s="4" t="s" r="B13">
        <v>220</v>
      </c>
    </row>
    <row r="14" spans="1:2">
      <c s="4" t="s" r="A14">
        <v>221</v>
      </c>
      <c s="4" t="s" r="B14">
        <v>222</v>
      </c>
    </row>
    <row r="15" spans="1:2">
      <c s="4" t="s" r="A15">
        <v>223</v>
      </c>
      <c s="4" t="s" r="B15">
        <v>224</v>
      </c>
    </row>
    <row r="16" spans="1:2">
      <c s="4" t="s" r="A16">
        <v>225</v>
      </c>
      <c s="4" t="s" r="B16">
        <v>226</v>
      </c>
    </row>
    <row r="17" spans="1:2">
      <c s="4" t="s" r="A17">
        <v>188</v>
      </c>
      <c s="4" t="s" r="B17">
        <v>227</v>
      </c>
    </row>
    <row r="18" spans="1:2">
      <c s="4" t="s" r="A18">
        <v>153</v>
      </c>
      <c s="4" t="s" r="B18">
        <v>228</v>
      </c>
    </row>
    <row r="19" spans="1:2">
      <c s="4" t="s" r="A19">
        <v>229</v>
      </c>
      <c s="4" t="s" r="B19">
        <v>230</v>
      </c>
    </row>
    <row r="20" spans="1:2">
      <c s="4" t="s" r="A20">
        <v>161</v>
      </c>
      <c s="4" t="s" r="B20">
        <v>231</v>
      </c>
    </row>
    <row r="21" spans="1:2">
      <c s="4" t="s" r="A21">
        <v>232</v>
      </c>
      <c s="4" t="s" r="B21">
        <v>233</v>
      </c>
    </row>
    <row r="22" spans="1:2">
      <c s="4" t="s" r="A22">
        <v>234</v>
      </c>
      <c s="4" t="s" r="B22">
        <v>235</v>
      </c>
    </row>
    <row r="23" spans="1:2">
      <c s="4" t="s" r="A23">
        <v>236</v>
      </c>
      <c s="4" t="s" r="B23">
        <v>237</v>
      </c>
    </row>
    <row r="24" spans="1:2">
      <c s="4" t="s" r="A24">
        <v>238</v>
      </c>
      <c s="4" t="s" r="B2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t="s" r="A1">
        <v>240</v>
      </c>
      <c s="2" t="s" r="B1">
        <v>1</v>
      </c>
    </row>
    <row r="2" spans="1:2">
      <c s="2" t="s" r="B2">
        <v>2</v>
      </c>
    </row>
    <row r="3" spans="1:2">
      <c s="3" t="s" r="A3">
        <v>151</v>
      </c>
    </row>
    <row r="4" spans="1:2">
      <c s="4" t="s" r="A4">
        <v>241</v>
      </c>
      <c s="4" t="s" r="B4">
        <v>242</v>
      </c>
    </row>
    <row r="5" spans="1:2">
      <c s="4" t="s" r="A5">
        <v>243</v>
      </c>
      <c s="4" t="s" r="B5">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45</v>
      </c>
      <c s="2" t="s" r="B1">
        <v>1</v>
      </c>
    </row>
    <row r="2" spans="1:2">
      <c s="2" t="s" r="B2">
        <v>2</v>
      </c>
    </row>
    <row r="3" spans="1:2">
      <c s="3" t="s" r="A3">
        <v>154</v>
      </c>
    </row>
    <row r="4" spans="1:2">
      <c s="4" t="s" r="A4">
        <v>246</v>
      </c>
      <c s="4" t="s"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t="s" r="A1">
        <v>54</v>
      </c>
      <c s="2" t="s" r="B1">
        <v>1</v>
      </c>
    </row>
    <row r="2" spans="1:4">
      <c s="2" t="s" r="B2">
        <v>2</v>
      </c>
      <c s="2" t="s" r="C2">
        <v>30</v>
      </c>
      <c s="2" t="s" r="D2">
        <v>31</v>
      </c>
    </row>
    <row r="3" spans="1:4">
      <c s="3" t="s" r="A3">
        <v>55</v>
      </c>
    </row>
    <row r="4" spans="1:4">
      <c s="4" t="s" r="A4">
        <v>56</v>
      </c>
      <c s="6" t="n" r="B4">
        <v>0</v>
      </c>
      <c s="6" t="n" r="C4">
        <v>0</v>
      </c>
      <c s="6" t="n" r="D4">
        <v>2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48</v>
      </c>
      <c s="2" t="s" r="B1">
        <v>1</v>
      </c>
    </row>
    <row r="2" spans="1:2">
      <c s="2" t="s" r="B2">
        <v>2</v>
      </c>
    </row>
    <row r="3" spans="1:2">
      <c s="3" t="s" r="A3">
        <v>159</v>
      </c>
    </row>
    <row r="4" spans="1:2">
      <c s="4" t="s" r="A4">
        <v>249</v>
      </c>
      <c s="4" t="s" r="B4">
        <v>250</v>
      </c>
    </row>
    <row r="5" spans="1:2">
      <c s="4" t="s" r="A5">
        <v>251</v>
      </c>
      <c s="4" t="s" r="B5">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t="s" r="A1">
        <v>253</v>
      </c>
      <c s="2" t="s" r="B1">
        <v>1</v>
      </c>
    </row>
    <row r="2" spans="1:2">
      <c s="2" t="s" r="B2">
        <v>2</v>
      </c>
    </row>
    <row r="3" spans="1:2">
      <c s="3" t="s" r="A3">
        <v>162</v>
      </c>
    </row>
    <row r="4" spans="1:2">
      <c s="4" t="s" r="A4">
        <v>254</v>
      </c>
      <c s="4" t="s" r="B4">
        <v>255</v>
      </c>
    </row>
    <row r="5" spans="1:2">
      <c s="4" t="s" r="A5">
        <v>256</v>
      </c>
      <c s="4" t="s" r="B5">
        <v>257</v>
      </c>
    </row>
    <row r="6" spans="1:2">
      <c s="4" t="s" r="A6">
        <v>258</v>
      </c>
      <c s="4" t="s" r="B6">
        <v>259</v>
      </c>
    </row>
    <row r="7" spans="1:2">
      <c s="4" t="s" r="A7">
        <v>260</v>
      </c>
      <c s="4" t="s" r="B7">
        <v>261</v>
      </c>
    </row>
    <row r="8" spans="1:2">
      <c s="4" t="s" r="A8">
        <v>262</v>
      </c>
      <c s="4" t="s" r="B8">
        <v>263</v>
      </c>
    </row>
    <row r="9" spans="1:2">
      <c s="4" t="s" r="A9">
        <v>264</v>
      </c>
      <c s="4" t="s" r="B9">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r="1" spans="1:2">
      <c s="1" t="s" r="A1">
        <v>266</v>
      </c>
      <c s="2" t="s" r="B1">
        <v>1</v>
      </c>
    </row>
    <row r="2" spans="1:2">
      <c s="2" t="s" r="B2">
        <v>2</v>
      </c>
    </row>
    <row r="3" spans="1:2">
      <c s="4" t="s" r="A3">
        <v>267</v>
      </c>
      <c s="4" t="s" r="B3">
        <v>268</v>
      </c>
    </row>
    <row r="4" spans="1:2">
      <c s="4" t="s" r="A4">
        <v>269</v>
      </c>
      <c s="4" t="s" r="B4">
        <v>270</v>
      </c>
    </row>
    <row r="5" spans="1:2">
      <c s="4" t="s" r="A5">
        <v>271</v>
      </c>
      <c s="4" t="s" r="B5">
        <v>272</v>
      </c>
    </row>
    <row r="6" spans="1:2">
      <c s="4" t="s" r="A6">
        <v>273</v>
      </c>
      <c s="4" t="s" r="B6">
        <v>274</v>
      </c>
    </row>
    <row r="7" spans="1:2">
      <c s="4" t="s" r="A7">
        <v>275</v>
      </c>
      <c s="4" t="s" r="B7">
        <v>276</v>
      </c>
    </row>
    <row r="8" spans="1:2">
      <c s="4" t="s" r="A8">
        <v>277</v>
      </c>
      <c s="4" t="s" r="B8">
        <v>278</v>
      </c>
    </row>
    <row r="9" spans="1:2">
      <c s="4" t="s" r="A9">
        <v>279</v>
      </c>
      <c s="4" t="s" r="B9">
        <v>280</v>
      </c>
    </row>
    <row r="10" spans="1:2">
      <c s="4" t="s" r="A10">
        <v>281</v>
      </c>
      <c s="4" t="s" r="B10">
        <v>282</v>
      </c>
    </row>
    <row r="11" spans="1:2">
      <c s="4" t="s" r="A11">
        <v>283</v>
      </c>
      <c s="4" t="s" r="B11">
        <v>284</v>
      </c>
    </row>
    <row r="12" spans="1:2">
      <c s="4" t="s" r="A12">
        <v>285</v>
      </c>
    </row>
    <row r="13" spans="1:2">
      <c s="4" t="s" r="A13">
        <v>286</v>
      </c>
      <c s="4" t="s" r="B13">
        <v>287</v>
      </c>
    </row>
    <row r="14" spans="1:2">
      <c s="4" t="s" r="A14">
        <v>288</v>
      </c>
    </row>
    <row r="15" spans="1:2">
      <c s="4" t="s" r="A15">
        <v>286</v>
      </c>
      <c s="4" t="s" r="B15">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s="1" t="s" r="A1">
        <v>290</v>
      </c>
      <c s="2" t="s" r="B1">
        <v>1</v>
      </c>
    </row>
    <row r="2" spans="1:2">
      <c s="2" t="s" r="B2">
        <v>2</v>
      </c>
    </row>
    <row r="3" spans="1:2">
      <c s="3" t="s" r="A3">
        <v>168</v>
      </c>
    </row>
    <row r="4" spans="1:2">
      <c s="4" t="s" r="A4">
        <v>291</v>
      </c>
      <c s="4" t="s" r="B4">
        <v>292</v>
      </c>
    </row>
    <row r="5" spans="1:2">
      <c s="4" t="s" r="A5">
        <v>293</v>
      </c>
      <c s="4" t="s" r="B5">
        <v>294</v>
      </c>
    </row>
    <row r="6" spans="1:2">
      <c s="4" t="s" r="A6">
        <v>295</v>
      </c>
      <c s="4" t="s" r="B6">
        <v>296</v>
      </c>
    </row>
    <row r="7" spans="1:2">
      <c s="4" t="s" r="A7">
        <v>297</v>
      </c>
      <c s="4" t="s" r="B7">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99</v>
      </c>
      <c s="2" t="s" r="B1">
        <v>1</v>
      </c>
    </row>
    <row r="2" spans="1:2">
      <c s="2" t="s" r="B2">
        <v>2</v>
      </c>
    </row>
    <row r="3" spans="1:2">
      <c s="3" t="s" r="A3">
        <v>171</v>
      </c>
    </row>
    <row r="4" spans="1:2">
      <c s="4" t="s" r="A4">
        <v>300</v>
      </c>
      <c s="4" t="s" r="B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302</v>
      </c>
      <c s="2" t="s" r="B1">
        <v>1</v>
      </c>
    </row>
    <row r="2" spans="1:2">
      <c s="2" t="s" r="B2">
        <v>2</v>
      </c>
    </row>
    <row r="3" spans="1:2">
      <c s="3" t="s" r="A3">
        <v>174</v>
      </c>
    </row>
    <row r="4" spans="1:2">
      <c s="4" t="s" r="A4">
        <v>303</v>
      </c>
      <c s="4" t="s" r="B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t="s" r="A1">
        <v>305</v>
      </c>
      <c s="2" t="s" r="B1">
        <v>1</v>
      </c>
    </row>
    <row r="2" spans="1:2">
      <c s="2" t="s" r="B2">
        <v>2</v>
      </c>
    </row>
    <row r="3" spans="1:2">
      <c s="3" t="s" r="A3">
        <v>177</v>
      </c>
    </row>
    <row r="4" spans="1:2">
      <c s="4" t="s" r="A4">
        <v>306</v>
      </c>
      <c s="4" t="s" r="B4">
        <v>307</v>
      </c>
    </row>
    <row r="5" spans="1:2">
      <c s="4" t="s" r="A5">
        <v>308</v>
      </c>
      <c s="4" t="s" r="B5">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t="s" r="A1">
        <v>310</v>
      </c>
      <c s="2" t="s" r="B1">
        <v>1</v>
      </c>
    </row>
    <row r="2" spans="1:2">
      <c s="2" t="s" r="B2">
        <v>2</v>
      </c>
    </row>
    <row r="3" spans="1:2">
      <c s="3" t="s" r="A3">
        <v>180</v>
      </c>
    </row>
    <row r="4" spans="1:2">
      <c s="4" t="s" r="A4">
        <v>311</v>
      </c>
      <c s="4" t="s" r="B4">
        <v>312</v>
      </c>
    </row>
    <row r="5" spans="1:2">
      <c s="4" t="s" r="A5">
        <v>313</v>
      </c>
      <c s="4" t="s" r="B5">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315</v>
      </c>
      <c s="2" t="s" r="B1">
        <v>1</v>
      </c>
    </row>
    <row r="2" spans="1:2">
      <c s="2" t="s" r="B2">
        <v>2</v>
      </c>
    </row>
    <row r="3" spans="1:2">
      <c s="3" t="s" r="A3">
        <v>183</v>
      </c>
    </row>
    <row r="4" spans="1:2">
      <c s="4" t="s" r="A4">
        <v>316</v>
      </c>
      <c s="4" t="s" r="B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s="1" t="s" r="A1">
        <v>318</v>
      </c>
      <c s="2" t="s" r="B1">
        <v>1</v>
      </c>
    </row>
    <row r="2" spans="1:2">
      <c s="2" t="s" r="B2">
        <v>2</v>
      </c>
    </row>
    <row r="3" spans="1:2">
      <c s="3" t="s" r="A3">
        <v>186</v>
      </c>
    </row>
    <row r="4" spans="1:2">
      <c s="4" t="s" r="A4">
        <v>319</v>
      </c>
      <c s="4" t="s" r="B4">
        <v>320</v>
      </c>
    </row>
    <row r="5" spans="1:2">
      <c s="4" t="s" r="A5">
        <v>321</v>
      </c>
      <c s="4" t="s" r="B5">
        <v>322</v>
      </c>
    </row>
    <row r="6" spans="1:2">
      <c s="4" t="s" r="A6">
        <v>323</v>
      </c>
      <c s="4" t="s" r="B6">
        <v>324</v>
      </c>
    </row>
    <row r="7" spans="1:2">
      <c s="4" t="s" r="A7">
        <v>325</v>
      </c>
      <c s="4" t="s" r="B7">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t="s" r="A1">
        <v>57</v>
      </c>
      <c s="2" t="s" r="B1">
        <v>1</v>
      </c>
    </row>
    <row r="2" spans="1:4">
      <c s="2" t="s" r="B2">
        <v>2</v>
      </c>
      <c s="2" t="s" r="C2">
        <v>30</v>
      </c>
      <c s="2" t="s" r="D2">
        <v>31</v>
      </c>
    </row>
    <row r="3" spans="1:4">
      <c s="3" t="s" r="A3">
        <v>58</v>
      </c>
    </row>
    <row r="4" spans="1:4">
      <c s="4" t="s" r="A4">
        <v>47</v>
      </c>
      <c s="6" t="n" r="B4">
        <v>695</v>
      </c>
      <c s="6" t="n" r="C4">
        <v>1185</v>
      </c>
      <c s="6" t="n" r="D4">
        <v>1293</v>
      </c>
    </row>
    <row r="5" spans="1:4">
      <c s="3" t="s" r="A5">
        <v>59</v>
      </c>
    </row>
    <row r="6" spans="1:4">
      <c s="4" t="s" r="A6">
        <v>60</v>
      </c>
      <c s="5" t="n" r="B6">
        <v>-692</v>
      </c>
      <c s="5" t="n" r="C6">
        <v>-344</v>
      </c>
      <c s="5" t="n" r="D6">
        <v>23</v>
      </c>
    </row>
    <row r="7" spans="1:4">
      <c s="4" t="s" r="A7">
        <v>61</v>
      </c>
      <c s="5" t="n" r="B7">
        <v>-36</v>
      </c>
      <c s="5" t="n" r="C7">
        <v>-147</v>
      </c>
      <c s="5" t="n" r="D7">
        <v>257</v>
      </c>
    </row>
    <row r="8" spans="1:4">
      <c s="4" t="s" r="A8">
        <v>62</v>
      </c>
      <c s="5" t="n" r="B8">
        <v>-9</v>
      </c>
      <c s="5" t="n" r="C8">
        <v>5</v>
      </c>
      <c s="5" t="n" r="D8">
        <v>7</v>
      </c>
    </row>
    <row r="9" spans="1:4">
      <c s="4" t="s" r="A9">
        <v>59</v>
      </c>
      <c s="5" t="n" r="B9">
        <v>-737</v>
      </c>
      <c s="5" t="n" r="C9">
        <v>-486</v>
      </c>
      <c s="5" t="n" r="D9">
        <v>286</v>
      </c>
    </row>
    <row r="10" spans="1:4">
      <c s="4" t="s" r="A10">
        <v>63</v>
      </c>
      <c s="6" t="n" r="B10">
        <v>-42</v>
      </c>
      <c s="6" t="n" r="C10">
        <v>699</v>
      </c>
      <c s="6" t="n" r="D10">
        <v>15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s="1" t="s" r="A1">
        <v>327</v>
      </c>
      <c s="2" t="s" r="B1">
        <v>1</v>
      </c>
    </row>
    <row r="2" spans="1:2">
      <c s="2" t="s" r="B2">
        <v>2</v>
      </c>
    </row>
    <row r="3" spans="1:2">
      <c s="3" t="s" r="A3">
        <v>189</v>
      </c>
    </row>
    <row r="4" spans="1:2">
      <c s="4" t="s" r="A4">
        <v>328</v>
      </c>
      <c s="4" t="s" r="B4">
        <v>329</v>
      </c>
    </row>
    <row r="5" spans="1:2">
      <c s="4" t="s" r="A5">
        <v>330</v>
      </c>
      <c s="4" t="s" r="B5">
        <v>331</v>
      </c>
    </row>
    <row r="6" spans="1:2">
      <c s="4" t="s" r="A6">
        <v>332</v>
      </c>
      <c s="4" t="s" r="B6">
        <v>333</v>
      </c>
    </row>
    <row r="7" spans="1:2">
      <c s="4" t="s" r="A7">
        <v>334</v>
      </c>
      <c s="4" t="s" r="B7">
        <v>335</v>
      </c>
    </row>
    <row r="8" spans="1:2">
      <c s="4" t="s" r="A8">
        <v>336</v>
      </c>
      <c s="4" t="s" r="B8">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38</v>
      </c>
      <c s="2" t="s" r="B1">
        <v>1</v>
      </c>
    </row>
    <row r="2" spans="1:2">
      <c s="2" t="s" r="B2">
        <v>2</v>
      </c>
    </row>
    <row r="3" spans="1:2">
      <c s="3" t="s" r="A3">
        <v>192</v>
      </c>
    </row>
    <row r="4" spans="1:2">
      <c s="4" t="s" r="A4">
        <v>339</v>
      </c>
      <c s="4" t="s" r="B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341</v>
      </c>
      <c s="2" t="s" r="B1">
        <v>1</v>
      </c>
    </row>
    <row r="2" spans="1:2">
      <c s="2" t="s" r="B2">
        <v>2</v>
      </c>
    </row>
    <row r="3" spans="1:2">
      <c s="3" t="s" r="A3">
        <v>195</v>
      </c>
    </row>
    <row r="4" spans="1:2">
      <c s="4" t="s" r="A4">
        <v>342</v>
      </c>
      <c s="4" t="s" r="B4">
        <v>343</v>
      </c>
    </row>
    <row r="5" spans="1:2">
      <c s="4" t="s" r="A5">
        <v>70</v>
      </c>
      <c s="4" t="s" r="B5">
        <v>344</v>
      </c>
    </row>
    <row r="6" spans="1:2">
      <c s="4" t="s" r="A6">
        <v>73</v>
      </c>
      <c s="4" t="s" r="B6">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346</v>
      </c>
      <c s="2" t="s" r="B1">
        <v>1</v>
      </c>
    </row>
    <row r="2" spans="1:2">
      <c s="2" t="s" r="B2">
        <v>2</v>
      </c>
    </row>
    <row r="3" spans="1:2">
      <c s="3" t="s" r="A3">
        <v>198</v>
      </c>
    </row>
    <row r="4" spans="1:2">
      <c s="4" t="s" r="A4">
        <v>347</v>
      </c>
      <c s="4" t="s" r="B4">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349</v>
      </c>
      <c s="2" t="s" r="B1">
        <v>1</v>
      </c>
    </row>
    <row r="2" spans="1:4">
      <c s="2" t="s" r="B2">
        <v>2</v>
      </c>
      <c s="2" t="s" r="C2">
        <v>30</v>
      </c>
      <c s="2" t="s" r="D2">
        <v>31</v>
      </c>
    </row>
    <row r="3" spans="1:4">
      <c s="3" t="s" r="A3">
        <v>350</v>
      </c>
    </row>
    <row r="4" spans="1:4">
      <c s="4" t="s" r="A4">
        <v>351</v>
      </c>
      <c s="6" t="n" r="B4">
        <v>417</v>
      </c>
      <c s="6" t="n" r="C4">
        <v>369</v>
      </c>
      <c s="6" t="n" r="D4">
        <v>338</v>
      </c>
    </row>
    <row r="5" spans="1:4">
      <c s="4" t="s" r="A5">
        <v>352</v>
      </c>
      <c s="4" t="s" r="B5">
        <v>353</v>
      </c>
    </row>
    <row r="6" spans="1:4">
      <c s="4" t="s" r="A6">
        <v>354</v>
      </c>
      <c s="6" t="n" r="B6">
        <v>65</v>
      </c>
      <c s="5" t="n" r="C6">
        <v>41</v>
      </c>
      <c s="5" t="n" r="D6">
        <v>38</v>
      </c>
    </row>
    <row r="7" spans="1:4">
      <c s="4" t="s" r="A7">
        <v>355</v>
      </c>
      <c s="6" t="n" r="B7">
        <v>351</v>
      </c>
      <c s="6" t="n" r="C7">
        <v>299</v>
      </c>
      <c s="6" t="n" r="D7">
        <v>285</v>
      </c>
    </row>
    <row r="8" spans="1:4">
      <c s="4" t="s" r="A8">
        <v>356</v>
      </c>
    </row>
    <row r="9" spans="1:4">
      <c s="3" t="s" r="A9">
        <v>350</v>
      </c>
    </row>
    <row r="10" spans="1:4">
      <c s="4" t="s" r="A10">
        <v>357</v>
      </c>
      <c s="4" t="s" r="B10">
        <v>358</v>
      </c>
    </row>
    <row r="11" spans="1:4">
      <c s="4" t="s" r="A11">
        <v>359</v>
      </c>
    </row>
    <row r="12" spans="1:4">
      <c s="3" t="s" r="A12">
        <v>350</v>
      </c>
    </row>
    <row r="13" spans="1:4">
      <c s="4" t="s" r="A13">
        <v>360</v>
      </c>
      <c s="4" t="s" r="B13">
        <v>361</v>
      </c>
    </row>
    <row r="14" spans="1:4">
      <c s="4" t="s" r="A14">
        <v>362</v>
      </c>
    </row>
    <row r="15" spans="1:4">
      <c s="3" t="s" r="A15">
        <v>350</v>
      </c>
    </row>
    <row r="16" spans="1:4">
      <c s="4" t="s" r="A16">
        <v>360</v>
      </c>
      <c s="4" t="s" r="B16">
        <v>363</v>
      </c>
    </row>
    <row r="17" spans="1:4">
      <c s="4" t="s" r="A17">
        <v>364</v>
      </c>
    </row>
    <row r="18" spans="1:4">
      <c s="3" t="s" r="A18">
        <v>350</v>
      </c>
    </row>
    <row r="19" spans="1:4">
      <c s="4" t="s" r="A19">
        <v>365</v>
      </c>
      <c s="4" t="s" r="B19">
        <v>366</v>
      </c>
    </row>
    <row r="20" spans="1:4">
      <c s="4" t="s" r="A20">
        <v>367</v>
      </c>
    </row>
    <row r="21" spans="1:4">
      <c s="3" t="s" r="A21">
        <v>350</v>
      </c>
    </row>
    <row r="22" spans="1:4">
      <c s="4" t="s" r="A22">
        <v>365</v>
      </c>
      <c s="4" t="s" r="B22">
        <v>368</v>
      </c>
    </row>
    <row r="23" spans="1:4">
      <c s="4" t="s" r="A23">
        <v>369</v>
      </c>
    </row>
    <row r="24" spans="1:4">
      <c s="3" t="s" r="A24">
        <v>350</v>
      </c>
    </row>
    <row r="25" spans="1:4">
      <c s="4" t="s" r="A25">
        <v>365</v>
      </c>
      <c s="4" t="s" r="B25">
        <v>363</v>
      </c>
    </row>
    <row r="26" spans="1:4">
      <c s="4" t="s" r="A26">
        <v>370</v>
      </c>
    </row>
    <row r="27" spans="1:4">
      <c s="3" t="s" r="A27">
        <v>350</v>
      </c>
    </row>
    <row r="28" spans="1:4">
      <c s="4" t="s" r="A28">
        <v>357</v>
      </c>
      <c s="4" t="s" r="B28">
        <v>363</v>
      </c>
    </row>
    <row r="29" spans="1:4">
      <c s="4" t="s" r="A29">
        <v>371</v>
      </c>
    </row>
    <row r="30" spans="1:4">
      <c s="3" t="s" r="A30">
        <v>350</v>
      </c>
    </row>
    <row r="31" spans="1:4">
      <c s="4" t="s" r="A31">
        <v>360</v>
      </c>
      <c s="4" t="s" r="B31">
        <v>366</v>
      </c>
    </row>
    <row r="32" spans="1:4">
      <c s="4" t="s" r="A32">
        <v>372</v>
      </c>
    </row>
    <row r="33" spans="1:4">
      <c s="3" t="s" r="A33">
        <v>350</v>
      </c>
    </row>
    <row r="34" spans="1:4">
      <c s="4" t="s" r="A34">
        <v>360</v>
      </c>
      <c s="4" t="s" r="B34">
        <v>373</v>
      </c>
    </row>
    <row r="35" spans="1:4">
      <c s="4" t="s" r="A35">
        <v>374</v>
      </c>
    </row>
    <row r="36" spans="1:4">
      <c s="3" t="s" r="A36">
        <v>350</v>
      </c>
    </row>
    <row r="37" spans="1:4">
      <c s="4" t="s" r="A37">
        <v>365</v>
      </c>
      <c s="4" t="s" r="B37">
        <v>375</v>
      </c>
    </row>
    <row r="38" spans="1:4">
      <c s="4" t="s" r="A38">
        <v>376</v>
      </c>
    </row>
    <row r="39" spans="1:4">
      <c s="3" t="s" r="A39">
        <v>350</v>
      </c>
    </row>
    <row r="40" spans="1:4">
      <c s="4" t="s" r="A40">
        <v>365</v>
      </c>
      <c s="4" t="s" r="B40">
        <v>377</v>
      </c>
    </row>
    <row r="41" spans="1:4">
      <c s="4" t="s" r="A41">
        <v>378</v>
      </c>
    </row>
    <row r="42" spans="1:4">
      <c s="3" t="s" r="A42">
        <v>350</v>
      </c>
    </row>
    <row r="43" spans="1:4">
      <c s="4" t="s" r="A43">
        <v>365</v>
      </c>
      <c s="4" t="s" r="B43">
        <v>3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t="s" r="A1">
        <v>380</v>
      </c>
      <c s="2" t="s" r="B1">
        <v>381</v>
      </c>
      <c s="2" t="s" r="C1">
        <v>2</v>
      </c>
      <c s="2" t="s" r="D1">
        <v>382</v>
      </c>
      <c s="2" t="s" r="E1">
        <v>4</v>
      </c>
      <c s="2" t="s" r="F1">
        <v>383</v>
      </c>
      <c s="2" t="s" r="G1">
        <v>30</v>
      </c>
      <c s="2" t="s" r="H1">
        <v>384</v>
      </c>
      <c s="2" t="s" r="I1">
        <v>385</v>
      </c>
      <c s="2" t="s" r="J1">
        <v>386</v>
      </c>
      <c s="2" t="s" r="K1">
        <v>2</v>
      </c>
      <c s="2" t="s" r="L1">
        <v>30</v>
      </c>
      <c s="2" t="s" r="M1">
        <v>31</v>
      </c>
    </row>
    <row r="2" spans="1:13">
      <c s="3" t="s" r="A2">
        <v>387</v>
      </c>
    </row>
    <row r="3" spans="1:13">
      <c s="4" t="s" r="A3">
        <v>388</v>
      </c>
      <c s="6" t="n" r="F3">
        <v>5053</v>
      </c>
      <c s="6" t="n" r="K3">
        <v>5053</v>
      </c>
    </row>
    <row r="4" spans="1:13">
      <c s="4" t="s" r="A4">
        <v>389</v>
      </c>
      <c s="5" t="n" r="F4">
        <v>-140770158</v>
      </c>
      <c s="5" t="n" r="K4">
        <v>-140770158</v>
      </c>
    </row>
    <row r="5" spans="1:13">
      <c s="4" t="s" r="A5">
        <v>47</v>
      </c>
      <c s="6" t="n" r="C5">
        <v>181</v>
      </c>
      <c s="6" t="n" r="D5">
        <v>62</v>
      </c>
      <c s="6" t="n" r="E5">
        <v>216</v>
      </c>
      <c s="6" t="n" r="F5">
        <v>236</v>
      </c>
      <c s="6" t="n" r="G5">
        <v>301</v>
      </c>
      <c s="6" t="n" r="H5">
        <v>326</v>
      </c>
      <c s="6" t="n" r="I5">
        <v>287</v>
      </c>
      <c s="6" t="n" r="J5">
        <v>271</v>
      </c>
      <c s="6" t="n" r="K5">
        <v>695</v>
      </c>
      <c s="6" t="n" r="L5">
        <v>1185</v>
      </c>
      <c s="6" t="n" r="M5">
        <v>1293</v>
      </c>
    </row>
    <row r="6" spans="1:13">
      <c s="4" t="s" r="A6">
        <v>390</v>
      </c>
      <c s="5" t="n" r="B6">
        <v>15900000</v>
      </c>
    </row>
    <row r="7" spans="1:13">
      <c s="4" t="s" r="A7">
        <v>391</v>
      </c>
      <c s="6" t="n" r="C7">
        <v>7164</v>
      </c>
      <c s="6" t="n" r="G7">
        <v>5053</v>
      </c>
      <c s="6" t="n" r="K7">
        <v>7164</v>
      </c>
      <c s="6" t="n" r="L7">
        <v>5053</v>
      </c>
    </row>
    <row r="8" spans="1:13">
      <c s="4" t="s" r="A8">
        <v>392</v>
      </c>
      <c s="5" t="n" r="C8">
        <v>-121966516</v>
      </c>
      <c s="5" t="n" r="G8">
        <v>-140770158</v>
      </c>
      <c s="5" t="n" r="K8">
        <v>-121966516</v>
      </c>
      <c s="5" t="n" r="L8">
        <v>-140770158</v>
      </c>
    </row>
    <row r="9" spans="1:13">
      <c s="4" t="s" r="A9">
        <v>393</v>
      </c>
    </row>
    <row r="10" spans="1:13">
      <c s="3" t="s" r="A10">
        <v>387</v>
      </c>
    </row>
    <row r="11" spans="1:13">
      <c s="4" t="s" r="A11">
        <v>388</v>
      </c>
      <c s="5" t="n" r="F11">
        <v>333</v>
      </c>
      <c s="5" t="n" r="J11">
        <v>333</v>
      </c>
      <c s="6" t="n" r="K11">
        <v>333</v>
      </c>
      <c s="6" t="n" r="L11">
        <v>333</v>
      </c>
      <c s="5" t="n" r="M11">
        <v>333</v>
      </c>
    </row>
    <row r="12" spans="1:13">
      <c s="4" t="s" r="A12">
        <v>47</v>
      </c>
      <c s="5" t="n" r="K12">
        <v>0</v>
      </c>
      <c s="5" t="n" r="L12">
        <v>0</v>
      </c>
      <c s="5" t="n" r="M12">
        <v>0</v>
      </c>
    </row>
    <row r="13" spans="1:13">
      <c s="4" t="s" r="A13">
        <v>391</v>
      </c>
      <c s="6" t="n" r="C13">
        <v>333</v>
      </c>
      <c s="6" t="n" r="G13">
        <v>333</v>
      </c>
      <c s="5" t="n" r="K13">
        <v>333</v>
      </c>
      <c s="5" t="n" r="L13">
        <v>333</v>
      </c>
      <c s="5" t="n" r="M13">
        <v>333</v>
      </c>
    </row>
    <row r="14" spans="1:13">
      <c s="4" t="s" r="A14">
        <v>394</v>
      </c>
    </row>
    <row r="15" spans="1:13">
      <c s="3" t="s" r="A15">
        <v>387</v>
      </c>
    </row>
    <row r="16" spans="1:13">
      <c s="4" t="s" r="A16">
        <v>388</v>
      </c>
      <c s="5" t="n" r="F16">
        <v>2198</v>
      </c>
      <c s="5" t="n" r="J16">
        <v>2068</v>
      </c>
      <c s="5" t="n" r="K16">
        <v>2198</v>
      </c>
      <c s="5" t="n" r="L16">
        <v>2068</v>
      </c>
      <c s="5" t="n" r="M16">
        <v>1920</v>
      </c>
    </row>
    <row r="17" spans="1:13">
      <c s="4" t="s" r="A17">
        <v>47</v>
      </c>
      <c s="5" t="n" r="K17">
        <v>0</v>
      </c>
      <c s="5" t="n" r="L17">
        <v>0</v>
      </c>
      <c s="5" t="n" r="M17">
        <v>0</v>
      </c>
    </row>
    <row r="18" spans="1:13">
      <c s="4" t="s" r="A18">
        <v>395</v>
      </c>
      <c s="5" t="n" r="K18">
        <v>30</v>
      </c>
      <c s="5" t="n" r="L18">
        <v>19</v>
      </c>
      <c s="5" t="n" r="M18">
        <v>50</v>
      </c>
    </row>
    <row r="19" spans="1:13">
      <c s="4" t="s" r="A19">
        <v>115</v>
      </c>
      <c s="5" t="n" r="K19">
        <v>164</v>
      </c>
      <c s="5" t="n" r="L19">
        <v>111</v>
      </c>
      <c s="5" t="n" r="M19">
        <v>98</v>
      </c>
    </row>
    <row r="20" spans="1:13">
      <c s="4" t="s" r="A20">
        <v>167</v>
      </c>
      <c s="5" t="n" r="K20">
        <v>2083</v>
      </c>
    </row>
    <row r="21" spans="1:13">
      <c s="4" t="s" r="A21">
        <v>391</v>
      </c>
      <c s="5" t="n" r="C21">
        <v>4475</v>
      </c>
      <c s="5" t="n" r="G21">
        <v>2198</v>
      </c>
      <c s="5" t="n" r="K21">
        <v>4475</v>
      </c>
      <c s="5" t="n" r="L21">
        <v>2198</v>
      </c>
      <c s="5" t="n" r="M21">
        <v>2068</v>
      </c>
    </row>
    <row r="22" spans="1:13">
      <c s="4" t="s" r="A22">
        <v>396</v>
      </c>
    </row>
    <row r="23" spans="1:13">
      <c s="3" t="s" r="A23">
        <v>387</v>
      </c>
    </row>
    <row r="24" spans="1:13">
      <c s="4" t="s" r="A24">
        <v>388</v>
      </c>
      <c s="5" t="n" r="F24">
        <v>12105</v>
      </c>
      <c s="5" t="n" r="J24">
        <v>11342</v>
      </c>
      <c s="5" t="n" r="K24">
        <v>12105</v>
      </c>
      <c s="5" t="n" r="L24">
        <v>11342</v>
      </c>
      <c s="5" t="n" r="M24">
        <v>10435</v>
      </c>
    </row>
    <row r="25" spans="1:13">
      <c s="4" t="s" r="A25">
        <v>47</v>
      </c>
      <c s="5" t="n" r="K25">
        <v>695</v>
      </c>
      <c s="5" t="n" r="L25">
        <v>1185</v>
      </c>
      <c s="5" t="n" r="M25">
        <v>1293</v>
      </c>
    </row>
    <row r="26" spans="1:13">
      <c s="4" t="s" r="A26">
        <v>397</v>
      </c>
      <c s="5" t="n" r="K26">
        <v>-485</v>
      </c>
      <c s="5" t="n" r="L26">
        <v>-421</v>
      </c>
      <c s="5" t="n" r="M26">
        <v>-386</v>
      </c>
    </row>
    <row r="27" spans="1:13">
      <c s="4" t="s" r="A27">
        <v>395</v>
      </c>
      <c s="5" t="n" r="K27">
        <v>-2</v>
      </c>
    </row>
    <row r="28" spans="1:13">
      <c s="4" t="s" r="A28">
        <v>391</v>
      </c>
      <c s="5" t="n" r="C28">
        <v>12314</v>
      </c>
      <c s="5" t="n" r="G28">
        <v>12105</v>
      </c>
      <c s="5" t="n" r="K28">
        <v>12314</v>
      </c>
      <c s="5" t="n" r="L28">
        <v>12105</v>
      </c>
      <c s="5" t="n" r="M28">
        <v>11342</v>
      </c>
    </row>
    <row r="29" spans="1:13">
      <c s="4" t="s" r="A29">
        <v>398</v>
      </c>
    </row>
    <row r="30" spans="1:13">
      <c s="3" t="s" r="A30">
        <v>387</v>
      </c>
    </row>
    <row r="31" spans="1:13">
      <c s="4" t="s" r="A31">
        <v>388</v>
      </c>
      <c s="5" t="n" r="F31">
        <v>19</v>
      </c>
      <c s="5" t="n" r="J31">
        <v>19</v>
      </c>
      <c s="5" t="n" r="K31">
        <v>19</v>
      </c>
      <c s="5" t="n" r="L31">
        <v>19</v>
      </c>
      <c s="5" t="n" r="M31">
        <v>19</v>
      </c>
    </row>
    <row r="32" spans="1:13">
      <c s="4" t="s" r="A32">
        <v>47</v>
      </c>
      <c s="5" t="n" r="K32">
        <v>0</v>
      </c>
      <c s="5" t="n" r="L32">
        <v>0</v>
      </c>
      <c s="5" t="n" r="M32">
        <v>0</v>
      </c>
    </row>
    <row r="33" spans="1:13">
      <c s="4" t="s" r="A33">
        <v>395</v>
      </c>
      <c s="5" t="n" r="K33">
        <v>1</v>
      </c>
    </row>
    <row r="34" spans="1:13">
      <c s="4" t="s" r="A34">
        <v>391</v>
      </c>
      <c s="5" t="n" r="C34">
        <v>20</v>
      </c>
      <c s="5" t="n" r="G34">
        <v>19</v>
      </c>
      <c s="5" t="n" r="K34">
        <v>20</v>
      </c>
      <c s="5" t="n" r="L34">
        <v>19</v>
      </c>
      <c s="5" t="n" r="M34">
        <v>19</v>
      </c>
    </row>
    <row r="35" spans="1:13">
      <c s="4" t="s" r="A35">
        <v>399</v>
      </c>
    </row>
    <row r="36" spans="1:13">
      <c s="3" t="s" r="A36">
        <v>387</v>
      </c>
    </row>
    <row r="37" spans="1:13">
      <c s="4" t="s" r="A37">
        <v>388</v>
      </c>
      <c s="6" t="n" r="F37">
        <v>-8601</v>
      </c>
      <c s="6" t="n" r="J37">
        <v>-8204</v>
      </c>
      <c s="6" t="n" r="K37">
        <v>-8601</v>
      </c>
      <c s="6" t="n" r="L37">
        <v>-8204</v>
      </c>
      <c s="6" t="n" r="M37">
        <v>-7769</v>
      </c>
    </row>
    <row r="38" spans="1:13">
      <c s="4" t="s" r="A38">
        <v>389</v>
      </c>
      <c s="5" t="n" r="F38">
        <v>-140770000</v>
      </c>
      <c s="5" t="n" r="J38">
        <v>-138663000</v>
      </c>
      <c s="5" t="n" r="K38">
        <v>-140770000</v>
      </c>
      <c s="5" t="n" r="L38">
        <v>-138663000</v>
      </c>
      <c s="5" t="n" r="M38">
        <v>-135751000</v>
      </c>
    </row>
    <row r="39" spans="1:13">
      <c s="4" t="s" r="A39">
        <v>395</v>
      </c>
      <c s="6" t="n" r="K39">
        <v>-6</v>
      </c>
      <c s="6" t="n" r="L39">
        <v>3</v>
      </c>
      <c s="6" t="n" r="M39">
        <v>15</v>
      </c>
    </row>
    <row r="40" spans="1:13">
      <c s="4" t="s" r="A40">
        <v>400</v>
      </c>
      <c s="5" t="n" r="K40">
        <v>2839000</v>
      </c>
      <c s="5" t="n" r="L40">
        <v>1431000</v>
      </c>
      <c s="5" t="n" r="M40">
        <v>2537000</v>
      </c>
    </row>
    <row r="41" spans="1:13">
      <c s="4" t="s" r="A41">
        <v>401</v>
      </c>
      <c s="5" t="n" r="K41">
        <v>5000</v>
      </c>
      <c s="5" t="n" r="L41">
        <v>36000</v>
      </c>
      <c s="5" t="n" r="M41">
        <v>36000</v>
      </c>
    </row>
    <row r="42" spans="1:13">
      <c s="4" t="s" r="A42">
        <v>402</v>
      </c>
      <c s="5" t="n" r="K42">
        <v>0</v>
      </c>
      <c s="5" t="n" r="L42">
        <v>-3574000</v>
      </c>
      <c s="5" t="n" r="M42">
        <v>-5485000</v>
      </c>
    </row>
    <row r="43" spans="1:13">
      <c s="4" t="s" r="A43">
        <v>134</v>
      </c>
      <c s="6" t="n" r="K43">
        <v>0</v>
      </c>
      <c s="6" t="n" r="L43">
        <v>-400</v>
      </c>
      <c s="6" t="n" r="M43">
        <v>-450</v>
      </c>
    </row>
    <row r="44" spans="1:13">
      <c s="4" t="s" r="A44">
        <v>167</v>
      </c>
      <c s="6" t="n" r="K44">
        <v>368</v>
      </c>
    </row>
    <row r="45" spans="1:13">
      <c s="4" t="s" r="A45">
        <v>390</v>
      </c>
      <c s="5" t="n" r="K45">
        <v>15959000</v>
      </c>
    </row>
    <row r="46" spans="1:13">
      <c s="4" t="s" r="A46">
        <v>391</v>
      </c>
      <c s="6" t="n" r="C46">
        <v>-8239</v>
      </c>
      <c s="6" t="n" r="G46">
        <v>-8601</v>
      </c>
      <c s="6" t="n" r="K46">
        <v>-8239</v>
      </c>
      <c s="6" t="n" r="L46">
        <v>-8601</v>
      </c>
      <c s="6" t="n" r="M46">
        <v>-8204</v>
      </c>
    </row>
    <row r="47" spans="1:13">
      <c s="4" t="s" r="A47">
        <v>392</v>
      </c>
      <c s="5" t="n" r="C47">
        <v>-121967000</v>
      </c>
      <c s="5" t="n" r="G47">
        <v>-140770000</v>
      </c>
      <c s="5" t="n" r="K47">
        <v>-121967000</v>
      </c>
      <c s="5" t="n" r="L47">
        <v>-140770000</v>
      </c>
      <c s="5" t="n" r="M47">
        <v>-13866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03</v>
      </c>
      <c s="2" t="s" r="B1">
        <v>1</v>
      </c>
    </row>
    <row r="2" spans="1:4">
      <c s="2" t="s" r="B2">
        <v>2</v>
      </c>
      <c s="2" t="s" r="C2">
        <v>30</v>
      </c>
      <c s="2" t="s" r="D2">
        <v>31</v>
      </c>
    </row>
    <row r="3" spans="1:4">
      <c s="3" t="s" r="A3">
        <v>151</v>
      </c>
    </row>
    <row r="4" spans="1:4">
      <c s="4" t="s" r="A4">
        <v>404</v>
      </c>
      <c s="7" t="n" r="B4">
        <v>2.4</v>
      </c>
      <c s="7" t="n" r="C4">
        <v>2.18</v>
      </c>
      <c s="7" t="n" r="D4">
        <v>1.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05</v>
      </c>
      <c s="2" t="s" r="B1">
        <v>1</v>
      </c>
    </row>
    <row r="2" spans="1:4">
      <c s="2" t="s" r="B2">
        <v>2</v>
      </c>
      <c s="2" t="s" r="C2">
        <v>30</v>
      </c>
      <c s="2" t="s" r="D2">
        <v>31</v>
      </c>
    </row>
    <row r="3" spans="1:4">
      <c s="3" t="s" r="A3">
        <v>406</v>
      </c>
    </row>
    <row r="4" spans="1:4">
      <c s="4" t="s" r="A4">
        <v>407</v>
      </c>
      <c s="6" t="n" r="B4">
        <v>-1001</v>
      </c>
      <c s="6" t="n" r="C4">
        <v>-516</v>
      </c>
      <c s="6" t="n" r="D4">
        <v>-802</v>
      </c>
    </row>
    <row r="5" spans="1:4">
      <c s="4" t="s" r="A5">
        <v>408</v>
      </c>
      <c s="5" t="n" r="B5">
        <v>-787</v>
      </c>
      <c s="5" t="n" r="C5">
        <v>-524</v>
      </c>
      <c s="5" t="n" r="D5">
        <v>228</v>
      </c>
    </row>
    <row r="6" spans="1:4">
      <c s="4" t="s" r="A6">
        <v>409</v>
      </c>
      <c s="5" t="n" r="B6">
        <v>50</v>
      </c>
      <c s="5" t="n" r="C6">
        <v>38</v>
      </c>
      <c s="5" t="n" r="D6">
        <v>59</v>
      </c>
    </row>
    <row r="7" spans="1:4">
      <c s="4" t="s" r="A7">
        <v>410</v>
      </c>
      <c s="5" t="n" r="B7">
        <v>-1738</v>
      </c>
      <c s="5" t="n" r="C7">
        <v>-1001</v>
      </c>
      <c s="5" t="n" r="D7">
        <v>-516</v>
      </c>
    </row>
    <row r="8" spans="1:4">
      <c s="4" t="s" r="A8">
        <v>411</v>
      </c>
    </row>
    <row r="9" spans="1:4">
      <c s="3" t="s" r="A9">
        <v>406</v>
      </c>
    </row>
    <row r="10" spans="1:4">
      <c s="4" t="s" r="A10">
        <v>407</v>
      </c>
      <c s="5" t="n" r="B10">
        <v>-270</v>
      </c>
      <c s="5" t="n" r="C10">
        <v>74</v>
      </c>
      <c s="5" t="n" r="D10">
        <v>51</v>
      </c>
    </row>
    <row r="11" spans="1:4">
      <c s="4" t="s" r="A11">
        <v>408</v>
      </c>
      <c s="5" t="n" r="B11">
        <v>-692</v>
      </c>
      <c s="5" t="n" r="C11">
        <v>-344</v>
      </c>
      <c s="5" t="n" r="D11">
        <v>23</v>
      </c>
    </row>
    <row r="12" spans="1:4">
      <c s="4" t="s" r="A12">
        <v>409</v>
      </c>
      <c s="5" t="n" r="B12">
        <v>0</v>
      </c>
      <c s="5" t="n" r="C12">
        <v>0</v>
      </c>
      <c s="5" t="n" r="D12">
        <v>0</v>
      </c>
    </row>
    <row r="13" spans="1:4">
      <c s="4" t="s" r="A13">
        <v>410</v>
      </c>
      <c s="5" t="n" r="B13">
        <v>-961</v>
      </c>
      <c s="5" t="n" r="C13">
        <v>-270</v>
      </c>
      <c s="5" t="n" r="D13">
        <v>74</v>
      </c>
    </row>
    <row r="14" spans="1:4">
      <c s="4" t="s" r="A14">
        <v>412</v>
      </c>
    </row>
    <row r="15" spans="1:4">
      <c s="3" t="s" r="A15">
        <v>406</v>
      </c>
    </row>
    <row r="16" spans="1:4">
      <c s="4" t="s" r="A16">
        <v>407</v>
      </c>
      <c s="5" t="n" r="B16">
        <v>-705</v>
      </c>
      <c s="5" t="n" r="C16">
        <v>-558</v>
      </c>
      <c s="5" t="n" r="D16">
        <v>-815</v>
      </c>
    </row>
    <row r="17" spans="1:4">
      <c s="4" t="s" r="A17">
        <v>408</v>
      </c>
      <c s="5" t="n" r="B17">
        <v>-80</v>
      </c>
      <c s="5" t="n" r="C17">
        <v>-180</v>
      </c>
      <c s="5" t="n" r="D17">
        <v>203</v>
      </c>
    </row>
    <row r="18" spans="1:4">
      <c s="4" t="s" r="A18">
        <v>409</v>
      </c>
      <c s="5" t="n" r="B18">
        <v>44</v>
      </c>
      <c s="5" t="n" r="C18">
        <v>33</v>
      </c>
      <c s="5" t="n" r="D18">
        <v>54</v>
      </c>
    </row>
    <row r="19" spans="1:4">
      <c s="4" t="s" r="A19">
        <v>410</v>
      </c>
      <c s="5" t="n" r="B19">
        <v>-741</v>
      </c>
      <c s="5" t="n" r="C19">
        <v>-705</v>
      </c>
      <c s="5" t="n" r="D19">
        <v>-558</v>
      </c>
    </row>
    <row r="20" spans="1:4">
      <c s="4" t="s" r="A20">
        <v>413</v>
      </c>
    </row>
    <row r="21" spans="1:4">
      <c s="3" t="s" r="A21">
        <v>406</v>
      </c>
    </row>
    <row r="22" spans="1:4">
      <c s="4" t="s" r="A22">
        <v>407</v>
      </c>
      <c s="5" t="n" r="B22">
        <v>-26</v>
      </c>
      <c s="5" t="n" r="C22">
        <v>-31</v>
      </c>
      <c s="5" t="n" r="D22">
        <v>-38</v>
      </c>
    </row>
    <row r="23" spans="1:4">
      <c s="4" t="s" r="A23">
        <v>408</v>
      </c>
      <c s="5" t="n" r="B23">
        <v>-16</v>
      </c>
      <c s="5" t="n" r="C23">
        <v>0</v>
      </c>
      <c s="5" t="n" r="D23">
        <v>2</v>
      </c>
    </row>
    <row r="24" spans="1:4">
      <c s="4" t="s" r="A24">
        <v>409</v>
      </c>
      <c s="5" t="n" r="B24">
        <v>6</v>
      </c>
      <c s="5" t="n" r="C24">
        <v>5</v>
      </c>
      <c s="5" t="n" r="D24">
        <v>4</v>
      </c>
    </row>
    <row r="25" spans="1:4">
      <c s="4" t="s" r="A25">
        <v>410</v>
      </c>
      <c s="6" t="n" r="B25">
        <v>-36</v>
      </c>
      <c s="6" t="n" r="C25">
        <v>-26</v>
      </c>
      <c s="6" t="n" r="D25">
        <v>-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14</v>
      </c>
      <c s="2" t="s" r="B1">
        <v>1</v>
      </c>
    </row>
    <row r="2" spans="1:4">
      <c s="2" t="s" r="B2">
        <v>2</v>
      </c>
      <c s="2" t="s" r="C2">
        <v>30</v>
      </c>
      <c s="2" t="s" r="D2">
        <v>31</v>
      </c>
    </row>
    <row r="3" spans="1:4">
      <c s="3" t="s" r="A3">
        <v>151</v>
      </c>
    </row>
    <row r="4" spans="1:4">
      <c s="4" t="s" r="A4">
        <v>415</v>
      </c>
      <c s="6" t="n" r="B4">
        <v>-47000000</v>
      </c>
      <c s="6" t="n" r="C4">
        <v>-86000000</v>
      </c>
      <c s="6" t="n" r="D4">
        <v>121000000</v>
      </c>
    </row>
    <row r="5" spans="1:4">
      <c s="4" t="s" r="A5">
        <v>416</v>
      </c>
      <c s="5" t="n" r="B5">
        <v>23000000</v>
      </c>
      <c s="5" t="n" r="C5">
        <v>17000000</v>
      </c>
      <c s="6" t="n" r="D5">
        <v>30000000</v>
      </c>
    </row>
    <row r="6" spans="1:4">
      <c s="4" t="s" r="A6">
        <v>417</v>
      </c>
      <c s="6" t="n" r="B6">
        <v>-10000000</v>
      </c>
      <c s="6" t="n" r="C6">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18</v>
      </c>
      <c s="2" t="s" r="B1">
        <v>1</v>
      </c>
    </row>
    <row r="2" spans="1:4">
      <c s="2" t="s" r="B2">
        <v>2</v>
      </c>
      <c s="2" t="s" r="C2">
        <v>30</v>
      </c>
      <c s="2" t="s" r="D2">
        <v>31</v>
      </c>
    </row>
    <row r="3" spans="1:4">
      <c s="3" t="s" r="A3">
        <v>154</v>
      </c>
    </row>
    <row r="4" spans="1:4">
      <c s="4" t="s" r="A4">
        <v>419</v>
      </c>
      <c s="5" t="n" r="B4">
        <v>202537</v>
      </c>
      <c s="5" t="n" r="C4">
        <v>193299</v>
      </c>
      <c s="5" t="n" r="D4">
        <v>195157</v>
      </c>
    </row>
    <row r="5" spans="1:4">
      <c s="4" t="s" r="A5">
        <v>420</v>
      </c>
      <c s="5" t="n" r="B5">
        <v>4972</v>
      </c>
      <c s="5" t="n" r="C5">
        <v>4410</v>
      </c>
      <c s="5" t="n" r="D5">
        <v>4036</v>
      </c>
    </row>
    <row r="6" spans="1:4">
      <c s="4" t="s" r="A6">
        <v>421</v>
      </c>
      <c s="5" t="n" r="B6">
        <v>207509</v>
      </c>
      <c s="5" t="n" r="C6">
        <v>197709</v>
      </c>
      <c s="5" t="n" r="D6">
        <v>1991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4</v>
      </c>
      <c s="2" t="s" r="B1">
        <v>2</v>
      </c>
      <c s="2" t="s" r="C1">
        <v>30</v>
      </c>
    </row>
    <row r="2" spans="1:3">
      <c s="3" t="s" r="A2">
        <v>65</v>
      </c>
    </row>
    <row r="3" spans="1:3">
      <c s="4" t="s" r="A3">
        <v>66</v>
      </c>
      <c s="6" t="n" r="B3">
        <v>1424</v>
      </c>
      <c s="6" t="n" r="C3">
        <v>1861</v>
      </c>
    </row>
    <row r="4" spans="1:3">
      <c s="4" t="s" r="A4">
        <v>67</v>
      </c>
      <c s="5" t="n" r="B4">
        <v>20</v>
      </c>
      <c s="5" t="n" r="C4">
        <v>884</v>
      </c>
    </row>
    <row r="5" spans="1:3">
      <c s="4" t="s" r="A5">
        <v>68</v>
      </c>
      <c s="5" t="n" r="B5">
        <v>1618</v>
      </c>
      <c s="5" t="n" r="C5">
        <v>1187</v>
      </c>
    </row>
    <row r="6" spans="1:3">
      <c s="4" t="s" r="A6">
        <v>69</v>
      </c>
      <c s="5" t="n" r="B6">
        <v>75</v>
      </c>
      <c s="5" t="n" r="C6">
        <v>5</v>
      </c>
    </row>
    <row r="7" spans="1:3">
      <c s="4" t="s" r="A7">
        <v>70</v>
      </c>
      <c s="5" t="n" r="B7">
        <v>1959</v>
      </c>
      <c s="5" t="n" r="C7">
        <v>1495</v>
      </c>
    </row>
    <row r="8" spans="1:3">
      <c s="4" t="s" r="A8">
        <v>71</v>
      </c>
      <c s="5" t="n" r="B8">
        <v>950</v>
      </c>
      <c s="5" t="n" r="C8">
        <v>698</v>
      </c>
    </row>
    <row r="9" spans="1:3">
      <c s="4" t="s" r="A9">
        <v>72</v>
      </c>
      <c s="5" t="n" r="B9">
        <v>6045</v>
      </c>
      <c s="5" t="n" r="C9">
        <v>6131</v>
      </c>
    </row>
    <row r="10" spans="1:3">
      <c s="4" t="s" r="A10">
        <v>73</v>
      </c>
      <c s="5" t="n" r="B10">
        <v>4060</v>
      </c>
      <c s="5" t="n" r="C10">
        <v>3605</v>
      </c>
    </row>
    <row r="11" spans="1:3">
      <c s="4" t="s" r="A11">
        <v>74</v>
      </c>
      <c s="5" t="n" r="B11">
        <v>7537</v>
      </c>
      <c s="5" t="n" r="C11">
        <v>1090</v>
      </c>
    </row>
    <row r="12" spans="1:3">
      <c s="4" t="s" r="A12">
        <v>75</v>
      </c>
      <c s="5" t="n" r="B12">
        <v>3250</v>
      </c>
      <c s="5" t="n" r="C12">
        <v>8</v>
      </c>
    </row>
    <row r="13" spans="1:3">
      <c s="4" t="s" r="A13">
        <v>76</v>
      </c>
      <c s="5" t="n" r="B13">
        <v>2977</v>
      </c>
      <c s="5" t="n" r="C13">
        <v>513</v>
      </c>
    </row>
    <row r="14" spans="1:3">
      <c s="4" t="s" r="A14">
        <v>77</v>
      </c>
      <c s="5" t="n" r="B14">
        <v>797</v>
      </c>
      <c s="5" t="n" r="C14">
        <v>239</v>
      </c>
    </row>
    <row r="15" spans="1:3">
      <c s="4" t="s" r="A15">
        <v>78</v>
      </c>
      <c s="5" t="n" r="B15">
        <v>362</v>
      </c>
      <c s="5" t="n" r="C15">
        <v>365</v>
      </c>
    </row>
    <row r="16" spans="1:3">
      <c s="4" t="s" r="A16">
        <v>79</v>
      </c>
      <c s="5" t="n" r="B16">
        <v>1118</v>
      </c>
      <c s="5" t="n" r="C16">
        <v>9</v>
      </c>
    </row>
    <row r="17" spans="1:3">
      <c s="4" t="s" r="A17">
        <v>80</v>
      </c>
      <c s="5" t="n" r="B17">
        <v>673</v>
      </c>
      <c s="5" t="n" r="C17">
        <v>488</v>
      </c>
    </row>
    <row r="18" spans="1:3">
      <c s="4" t="s" r="A18">
        <v>81</v>
      </c>
      <c s="5" t="n" r="B18">
        <v>26820</v>
      </c>
      <c s="5" t="n" r="C18">
        <v>12447</v>
      </c>
    </row>
    <row r="19" spans="1:3">
      <c s="3" t="s" r="A19">
        <v>82</v>
      </c>
    </row>
    <row r="20" spans="1:3">
      <c s="4" t="s" r="A20">
        <v>83</v>
      </c>
      <c s="5" t="n" r="B20">
        <v>1452</v>
      </c>
      <c s="5" t="n" r="C20">
        <v>203</v>
      </c>
    </row>
    <row r="21" spans="1:3">
      <c s="4" t="s" r="A21">
        <v>84</v>
      </c>
      <c s="5" t="n" r="B21">
        <v>631</v>
      </c>
      <c s="5" t="n" r="C21">
        <v>401</v>
      </c>
    </row>
    <row r="22" spans="1:3">
      <c s="4" t="s" r="A22">
        <v>85</v>
      </c>
      <c s="5" t="n" r="B22">
        <v>1624</v>
      </c>
      <c s="5" t="n" r="C22">
        <v>1053</v>
      </c>
    </row>
    <row r="23" spans="1:3">
      <c s="4" t="s" r="A23">
        <v>86</v>
      </c>
      <c s="5" t="n" r="B23">
        <v>647</v>
      </c>
      <c s="5" t="n" r="C23">
        <v>551</v>
      </c>
    </row>
    <row r="24" spans="1:3">
      <c s="4" t="s" r="A24">
        <v>87</v>
      </c>
      <c s="5" t="n" r="B24">
        <v>33</v>
      </c>
      <c s="5" t="n" r="C24">
        <v>26</v>
      </c>
    </row>
    <row r="25" spans="1:3">
      <c s="4" t="s" r="A25">
        <v>88</v>
      </c>
      <c s="5" t="n" r="B25">
        <v>4386</v>
      </c>
      <c s="5" t="n" r="C25">
        <v>2235</v>
      </c>
    </row>
    <row r="26" spans="1:3">
      <c s="4" t="s" r="A26">
        <v>89</v>
      </c>
      <c s="5" t="n" r="B26">
        <v>11370</v>
      </c>
      <c s="5" t="n" r="C26">
        <v>3768</v>
      </c>
    </row>
    <row r="27" spans="1:3">
      <c s="4" t="s" r="A27">
        <v>90</v>
      </c>
      <c s="5" t="n" r="B27">
        <v>1133</v>
      </c>
      <c s="5" t="n" r="C27">
        <v>1009</v>
      </c>
    </row>
    <row r="28" spans="1:3">
      <c s="4" t="s" r="A28">
        <v>91</v>
      </c>
      <c s="6" t="n" r="B28">
        <v>2767</v>
      </c>
      <c s="6" t="n" r="C28">
        <v>383</v>
      </c>
    </row>
    <row r="29" spans="1:3">
      <c s="4" t="s" r="A29">
        <v>92</v>
      </c>
      <c s="4" t="s" r="B29">
        <v>93</v>
      </c>
      <c s="4" t="s" r="C29">
        <v>93</v>
      </c>
    </row>
    <row r="30" spans="1:3">
      <c s="3" t="s" r="A30">
        <v>94</v>
      </c>
    </row>
    <row r="31" spans="1:3">
      <c s="4" t="s" r="A31">
        <v>95</v>
      </c>
      <c s="6" t="n" r="B31">
        <v>333</v>
      </c>
      <c s="6" t="n" r="C31">
        <v>333</v>
      </c>
    </row>
    <row r="32" spans="1:3">
      <c s="4" t="s" r="A32">
        <v>96</v>
      </c>
      <c s="5" t="n" r="B32">
        <v>4475</v>
      </c>
      <c s="5" t="n" r="C32">
        <v>2198</v>
      </c>
    </row>
    <row r="33" spans="1:3">
      <c s="4" t="s" r="A33">
        <v>97</v>
      </c>
      <c s="5" t="n" r="B33">
        <v>12314</v>
      </c>
      <c s="5" t="n" r="C33">
        <v>12105</v>
      </c>
    </row>
    <row r="34" spans="1:3">
      <c s="4" t="s" r="A34">
        <v>98</v>
      </c>
      <c s="5" t="n" r="B34">
        <v>20</v>
      </c>
      <c s="5" t="n" r="C34">
        <v>19</v>
      </c>
    </row>
    <row r="35" spans="1:3">
      <c s="4" t="s" r="A35">
        <v>99</v>
      </c>
      <c s="5" t="n" r="B35">
        <v>-8239</v>
      </c>
      <c s="5" t="n" r="C35">
        <v>-8601</v>
      </c>
    </row>
    <row r="36" spans="1:3">
      <c s="4" t="s" r="A36">
        <v>100</v>
      </c>
      <c s="5" t="n" r="B36">
        <v>-1738</v>
      </c>
      <c s="5" t="n" r="C36">
        <v>-1001</v>
      </c>
    </row>
    <row r="37" spans="1:3">
      <c s="4" t="s" r="A37">
        <v>101</v>
      </c>
      <c s="5" t="n" r="B37">
        <v>7164</v>
      </c>
      <c s="5" t="n" r="C37">
        <v>5053</v>
      </c>
    </row>
    <row r="38" spans="1:3">
      <c s="4" t="s" r="A38">
        <v>102</v>
      </c>
      <c s="6" t="n" r="B38">
        <v>26820</v>
      </c>
      <c s="6" t="n" r="C38">
        <v>124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422</v>
      </c>
      <c s="2" t="s" r="B1">
        <v>381</v>
      </c>
      <c s="2" t="s" r="C1">
        <v>2</v>
      </c>
      <c s="2" t="s" r="D1">
        <v>30</v>
      </c>
      <c s="2" t="s" r="E1">
        <v>31</v>
      </c>
    </row>
    <row r="2" spans="1:5">
      <c s="3" t="s" r="A2">
        <v>154</v>
      </c>
    </row>
    <row r="3" spans="1:5">
      <c s="4" t="s" r="A3">
        <v>423</v>
      </c>
      <c s="5" t="n" r="B3">
        <v>15900000</v>
      </c>
    </row>
    <row r="4" spans="1:5">
      <c s="4" t="s" r="A4">
        <v>424</v>
      </c>
      <c s="5" t="n" r="C4">
        <v>0</v>
      </c>
      <c s="5" t="n" r="D4">
        <v>0</v>
      </c>
      <c s="5" t="n" r="E4">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t="s" r="A1">
        <v>425</v>
      </c>
      <c s="2" t="s" r="B1">
        <v>426</v>
      </c>
      <c s="2" t="s" r="C1">
        <v>427</v>
      </c>
      <c s="2" t="s" r="D1">
        <v>428</v>
      </c>
      <c s="2" t="s" r="E1">
        <v>429</v>
      </c>
      <c s="2" t="s" r="F1">
        <v>430</v>
      </c>
      <c s="2" t="s" r="G1">
        <v>31</v>
      </c>
      <c s="2" t="s" r="H1">
        <v>2</v>
      </c>
      <c s="2" t="s" r="I1">
        <v>30</v>
      </c>
      <c s="2" t="s" r="J1">
        <v>31</v>
      </c>
    </row>
    <row r="2" spans="1:10">
      <c s="3" t="s" r="A2">
        <v>431</v>
      </c>
    </row>
    <row r="3" spans="1:10">
      <c s="4" t="s" r="A3">
        <v>432</v>
      </c>
      <c s="6" t="n" r="H3">
        <v>89</v>
      </c>
      <c s="6" t="n" r="I3">
        <v>71</v>
      </c>
      <c s="6" t="n" r="J3">
        <v>70</v>
      </c>
    </row>
    <row r="4" spans="1:10">
      <c s="4" t="s" r="A4">
        <v>433</v>
      </c>
      <c s="5" t="n" r="H4">
        <v>80</v>
      </c>
    </row>
    <row r="5" spans="1:10">
      <c s="4" t="s" r="A5">
        <v>434</v>
      </c>
      <c s="5" t="n" r="H5">
        <v>62</v>
      </c>
    </row>
    <row r="6" spans="1:10">
      <c s="4" t="s" r="A6">
        <v>435</v>
      </c>
      <c s="5" t="n" r="H6">
        <v>36</v>
      </c>
    </row>
    <row r="7" spans="1:10">
      <c s="4" t="s" r="A7">
        <v>436</v>
      </c>
      <c s="5" t="n" r="H7">
        <v>26</v>
      </c>
    </row>
    <row r="8" spans="1:10">
      <c s="4" t="s" r="A8">
        <v>437</v>
      </c>
      <c s="5" t="n" r="H8">
        <v>18</v>
      </c>
    </row>
    <row r="9" spans="1:10">
      <c s="4" t="s" r="A9">
        <v>438</v>
      </c>
      <c s="5" t="n" r="H9">
        <v>24</v>
      </c>
    </row>
    <row r="10" spans="1:10">
      <c s="4" t="s" r="A10">
        <v>439</v>
      </c>
      <c s="6" t="n" r="H10">
        <v>958</v>
      </c>
    </row>
    <row r="11" spans="1:10">
      <c s="4" t="s" r="A11">
        <v>440</v>
      </c>
      <c s="4" t="s" r="F11">
        <v>441</v>
      </c>
    </row>
    <row r="12" spans="1:10">
      <c s="4" t="s" r="A12">
        <v>442</v>
      </c>
    </row>
    <row r="13" spans="1:10">
      <c s="3" t="s" r="A13">
        <v>431</v>
      </c>
    </row>
    <row r="14" spans="1:10">
      <c s="4" t="s" r="A14">
        <v>443</v>
      </c>
      <c s="4" t="s" r="F14">
        <v>444</v>
      </c>
    </row>
    <row r="15" spans="1:10">
      <c s="4" t="s" r="A15">
        <v>445</v>
      </c>
    </row>
    <row r="16" spans="1:10">
      <c s="3" t="s" r="A16">
        <v>431</v>
      </c>
    </row>
    <row r="17" spans="1:10">
      <c s="4" t="s" r="A17">
        <v>443</v>
      </c>
      <c s="4" t="s" r="F17">
        <v>446</v>
      </c>
    </row>
    <row r="18" spans="1:10">
      <c s="4" t="s" r="A18">
        <v>447</v>
      </c>
    </row>
    <row r="19" spans="1:10">
      <c s="3" t="s" r="A19">
        <v>431</v>
      </c>
    </row>
    <row r="20" spans="1:10">
      <c s="4" t="s" r="A20">
        <v>448</v>
      </c>
      <c s="6" t="n" r="B20">
        <v>341</v>
      </c>
      <c s="9" t="n" r="D20">
        <v>113.5</v>
      </c>
      <c s="6" t="n" r="E20">
        <v>5</v>
      </c>
    </row>
    <row r="21" spans="1:10">
      <c s="4" t="s" r="A21">
        <v>449</v>
      </c>
      <c s="6" t="n" r="G21">
        <v>341</v>
      </c>
    </row>
    <row r="22" spans="1:10">
      <c s="4" t="s" r="A22">
        <v>450</v>
      </c>
      <c s="4" t="s" r="C22">
        <v>451</v>
      </c>
    </row>
    <row r="23" spans="1:10">
      <c s="4" t="s" r="A23">
        <v>452</v>
      </c>
      <c s="6" t="n" r="B23">
        <v>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29"/>
    <col customWidth="1" max="3" min="3" width="22"/>
    <col customWidth="1" max="4" min="4" width="22"/>
  </cols>
  <sheetData>
    <row r="1" spans="1:4">
      <c s="1" t="s" r="A1">
        <v>453</v>
      </c>
      <c s="2" t="s" r="B1">
        <v>1</v>
      </c>
    </row>
    <row r="2" spans="1:4">
      <c s="2" t="s" r="B2">
        <v>454</v>
      </c>
      <c s="2" t="s" r="C2">
        <v>455</v>
      </c>
      <c s="2" t="s" r="D2">
        <v>456</v>
      </c>
    </row>
    <row r="3" spans="1:4">
      <c s="3" t="s" r="A3">
        <v>159</v>
      </c>
    </row>
    <row r="4" spans="1:4">
      <c s="4" t="s" r="A4">
        <v>457</v>
      </c>
      <c s="5" t="n" r="B4">
        <v>2</v>
      </c>
    </row>
    <row r="5" spans="1:4">
      <c s="4" t="s" r="A5">
        <v>458</v>
      </c>
      <c s="5" t="n" r="B5">
        <v>0</v>
      </c>
      <c s="5" t="n" r="C5">
        <v>0</v>
      </c>
      <c s="5" t="n" r="D5">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459</v>
      </c>
      <c s="2" t="s" r="B1">
        <v>460</v>
      </c>
      <c s="2" t="s" r="J1">
        <v>1</v>
      </c>
    </row>
    <row r="2" spans="1:12">
      <c s="2" t="s" r="B2">
        <v>2</v>
      </c>
      <c s="2" t="s" r="C2">
        <v>382</v>
      </c>
      <c s="2" t="s" r="D2">
        <v>4</v>
      </c>
      <c s="2" t="s" r="E2">
        <v>383</v>
      </c>
      <c s="2" t="s" r="F2">
        <v>30</v>
      </c>
      <c s="2" t="s" r="G2">
        <v>384</v>
      </c>
      <c s="2" t="s" r="H2">
        <v>385</v>
      </c>
      <c s="2" t="s" r="I2">
        <v>386</v>
      </c>
      <c s="2" t="s" r="J2">
        <v>2</v>
      </c>
      <c s="2" t="s" r="K2">
        <v>30</v>
      </c>
      <c s="2" t="s" r="L2">
        <v>31</v>
      </c>
    </row>
    <row r="3" spans="1:12">
      <c s="3" t="s" r="A3">
        <v>461</v>
      </c>
    </row>
    <row r="4" spans="1:12">
      <c s="4" t="s" r="A4">
        <v>33</v>
      </c>
      <c s="6" t="n" r="B4">
        <v>3059</v>
      </c>
      <c s="6" t="n" r="C4">
        <v>3120</v>
      </c>
      <c s="6" t="n" r="D4">
        <v>2051</v>
      </c>
      <c s="6" t="n" r="E4">
        <v>2051</v>
      </c>
      <c s="6" t="n" r="F4">
        <v>2202</v>
      </c>
      <c s="6" t="n" r="G4">
        <v>2157</v>
      </c>
      <c s="6" t="n" r="H4">
        <v>2072</v>
      </c>
      <c s="6" t="n" r="I4">
        <v>2015</v>
      </c>
      <c s="6" t="n" r="J4">
        <v>10282</v>
      </c>
      <c s="6" t="n" r="K4">
        <v>8446</v>
      </c>
      <c s="6" t="n" r="L4">
        <v>8054</v>
      </c>
    </row>
    <row r="5" spans="1:12">
      <c s="4" t="s" r="A5">
        <v>462</v>
      </c>
      <c s="5" t="n" r="J5">
        <v>739</v>
      </c>
      <c s="5" t="n" r="K5">
        <v>1522</v>
      </c>
      <c s="5" t="n" r="L5">
        <v>1165</v>
      </c>
    </row>
    <row r="6" spans="1:12">
      <c s="4" t="s" r="A6">
        <v>81</v>
      </c>
      <c s="5" t="n" r="B6">
        <v>26820</v>
      </c>
      <c s="5" t="n" r="F6">
        <v>12447</v>
      </c>
      <c s="5" t="n" r="J6">
        <v>26820</v>
      </c>
      <c s="5" t="n" r="K6">
        <v>12447</v>
      </c>
      <c s="5" t="n" r="L6">
        <v>12149</v>
      </c>
    </row>
    <row r="7" spans="1:12">
      <c s="4" t="s" r="A7">
        <v>463</v>
      </c>
      <c s="5" t="n" r="J7">
        <v>596</v>
      </c>
      <c s="5" t="n" r="K7">
        <v>592</v>
      </c>
      <c s="5" t="n" r="L7">
        <v>522</v>
      </c>
    </row>
    <row r="8" spans="1:12">
      <c s="4" t="s" r="A8">
        <v>464</v>
      </c>
      <c s="5" t="n" r="J8">
        <v>891</v>
      </c>
      <c s="5" t="n" r="K8">
        <v>562</v>
      </c>
      <c s="5" t="n" r="L8">
        <v>546</v>
      </c>
    </row>
    <row r="9" spans="1:12">
      <c s="4" t="s" r="A9">
        <v>465</v>
      </c>
    </row>
    <row r="10" spans="1:12">
      <c s="3" t="s" r="A10">
        <v>461</v>
      </c>
    </row>
    <row r="11" spans="1:12">
      <c s="4" t="s" r="A11">
        <v>462</v>
      </c>
      <c s="5" t="n" r="J11">
        <v>2368</v>
      </c>
      <c s="5" t="n" r="K11">
        <v>2152</v>
      </c>
      <c s="5" t="n" r="L11">
        <v>2140</v>
      </c>
    </row>
    <row r="12" spans="1:12">
      <c s="4" t="s" r="A12">
        <v>81</v>
      </c>
      <c s="5" t="n" r="B12">
        <v>23987</v>
      </c>
      <c s="5" t="n" r="F12">
        <v>8451</v>
      </c>
      <c s="5" t="n" r="J12">
        <v>23987</v>
      </c>
      <c s="5" t="n" r="K12">
        <v>8451</v>
      </c>
      <c s="5" t="n" r="L12">
        <v>8357</v>
      </c>
    </row>
    <row r="13" spans="1:12">
      <c s="4" t="s" r="A13">
        <v>466</v>
      </c>
    </row>
    <row r="14" spans="1:12">
      <c s="3" t="s" r="A14">
        <v>461</v>
      </c>
    </row>
    <row r="15" spans="1:12">
      <c s="4" t="s" r="A15">
        <v>33</v>
      </c>
      <c s="5" t="n" r="J15">
        <v>6460</v>
      </c>
      <c s="5" t="n" r="K15">
        <v>4573</v>
      </c>
      <c s="5" t="n" r="L15">
        <v>4306</v>
      </c>
    </row>
    <row r="16" spans="1:12">
      <c s="4" t="s" r="A16">
        <v>462</v>
      </c>
      <c s="5" t="n" r="J16">
        <v>1530</v>
      </c>
      <c s="5" t="n" r="K16">
        <v>1291</v>
      </c>
      <c s="5" t="n" r="L16">
        <v>1233</v>
      </c>
    </row>
    <row r="17" spans="1:12">
      <c s="4" t="s" r="A17">
        <v>81</v>
      </c>
      <c s="5" t="n" r="B17">
        <v>20055</v>
      </c>
      <c s="5" t="n" r="F17">
        <v>4668</v>
      </c>
      <c s="5" t="n" r="J17">
        <v>20055</v>
      </c>
      <c s="5" t="n" r="K17">
        <v>4668</v>
      </c>
      <c s="5" t="n" r="L17">
        <v>4582</v>
      </c>
    </row>
    <row r="18" spans="1:12">
      <c s="4" t="s" r="A18">
        <v>463</v>
      </c>
      <c s="5" t="n" r="J18">
        <v>414</v>
      </c>
      <c s="5" t="n" r="K18">
        <v>420</v>
      </c>
      <c s="5" t="n" r="L18">
        <v>354</v>
      </c>
    </row>
    <row r="19" spans="1:12">
      <c s="4" t="s" r="A19">
        <v>464</v>
      </c>
      <c s="5" t="n" r="J19">
        <v>619</v>
      </c>
      <c s="5" t="n" r="K19">
        <v>293</v>
      </c>
      <c s="5" t="n" r="L19">
        <v>259</v>
      </c>
    </row>
    <row r="20" spans="1:12">
      <c s="4" t="s" r="A20">
        <v>467</v>
      </c>
    </row>
    <row r="21" spans="1:12">
      <c s="3" t="s" r="A21">
        <v>461</v>
      </c>
    </row>
    <row r="22" spans="1:12">
      <c s="4" t="s" r="A22">
        <v>33</v>
      </c>
      <c s="5" t="n" r="J22">
        <v>3822</v>
      </c>
      <c s="5" t="n" r="K22">
        <v>3872</v>
      </c>
      <c s="5" t="n" r="L22">
        <v>3748</v>
      </c>
    </row>
    <row r="23" spans="1:12">
      <c s="4" t="s" r="A23">
        <v>462</v>
      </c>
      <c s="5" t="n" r="J23">
        <v>839</v>
      </c>
      <c s="5" t="n" r="K23">
        <v>861</v>
      </c>
      <c s="5" t="n" r="L23">
        <v>907</v>
      </c>
    </row>
    <row r="24" spans="1:12">
      <c s="4" t="s" r="A24">
        <v>81</v>
      </c>
      <c s="5" t="n" r="B24">
        <v>3932</v>
      </c>
      <c s="5" t="n" r="F24">
        <v>3783</v>
      </c>
      <c s="5" t="n" r="J24">
        <v>3932</v>
      </c>
      <c s="5" t="n" r="K24">
        <v>3783</v>
      </c>
      <c s="5" t="n" r="L24">
        <v>3776</v>
      </c>
    </row>
    <row r="25" spans="1:12">
      <c s="4" t="s" r="A25">
        <v>463</v>
      </c>
      <c s="5" t="n" r="J25">
        <v>168</v>
      </c>
      <c s="5" t="n" r="K25">
        <v>155</v>
      </c>
      <c s="5" t="n" r="L25">
        <v>158</v>
      </c>
    </row>
    <row r="26" spans="1:12">
      <c s="4" t="s" r="A26">
        <v>464</v>
      </c>
      <c s="5" t="n" r="J26">
        <v>256</v>
      </c>
      <c s="5" t="n" r="K26">
        <v>251</v>
      </c>
      <c s="5" t="n" r="L26">
        <v>267</v>
      </c>
    </row>
    <row r="27" spans="1:12">
      <c s="4" t="s" r="A27">
        <v>468</v>
      </c>
    </row>
    <row r="28" spans="1:12">
      <c s="3" t="s" r="A28">
        <v>461</v>
      </c>
    </row>
    <row r="29" spans="1:12">
      <c s="4" t="s" r="A29">
        <v>462</v>
      </c>
      <c s="5" t="n" r="J29">
        <v>-1629</v>
      </c>
      <c s="5" t="n" r="K29">
        <v>-630</v>
      </c>
      <c s="5" t="n" r="L29">
        <v>-976</v>
      </c>
    </row>
    <row r="30" spans="1:12">
      <c s="4" t="s" r="A30">
        <v>81</v>
      </c>
      <c s="6" t="n" r="B30">
        <v>2833</v>
      </c>
      <c s="6" t="n" r="F30">
        <v>3997</v>
      </c>
      <c s="5" t="n" r="J30">
        <v>2833</v>
      </c>
      <c s="5" t="n" r="K30">
        <v>3997</v>
      </c>
      <c s="5" t="n" r="L30">
        <v>3792</v>
      </c>
    </row>
    <row r="31" spans="1:12">
      <c s="4" t="s" r="A31">
        <v>463</v>
      </c>
      <c s="5" t="n" r="J31">
        <v>14</v>
      </c>
      <c s="5" t="n" r="K31">
        <v>16</v>
      </c>
      <c s="5" t="n" r="L31">
        <v>9</v>
      </c>
    </row>
    <row r="32" spans="1:12">
      <c s="4" t="s" r="A32">
        <v>464</v>
      </c>
      <c s="6" t="n" r="J32">
        <v>17</v>
      </c>
      <c s="6" t="n" r="K32">
        <v>18</v>
      </c>
      <c s="6" t="n" r="L32">
        <v>1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469</v>
      </c>
      <c s="2" t="s" r="B1">
        <v>426</v>
      </c>
      <c s="2" t="s" r="C1">
        <v>428</v>
      </c>
      <c s="2" t="s" r="D1">
        <v>429</v>
      </c>
      <c s="2" t="s" r="E1">
        <v>30</v>
      </c>
      <c s="2" t="s" r="F1">
        <v>2</v>
      </c>
      <c s="2" t="s" r="G1">
        <v>30</v>
      </c>
      <c s="2" t="s" r="H1">
        <v>31</v>
      </c>
    </row>
    <row r="2" spans="1:8">
      <c s="3" t="s" r="A2">
        <v>461</v>
      </c>
    </row>
    <row r="3" spans="1:8">
      <c s="4" t="s" r="A3">
        <v>470</v>
      </c>
      <c s="6" t="n" r="F3">
        <v>346</v>
      </c>
      <c s="6" t="n" r="G3">
        <v>84</v>
      </c>
      <c s="6" t="n" r="H3">
        <v>83</v>
      </c>
    </row>
    <row r="4" spans="1:8">
      <c s="4" t="s" r="A4">
        <v>471</v>
      </c>
      <c s="5" t="n" r="F4">
        <v>5</v>
      </c>
    </row>
    <row r="5" spans="1:8">
      <c s="4" t="s" r="A5">
        <v>472</v>
      </c>
      <c s="6" t="n" r="E5">
        <v>36</v>
      </c>
    </row>
    <row r="6" spans="1:8">
      <c s="4" t="s" r="A6">
        <v>473</v>
      </c>
      <c s="5" t="n" r="F6">
        <v>16</v>
      </c>
    </row>
    <row r="7" spans="1:8">
      <c s="4" t="s" r="A7">
        <v>447</v>
      </c>
    </row>
    <row r="8" spans="1:8">
      <c s="3" t="s" r="A8">
        <v>461</v>
      </c>
    </row>
    <row r="9" spans="1:8">
      <c s="4" t="s" r="A9">
        <v>474</v>
      </c>
      <c s="6" t="n" r="B9">
        <v>12</v>
      </c>
    </row>
    <row r="10" spans="1:8">
      <c s="4" t="s" r="A10">
        <v>475</v>
      </c>
      <c s="6" t="n" r="B10">
        <v>341</v>
      </c>
      <c s="9" t="n" r="C10">
        <v>113.5</v>
      </c>
      <c s="6" t="n" r="D10">
        <v>5</v>
      </c>
    </row>
    <row r="11" spans="1:8">
      <c s="4" t="s" r="A11">
        <v>476</v>
      </c>
    </row>
    <row r="12" spans="1:8">
      <c s="3" t="s" r="A12">
        <v>461</v>
      </c>
    </row>
    <row r="13" spans="1:8">
      <c s="4" t="s" r="A13">
        <v>37</v>
      </c>
      <c s="5" t="n" r="F13">
        <v>59</v>
      </c>
    </row>
    <row r="14" spans="1:8">
      <c s="4" t="s" r="A14">
        <v>468</v>
      </c>
    </row>
    <row r="15" spans="1:8">
      <c s="3" t="s" r="A15">
        <v>461</v>
      </c>
    </row>
    <row r="16" spans="1:8">
      <c s="4" t="s" r="A16">
        <v>472</v>
      </c>
      <c s="5" t="n" r="G16">
        <v>5</v>
      </c>
    </row>
    <row r="17" spans="1:8">
      <c s="4" t="s" r="A17">
        <v>477</v>
      </c>
      <c s="5" t="n" r="G17">
        <v>8</v>
      </c>
    </row>
    <row r="18" spans="1:8">
      <c s="4" t="s" r="A18">
        <v>475</v>
      </c>
      <c s="5" t="n" r="H18">
        <v>341</v>
      </c>
    </row>
    <row r="19" spans="1:8">
      <c s="4" t="s" r="A19">
        <v>478</v>
      </c>
      <c s="6" t="n" r="H19">
        <v>22</v>
      </c>
    </row>
    <row r="20" spans="1:8">
      <c s="4" t="s" r="A20">
        <v>479</v>
      </c>
    </row>
    <row r="21" spans="1:8">
      <c s="3" t="s" r="A21">
        <v>461</v>
      </c>
    </row>
    <row r="22" spans="1:8">
      <c s="4" t="s" r="A22">
        <v>474</v>
      </c>
      <c s="5" t="n" r="F22">
        <v>12</v>
      </c>
    </row>
    <row r="23" spans="1:8">
      <c s="4" t="s" r="A23">
        <v>480</v>
      </c>
    </row>
    <row r="24" spans="1:8">
      <c s="3" t="s" r="A24">
        <v>461</v>
      </c>
    </row>
    <row r="25" spans="1:8">
      <c s="4" t="s" r="A25">
        <v>481</v>
      </c>
      <c s="5" t="n" r="F25">
        <v>293</v>
      </c>
    </row>
    <row r="26" spans="1:8">
      <c s="4" t="s" r="A26">
        <v>482</v>
      </c>
    </row>
    <row r="27" spans="1:8">
      <c s="3" t="s" r="A27">
        <v>461</v>
      </c>
    </row>
    <row r="28" spans="1:8">
      <c s="4" t="s" r="A28">
        <v>483</v>
      </c>
      <c s="5" t="n" r="F28">
        <v>9</v>
      </c>
    </row>
    <row r="29" spans="1:8">
      <c s="4" t="s" r="A29">
        <v>484</v>
      </c>
    </row>
    <row r="30" spans="1:8">
      <c s="3" t="s" r="A30">
        <v>461</v>
      </c>
    </row>
    <row r="31" spans="1:8">
      <c s="4" t="s" r="A31">
        <v>472</v>
      </c>
      <c s="5" t="n" r="G31">
        <v>21</v>
      </c>
    </row>
    <row r="32" spans="1:8">
      <c s="4" t="s" r="A32">
        <v>485</v>
      </c>
      <c s="5" t="n" r="G32">
        <v>6</v>
      </c>
    </row>
    <row r="33" spans="1:8">
      <c s="4" t="s" r="A33">
        <v>37</v>
      </c>
      <c s="5" t="n" r="G33">
        <v>4</v>
      </c>
    </row>
    <row r="34" spans="1:8">
      <c s="4" t="s" r="A34">
        <v>486</v>
      </c>
    </row>
    <row r="35" spans="1:8">
      <c s="3" t="s" r="A35">
        <v>461</v>
      </c>
    </row>
    <row r="36" spans="1:8">
      <c s="4" t="s" r="A36">
        <v>487</v>
      </c>
      <c s="5" t="n" r="F36">
        <v>20</v>
      </c>
    </row>
    <row r="37" spans="1:8">
      <c s="4" t="s" r="A37">
        <v>470</v>
      </c>
      <c s="5" t="n" r="F37">
        <v>284</v>
      </c>
    </row>
    <row r="38" spans="1:8">
      <c s="4" t="s" r="A38">
        <v>488</v>
      </c>
    </row>
    <row r="39" spans="1:8">
      <c s="3" t="s" r="A39">
        <v>461</v>
      </c>
    </row>
    <row r="40" spans="1:8">
      <c s="4" t="s" r="A40">
        <v>471</v>
      </c>
      <c s="6" t="n" r="F40">
        <v>5</v>
      </c>
    </row>
    <row r="41" spans="1:8">
      <c s="4" t="s" r="A41">
        <v>489</v>
      </c>
    </row>
    <row r="42" spans="1:8">
      <c s="3" t="s" r="A42">
        <v>461</v>
      </c>
    </row>
    <row r="43" spans="1:8">
      <c s="4" t="s" r="A43">
        <v>472</v>
      </c>
      <c s="5" t="n" r="G43">
        <v>10</v>
      </c>
    </row>
    <row r="44" spans="1:8">
      <c s="4" t="s" r="A44">
        <v>37</v>
      </c>
      <c s="5" t="n" r="G44">
        <v>1</v>
      </c>
    </row>
    <row r="45" spans="1:8">
      <c s="4" t="s" r="A45">
        <v>490</v>
      </c>
      <c s="5" t="n" r="G45">
        <v>20</v>
      </c>
    </row>
    <row r="46" spans="1:8">
      <c s="4" t="s" r="A46">
        <v>491</v>
      </c>
      <c s="5" t="n" r="G46">
        <v>11</v>
      </c>
    </row>
    <row r="47" spans="1:8">
      <c s="4" t="s" r="A47">
        <v>492</v>
      </c>
      <c s="6" t="n" r="G47">
        <v>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493</v>
      </c>
      <c s="2" t="s" r="B1">
        <v>460</v>
      </c>
      <c s="2" t="s" r="J1">
        <v>1</v>
      </c>
    </row>
    <row r="2" spans="1:12">
      <c s="2" t="s" r="B2">
        <v>2</v>
      </c>
      <c s="2" t="s" r="C2">
        <v>382</v>
      </c>
      <c s="2" t="s" r="D2">
        <v>4</v>
      </c>
      <c s="2" t="s" r="E2">
        <v>383</v>
      </c>
      <c s="2" t="s" r="F2">
        <v>30</v>
      </c>
      <c s="2" t="s" r="G2">
        <v>384</v>
      </c>
      <c s="2" t="s" r="H2">
        <v>385</v>
      </c>
      <c s="2" t="s" r="I2">
        <v>386</v>
      </c>
      <c s="2" t="s" r="J2">
        <v>2</v>
      </c>
      <c s="2" t="s" r="K2">
        <v>30</v>
      </c>
      <c s="2" t="s" r="L2">
        <v>31</v>
      </c>
    </row>
    <row r="3" spans="1:12">
      <c s="3" t="s" r="A3">
        <v>494</v>
      </c>
    </row>
    <row r="4" spans="1:12">
      <c s="4" t="s" r="A4">
        <v>33</v>
      </c>
      <c s="6" t="n" r="B4">
        <v>3059</v>
      </c>
      <c s="6" t="n" r="C4">
        <v>3120</v>
      </c>
      <c s="6" t="n" r="D4">
        <v>2051</v>
      </c>
      <c s="6" t="n" r="E4">
        <v>2051</v>
      </c>
      <c s="6" t="n" r="F4">
        <v>2202</v>
      </c>
      <c s="6" t="n" r="G4">
        <v>2157</v>
      </c>
      <c s="6" t="n" r="H4">
        <v>2072</v>
      </c>
      <c s="6" t="n" r="I4">
        <v>2015</v>
      </c>
      <c s="6" t="n" r="J4">
        <v>10282</v>
      </c>
      <c s="6" t="n" r="K4">
        <v>8446</v>
      </c>
      <c s="6" t="n" r="L4">
        <v>8054</v>
      </c>
    </row>
    <row r="5" spans="1:12">
      <c s="4" t="s" r="A5">
        <v>495</v>
      </c>
      <c s="5" t="n" r="B5">
        <v>20774</v>
      </c>
      <c s="5" t="n" r="F5">
        <v>6317</v>
      </c>
      <c s="5" t="n" r="J5">
        <v>20774</v>
      </c>
      <c s="5" t="n" r="K5">
        <v>6317</v>
      </c>
      <c s="5" t="n" r="L5">
        <v>6276</v>
      </c>
    </row>
    <row r="6" spans="1:12">
      <c s="4" t="s" r="A6">
        <v>496</v>
      </c>
    </row>
    <row r="7" spans="1:12">
      <c s="3" t="s" r="A7">
        <v>494</v>
      </c>
    </row>
    <row r="8" spans="1:12">
      <c s="4" t="s" r="A8">
        <v>495</v>
      </c>
      <c s="5" t="n" r="B8">
        <v>332</v>
      </c>
      <c s="5" t="n" r="F8">
        <v>340</v>
      </c>
      <c s="5" t="n" r="J8">
        <v>332</v>
      </c>
      <c s="5" t="n" r="K8">
        <v>340</v>
      </c>
      <c s="5" t="n" r="L8">
        <v>350</v>
      </c>
    </row>
    <row r="9" spans="1:12">
      <c s="4" t="s" r="A9">
        <v>442</v>
      </c>
    </row>
    <row r="10" spans="1:12">
      <c s="3" t="s" r="A10">
        <v>494</v>
      </c>
    </row>
    <row r="11" spans="1:12">
      <c s="4" t="s" r="A11">
        <v>33</v>
      </c>
      <c s="5" t="n" r="J11">
        <v>5069</v>
      </c>
      <c s="5" t="n" r="K11">
        <v>3417</v>
      </c>
      <c s="5" t="n" r="L11">
        <v>3353</v>
      </c>
    </row>
    <row r="12" spans="1:12">
      <c s="4" t="s" r="A12">
        <v>495</v>
      </c>
      <c s="5" t="n" r="B12">
        <v>15513</v>
      </c>
      <c s="5" t="n" r="F12">
        <v>3126</v>
      </c>
      <c s="5" t="n" r="J12">
        <v>15513</v>
      </c>
      <c s="5" t="n" r="K12">
        <v>3126</v>
      </c>
      <c s="5" t="n" r="L12">
        <v>3251</v>
      </c>
    </row>
    <row r="13" spans="1:12">
      <c s="4" t="s" r="A13">
        <v>497</v>
      </c>
    </row>
    <row r="14" spans="1:12">
      <c s="3" t="s" r="A14">
        <v>494</v>
      </c>
    </row>
    <row r="15" spans="1:12">
      <c s="4" t="s" r="A15">
        <v>33</v>
      </c>
      <c s="5" t="n" r="J15">
        <v>2434</v>
      </c>
      <c s="5" t="n" r="K15">
        <v>2383</v>
      </c>
      <c s="5" t="n" r="L15">
        <v>2189</v>
      </c>
    </row>
    <row r="16" spans="1:12">
      <c s="4" t="s" r="A16">
        <v>495</v>
      </c>
      <c s="5" t="n" r="B16">
        <v>3876</v>
      </c>
      <c s="5" t="n" r="F16">
        <v>1790</v>
      </c>
      <c s="5" t="n" r="J16">
        <v>3876</v>
      </c>
      <c s="5" t="n" r="K16">
        <v>1790</v>
      </c>
      <c s="5" t="n" r="L16">
        <v>1649</v>
      </c>
    </row>
    <row r="17" spans="1:12">
      <c s="4" t="s" r="A17">
        <v>498</v>
      </c>
    </row>
    <row r="18" spans="1:12">
      <c s="3" t="s" r="A18">
        <v>494</v>
      </c>
    </row>
    <row r="19" spans="1:12">
      <c s="4" t="s" r="A19">
        <v>33</v>
      </c>
      <c s="5" t="n" r="J19">
        <v>1545</v>
      </c>
      <c s="5" t="n" r="K19">
        <v>1437</v>
      </c>
      <c s="5" t="n" r="L19">
        <v>1344</v>
      </c>
    </row>
    <row r="20" spans="1:12">
      <c s="4" t="s" r="A20">
        <v>495</v>
      </c>
      <c s="5" t="n" r="B20">
        <v>569</v>
      </c>
      <c s="5" t="n" r="F20">
        <v>555</v>
      </c>
      <c s="5" t="n" r="J20">
        <v>569</v>
      </c>
      <c s="5" t="n" r="K20">
        <v>555</v>
      </c>
      <c s="5" t="n" r="L20">
        <v>519</v>
      </c>
    </row>
    <row r="21" spans="1:12">
      <c s="4" t="s" r="A21">
        <v>499</v>
      </c>
    </row>
    <row r="22" spans="1:12">
      <c s="3" t="s" r="A22">
        <v>494</v>
      </c>
    </row>
    <row r="23" spans="1:12">
      <c s="4" t="s" r="A23">
        <v>33</v>
      </c>
      <c s="5" t="n" r="J23">
        <v>1234</v>
      </c>
      <c s="5" t="n" r="K23">
        <v>1210</v>
      </c>
      <c s="5" t="n" r="L23">
        <v>1168</v>
      </c>
    </row>
    <row r="24" spans="1:12">
      <c s="4" t="s" r="A24">
        <v>495</v>
      </c>
      <c s="6" t="n" r="B24">
        <v>484</v>
      </c>
      <c s="6" t="n" r="F24">
        <v>505</v>
      </c>
      <c s="6" t="n" r="J24">
        <v>484</v>
      </c>
      <c s="6" t="n" r="K24">
        <v>505</v>
      </c>
      <c s="6" t="n" r="L24">
        <v>50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00</v>
      </c>
      <c s="2" t="s" r="B1">
        <v>1</v>
      </c>
    </row>
    <row r="2" spans="1:4">
      <c s="2" t="s" r="B2">
        <v>2</v>
      </c>
      <c s="2" t="s" r="C2">
        <v>30</v>
      </c>
      <c s="2" t="s" r="D2">
        <v>31</v>
      </c>
    </row>
    <row r="3" spans="1:4">
      <c s="3" t="s" r="A3">
        <v>501</v>
      </c>
    </row>
    <row r="4" spans="1:4">
      <c s="4" t="s" r="A4">
        <v>502</v>
      </c>
      <c s="6" t="n" r="B4">
        <v>166</v>
      </c>
      <c s="6" t="n" r="C4">
        <v>113</v>
      </c>
      <c s="6" t="n" r="D4">
        <v>100</v>
      </c>
    </row>
    <row r="5" spans="1:4">
      <c s="4" t="s" r="A5">
        <v>34</v>
      </c>
    </row>
    <row r="6" spans="1:4">
      <c s="3" t="s" r="A6">
        <v>501</v>
      </c>
    </row>
    <row r="7" spans="1:4">
      <c s="4" t="s" r="A7">
        <v>502</v>
      </c>
      <c s="5" t="n" r="B7">
        <v>23</v>
      </c>
      <c s="5" t="n" r="C7">
        <v>23</v>
      </c>
      <c s="5" t="n" r="D7">
        <v>20</v>
      </c>
    </row>
    <row r="8" spans="1:4">
      <c s="4" t="s" r="A8">
        <v>35</v>
      </c>
    </row>
    <row r="9" spans="1:4">
      <c s="3" t="s" r="A9">
        <v>501</v>
      </c>
    </row>
    <row r="10" spans="1:4">
      <c s="4" t="s" r="A10">
        <v>502</v>
      </c>
      <c s="5" t="n" r="B10">
        <v>82</v>
      </c>
      <c s="5" t="n" r="C10">
        <v>74</v>
      </c>
      <c s="5" t="n" r="D10">
        <v>66</v>
      </c>
    </row>
    <row r="11" spans="1:4">
      <c s="4" t="s" r="A11">
        <v>36</v>
      </c>
    </row>
    <row r="12" spans="1:4">
      <c s="3" t="s" r="A12">
        <v>501</v>
      </c>
    </row>
    <row r="13" spans="1:4">
      <c s="4" t="s" r="A13">
        <v>502</v>
      </c>
      <c s="5" t="n" r="B13">
        <v>17</v>
      </c>
      <c s="5" t="n" r="C13">
        <v>16</v>
      </c>
      <c s="5" t="n" r="D13">
        <v>14</v>
      </c>
    </row>
    <row r="14" spans="1:4">
      <c s="4" t="s" r="A14">
        <v>503</v>
      </c>
    </row>
    <row r="15" spans="1:4">
      <c s="3" t="s" r="A15">
        <v>501</v>
      </c>
    </row>
    <row r="16" spans="1:4">
      <c s="4" t="s" r="A16">
        <v>502</v>
      </c>
      <c s="6" t="n" r="B16">
        <v>44</v>
      </c>
      <c s="6" t="n" r="C16">
        <v>0</v>
      </c>
      <c s="6" t="n" r="D16">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31"/>
  </cols>
  <sheetData>
    <row r="1" spans="1:4">
      <c s="1" t="s" r="A1">
        <v>504</v>
      </c>
      <c s="2" t="s" r="B1">
        <v>1</v>
      </c>
    </row>
    <row r="2" spans="1:4">
      <c s="2" t="s" r="B2">
        <v>505</v>
      </c>
      <c s="2" t="s" r="C2">
        <v>506</v>
      </c>
      <c s="2" t="s" r="D2">
        <v>507</v>
      </c>
    </row>
    <row r="3" spans="1:4">
      <c s="3" t="s" r="A3">
        <v>501</v>
      </c>
    </row>
    <row r="4" spans="1:4">
      <c s="4" t="s" r="A4">
        <v>508</v>
      </c>
      <c s="6" t="n" r="B4">
        <v>59000000</v>
      </c>
      <c s="6" t="n" r="C4">
        <v>40000000</v>
      </c>
      <c s="6" t="n" r="D4">
        <v>35000000</v>
      </c>
    </row>
    <row r="5" spans="1:4">
      <c s="4" t="s" r="A5">
        <v>509</v>
      </c>
      <c s="4" t="s" r="B5">
        <v>368</v>
      </c>
    </row>
    <row r="6" spans="1:4">
      <c s="4" t="s" r="A6">
        <v>510</v>
      </c>
      <c s="4" t="s" r="B6">
        <v>353</v>
      </c>
    </row>
    <row r="7" spans="1:4">
      <c s="4" t="s" r="A7">
        <v>511</v>
      </c>
      <c s="6" t="n" r="B7">
        <v>96000000</v>
      </c>
      <c s="5" t="n" r="C7">
        <v>69000000</v>
      </c>
      <c s="5" t="n" r="D7">
        <v>54000000</v>
      </c>
    </row>
    <row r="8" spans="1:4">
      <c s="4" t="s" r="A8">
        <v>512</v>
      </c>
      <c s="5" t="n" r="B8">
        <v>691000</v>
      </c>
    </row>
    <row r="9" spans="1:4">
      <c s="4" t="s" r="A9">
        <v>513</v>
      </c>
      <c s="6" t="n" r="B9">
        <v>34000000</v>
      </c>
      <c s="5" t="n" r="C9">
        <v>26000000</v>
      </c>
      <c s="5" t="n" r="D9">
        <v>19000000</v>
      </c>
    </row>
    <row r="10" spans="1:4">
      <c s="4" t="s" r="A10">
        <v>514</v>
      </c>
      <c s="5" t="n" r="B10">
        <v>22000000</v>
      </c>
      <c s="5" t="n" r="C10">
        <v>25000000</v>
      </c>
      <c s="5" t="n" r="D10">
        <v>30000000</v>
      </c>
    </row>
    <row r="11" spans="1:4">
      <c s="4" t="s" r="A11">
        <v>515</v>
      </c>
      <c s="5" t="n" r="B11">
        <v>75000000</v>
      </c>
      <c s="5" t="n" r="C11">
        <v>17000000</v>
      </c>
      <c s="5" t="n" r="D11">
        <v>64000000</v>
      </c>
    </row>
    <row r="12" spans="1:4">
      <c s="4" t="s" r="A12">
        <v>516</v>
      </c>
      <c s="5" t="n" r="B12">
        <v>20000000</v>
      </c>
      <c s="5" t="n" r="C12">
        <v>7000000</v>
      </c>
      <c s="5" t="n" r="D12">
        <v>21000000</v>
      </c>
    </row>
    <row r="13" spans="1:4">
      <c s="4" t="s" r="A13">
        <v>517</v>
      </c>
      <c s="5" t="n" r="B13">
        <v>52000000</v>
      </c>
      <c s="6" t="n" r="C13">
        <v>21000000</v>
      </c>
      <c s="6" t="n" r="D13">
        <v>65000000</v>
      </c>
    </row>
    <row r="14" spans="1:4">
      <c s="4" t="s" r="A14">
        <v>518</v>
      </c>
      <c s="6" t="n" r="B14">
        <v>156000000</v>
      </c>
    </row>
    <row r="15" spans="1:4">
      <c s="4" t="s" r="A15">
        <v>519</v>
      </c>
      <c s="4" t="s" r="B15">
        <v>520</v>
      </c>
    </row>
    <row r="16" spans="1:4">
      <c s="4" t="s" r="A16">
        <v>521</v>
      </c>
      <c s="5" t="n" r="B16">
        <v>7242000</v>
      </c>
    </row>
    <row r="17" spans="1:4">
      <c s="4" t="s" r="A17">
        <v>522</v>
      </c>
      <c s="4" t="s" r="B17">
        <v>523</v>
      </c>
    </row>
    <row r="18" spans="1:4">
      <c s="4" t="s" r="A18">
        <v>524</v>
      </c>
      <c s="5" t="n" r="B18">
        <v>5</v>
      </c>
    </row>
    <row r="19" spans="1:4">
      <c s="4" t="s" r="A19">
        <v>525</v>
      </c>
      <c s="4" t="s" r="B19">
        <v>441</v>
      </c>
    </row>
    <row r="20" spans="1:4">
      <c s="4" t="s" r="A20">
        <v>526</v>
      </c>
      <c s="5" t="n" r="B20">
        <v>50000</v>
      </c>
      <c s="5" t="n" r="C20">
        <v>58000</v>
      </c>
    </row>
    <row r="21" spans="1:4">
      <c s="4" t="s" r="A21">
        <v>527</v>
      </c>
      <c s="5" t="n" r="B21">
        <v>345000</v>
      </c>
    </row>
    <row r="22" spans="1:4">
      <c s="4" t="s" r="A22">
        <v>476</v>
      </c>
    </row>
    <row r="23" spans="1:4">
      <c s="3" t="s" r="A23">
        <v>501</v>
      </c>
    </row>
    <row r="24" spans="1:4">
      <c s="4" t="s" r="A24">
        <v>518</v>
      </c>
      <c s="6" t="n" r="B24">
        <v>38000000</v>
      </c>
    </row>
    <row r="25" spans="1:4">
      <c s="4" t="s" r="A25">
        <v>528</v>
      </c>
    </row>
    <row r="26" spans="1:4">
      <c s="3" t="s" r="A26">
        <v>501</v>
      </c>
    </row>
    <row r="27" spans="1:4">
      <c s="4" t="s" r="A27">
        <v>529</v>
      </c>
      <c s="5" t="n" r="B27">
        <v>119000</v>
      </c>
    </row>
    <row r="28" spans="1:4">
      <c s="4" t="s" r="A28">
        <v>530</v>
      </c>
      <c s="5" t="n" r="B28">
        <v>3000</v>
      </c>
    </row>
    <row r="29" spans="1:4">
      <c s="4" t="s" r="A29">
        <v>531</v>
      </c>
    </row>
    <row r="30" spans="1:4">
      <c s="3" t="s" r="A30">
        <v>501</v>
      </c>
    </row>
    <row r="31" spans="1:4">
      <c s="4" t="s" r="A31">
        <v>532</v>
      </c>
      <c s="4" t="s" r="B31">
        <v>533</v>
      </c>
    </row>
    <row r="32" spans="1:4">
      <c s="4" t="s" r="A32">
        <v>534</v>
      </c>
      <c s="4" t="s" r="B32">
        <v>533</v>
      </c>
    </row>
    <row r="33" spans="1:4">
      <c s="4" t="s" r="A33">
        <v>535</v>
      </c>
      <c s="7" t="n" r="B33">
        <v>148.04</v>
      </c>
      <c s="7" t="n" r="C33">
        <v>110.58</v>
      </c>
      <c s="7" t="n" r="D33">
        <v>72.14</v>
      </c>
    </row>
    <row r="34" spans="1:4">
      <c s="4" t="s" r="A34">
        <v>536</v>
      </c>
      <c s="6" t="n" r="B34">
        <v>16000000</v>
      </c>
      <c s="6" t="n" r="C34">
        <v>10000000</v>
      </c>
      <c s="6" t="n" r="D34">
        <v>0</v>
      </c>
    </row>
    <row r="35" spans="1:4">
      <c s="4" t="s" r="A35">
        <v>537</v>
      </c>
      <c s="4" t="s" r="B35">
        <v>538</v>
      </c>
    </row>
    <row r="36" spans="1:4">
      <c s="4" t="s" r="A36">
        <v>539</v>
      </c>
      <c s="5" t="n" r="B36">
        <v>1139000</v>
      </c>
      <c s="5" t="n" r="C36">
        <v>1255000</v>
      </c>
    </row>
    <row r="37" spans="1:4">
      <c s="4" t="s" r="A37">
        <v>540</v>
      </c>
    </row>
    <row r="38" spans="1:4">
      <c s="3" t="s" r="A38">
        <v>501</v>
      </c>
    </row>
    <row r="39" spans="1:4">
      <c s="4" t="s" r="A39">
        <v>541</v>
      </c>
      <c s="4" t="s" r="B39">
        <v>542</v>
      </c>
    </row>
    <row r="40" spans="1:4">
      <c s="4" t="s" r="A40">
        <v>543</v>
      </c>
    </row>
    <row r="41" spans="1:4">
      <c s="3" t="s" r="A41">
        <v>501</v>
      </c>
    </row>
    <row r="42" spans="1:4">
      <c s="4" t="s" r="A42">
        <v>541</v>
      </c>
      <c s="4" t="s" r="B42">
        <v>544</v>
      </c>
    </row>
    <row r="43" spans="1:4">
      <c s="4" t="s" r="A43">
        <v>545</v>
      </c>
    </row>
    <row r="44" spans="1:4">
      <c s="3" t="s" r="A44">
        <v>501</v>
      </c>
    </row>
    <row r="45" spans="1:4">
      <c s="4" t="s" r="A45">
        <v>532</v>
      </c>
      <c s="4" t="s" r="B45">
        <v>533</v>
      </c>
    </row>
    <row r="46" spans="1:4">
      <c s="4" t="s" r="A46">
        <v>535</v>
      </c>
      <c s="7" t="n" r="B46">
        <v>136.3</v>
      </c>
      <c s="7" t="n" r="C46">
        <v>102.74</v>
      </c>
      <c s="7" t="n" r="D46">
        <v>70.98999999999999</v>
      </c>
    </row>
    <row r="47" spans="1:4">
      <c s="4" t="s" r="A47">
        <v>536</v>
      </c>
      <c s="6" t="n" r="B47">
        <v>181000000</v>
      </c>
      <c s="6" t="n" r="C47">
        <v>45000000</v>
      </c>
      <c s="6" t="n" r="D47">
        <v>52000000</v>
      </c>
    </row>
    <row r="48" spans="1:4">
      <c s="4" t="s" r="A48">
        <v>537</v>
      </c>
      <c s="4" t="s" r="B48">
        <v>546</v>
      </c>
    </row>
    <row r="49" spans="1:4">
      <c s="4" t="s" r="A49">
        <v>539</v>
      </c>
      <c s="5" t="n" r="B49">
        <v>3067000</v>
      </c>
      <c s="5" t="n" r="C49">
        <v>3015000</v>
      </c>
    </row>
    <row r="50" spans="1:4">
      <c s="4" t="s" r="A50">
        <v>547</v>
      </c>
    </row>
    <row r="51" spans="1:4">
      <c s="3" t="s" r="A51">
        <v>501</v>
      </c>
    </row>
    <row r="52" spans="1:4">
      <c s="4" t="s" r="A52">
        <v>532</v>
      </c>
      <c s="4" t="s" r="B52">
        <v>363</v>
      </c>
    </row>
    <row r="53" spans="1:4">
      <c s="4" t="s" r="A53">
        <v>548</v>
      </c>
    </row>
    <row r="54" spans="1:4">
      <c s="3" t="s" r="A54">
        <v>501</v>
      </c>
    </row>
    <row r="55" spans="1:4">
      <c s="4" t="s" r="A55">
        <v>539</v>
      </c>
      <c s="5" t="n" r="B55">
        <v>1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r="1" spans="1:4">
      <c s="1" t="s" r="A1">
        <v>549</v>
      </c>
      <c s="2" t="s" r="B1">
        <v>1</v>
      </c>
    </row>
    <row r="2" spans="1:4">
      <c s="2" t="s" r="B2">
        <v>2</v>
      </c>
      <c s="2" t="s" r="C2">
        <v>30</v>
      </c>
      <c s="2" t="s" r="D2">
        <v>31</v>
      </c>
    </row>
    <row r="3" spans="1:4">
      <c s="3" t="s" r="A3">
        <v>501</v>
      </c>
    </row>
    <row r="4" spans="1:4">
      <c s="4" t="s" r="A4">
        <v>550</v>
      </c>
      <c s="4" t="s" r="B4">
        <v>551</v>
      </c>
      <c s="4" t="s" r="C4">
        <v>552</v>
      </c>
      <c s="4" t="s" r="D4">
        <v>553</v>
      </c>
    </row>
    <row r="5" spans="1:4">
      <c s="4" t="s" r="A5">
        <v>554</v>
      </c>
      <c s="4" t="s" r="B5">
        <v>555</v>
      </c>
      <c s="4" t="s" r="C5">
        <v>555</v>
      </c>
      <c s="4" t="s" r="D5">
        <v>556</v>
      </c>
    </row>
    <row r="6" spans="1:4">
      <c s="4" t="s" r="A6">
        <v>557</v>
      </c>
      <c s="4" t="s" r="B6">
        <v>558</v>
      </c>
      <c s="4" t="s" r="C6">
        <v>559</v>
      </c>
      <c s="4" t="s" r="D6">
        <v>560</v>
      </c>
    </row>
    <row r="7" spans="1:4">
      <c s="4" t="s" r="A7">
        <v>561</v>
      </c>
      <c s="4" t="s" r="B7">
        <v>562</v>
      </c>
      <c s="4" t="s" r="C7">
        <v>563</v>
      </c>
      <c s="4" t="s" r="D7">
        <v>564</v>
      </c>
    </row>
    <row r="8" spans="1:4">
      <c s="4" t="s" r="A8">
        <v>565</v>
      </c>
      <c s="7" t="n" r="B8">
        <v>24.82</v>
      </c>
      <c s="7" t="n" r="C8">
        <v>19.9</v>
      </c>
      <c s="7" t="n" r="D8">
        <v>12.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t="s" r="A1">
        <v>566</v>
      </c>
      <c s="2" t="s" r="B1">
        <v>1</v>
      </c>
    </row>
    <row r="2" spans="1:2">
      <c s="2" t="s" r="B2">
        <v>567</v>
      </c>
    </row>
    <row r="3" spans="1:2">
      <c s="3" t="s" r="A3">
        <v>568</v>
      </c>
    </row>
    <row r="4" spans="1:2">
      <c s="4" t="s" r="A4">
        <v>569</v>
      </c>
      <c s="5" t="n" r="B4">
        <v>7852</v>
      </c>
    </row>
    <row r="5" spans="1:2">
      <c s="4" t="s" r="A5">
        <v>570</v>
      </c>
      <c s="5" t="n" r="B5">
        <v>1037</v>
      </c>
    </row>
    <row r="6" spans="1:2">
      <c s="4" t="s" r="A6">
        <v>571</v>
      </c>
      <c s="5" t="n" r="B6">
        <v>-1458</v>
      </c>
    </row>
    <row r="7" spans="1:2">
      <c s="4" t="s" r="A7">
        <v>572</v>
      </c>
      <c s="5" t="n" r="B7">
        <v>-167</v>
      </c>
    </row>
    <row r="8" spans="1:2">
      <c s="4" t="s" r="A8">
        <v>573</v>
      </c>
      <c s="5" t="n" r="B8">
        <v>7264</v>
      </c>
    </row>
    <row r="9" spans="1:2">
      <c s="4" t="s" r="A9">
        <v>574</v>
      </c>
      <c s="5" t="n" r="B9">
        <v>7010</v>
      </c>
    </row>
    <row r="10" spans="1:2">
      <c s="4" t="s" r="A10">
        <v>575</v>
      </c>
      <c s="5" t="n" r="B10">
        <v>4725</v>
      </c>
    </row>
    <row r="11" spans="1:2">
      <c s="3" t="s" r="A11">
        <v>576</v>
      </c>
    </row>
    <row r="12" spans="1:2">
      <c s="4" t="s" r="A12">
        <v>577</v>
      </c>
      <c s="7" t="n" r="B12">
        <v>78.48999999999999</v>
      </c>
    </row>
    <row r="13" spans="1:2">
      <c s="4" t="s" r="A13">
        <v>578</v>
      </c>
      <c s="8" t="n" r="B13">
        <v>134.73</v>
      </c>
    </row>
    <row r="14" spans="1:2">
      <c s="4" t="s" r="A14">
        <v>579</v>
      </c>
      <c s="8" t="n" r="B14">
        <v>72.88</v>
      </c>
    </row>
    <row r="15" spans="1:2">
      <c s="4" t="s" r="A15">
        <v>580</v>
      </c>
      <c s="8" t="n" r="B15">
        <v>103.5</v>
      </c>
    </row>
    <row r="16" spans="1:2">
      <c s="4" t="s" r="A16">
        <v>581</v>
      </c>
      <c s="8" t="n" r="B16">
        <v>87.06999999999999</v>
      </c>
    </row>
    <row r="17" spans="1:2">
      <c s="4" t="s" r="A17">
        <v>582</v>
      </c>
      <c s="8" t="n" r="B17">
        <v>86.34</v>
      </c>
    </row>
    <row r="18" spans="1:2">
      <c s="4" t="s" r="A18">
        <v>583</v>
      </c>
      <c s="7" t="n" r="B18">
        <v>76.18000000000001</v>
      </c>
    </row>
    <row r="19" spans="1:2">
      <c s="4" t="s" r="A19">
        <v>584</v>
      </c>
      <c s="4" t="s" r="B19">
        <v>585</v>
      </c>
    </row>
    <row r="20" spans="1:2">
      <c s="4" t="s" r="A20">
        <v>586</v>
      </c>
      <c s="4" t="s" r="B20">
        <v>587</v>
      </c>
    </row>
    <row r="21" spans="1:2">
      <c s="4" t="s" r="A21">
        <v>588</v>
      </c>
      <c s="4" t="s" r="B21">
        <v>589</v>
      </c>
    </row>
    <row r="22" spans="1:2">
      <c s="4" t="s" r="A22">
        <v>590</v>
      </c>
      <c s="6" t="n" r="B22">
        <v>333</v>
      </c>
    </row>
    <row r="23" spans="1:2">
      <c s="4" t="s" r="A23">
        <v>591</v>
      </c>
      <c s="5" t="n" r="B23">
        <v>327</v>
      </c>
    </row>
    <row r="24" spans="1:2">
      <c s="4" t="s" r="A24">
        <v>592</v>
      </c>
      <c s="6" t="n" r="B24">
        <v>2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103</v>
      </c>
      <c s="2" t="s" r="B1">
        <v>2</v>
      </c>
      <c s="2" t="s" r="C1">
        <v>30</v>
      </c>
    </row>
    <row r="2" spans="1:3">
      <c s="3" t="s" r="A2">
        <v>104</v>
      </c>
    </row>
    <row r="3" spans="1:3">
      <c s="4" t="s" r="A3">
        <v>105</v>
      </c>
      <c s="6" t="n" r="B3">
        <v>1</v>
      </c>
      <c s="6" t="n" r="C3">
        <v>1</v>
      </c>
    </row>
    <row r="4" spans="1:3">
      <c s="4" t="s" r="A4">
        <v>106</v>
      </c>
      <c s="5" t="n" r="B4">
        <v>640000000</v>
      </c>
      <c s="5" t="n" r="C4">
        <v>640000000</v>
      </c>
    </row>
    <row r="5" spans="1:3">
      <c s="4" t="s" r="A5">
        <v>107</v>
      </c>
      <c s="5" t="n" r="B5">
        <v>332662160</v>
      </c>
      <c s="5" t="n" r="C5">
        <v>332662160</v>
      </c>
    </row>
    <row r="6" spans="1:3">
      <c s="4" t="s" r="A6">
        <v>108</v>
      </c>
      <c s="5" t="n" r="B6">
        <v>121966516</v>
      </c>
      <c s="5" t="n" r="C6">
        <v>1407701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t="s" r="A1">
        <v>593</v>
      </c>
      <c s="2" t="s" r="B1">
        <v>1</v>
      </c>
    </row>
    <row r="2" spans="1:2">
      <c s="2" t="s" r="B2">
        <v>567</v>
      </c>
    </row>
    <row r="3" spans="1:2">
      <c s="3" t="s" r="A3">
        <v>594</v>
      </c>
    </row>
    <row r="4" spans="1:2">
      <c s="4" t="s" r="A4">
        <v>595</v>
      </c>
      <c s="5" t="n" r="B4">
        <v>74</v>
      </c>
    </row>
    <row r="5" spans="1:2">
      <c s="4" t="s" r="A5">
        <v>596</v>
      </c>
      <c s="5" t="n" r="B5">
        <v>1971</v>
      </c>
    </row>
    <row r="6" spans="1:2">
      <c s="4" t="s" r="A6">
        <v>597</v>
      </c>
      <c s="5" t="n" r="B6">
        <v>-900</v>
      </c>
    </row>
    <row r="7" spans="1:2">
      <c s="4" t="s" r="A7">
        <v>598</v>
      </c>
      <c s="5" t="n" r="B7">
        <v>-7</v>
      </c>
    </row>
    <row r="8" spans="1:2">
      <c s="4" t="s" r="A8">
        <v>599</v>
      </c>
      <c s="5" t="n" r="B8">
        <v>1139</v>
      </c>
    </row>
    <row r="9" spans="1:2">
      <c s="4" t="s" r="A9">
        <v>600</v>
      </c>
      <c s="5" t="n" r="B9">
        <v>1111</v>
      </c>
    </row>
    <row r="10" spans="1:2">
      <c s="4" t="s" r="A10">
        <v>601</v>
      </c>
      <c s="5" t="n" r="B10">
        <v>865</v>
      </c>
    </row>
    <row r="11" spans="1:2">
      <c s="3" t="s" r="A11">
        <v>602</v>
      </c>
    </row>
    <row r="12" spans="1:2">
      <c s="4" t="s" r="A12">
        <v>603</v>
      </c>
      <c s="7" t="n" r="B12">
        <v>54.57</v>
      </c>
    </row>
    <row r="13" spans="1:2">
      <c s="4" t="s" r="A13">
        <v>604</v>
      </c>
      <c s="8" t="n" r="B13">
        <v>82.31999999999999</v>
      </c>
    </row>
    <row r="14" spans="1:2">
      <c s="4" t="s" r="A14">
        <v>605</v>
      </c>
      <c s="8" t="n" r="B14">
        <v>83.7</v>
      </c>
    </row>
    <row r="15" spans="1:2">
      <c s="4" t="s" r="A15">
        <v>606</v>
      </c>
      <c s="8" t="n" r="B15">
        <v>73.41</v>
      </c>
    </row>
    <row r="16" spans="1:2">
      <c s="4" t="s" r="A16">
        <v>607</v>
      </c>
      <c s="8" t="n" r="B16">
        <v>79.47</v>
      </c>
    </row>
    <row r="17" spans="1:2">
      <c s="4" t="s" r="A17">
        <v>608</v>
      </c>
      <c s="8" t="n" r="B17">
        <v>79.09999999999999</v>
      </c>
    </row>
    <row r="18" spans="1:2">
      <c s="4" t="s" r="A18">
        <v>609</v>
      </c>
      <c s="7" t="n" r="B18">
        <v>74.81999999999999</v>
      </c>
    </row>
    <row r="19" spans="1:2">
      <c s="4" t="s" r="A19">
        <v>610</v>
      </c>
      <c s="4" t="s" r="B19">
        <v>611</v>
      </c>
    </row>
    <row r="20" spans="1:2">
      <c s="4" t="s" r="A20">
        <v>612</v>
      </c>
      <c s="4" t="s" r="B20">
        <v>613</v>
      </c>
    </row>
    <row r="21" spans="1:2">
      <c s="4" t="s" r="A21">
        <v>614</v>
      </c>
      <c s="4" t="s" r="B21">
        <v>615</v>
      </c>
    </row>
    <row r="22" spans="1:2">
      <c s="4" t="s" r="A22">
        <v>616</v>
      </c>
      <c s="6" t="n" r="B22">
        <v>61</v>
      </c>
    </row>
    <row r="23" spans="1:2">
      <c s="4" t="s" r="A23">
        <v>617</v>
      </c>
      <c s="5" t="n" r="B23">
        <v>60</v>
      </c>
    </row>
    <row r="24" spans="1:2">
      <c s="4" t="s" r="A24">
        <v>618</v>
      </c>
      <c s="6" t="n" r="B24">
        <v>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19</v>
      </c>
      <c s="2" t="s" r="B1">
        <v>1</v>
      </c>
    </row>
    <row r="2" spans="1:4">
      <c s="2" t="s" r="B2">
        <v>2</v>
      </c>
      <c s="2" t="s" r="C2">
        <v>30</v>
      </c>
      <c s="2" t="s" r="D2">
        <v>31</v>
      </c>
    </row>
    <row r="3" spans="1:4">
      <c s="3" t="s" r="A3">
        <v>568</v>
      </c>
    </row>
    <row r="4" spans="1:4">
      <c s="4" t="s" r="A4">
        <v>620</v>
      </c>
      <c s="5" t="n" r="B4">
        <v>1255</v>
      </c>
    </row>
    <row r="5" spans="1:4">
      <c s="4" t="s" r="A5">
        <v>621</v>
      </c>
      <c s="5" t="n" r="B5">
        <v>352</v>
      </c>
    </row>
    <row r="6" spans="1:4">
      <c s="4" t="s" r="A6">
        <v>622</v>
      </c>
      <c s="5" t="n" r="B6">
        <v>-139</v>
      </c>
    </row>
    <row r="7" spans="1:4">
      <c s="4" t="s" r="A7">
        <v>623</v>
      </c>
      <c s="5" t="n" r="B7">
        <v>-330</v>
      </c>
    </row>
    <row r="8" spans="1:4">
      <c s="4" t="s" r="A8">
        <v>624</v>
      </c>
      <c s="5" t="n" r="B8">
        <v>1139</v>
      </c>
      <c s="5" t="n" r="C8">
        <v>1255</v>
      </c>
    </row>
    <row r="9" spans="1:4">
      <c s="4" t="s" r="A9">
        <v>625</v>
      </c>
      <c s="5" t="n" r="B9">
        <v>542</v>
      </c>
    </row>
    <row r="10" spans="1:4">
      <c s="3" t="s" r="A10">
        <v>576</v>
      </c>
    </row>
    <row r="11" spans="1:4">
      <c s="4" t="s" r="A11">
        <v>626</v>
      </c>
      <c s="7" t="n" r="B11">
        <v>83.47</v>
      </c>
    </row>
    <row r="12" spans="1:4">
      <c s="4" t="s" r="A12">
        <v>627</v>
      </c>
      <c s="8" t="n" r="B12">
        <v>148.04</v>
      </c>
      <c s="7" t="n" r="C12">
        <v>110.58</v>
      </c>
      <c s="7" t="n" r="D12">
        <v>72.14</v>
      </c>
    </row>
    <row r="13" spans="1:4">
      <c s="4" t="s" r="A13">
        <v>628</v>
      </c>
      <c s="8" t="n" r="B13">
        <v>72.12</v>
      </c>
    </row>
    <row r="14" spans="1:4">
      <c s="4" t="s" r="A14">
        <v>629</v>
      </c>
      <c s="8" t="n" r="B14">
        <v>79.12</v>
      </c>
    </row>
    <row r="15" spans="1:4">
      <c s="4" t="s" r="A15">
        <v>630</v>
      </c>
      <c s="8" t="n" r="B15">
        <v>106.07</v>
      </c>
      <c s="7" t="n" r="C15">
        <v>83.47</v>
      </c>
    </row>
    <row r="16" spans="1:4">
      <c s="4" t="s" r="A16">
        <v>631</v>
      </c>
      <c s="7" t="n" r="B16">
        <v>97.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s="1" t="s" r="A1">
        <v>632</v>
      </c>
      <c s="2" t="s" r="B1">
        <v>1</v>
      </c>
    </row>
    <row r="2" spans="1:2">
      <c s="2" t="s" r="B2">
        <v>633</v>
      </c>
    </row>
    <row r="3" spans="1:2">
      <c s="3" t="s" r="A3">
        <v>162</v>
      </c>
    </row>
    <row r="4" spans="1:2">
      <c s="4" t="s" r="A4">
        <v>634</v>
      </c>
      <c s="4" t="s" r="B4">
        <v>544</v>
      </c>
    </row>
    <row r="5" spans="1:2">
      <c s="4" t="s" r="A5">
        <v>635</v>
      </c>
      <c s="5" t="n" r="B5">
        <v>68000</v>
      </c>
    </row>
    <row r="6" spans="1:2">
      <c s="4" t="s" r="A6">
        <v>636</v>
      </c>
      <c s="5" t="n" r="B6">
        <v>52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37</v>
      </c>
      <c s="2" t="s" r="B1">
        <v>1</v>
      </c>
    </row>
    <row r="2" spans="1:4">
      <c s="2" t="s" r="B2">
        <v>2</v>
      </c>
      <c s="2" t="s" r="C2">
        <v>30</v>
      </c>
      <c s="2" t="s" r="D2">
        <v>31</v>
      </c>
    </row>
    <row r="3" spans="1:4">
      <c s="3" t="s" r="A3">
        <v>568</v>
      </c>
    </row>
    <row r="4" spans="1:4">
      <c s="4" t="s" r="A4">
        <v>620</v>
      </c>
      <c s="5" t="n" r="B4">
        <v>3015000</v>
      </c>
    </row>
    <row r="5" spans="1:4">
      <c s="4" t="s" r="A5">
        <v>621</v>
      </c>
      <c s="5" t="n" r="B5">
        <v>1946000</v>
      </c>
    </row>
    <row r="6" spans="1:4">
      <c s="4" t="s" r="A6">
        <v>622</v>
      </c>
      <c s="5" t="n" r="B6">
        <v>-1128000</v>
      </c>
    </row>
    <row r="7" spans="1:4">
      <c s="4" t="s" r="A7">
        <v>623</v>
      </c>
      <c s="5" t="n" r="B7">
        <v>-766000</v>
      </c>
    </row>
    <row r="8" spans="1:4">
      <c s="4" t="s" r="A8">
        <v>624</v>
      </c>
      <c s="5" t="n" r="B8">
        <v>3067000</v>
      </c>
      <c s="5" t="n" r="C8">
        <v>3015000</v>
      </c>
    </row>
    <row r="9" spans="1:4">
      <c s="4" t="s" r="A9">
        <v>625</v>
      </c>
      <c s="5" t="n" r="B9">
        <v>2878000</v>
      </c>
    </row>
    <row r="10" spans="1:4">
      <c s="3" t="s" r="A10">
        <v>576</v>
      </c>
    </row>
    <row r="11" spans="1:4">
      <c s="4" t="s" r="A11">
        <v>626</v>
      </c>
      <c s="7" t="n" r="B11">
        <v>80.03</v>
      </c>
    </row>
    <row r="12" spans="1:4">
      <c s="4" t="s" r="A12">
        <v>627</v>
      </c>
      <c s="8" t="n" r="B12">
        <v>136.3</v>
      </c>
      <c s="7" t="n" r="C12">
        <v>102.74</v>
      </c>
      <c s="7" t="n" r="D12">
        <v>70.98999999999999</v>
      </c>
    </row>
    <row r="13" spans="1:4">
      <c s="4" t="s" r="A13">
        <v>628</v>
      </c>
      <c s="8" t="n" r="B13">
        <v>99.06999999999999</v>
      </c>
    </row>
    <row r="14" spans="1:4">
      <c s="4" t="s" r="A14">
        <v>629</v>
      </c>
      <c s="8" t="n" r="B14">
        <v>107.5</v>
      </c>
    </row>
    <row r="15" spans="1:4">
      <c s="4" t="s" r="A15">
        <v>630</v>
      </c>
      <c s="8" t="n" r="B15">
        <v>101.88</v>
      </c>
      <c s="7" t="n" r="C15">
        <v>80.03</v>
      </c>
    </row>
    <row r="16" spans="1:4">
      <c s="4" t="s" r="A16">
        <v>631</v>
      </c>
      <c s="7" t="n" r="B16">
        <v>100.65</v>
      </c>
    </row>
    <row r="17" spans="1:4">
      <c s="4" t="s" r="A17">
        <v>476</v>
      </c>
    </row>
    <row r="18" spans="1:4">
      <c s="3" t="s" r="A18">
        <v>568</v>
      </c>
    </row>
    <row r="19" spans="1:4">
      <c s="4" t="s" r="A19">
        <v>621</v>
      </c>
      <c s="5" t="n" r="B19">
        <v>1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38</v>
      </c>
      <c s="2" t="s" r="B1">
        <v>1</v>
      </c>
    </row>
    <row r="2" spans="1:4">
      <c s="2" t="s" r="B2">
        <v>2</v>
      </c>
      <c s="2" t="s" r="C2">
        <v>30</v>
      </c>
      <c s="2" t="s" r="D2">
        <v>31</v>
      </c>
    </row>
    <row r="3" spans="1:4">
      <c s="4" t="s" r="A3">
        <v>639</v>
      </c>
    </row>
    <row r="4" spans="1:4">
      <c s="3" t="s" r="A4">
        <v>640</v>
      </c>
    </row>
    <row r="5" spans="1:4">
      <c s="4" t="s" r="A5">
        <v>641</v>
      </c>
      <c s="6" t="n" r="B5">
        <v>77</v>
      </c>
      <c s="6" t="n" r="C5">
        <v>71</v>
      </c>
      <c s="6" t="n" r="D5">
        <v>84</v>
      </c>
    </row>
    <row r="6" spans="1:4">
      <c s="4" t="s" r="A6">
        <v>642</v>
      </c>
      <c s="5" t="n" r="B6">
        <v>87</v>
      </c>
      <c s="5" t="n" r="C6">
        <v>93</v>
      </c>
      <c s="5" t="n" r="D6">
        <v>87</v>
      </c>
    </row>
    <row r="7" spans="1:4">
      <c s="4" t="s" r="A7">
        <v>643</v>
      </c>
      <c s="5" t="n" r="B7">
        <v>-123</v>
      </c>
      <c s="5" t="n" r="C7">
        <v>-126</v>
      </c>
      <c s="5" t="n" r="D7">
        <v>-116</v>
      </c>
    </row>
    <row r="8" spans="1:4">
      <c s="4" t="s" r="A8">
        <v>644</v>
      </c>
      <c s="5" t="n" r="B8">
        <v>-15</v>
      </c>
      <c s="5" t="n" r="C8">
        <v>-15</v>
      </c>
      <c s="5" t="n" r="D8">
        <v>-13</v>
      </c>
    </row>
    <row r="9" spans="1:4">
      <c s="4" t="s" r="A9">
        <v>645</v>
      </c>
      <c s="5" t="n" r="B9">
        <v>68</v>
      </c>
      <c s="5" t="n" r="C9">
        <v>49</v>
      </c>
      <c s="5" t="n" r="D9">
        <v>75</v>
      </c>
    </row>
    <row r="10" spans="1:4">
      <c s="4" t="s" r="A10">
        <v>646</v>
      </c>
      <c s="5" t="n" r="B10">
        <v>0</v>
      </c>
      <c s="5" t="n" r="C10">
        <v>3</v>
      </c>
      <c s="5" t="n" r="D10">
        <v>6</v>
      </c>
    </row>
    <row r="11" spans="1:4">
      <c s="4" t="s" r="A11">
        <v>647</v>
      </c>
      <c s="5" t="n" r="B11">
        <v>93</v>
      </c>
      <c s="5" t="n" r="C11">
        <v>74</v>
      </c>
      <c s="5" t="n" r="D11">
        <v>123</v>
      </c>
    </row>
    <row r="12" spans="1:4">
      <c s="4" t="s" r="A12">
        <v>648</v>
      </c>
    </row>
    <row r="13" spans="1:4">
      <c s="3" t="s" r="A13">
        <v>640</v>
      </c>
    </row>
    <row r="14" spans="1:4">
      <c s="4" t="s" r="A14">
        <v>641</v>
      </c>
      <c s="5" t="n" r="B14">
        <v>3</v>
      </c>
      <c s="5" t="n" r="C14">
        <v>3</v>
      </c>
      <c s="5" t="n" r="D14">
        <v>6</v>
      </c>
    </row>
    <row r="15" spans="1:4">
      <c s="4" t="s" r="A15">
        <v>642</v>
      </c>
      <c s="5" t="n" r="B15">
        <v>7</v>
      </c>
      <c s="5" t="n" r="C15">
        <v>9</v>
      </c>
      <c s="5" t="n" r="D15">
        <v>10</v>
      </c>
    </row>
    <row r="16" spans="1:4">
      <c s="4" t="s" r="A16">
        <v>643</v>
      </c>
      <c s="5" t="n" r="B16">
        <v>0</v>
      </c>
      <c s="5" t="n" r="C16">
        <v>0</v>
      </c>
      <c s="5" t="n" r="D16">
        <v>0</v>
      </c>
    </row>
    <row r="17" spans="1:4">
      <c s="4" t="s" r="A17">
        <v>644</v>
      </c>
      <c s="5" t="n" r="B17">
        <v>-5</v>
      </c>
      <c s="5" t="n" r="C17">
        <v>-4</v>
      </c>
      <c s="5" t="n" r="D17">
        <v>-1</v>
      </c>
    </row>
    <row r="18" spans="1:4">
      <c s="4" t="s" r="A18">
        <v>645</v>
      </c>
      <c s="5" t="n" r="B18">
        <v>3</v>
      </c>
      <c s="5" t="n" r="C18">
        <v>2</v>
      </c>
      <c s="5" t="n" r="D18">
        <v>4</v>
      </c>
    </row>
    <row r="19" spans="1:4">
      <c s="4" t="s" r="A19">
        <v>646</v>
      </c>
      <c s="5" t="n" r="B19">
        <v>0</v>
      </c>
      <c s="5" t="n" r="C19">
        <v>0</v>
      </c>
      <c s="5" t="n" r="D19">
        <v>0</v>
      </c>
    </row>
    <row r="20" spans="1:4">
      <c s="4" t="s" r="A20">
        <v>647</v>
      </c>
      <c s="6" t="n" r="B20">
        <v>9</v>
      </c>
      <c s="6" t="n" r="C20">
        <v>10</v>
      </c>
      <c s="6" t="n" r="D20">
        <v>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649</v>
      </c>
      <c s="2" t="s" r="B1">
        <v>2</v>
      </c>
      <c s="2" t="s" r="C1">
        <v>30</v>
      </c>
      <c s="2" t="s" r="D1">
        <v>2</v>
      </c>
      <c s="2" t="s" r="E1">
        <v>30</v>
      </c>
      <c s="2" t="s" r="F1">
        <v>31</v>
      </c>
    </row>
    <row r="2" spans="1:6">
      <c s="3" t="s" r="A2">
        <v>640</v>
      </c>
    </row>
    <row r="3" spans="1:6">
      <c s="4" t="s" r="A3">
        <v>650</v>
      </c>
      <c s="4" t="s" r="D3">
        <v>651</v>
      </c>
      <c s="4" t="s" r="E3">
        <v>652</v>
      </c>
    </row>
    <row r="4" spans="1:6">
      <c s="4" t="s" r="A4">
        <v>653</v>
      </c>
      <c s="4" t="s" r="D4">
        <v>654</v>
      </c>
      <c s="4" t="s" r="E4">
        <v>655</v>
      </c>
    </row>
    <row r="5" spans="1:6">
      <c s="4" t="s" r="A5">
        <v>656</v>
      </c>
      <c s="4" t="s" r="D5">
        <v>657</v>
      </c>
    </row>
    <row r="6" spans="1:6">
      <c s="4" t="s" r="A6">
        <v>658</v>
      </c>
      <c s="6" t="n" r="B6">
        <v>107</v>
      </c>
      <c s="6" t="n" r="C6">
        <v>145</v>
      </c>
      <c s="6" t="n" r="D6">
        <v>107</v>
      </c>
      <c s="6" t="n" r="E6">
        <v>145</v>
      </c>
    </row>
    <row r="7" spans="1:6">
      <c s="4" t="s" r="A7">
        <v>659</v>
      </c>
      <c s="5" t="n" r="D7">
        <v>13</v>
      </c>
    </row>
    <row r="8" spans="1:6">
      <c s="4" t="s" r="A8">
        <v>660</v>
      </c>
      <c s="5" t="n" r="C8">
        <v>36</v>
      </c>
    </row>
    <row r="9" spans="1:6">
      <c s="4" t="s" r="A9">
        <v>471</v>
      </c>
      <c s="5" t="n" r="D9">
        <v>5</v>
      </c>
    </row>
    <row r="10" spans="1:6">
      <c s="4" t="s" r="A10">
        <v>661</v>
      </c>
      <c s="5" t="n" r="B10">
        <v>4</v>
      </c>
      <c s="5" t="n" r="D10">
        <v>4</v>
      </c>
    </row>
    <row r="11" spans="1:6">
      <c s="4" t="s" r="A11">
        <v>662</v>
      </c>
      <c s="5" t="n" r="D11">
        <v>54</v>
      </c>
      <c s="5" t="n" r="E11">
        <v>39</v>
      </c>
      <c s="6" t="n" r="F11">
        <v>36</v>
      </c>
    </row>
    <row r="12" spans="1:6">
      <c s="4" t="s" r="A12">
        <v>663</v>
      </c>
      <c s="5" t="n" r="B12">
        <v>235</v>
      </c>
      <c s="5" t="n" r="D12">
        <v>235</v>
      </c>
    </row>
    <row r="13" spans="1:6">
      <c s="4" t="s" r="A13">
        <v>476</v>
      </c>
    </row>
    <row r="14" spans="1:6">
      <c s="3" t="s" r="A14">
        <v>640</v>
      </c>
    </row>
    <row r="15" spans="1:6">
      <c s="4" t="s" r="A15">
        <v>664</v>
      </c>
      <c s="6" t="n" r="D15">
        <v>126</v>
      </c>
    </row>
    <row r="16" spans="1:6">
      <c s="4" t="s" r="A16">
        <v>665</v>
      </c>
    </row>
    <row r="17" spans="1:6">
      <c s="3" t="s" r="A17">
        <v>640</v>
      </c>
    </row>
    <row r="18" spans="1:6">
      <c s="4" t="s" r="A18">
        <v>666</v>
      </c>
      <c s="4" t="s" r="D18">
        <v>667</v>
      </c>
    </row>
    <row r="19" spans="1:6">
      <c s="4" t="s" r="A19">
        <v>668</v>
      </c>
    </row>
    <row r="20" spans="1:6">
      <c s="3" t="s" r="A20">
        <v>640</v>
      </c>
    </row>
    <row r="21" spans="1:6">
      <c s="4" t="s" r="A21">
        <v>666</v>
      </c>
      <c s="4" t="s" r="D21">
        <v>669</v>
      </c>
    </row>
    <row r="22" spans="1:6">
      <c s="4" t="s" r="A22">
        <v>670</v>
      </c>
    </row>
    <row r="23" spans="1:6">
      <c s="3" t="s" r="A23">
        <v>640</v>
      </c>
    </row>
    <row r="24" spans="1:6">
      <c s="4" t="s" r="A24">
        <v>666</v>
      </c>
      <c s="4" t="s" r="D24">
        <v>671</v>
      </c>
    </row>
    <row r="25" spans="1:6">
      <c s="4" t="s" r="A25">
        <v>672</v>
      </c>
    </row>
    <row r="26" spans="1:6">
      <c s="3" t="s" r="A26">
        <v>640</v>
      </c>
    </row>
    <row r="27" spans="1:6">
      <c s="4" t="s" r="A27">
        <v>673</v>
      </c>
      <c s="5" t="n" r="B27">
        <v>18</v>
      </c>
      <c s="6" t="n" r="D27">
        <v>18</v>
      </c>
    </row>
    <row r="28" spans="1:6">
      <c s="4" t="s" r="A28">
        <v>288</v>
      </c>
    </row>
    <row r="29" spans="1:6">
      <c s="3" t="s" r="A29">
        <v>640</v>
      </c>
    </row>
    <row r="30" spans="1:6">
      <c s="4" t="s" r="A30">
        <v>647</v>
      </c>
      <c s="5" t="n" r="D30">
        <v>32</v>
      </c>
      <c s="5" t="n" r="E30">
        <v>25</v>
      </c>
      <c s="5" t="n" r="F30">
        <v>33</v>
      </c>
    </row>
    <row r="31" spans="1:6">
      <c s="4" t="s" r="A31">
        <v>674</v>
      </c>
      <c s="5" t="n" r="B31">
        <v>575</v>
      </c>
      <c s="5" t="n" r="C31">
        <v>574</v>
      </c>
      <c s="5" t="n" r="D31">
        <v>575</v>
      </c>
      <c s="5" t="n" r="E31">
        <v>574</v>
      </c>
    </row>
    <row r="32" spans="1:6">
      <c s="4" t="s" r="A32">
        <v>675</v>
      </c>
      <c s="6" t="n" r="B32">
        <v>780</v>
      </c>
      <c s="5" t="n" r="C32">
        <v>765</v>
      </c>
      <c s="6" t="n" r="D32">
        <v>780</v>
      </c>
      <c s="5" t="n" r="E32">
        <v>765</v>
      </c>
    </row>
    <row r="33" spans="1:6">
      <c s="4" t="s" r="A33">
        <v>676</v>
      </c>
      <c s="4" t="s" r="B33">
        <v>677</v>
      </c>
      <c s="4" t="s" r="D33">
        <v>677</v>
      </c>
    </row>
    <row r="34" spans="1:6">
      <c s="4" t="s" r="A34">
        <v>678</v>
      </c>
    </row>
    <row r="35" spans="1:6">
      <c s="3" t="s" r="A35">
        <v>640</v>
      </c>
    </row>
    <row r="36" spans="1:6">
      <c s="4" t="s" r="A36">
        <v>674</v>
      </c>
      <c s="6" t="n" r="B36">
        <v>206</v>
      </c>
      <c s="5" t="n" r="C36">
        <v>237</v>
      </c>
      <c s="6" t="n" r="D36">
        <v>206</v>
      </c>
      <c s="5" t="n" r="E36">
        <v>237</v>
      </c>
    </row>
    <row r="37" spans="1:6">
      <c s="4" t="s" r="A37">
        <v>639</v>
      </c>
    </row>
    <row r="38" spans="1:6">
      <c s="3" t="s" r="A38">
        <v>640</v>
      </c>
    </row>
    <row r="39" spans="1:6">
      <c s="4" t="s" r="A39">
        <v>647</v>
      </c>
      <c s="5" t="n" r="D39">
        <v>93</v>
      </c>
      <c s="5" t="n" r="E39">
        <v>74</v>
      </c>
      <c s="5" t="n" r="F39">
        <v>123</v>
      </c>
    </row>
    <row r="40" spans="1:6">
      <c s="4" t="s" r="A40">
        <v>674</v>
      </c>
      <c s="5" t="n" r="B40">
        <v>1732</v>
      </c>
      <c s="5" t="n" r="C40">
        <v>1829</v>
      </c>
      <c s="5" t="n" r="D40">
        <v>1732</v>
      </c>
      <c s="5" t="n" r="E40">
        <v>1829</v>
      </c>
      <c s="5" t="n" r="F40">
        <v>1785</v>
      </c>
    </row>
    <row r="41" spans="1:6">
      <c s="4" t="s" r="A41">
        <v>675</v>
      </c>
      <c s="5" t="n" r="B41">
        <v>2426</v>
      </c>
      <c s="5" t="n" r="C41">
        <v>2366</v>
      </c>
      <c s="5" t="n" r="D41">
        <v>2426</v>
      </c>
      <c s="5" t="n" r="E41">
        <v>2366</v>
      </c>
      <c s="5" t="n" r="F41">
        <v>2076</v>
      </c>
    </row>
    <row r="42" spans="1:6">
      <c s="4" t="s" r="A42">
        <v>679</v>
      </c>
      <c s="5" t="n" r="D42">
        <v>-79</v>
      </c>
    </row>
    <row r="43" spans="1:6">
      <c s="4" t="s" r="A43">
        <v>680</v>
      </c>
      <c s="5" t="n" r="D43">
        <v>15</v>
      </c>
    </row>
    <row r="44" spans="1:6">
      <c s="4" t="s" r="A44">
        <v>648</v>
      </c>
    </row>
    <row r="45" spans="1:6">
      <c s="3" t="s" r="A45">
        <v>640</v>
      </c>
    </row>
    <row r="46" spans="1:6">
      <c s="4" t="s" r="A46">
        <v>647</v>
      </c>
      <c s="5" t="n" r="D46">
        <v>9</v>
      </c>
      <c s="5" t="n" r="E46">
        <v>10</v>
      </c>
      <c s="5" t="n" r="F46">
        <v>19</v>
      </c>
    </row>
    <row r="47" spans="1:6">
      <c s="4" t="s" r="A47">
        <v>675</v>
      </c>
      <c s="5" t="n" r="B47">
        <v>186</v>
      </c>
      <c s="5" t="n" r="C47">
        <v>201</v>
      </c>
      <c s="5" t="n" r="D47">
        <v>186</v>
      </c>
      <c s="5" t="n" r="E47">
        <v>201</v>
      </c>
      <c s="6" t="n" r="F47">
        <v>243</v>
      </c>
    </row>
    <row r="48" spans="1:6">
      <c s="4" t="s" r="A48">
        <v>679</v>
      </c>
      <c s="5" t="n" r="D48">
        <v>-2</v>
      </c>
    </row>
    <row r="49" spans="1:6">
      <c s="4" t="s" r="A49">
        <v>680</v>
      </c>
      <c s="5" t="n" r="D49">
        <v>5</v>
      </c>
    </row>
    <row r="50" spans="1:6">
      <c s="4" t="s" r="A50">
        <v>285</v>
      </c>
    </row>
    <row r="51" spans="1:6">
      <c s="3" t="s" r="A51">
        <v>640</v>
      </c>
    </row>
    <row r="52" spans="1:6">
      <c s="4" t="s" r="A52">
        <v>674</v>
      </c>
      <c s="5" t="n" r="B52">
        <v>1157</v>
      </c>
      <c s="5" t="n" r="C52">
        <v>1255</v>
      </c>
      <c s="5" t="n" r="D52">
        <v>1157</v>
      </c>
      <c s="5" t="n" r="E52">
        <v>1255</v>
      </c>
    </row>
    <row r="53" spans="1:6">
      <c s="4" t="s" r="A53">
        <v>681</v>
      </c>
    </row>
    <row r="54" spans="1:6">
      <c s="3" t="s" r="A54">
        <v>640</v>
      </c>
    </row>
    <row r="55" spans="1:6">
      <c s="4" t="s" r="A55">
        <v>674</v>
      </c>
      <c s="6" t="n" r="B55">
        <v>335</v>
      </c>
      <c s="6" t="n" r="C55">
        <v>393</v>
      </c>
      <c s="6" t="n" r="D55">
        <v>335</v>
      </c>
      <c s="6" t="n" r="E55">
        <v>393</v>
      </c>
    </row>
    <row r="56" spans="1:6">
      <c s="4" t="s" r="A56">
        <v>682</v>
      </c>
    </row>
    <row r="57" spans="1:6">
      <c s="3" t="s" r="A57">
        <v>640</v>
      </c>
    </row>
    <row r="58" spans="1:6">
      <c s="4" t="s" r="A58">
        <v>683</v>
      </c>
      <c s="4" t="s" r="B58">
        <v>684</v>
      </c>
    </row>
    <row r="59" spans="1:6">
      <c s="4" t="s" r="A59">
        <v>685</v>
      </c>
    </row>
    <row r="60" spans="1:6">
      <c s="3" t="s" r="A60">
        <v>640</v>
      </c>
    </row>
    <row r="61" spans="1:6">
      <c s="4" t="s" r="A61">
        <v>683</v>
      </c>
      <c s="4" t="s" r="B61">
        <v>6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87</v>
      </c>
      <c s="2" t="s" r="B1">
        <v>1</v>
      </c>
    </row>
    <row r="2" spans="1:4">
      <c s="2" t="s" r="B2">
        <v>2</v>
      </c>
      <c s="2" t="s" r="C2">
        <v>30</v>
      </c>
      <c s="2" t="s" r="D2">
        <v>31</v>
      </c>
    </row>
    <row r="3" spans="1:4">
      <c s="3" t="s" r="A3">
        <v>688</v>
      </c>
    </row>
    <row r="4" spans="1:4">
      <c s="4" t="s" r="A4">
        <v>689</v>
      </c>
      <c s="6" t="n" r="B4">
        <v>-1133</v>
      </c>
      <c s="6" t="n" r="C4">
        <v>-1009</v>
      </c>
    </row>
    <row r="5" spans="1:4">
      <c s="4" t="s" r="A5">
        <v>639</v>
      </c>
    </row>
    <row r="6" spans="1:4">
      <c s="3" t="s" r="A6">
        <v>690</v>
      </c>
    </row>
    <row r="7" spans="1:4">
      <c s="4" t="s" r="A7">
        <v>691</v>
      </c>
      <c s="5" t="n" r="B7">
        <v>2366</v>
      </c>
      <c s="5" t="n" r="C7">
        <v>2076</v>
      </c>
    </row>
    <row r="8" spans="1:4">
      <c s="4" t="s" r="A8">
        <v>641</v>
      </c>
      <c s="5" t="n" r="B8">
        <v>77</v>
      </c>
      <c s="5" t="n" r="C8">
        <v>71</v>
      </c>
      <c s="6" t="n" r="D8">
        <v>84</v>
      </c>
    </row>
    <row r="9" spans="1:4">
      <c s="4" t="s" r="A9">
        <v>642</v>
      </c>
      <c s="5" t="n" r="B9">
        <v>87</v>
      </c>
      <c s="5" t="n" r="C9">
        <v>93</v>
      </c>
      <c s="5" t="n" r="D9">
        <v>87</v>
      </c>
    </row>
    <row r="10" spans="1:4">
      <c s="4" t="s" r="A10">
        <v>692</v>
      </c>
      <c s="5" t="n" r="B10">
        <v>-2</v>
      </c>
      <c s="5" t="n" r="C10">
        <v>-1</v>
      </c>
    </row>
    <row r="11" spans="1:4">
      <c s="4" t="s" r="A11">
        <v>693</v>
      </c>
      <c s="5" t="n" r="B11">
        <v>-138</v>
      </c>
      <c s="5" t="n" r="C11">
        <v>-142</v>
      </c>
    </row>
    <row r="12" spans="1:4">
      <c s="4" t="s" r="A12">
        <v>694</v>
      </c>
      <c s="5" t="n" r="B12">
        <v>67</v>
      </c>
      <c s="5" t="n" r="C12">
        <v>0</v>
      </c>
    </row>
    <row r="13" spans="1:4">
      <c s="4" t="s" r="A13">
        <v>695</v>
      </c>
      <c s="5" t="n" r="B13">
        <v>49</v>
      </c>
      <c s="5" t="n" r="C13">
        <v>318</v>
      </c>
    </row>
    <row r="14" spans="1:4">
      <c s="4" t="s" r="A14">
        <v>696</v>
      </c>
      <c s="5" t="n" r="B14">
        <v>0</v>
      </c>
      <c s="5" t="n" r="C14">
        <v>-7</v>
      </c>
    </row>
    <row r="15" spans="1:4">
      <c s="4" t="s" r="A15">
        <v>697</v>
      </c>
      <c s="5" t="n" r="B15">
        <v>-81</v>
      </c>
      <c s="5" t="n" r="C15">
        <v>-42</v>
      </c>
    </row>
    <row r="16" spans="1:4">
      <c s="4" t="s" r="A16">
        <v>698</v>
      </c>
      <c s="5" t="n" r="B16">
        <v>2426</v>
      </c>
      <c s="5" t="n" r="C16">
        <v>2366</v>
      </c>
      <c s="5" t="n" r="D16">
        <v>2076</v>
      </c>
    </row>
    <row r="17" spans="1:4">
      <c s="3" t="s" r="A17">
        <v>699</v>
      </c>
    </row>
    <row r="18" spans="1:4">
      <c s="4" t="s" r="A18">
        <v>700</v>
      </c>
      <c s="5" t="n" r="B18">
        <v>1829</v>
      </c>
      <c s="5" t="n" r="C18">
        <v>1785</v>
      </c>
    </row>
    <row r="19" spans="1:4">
      <c s="4" t="s" r="A19">
        <v>701</v>
      </c>
      <c s="5" t="n" r="B19">
        <v>-21</v>
      </c>
      <c s="5" t="n" r="C19">
        <v>119</v>
      </c>
    </row>
    <row r="20" spans="1:4">
      <c s="4" t="s" r="A20">
        <v>702</v>
      </c>
      <c s="5" t="n" r="B20">
        <v>65</v>
      </c>
      <c s="5" t="n" r="C20">
        <v>104</v>
      </c>
    </row>
    <row r="21" spans="1:4">
      <c s="4" t="s" r="A21">
        <v>693</v>
      </c>
      <c s="5" t="n" r="B21">
        <v>-138</v>
      </c>
      <c s="5" t="n" r="C21">
        <v>-142</v>
      </c>
    </row>
    <row r="22" spans="1:4">
      <c s="4" t="s" r="A22">
        <v>703</v>
      </c>
      <c s="5" t="n" r="B22">
        <v>54</v>
      </c>
      <c s="5" t="n" r="C22">
        <v>0</v>
      </c>
    </row>
    <row r="23" spans="1:4">
      <c s="4" t="s" r="A23">
        <v>696</v>
      </c>
      <c s="5" t="n" r="B23">
        <v>0</v>
      </c>
      <c s="5" t="n" r="C23">
        <v>-7</v>
      </c>
    </row>
    <row r="24" spans="1:4">
      <c s="4" t="s" r="A24">
        <v>697</v>
      </c>
      <c s="5" t="n" r="B24">
        <v>-58</v>
      </c>
      <c s="5" t="n" r="C24">
        <v>-29</v>
      </c>
    </row>
    <row r="25" spans="1:4">
      <c s="4" t="s" r="A25">
        <v>704</v>
      </c>
      <c s="5" t="n" r="B25">
        <v>1732</v>
      </c>
      <c s="5" t="n" r="C25">
        <v>1829</v>
      </c>
      <c s="5" t="n" r="D25">
        <v>1785</v>
      </c>
    </row>
    <row r="26" spans="1:4">
      <c s="3" t="s" r="A26">
        <v>705</v>
      </c>
    </row>
    <row r="27" spans="1:4">
      <c s="4" t="s" r="A27">
        <v>706</v>
      </c>
      <c s="5" t="n" r="B27">
        <v>-694</v>
      </c>
      <c s="5" t="n" r="C27">
        <v>-537</v>
      </c>
    </row>
    <row r="28" spans="1:4">
      <c s="3" t="s" r="A28">
        <v>688</v>
      </c>
    </row>
    <row r="29" spans="1:4">
      <c s="4" t="s" r="A29">
        <v>499</v>
      </c>
      <c s="5" t="n" r="B29">
        <v>7</v>
      </c>
      <c s="5" t="n" r="C29">
        <v>3</v>
      </c>
    </row>
    <row r="30" spans="1:4">
      <c s="4" t="s" r="A30">
        <v>86</v>
      </c>
      <c s="5" t="n" r="B30">
        <v>-10</v>
      </c>
      <c s="5" t="n" r="C30">
        <v>-8</v>
      </c>
    </row>
    <row r="31" spans="1:4">
      <c s="4" t="s" r="A31">
        <v>689</v>
      </c>
      <c s="5" t="n" r="B31">
        <v>-691</v>
      </c>
      <c s="5" t="n" r="C31">
        <v>-531</v>
      </c>
    </row>
    <row r="32" spans="1:4">
      <c s="4" t="s" r="A32">
        <v>707</v>
      </c>
      <c s="5" t="n" r="B32">
        <v>-694</v>
      </c>
      <c s="5" t="n" r="C32">
        <v>-537</v>
      </c>
    </row>
    <row r="33" spans="1:4">
      <c s="3" t="s" r="A33">
        <v>708</v>
      </c>
    </row>
    <row r="34" spans="1:4">
      <c s="4" t="s" r="A34">
        <v>709</v>
      </c>
      <c s="5" t="n" r="B34">
        <v>0</v>
      </c>
      <c s="5" t="n" r="C34">
        <v>0</v>
      </c>
    </row>
    <row r="35" spans="1:4">
      <c s="4" t="s" r="A35">
        <v>710</v>
      </c>
      <c s="5" t="n" r="B35">
        <v>103</v>
      </c>
      <c s="5" t="n" r="C35">
        <v>119</v>
      </c>
    </row>
    <row r="36" spans="1:4">
      <c s="4" t="s" r="A36">
        <v>711</v>
      </c>
      <c s="5" t="n" r="B36">
        <v>-1124</v>
      </c>
      <c s="5" t="n" r="C36">
        <v>-1030</v>
      </c>
    </row>
    <row r="37" spans="1:4">
      <c s="4" t="s" r="A37">
        <v>707</v>
      </c>
      <c s="5" t="n" r="B37">
        <v>-1021</v>
      </c>
      <c s="5" t="n" r="C37">
        <v>-911</v>
      </c>
    </row>
    <row r="38" spans="1:4">
      <c s="4" t="s" r="A38">
        <v>648</v>
      </c>
    </row>
    <row r="39" spans="1:4">
      <c s="3" t="s" r="A39">
        <v>690</v>
      </c>
    </row>
    <row r="40" spans="1:4">
      <c s="4" t="s" r="A40">
        <v>691</v>
      </c>
      <c s="5" t="n" r="B40">
        <v>201</v>
      </c>
      <c s="5" t="n" r="C40">
        <v>243</v>
      </c>
    </row>
    <row r="41" spans="1:4">
      <c s="4" t="s" r="A41">
        <v>641</v>
      </c>
      <c s="5" t="n" r="B41">
        <v>3</v>
      </c>
      <c s="5" t="n" r="C41">
        <v>3</v>
      </c>
      <c s="5" t="n" r="D41">
        <v>6</v>
      </c>
    </row>
    <row r="42" spans="1:4">
      <c s="4" t="s" r="A42">
        <v>642</v>
      </c>
      <c s="5" t="n" r="B42">
        <v>7</v>
      </c>
      <c s="5" t="n" r="C42">
        <v>9</v>
      </c>
      <c s="5" t="n" r="D42">
        <v>10</v>
      </c>
    </row>
    <row r="43" spans="1:4">
      <c s="4" t="s" r="A43">
        <v>692</v>
      </c>
      <c s="5" t="n" r="B43">
        <v>0</v>
      </c>
      <c s="5" t="n" r="C43">
        <v>-37</v>
      </c>
    </row>
    <row r="44" spans="1:4">
      <c s="4" t="s" r="A44">
        <v>693</v>
      </c>
      <c s="5" t="n" r="B44">
        <v>-18</v>
      </c>
      <c s="5" t="n" r="C44">
        <v>-24</v>
      </c>
    </row>
    <row r="45" spans="1:4">
      <c s="4" t="s" r="A45">
        <v>694</v>
      </c>
      <c s="5" t="n" r="B45">
        <v>0</v>
      </c>
      <c s="5" t="n" r="C45">
        <v>0</v>
      </c>
    </row>
    <row r="46" spans="1:4">
      <c s="4" t="s" r="A46">
        <v>695</v>
      </c>
      <c s="5" t="n" r="B46">
        <v>-11</v>
      </c>
      <c s="5" t="n" r="C46">
        <v>0</v>
      </c>
    </row>
    <row r="47" spans="1:4">
      <c s="4" t="s" r="A47">
        <v>696</v>
      </c>
      <c s="5" t="n" r="B47">
        <v>0</v>
      </c>
      <c s="5" t="n" r="C47">
        <v>0</v>
      </c>
    </row>
    <row r="48" spans="1:4">
      <c s="4" t="s" r="A48">
        <v>697</v>
      </c>
      <c s="5" t="n" r="B48">
        <v>3</v>
      </c>
      <c s="5" t="n" r="C48">
        <v>6</v>
      </c>
    </row>
    <row r="49" spans="1:4">
      <c s="4" t="s" r="A49">
        <v>698</v>
      </c>
      <c s="5" t="n" r="B49">
        <v>186</v>
      </c>
      <c s="5" t="n" r="C49">
        <v>201</v>
      </c>
      <c s="6" t="n" r="D49">
        <v>243</v>
      </c>
    </row>
    <row r="50" spans="1:4">
      <c s="3" t="s" r="A50">
        <v>699</v>
      </c>
    </row>
    <row r="51" spans="1:4">
      <c s="4" t="s" r="A51">
        <v>693</v>
      </c>
      <c s="5" t="n" r="B51">
        <v>-18</v>
      </c>
      <c s="5" t="n" r="C51">
        <v>-24</v>
      </c>
    </row>
    <row r="52" spans="1:4">
      <c s="3" t="s" r="A52">
        <v>705</v>
      </c>
    </row>
    <row r="53" spans="1:4">
      <c s="4" t="s" r="A53">
        <v>706</v>
      </c>
      <c s="5" t="n" r="B53">
        <v>-186</v>
      </c>
      <c s="5" t="n" r="C53">
        <v>-201</v>
      </c>
    </row>
    <row r="54" spans="1:4">
      <c s="3" t="s" r="A54">
        <v>688</v>
      </c>
    </row>
    <row r="55" spans="1:4">
      <c s="4" t="s" r="A55">
        <v>499</v>
      </c>
      <c s="5" t="n" r="B55">
        <v>0</v>
      </c>
      <c s="5" t="n" r="C55">
        <v>0</v>
      </c>
    </row>
    <row r="56" spans="1:4">
      <c s="4" t="s" r="A56">
        <v>86</v>
      </c>
      <c s="5" t="n" r="B56">
        <v>-15</v>
      </c>
      <c s="5" t="n" r="C56">
        <v>-16</v>
      </c>
    </row>
    <row r="57" spans="1:4">
      <c s="4" t="s" r="A57">
        <v>689</v>
      </c>
      <c s="5" t="n" r="B57">
        <v>-171</v>
      </c>
      <c s="5" t="n" r="C57">
        <v>-184</v>
      </c>
    </row>
    <row r="58" spans="1:4">
      <c s="4" t="s" r="A58">
        <v>707</v>
      </c>
      <c s="5" t="n" r="B58">
        <v>-186</v>
      </c>
      <c s="5" t="n" r="C58">
        <v>-201</v>
      </c>
    </row>
    <row r="59" spans="1:4">
      <c s="3" t="s" r="A59">
        <v>708</v>
      </c>
    </row>
    <row r="60" spans="1:4">
      <c s="4" t="s" r="A60">
        <v>709</v>
      </c>
      <c s="5" t="n" r="B60">
        <v>0</v>
      </c>
      <c s="5" t="n" r="C60">
        <v>0</v>
      </c>
    </row>
    <row r="61" spans="1:4">
      <c s="4" t="s" r="A61">
        <v>710</v>
      </c>
      <c s="5" t="n" r="B61">
        <v>37</v>
      </c>
      <c s="5" t="n" r="C61">
        <v>42</v>
      </c>
    </row>
    <row r="62" spans="1:4">
      <c s="4" t="s" r="A62">
        <v>711</v>
      </c>
      <c s="5" t="n" r="B62">
        <v>-30</v>
      </c>
      <c s="5" t="n" r="C62">
        <v>-44</v>
      </c>
    </row>
    <row r="63" spans="1:4">
      <c s="4" t="s" r="A63">
        <v>707</v>
      </c>
      <c s="6" t="n" r="B63">
        <v>7</v>
      </c>
      <c s="6" t="n" r="C63">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12</v>
      </c>
      <c s="2" t="s" r="B1">
        <v>2</v>
      </c>
      <c s="2" t="s" r="C1">
        <v>30</v>
      </c>
    </row>
    <row r="2" spans="1:3">
      <c s="3" t="s" r="A2">
        <v>165</v>
      </c>
    </row>
    <row r="3" spans="1:3">
      <c s="4" t="s" r="A3">
        <v>713</v>
      </c>
      <c s="6" t="n" r="B3">
        <v>2339</v>
      </c>
      <c s="6" t="n" r="C3">
        <v>2267</v>
      </c>
    </row>
    <row r="4" spans="1:3">
      <c s="4" t="s" r="A4">
        <v>714</v>
      </c>
      <c s="5" t="n" r="B4">
        <v>2265</v>
      </c>
      <c s="5" t="n" r="C4">
        <v>2186</v>
      </c>
    </row>
    <row r="5" spans="1:3">
      <c s="4" t="s" r="A5">
        <v>715</v>
      </c>
      <c s="5" t="n" r="B5">
        <v>1650</v>
      </c>
      <c s="5" t="n" r="C5">
        <v>1738</v>
      </c>
    </row>
    <row r="6" spans="1:3">
      <c s="4" t="s" r="A6">
        <v>716</v>
      </c>
      <c s="5" t="n" r="B6">
        <v>2394</v>
      </c>
      <c s="5" t="n" r="C6">
        <v>2324</v>
      </c>
    </row>
    <row r="7" spans="1:3">
      <c s="4" t="s" r="A7">
        <v>717</v>
      </c>
      <c s="6" t="n" r="B7">
        <v>1693</v>
      </c>
      <c s="6" t="n" r="C7">
        <v>17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t="s" r="A1">
        <v>718</v>
      </c>
      <c s="2" t="s" r="B1">
        <v>1</v>
      </c>
    </row>
    <row r="2" spans="1:4">
      <c s="2" t="s" r="B2">
        <v>2</v>
      </c>
      <c s="2" t="s" r="C2">
        <v>30</v>
      </c>
      <c s="2" t="s" r="D2">
        <v>31</v>
      </c>
    </row>
    <row r="3" spans="1:4">
      <c s="4" t="s" r="A3">
        <v>285</v>
      </c>
    </row>
    <row r="4" spans="1:4">
      <c s="3" t="s" r="A4">
        <v>719</v>
      </c>
    </row>
    <row r="5" spans="1:4">
      <c s="4" t="s" r="A5">
        <v>720</v>
      </c>
      <c s="4" t="s" r="B5">
        <v>721</v>
      </c>
      <c s="4" t="s" r="C5">
        <v>722</v>
      </c>
      <c s="4" t="s" r="D5">
        <v>723</v>
      </c>
    </row>
    <row r="6" spans="1:4">
      <c s="4" t="s" r="A6">
        <v>643</v>
      </c>
      <c s="4" t="s" r="B6">
        <v>724</v>
      </c>
      <c s="4" t="s" r="C6">
        <v>725</v>
      </c>
      <c s="4" t="s" r="D6">
        <v>725</v>
      </c>
    </row>
    <row r="7" spans="1:4">
      <c s="4" t="s" r="A7">
        <v>726</v>
      </c>
      <c s="4" t="s" r="B7">
        <v>727</v>
      </c>
      <c s="4" t="s" r="C7">
        <v>727</v>
      </c>
      <c s="4" t="s" r="D7">
        <v>727</v>
      </c>
    </row>
    <row r="8" spans="1:4">
      <c s="3" t="s" r="A8">
        <v>728</v>
      </c>
    </row>
    <row r="9" spans="1:4">
      <c s="4" t="s" r="A9">
        <v>720</v>
      </c>
      <c s="4" t="s" r="B9">
        <v>721</v>
      </c>
      <c s="4" t="s" r="C9">
        <v>721</v>
      </c>
      <c s="4" t="s" r="D9">
        <v>722</v>
      </c>
    </row>
    <row r="10" spans="1:4">
      <c s="4" t="s" r="A10">
        <v>726</v>
      </c>
      <c s="4" t="s" r="B10">
        <v>727</v>
      </c>
      <c s="4" t="s" r="C10">
        <v>727</v>
      </c>
      <c s="4" t="s" r="D10">
        <v>727</v>
      </c>
    </row>
    <row r="11" spans="1:4">
      <c s="4" t="s" r="A11">
        <v>288</v>
      </c>
    </row>
    <row r="12" spans="1:4">
      <c s="3" t="s" r="A12">
        <v>719</v>
      </c>
    </row>
    <row r="13" spans="1:4">
      <c s="4" t="s" r="A13">
        <v>720</v>
      </c>
      <c s="4" t="s" r="B13">
        <v>729</v>
      </c>
      <c s="4" t="s" r="C13">
        <v>730</v>
      </c>
      <c s="4" t="s" r="D13">
        <v>731</v>
      </c>
    </row>
    <row r="14" spans="1:4">
      <c s="4" t="s" r="A14">
        <v>643</v>
      </c>
      <c s="4" t="s" r="B14">
        <v>732</v>
      </c>
      <c s="4" t="s" r="C14">
        <v>733</v>
      </c>
      <c s="4" t="s" r="D14">
        <v>733</v>
      </c>
    </row>
    <row r="15" spans="1:4">
      <c s="4" t="s" r="A15">
        <v>726</v>
      </c>
      <c s="4" t="s" r="B15">
        <v>734</v>
      </c>
      <c s="4" t="s" r="C15">
        <v>735</v>
      </c>
      <c s="4" t="s" r="D15">
        <v>736</v>
      </c>
    </row>
    <row r="16" spans="1:4">
      <c s="3" t="s" r="A16">
        <v>728</v>
      </c>
    </row>
    <row r="17" spans="1:4">
      <c s="4" t="s" r="A17">
        <v>720</v>
      </c>
      <c s="4" t="s" r="B17">
        <v>737</v>
      </c>
      <c s="4" t="s" r="C17">
        <v>729</v>
      </c>
      <c s="4" t="s" r="D17">
        <v>730</v>
      </c>
    </row>
    <row r="18" spans="1:4">
      <c s="4" t="s" r="A18">
        <v>726</v>
      </c>
      <c s="4" t="s" r="B18">
        <v>738</v>
      </c>
      <c s="4" t="s" r="C18">
        <v>734</v>
      </c>
      <c s="4" t="s" r="D18">
        <v>7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739</v>
      </c>
      <c s="2" t="s" r="B1">
        <v>2</v>
      </c>
      <c s="2" t="s" r="C1">
        <v>30</v>
      </c>
      <c s="2" t="s" r="D1">
        <v>31</v>
      </c>
    </row>
    <row r="2" spans="1:4">
      <c s="3" t="s" r="A2">
        <v>640</v>
      </c>
    </row>
    <row r="3" spans="1:4">
      <c s="4" t="s" r="A3">
        <v>740</v>
      </c>
      <c s="4" t="s" r="B3">
        <v>741</v>
      </c>
      <c s="4" t="s" r="C3">
        <v>741</v>
      </c>
      <c s="4" t="s" r="D3">
        <v>654</v>
      </c>
    </row>
    <row r="4" spans="1:4">
      <c s="4" t="s" r="A4">
        <v>648</v>
      </c>
    </row>
    <row r="5" spans="1:4">
      <c s="3" t="s" r="A5">
        <v>640</v>
      </c>
    </row>
    <row r="6" spans="1:4">
      <c s="4" t="s" r="A6">
        <v>742</v>
      </c>
      <c s="4" t="s" r="B6">
        <v>743</v>
      </c>
      <c s="4" t="s" r="C6">
        <v>744</v>
      </c>
      <c s="4" t="s" r="D6">
        <v>7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09</v>
      </c>
      <c s="2" t="s" r="B1">
        <v>1</v>
      </c>
    </row>
    <row r="2" spans="1:4">
      <c s="2" t="s" r="B2">
        <v>2</v>
      </c>
      <c s="2" t="s" r="C2">
        <v>30</v>
      </c>
      <c s="2" t="s" r="D2">
        <v>31</v>
      </c>
    </row>
    <row r="3" spans="1:4">
      <c s="3" t="s" r="A3">
        <v>110</v>
      </c>
    </row>
    <row r="4" spans="1:4">
      <c s="4" t="s" r="A4">
        <v>47</v>
      </c>
      <c s="6" t="n" r="B4">
        <v>695</v>
      </c>
      <c s="6" t="n" r="C4">
        <v>1185</v>
      </c>
      <c s="6" t="n" r="D4">
        <v>1293</v>
      </c>
    </row>
    <row r="5" spans="1:4">
      <c s="4" t="s" r="A5">
        <v>111</v>
      </c>
      <c s="5" t="n" r="B5">
        <v>0</v>
      </c>
      <c s="5" t="n" r="C5">
        <v>0</v>
      </c>
      <c s="5" t="n" r="D5">
        <v>364</v>
      </c>
    </row>
    <row r="6" spans="1:4">
      <c s="4" t="s" r="A6">
        <v>112</v>
      </c>
      <c s="5" t="n" r="B6">
        <v>695</v>
      </c>
      <c s="5" t="n" r="C6">
        <v>1185</v>
      </c>
      <c s="5" t="n" r="D6">
        <v>929</v>
      </c>
    </row>
    <row r="7" spans="1:4">
      <c s="3" t="s" r="A7">
        <v>113</v>
      </c>
    </row>
    <row r="8" spans="1:4">
      <c s="4" t="s" r="A8">
        <v>114</v>
      </c>
      <c s="5" t="n" r="B8">
        <v>891</v>
      </c>
      <c s="5" t="n" r="C8">
        <v>562</v>
      </c>
      <c s="5" t="n" r="D8">
        <v>546</v>
      </c>
    </row>
    <row r="9" spans="1:4">
      <c s="4" t="s" r="A9">
        <v>115</v>
      </c>
      <c s="5" t="n" r="B9">
        <v>166</v>
      </c>
      <c s="5" t="n" r="C9">
        <v>113</v>
      </c>
      <c s="5" t="n" r="D9">
        <v>100</v>
      </c>
    </row>
    <row r="10" spans="1:4">
      <c s="4" t="s" r="A10">
        <v>116</v>
      </c>
      <c s="5" t="n" r="B10">
        <v>-336</v>
      </c>
      <c s="5" t="n" r="C10">
        <v>-32</v>
      </c>
      <c s="5" t="n" r="D10">
        <v>36</v>
      </c>
    </row>
    <row r="11" spans="1:4">
      <c s="3" t="s" r="A11">
        <v>117</v>
      </c>
    </row>
    <row r="12" spans="1:4">
      <c s="4" t="s" r="A12">
        <v>68</v>
      </c>
      <c s="5" t="n" r="B12">
        <v>-2</v>
      </c>
      <c s="5" t="n" r="C12">
        <v>-7</v>
      </c>
      <c s="5" t="n" r="D12">
        <v>-1</v>
      </c>
    </row>
    <row r="13" spans="1:4">
      <c s="4" t="s" r="A13">
        <v>118</v>
      </c>
      <c s="5" t="n" r="B13">
        <v>28</v>
      </c>
      <c s="5" t="n" r="C13">
        <v>0</v>
      </c>
      <c s="5" t="n" r="D13">
        <v>0</v>
      </c>
    </row>
    <row r="14" spans="1:4">
      <c s="4" t="s" r="A14">
        <v>70</v>
      </c>
      <c s="5" t="n" r="B14">
        <v>200</v>
      </c>
      <c s="5" t="n" r="C14">
        <v>-189</v>
      </c>
      <c s="5" t="n" r="D14">
        <v>-145</v>
      </c>
    </row>
    <row r="15" spans="1:4">
      <c s="4" t="s" r="A15">
        <v>71</v>
      </c>
      <c s="5" t="n" r="B15">
        <v>-97</v>
      </c>
      <c s="5" t="n" r="C15">
        <v>-120</v>
      </c>
      <c s="5" t="n" r="D15">
        <v>-60</v>
      </c>
    </row>
    <row r="16" spans="1:4">
      <c s="4" t="s" r="A16">
        <v>119</v>
      </c>
      <c s="5" t="n" r="B16">
        <v>145</v>
      </c>
      <c s="5" t="n" r="C16">
        <v>199</v>
      </c>
      <c s="5" t="n" r="D16">
        <v>366</v>
      </c>
    </row>
    <row r="17" spans="1:4">
      <c s="4" t="s" r="A17">
        <v>120</v>
      </c>
      <c s="5" t="n" r="B17">
        <v>28</v>
      </c>
      <c s="5" t="n" r="C17">
        <v>-29</v>
      </c>
      <c s="5" t="n" r="D17">
        <v>-51</v>
      </c>
    </row>
    <row r="18" spans="1:4">
      <c s="4" t="s" r="A18">
        <v>121</v>
      </c>
      <c s="5" t="n" r="B18">
        <v>11</v>
      </c>
      <c s="5" t="n" r="C18">
        <v>62</v>
      </c>
      <c s="5" t="n" r="D18">
        <v>-1</v>
      </c>
    </row>
    <row r="19" spans="1:4">
      <c s="4" t="s" r="A19">
        <v>122</v>
      </c>
      <c s="5" t="n" r="B19">
        <v>1730</v>
      </c>
      <c s="5" t="n" r="C19">
        <v>1746</v>
      </c>
      <c s="5" t="n" r="D19">
        <v>1717</v>
      </c>
    </row>
    <row r="20" spans="1:4">
      <c s="3" t="s" r="A20">
        <v>123</v>
      </c>
    </row>
    <row r="21" spans="1:4">
      <c s="4" t="s" r="A21">
        <v>124</v>
      </c>
      <c s="5" t="n" r="B21">
        <v>-596</v>
      </c>
      <c s="5" t="n" r="C21">
        <v>-592</v>
      </c>
      <c s="5" t="n" r="D21">
        <v>-522</v>
      </c>
    </row>
    <row r="22" spans="1:4">
      <c s="4" t="s" r="A22">
        <v>125</v>
      </c>
      <c s="5" t="n" r="B22">
        <v>-37</v>
      </c>
      <c s="5" t="n" r="C22">
        <v>-61</v>
      </c>
      <c s="5" t="n" r="D22">
        <v>-66</v>
      </c>
    </row>
    <row r="23" spans="1:4">
      <c s="4" t="s" r="A23">
        <v>126</v>
      </c>
      <c s="5" t="n" r="B23">
        <v>840</v>
      </c>
      <c s="5" t="n" r="C23">
        <v>-171</v>
      </c>
      <c s="5" t="n" r="D23">
        <v>-225</v>
      </c>
    </row>
    <row r="24" spans="1:4">
      <c s="4" t="s" r="A24">
        <v>127</v>
      </c>
      <c s="5" t="n" r="B24">
        <v>-8414</v>
      </c>
      <c s="5" t="n" r="C24">
        <v>-40</v>
      </c>
      <c s="5" t="n" r="D24">
        <v>-136</v>
      </c>
    </row>
    <row r="25" spans="1:4">
      <c s="4" t="s" r="A25">
        <v>128</v>
      </c>
      <c s="5" t="n" r="B25">
        <v>0</v>
      </c>
      <c s="5" t="n" r="C25">
        <v>0</v>
      </c>
      <c s="5" t="n" r="D25">
        <v>736</v>
      </c>
    </row>
    <row r="26" spans="1:4">
      <c s="4" t="s" r="A26">
        <v>121</v>
      </c>
      <c s="5" t="n" r="B26">
        <v>-110</v>
      </c>
      <c s="5" t="n" r="C26">
        <v>-84</v>
      </c>
      <c s="5" t="n" r="D26">
        <v>-99</v>
      </c>
    </row>
    <row r="27" spans="1:4">
      <c s="4" t="s" r="A27">
        <v>129</v>
      </c>
      <c s="5" t="n" r="B27">
        <v>-8318</v>
      </c>
      <c s="5" t="n" r="C27">
        <v>-948</v>
      </c>
      <c s="5" t="n" r="D27">
        <v>-311</v>
      </c>
    </row>
    <row r="28" spans="1:4">
      <c s="3" t="s" r="A28">
        <v>130</v>
      </c>
    </row>
    <row r="29" spans="1:4">
      <c s="4" t="s" r="A29">
        <v>131</v>
      </c>
      <c s="5" t="n" r="B29">
        <v>497</v>
      </c>
      <c s="5" t="n" r="C29">
        <v>-4</v>
      </c>
      <c s="5" t="n" r="D29">
        <v>-199</v>
      </c>
    </row>
    <row r="30" spans="1:4">
      <c s="4" t="s" r="A30">
        <v>132</v>
      </c>
      <c s="5" t="n" r="B30">
        <v>6164</v>
      </c>
      <c s="5" t="n" r="C30">
        <v>0</v>
      </c>
      <c s="5" t="n" r="D30">
        <v>0</v>
      </c>
    </row>
    <row r="31" spans="1:4">
      <c s="4" t="s" r="A31">
        <v>133</v>
      </c>
      <c s="5" t="n" r="B31">
        <v>-6</v>
      </c>
      <c s="5" t="n" r="C31">
        <v>0</v>
      </c>
      <c s="5" t="n" r="D31">
        <v>0</v>
      </c>
    </row>
    <row r="32" spans="1:4">
      <c s="4" t="s" r="A32">
        <v>134</v>
      </c>
      <c s="5" t="n" r="B32">
        <v>0</v>
      </c>
      <c s="5" t="n" r="C32">
        <v>-400</v>
      </c>
      <c s="5" t="n" r="D32">
        <v>-450</v>
      </c>
    </row>
    <row r="33" spans="1:4">
      <c s="4" t="s" r="A33">
        <v>135</v>
      </c>
      <c s="5" t="n" r="B33">
        <v>-27</v>
      </c>
      <c s="5" t="n" r="C33">
        <v>-9</v>
      </c>
      <c s="5" t="n" r="D33">
        <v>44</v>
      </c>
    </row>
    <row r="34" spans="1:4">
      <c s="4" t="s" r="A34">
        <v>136</v>
      </c>
      <c s="5" t="n" r="B34">
        <v>48</v>
      </c>
      <c s="5" t="n" r="C34">
        <v>27</v>
      </c>
      <c s="5" t="n" r="D34">
        <v>23</v>
      </c>
    </row>
    <row r="35" spans="1:4">
      <c s="4" t="s" r="A35">
        <v>137</v>
      </c>
      <c s="5" t="n" r="B35">
        <v>-485</v>
      </c>
      <c s="5" t="n" r="C35">
        <v>-421</v>
      </c>
      <c s="5" t="n" r="D35">
        <v>-386</v>
      </c>
    </row>
    <row r="36" spans="1:4">
      <c s="4" t="s" r="A36">
        <v>138</v>
      </c>
      <c s="5" t="n" r="B36">
        <v>6190</v>
      </c>
      <c s="5" t="n" r="C36">
        <v>-807</v>
      </c>
      <c s="5" t="n" r="D36">
        <v>-968</v>
      </c>
    </row>
    <row r="37" spans="1:4">
      <c s="4" t="s" r="A37">
        <v>139</v>
      </c>
      <c s="5" t="n" r="B37">
        <v>0</v>
      </c>
      <c s="5" t="n" r="C37">
        <v>0</v>
      </c>
      <c s="5" t="n" r="D37">
        <v>-212</v>
      </c>
    </row>
    <row r="38" spans="1:4">
      <c s="4" t="s" r="A38">
        <v>140</v>
      </c>
      <c s="5" t="n" r="B38">
        <v>-38</v>
      </c>
      <c s="5" t="n" r="C38">
        <v>-20</v>
      </c>
      <c s="5" t="n" r="D38">
        <v>-7</v>
      </c>
    </row>
    <row r="39" spans="1:4">
      <c s="4" t="s" r="A39">
        <v>141</v>
      </c>
      <c s="5" t="n" r="B39">
        <v>-436</v>
      </c>
      <c s="5" t="n" r="C39">
        <v>-29</v>
      </c>
      <c s="5" t="n" r="D39">
        <v>219</v>
      </c>
    </row>
    <row r="40" spans="1:4">
      <c s="4" t="s" r="A40">
        <v>142</v>
      </c>
      <c s="5" t="n" r="B40">
        <v>1861</v>
      </c>
      <c s="5" t="n" r="C40">
        <v>1890</v>
      </c>
      <c s="5" t="n" r="D40">
        <v>1671</v>
      </c>
    </row>
    <row r="41" spans="1:4">
      <c s="4" t="s" r="A41">
        <v>143</v>
      </c>
      <c s="6" t="n" r="B41">
        <v>1424</v>
      </c>
      <c s="6" t="n" r="C41">
        <v>1861</v>
      </c>
      <c s="6" t="n" r="D41">
        <v>18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21"/>
  </cols>
  <sheetData>
    <row r="1" spans="1:2">
      <c s="1" t="s" r="A1">
        <v>746</v>
      </c>
      <c s="2" t="s" r="B1">
        <v>747</v>
      </c>
    </row>
    <row r="2" spans="1:2">
      <c s="4" t="s" r="A2">
        <v>639</v>
      </c>
    </row>
    <row r="3" spans="1:2">
      <c s="3" t="s" r="A3">
        <v>640</v>
      </c>
    </row>
    <row r="4" spans="1:2">
      <c s="5" t="n" r="A4">
        <v>2016</v>
      </c>
      <c s="6" t="n" r="B4">
        <v>163</v>
      </c>
    </row>
    <row r="5" spans="1:2">
      <c s="5" t="n" r="A5">
        <v>2017</v>
      </c>
      <c s="5" t="n" r="B5">
        <v>164</v>
      </c>
    </row>
    <row r="6" spans="1:2">
      <c s="5" t="n" r="A6">
        <v>2018</v>
      </c>
      <c s="5" t="n" r="B6">
        <v>164</v>
      </c>
    </row>
    <row r="7" spans="1:2">
      <c s="5" t="n" r="A7">
        <v>2019</v>
      </c>
      <c s="5" t="n" r="B7">
        <v>177</v>
      </c>
    </row>
    <row r="8" spans="1:2">
      <c s="5" t="n" r="A8">
        <v>2020</v>
      </c>
      <c s="5" t="n" r="B8">
        <v>175</v>
      </c>
    </row>
    <row r="9" spans="1:2">
      <c s="4" t="s" r="A9">
        <v>748</v>
      </c>
      <c s="5" t="n" r="B9">
        <v>870</v>
      </c>
    </row>
    <row r="10" spans="1:2">
      <c s="4" t="s" r="A10">
        <v>648</v>
      </c>
    </row>
    <row r="11" spans="1:2">
      <c s="3" t="s" r="A11">
        <v>640</v>
      </c>
    </row>
    <row r="12" spans="1:2">
      <c s="5" t="n" r="A12">
        <v>2016</v>
      </c>
      <c s="5" t="n" r="B12">
        <v>15</v>
      </c>
    </row>
    <row r="13" spans="1:2">
      <c s="5" t="n" r="A13">
        <v>2017</v>
      </c>
      <c s="5" t="n" r="B13">
        <v>15</v>
      </c>
    </row>
    <row r="14" spans="1:2">
      <c s="5" t="n" r="A14">
        <v>2018</v>
      </c>
      <c s="5" t="n" r="B14">
        <v>15</v>
      </c>
    </row>
    <row r="15" spans="1:2">
      <c s="5" t="n" r="A15">
        <v>2019</v>
      </c>
      <c s="5" t="n" r="B15">
        <v>15</v>
      </c>
    </row>
    <row r="16" spans="1:2">
      <c s="5" t="n" r="A16">
        <v>2020</v>
      </c>
      <c s="5" t="n" r="B16">
        <v>15</v>
      </c>
    </row>
    <row r="17" spans="1:2">
      <c s="4" t="s" r="A17">
        <v>748</v>
      </c>
      <c s="6" t="n" r="B17">
        <v>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749</v>
      </c>
      <c s="2" t="s" r="B1">
        <v>2</v>
      </c>
      <c s="2" t="s" r="C1">
        <v>30</v>
      </c>
      <c s="2" t="s" r="D1">
        <v>31</v>
      </c>
    </row>
    <row r="2" spans="1:4">
      <c s="3" t="s" r="A2">
        <v>640</v>
      </c>
    </row>
    <row r="3" spans="1:4">
      <c s="4" t="s" r="A3">
        <v>750</v>
      </c>
      <c s="6" t="n" r="B3">
        <v>1157</v>
      </c>
      <c s="6" t="n" r="C3">
        <v>1255</v>
      </c>
    </row>
    <row r="4" spans="1:4">
      <c s="4" t="s" r="A4">
        <v>751</v>
      </c>
    </row>
    <row r="5" spans="1:4">
      <c s="3" t="s" r="A5">
        <v>640</v>
      </c>
    </row>
    <row r="6" spans="1:4">
      <c s="4" t="s" r="A6">
        <v>750</v>
      </c>
      <c s="5" t="n" r="B6">
        <v>192</v>
      </c>
      <c s="5" t="n" r="C6">
        <v>150</v>
      </c>
    </row>
    <row r="7" spans="1:4">
      <c s="4" t="s" r="A7">
        <v>752</v>
      </c>
    </row>
    <row r="8" spans="1:4">
      <c s="3" t="s" r="A8">
        <v>640</v>
      </c>
    </row>
    <row r="9" spans="1:4">
      <c s="4" t="s" r="A9">
        <v>750</v>
      </c>
      <c s="5" t="n" r="B9">
        <v>240</v>
      </c>
      <c s="5" t="n" r="C9">
        <v>213</v>
      </c>
    </row>
    <row r="10" spans="1:4">
      <c s="4" t="s" r="A10">
        <v>753</v>
      </c>
    </row>
    <row r="11" spans="1:4">
      <c s="3" t="s" r="A11">
        <v>640</v>
      </c>
    </row>
    <row r="12" spans="1:4">
      <c s="4" t="s" r="A12">
        <v>750</v>
      </c>
      <c s="5" t="n" r="B12">
        <v>78</v>
      </c>
      <c s="5" t="n" r="C12">
        <v>153</v>
      </c>
    </row>
    <row r="13" spans="1:4">
      <c s="4" t="s" r="A13">
        <v>754</v>
      </c>
    </row>
    <row r="14" spans="1:4">
      <c s="3" t="s" r="A14">
        <v>640</v>
      </c>
    </row>
    <row r="15" spans="1:4">
      <c s="4" t="s" r="A15">
        <v>750</v>
      </c>
      <c s="5" t="n" r="B15">
        <v>95</v>
      </c>
      <c s="5" t="n" r="C15">
        <v>126</v>
      </c>
    </row>
    <row r="16" spans="1:4">
      <c s="4" t="s" r="A16">
        <v>670</v>
      </c>
    </row>
    <row r="17" spans="1:4">
      <c s="3" t="s" r="A17">
        <v>640</v>
      </c>
    </row>
    <row r="18" spans="1:4">
      <c s="4" t="s" r="A18">
        <v>750</v>
      </c>
      <c s="5" t="n" r="B18">
        <v>335</v>
      </c>
      <c s="5" t="n" r="C18">
        <v>393</v>
      </c>
    </row>
    <row r="19" spans="1:4">
      <c s="4" t="s" r="A19">
        <v>755</v>
      </c>
    </row>
    <row r="20" spans="1:4">
      <c s="3" t="s" r="A20">
        <v>640</v>
      </c>
    </row>
    <row r="21" spans="1:4">
      <c s="4" t="s" r="A21">
        <v>750</v>
      </c>
      <c s="5" t="n" r="B21">
        <v>96</v>
      </c>
      <c s="5" t="n" r="C21">
        <v>26</v>
      </c>
    </row>
    <row r="22" spans="1:4">
      <c s="4" t="s" r="A22">
        <v>499</v>
      </c>
    </row>
    <row r="23" spans="1:4">
      <c s="3" t="s" r="A23">
        <v>640</v>
      </c>
    </row>
    <row r="24" spans="1:4">
      <c s="4" t="s" r="A24">
        <v>750</v>
      </c>
      <c s="5" t="n" r="B24">
        <v>123</v>
      </c>
      <c s="5" t="n" r="C24">
        <v>193</v>
      </c>
    </row>
    <row r="25" spans="1:4">
      <c s="4" t="s" r="A25">
        <v>756</v>
      </c>
    </row>
    <row r="26" spans="1:4">
      <c s="3" t="s" r="A26">
        <v>640</v>
      </c>
    </row>
    <row r="27" spans="1:4">
      <c s="4" t="s" r="A27">
        <v>750</v>
      </c>
      <c s="5" t="n" r="B27">
        <v>401</v>
      </c>
      <c s="5" t="n" r="C27">
        <v>483</v>
      </c>
    </row>
    <row r="28" spans="1:4">
      <c s="4" t="s" r="A28">
        <v>757</v>
      </c>
    </row>
    <row r="29" spans="1:4">
      <c s="3" t="s" r="A29">
        <v>640</v>
      </c>
    </row>
    <row r="30" spans="1:4">
      <c s="4" t="s" r="A30">
        <v>750</v>
      </c>
      <c s="5" t="n" r="B30">
        <v>0</v>
      </c>
      <c s="5" t="n" r="C30">
        <v>0</v>
      </c>
    </row>
    <row r="31" spans="1:4">
      <c s="4" t="s" r="A31">
        <v>758</v>
      </c>
    </row>
    <row r="32" spans="1:4">
      <c s="3" t="s" r="A32">
        <v>640</v>
      </c>
    </row>
    <row r="33" spans="1:4">
      <c s="4" t="s" r="A33">
        <v>750</v>
      </c>
      <c s="5" t="n" r="B33">
        <v>100</v>
      </c>
      <c s="5" t="n" r="C33">
        <v>105</v>
      </c>
    </row>
    <row r="34" spans="1:4">
      <c s="4" t="s" r="A34">
        <v>759</v>
      </c>
    </row>
    <row r="35" spans="1:4">
      <c s="3" t="s" r="A35">
        <v>640</v>
      </c>
    </row>
    <row r="36" spans="1:4">
      <c s="4" t="s" r="A36">
        <v>750</v>
      </c>
      <c s="5" t="n" r="B36">
        <v>53</v>
      </c>
      <c s="5" t="n" r="C36">
        <v>124</v>
      </c>
    </row>
    <row r="37" spans="1:4">
      <c s="4" t="s" r="A37">
        <v>760</v>
      </c>
    </row>
    <row r="38" spans="1:4">
      <c s="3" t="s" r="A38">
        <v>640</v>
      </c>
    </row>
    <row r="39" spans="1:4">
      <c s="4" t="s" r="A39">
        <v>750</v>
      </c>
      <c s="5" t="n" r="B39">
        <v>46</v>
      </c>
      <c s="5" t="n" r="C39">
        <v>74</v>
      </c>
    </row>
    <row r="40" spans="1:4">
      <c s="4" t="s" r="A40">
        <v>761</v>
      </c>
    </row>
    <row r="41" spans="1:4">
      <c s="3" t="s" r="A41">
        <v>640</v>
      </c>
    </row>
    <row r="42" spans="1:4">
      <c s="4" t="s" r="A42">
        <v>750</v>
      </c>
      <c s="5" t="n" r="B42">
        <v>75</v>
      </c>
      <c s="5" t="n" r="C42">
        <v>56</v>
      </c>
    </row>
    <row r="43" spans="1:4">
      <c s="4" t="s" r="A43">
        <v>762</v>
      </c>
    </row>
    <row r="44" spans="1:4">
      <c s="3" t="s" r="A44">
        <v>640</v>
      </c>
    </row>
    <row r="45" spans="1:4">
      <c s="4" t="s" r="A45">
        <v>750</v>
      </c>
      <c s="5" t="n" r="B45">
        <v>96</v>
      </c>
      <c s="5" t="n" r="C45">
        <v>26</v>
      </c>
    </row>
    <row r="46" spans="1:4">
      <c s="4" t="s" r="A46">
        <v>763</v>
      </c>
    </row>
    <row r="47" spans="1:4">
      <c s="3" t="s" r="A47">
        <v>640</v>
      </c>
    </row>
    <row r="48" spans="1:4">
      <c s="4" t="s" r="A48">
        <v>750</v>
      </c>
      <c s="5" t="n" r="B48">
        <v>30</v>
      </c>
      <c s="5" t="n" r="C48">
        <v>96</v>
      </c>
    </row>
    <row r="49" spans="1:4">
      <c s="4" t="s" r="A49">
        <v>764</v>
      </c>
    </row>
    <row r="50" spans="1:4">
      <c s="3" t="s" r="A50">
        <v>640</v>
      </c>
    </row>
    <row r="51" spans="1:4">
      <c s="4" t="s" r="A51">
        <v>750</v>
      </c>
      <c s="5" t="n" r="B51">
        <v>755</v>
      </c>
      <c s="5" t="n" r="C51">
        <v>768</v>
      </c>
    </row>
    <row r="52" spans="1:4">
      <c s="4" t="s" r="A52">
        <v>765</v>
      </c>
    </row>
    <row r="53" spans="1:4">
      <c s="3" t="s" r="A53">
        <v>640</v>
      </c>
    </row>
    <row r="54" spans="1:4">
      <c s="4" t="s" r="A54">
        <v>750</v>
      </c>
      <c s="5" t="n" r="B54">
        <v>192</v>
      </c>
      <c s="5" t="n" r="C54">
        <v>150</v>
      </c>
    </row>
    <row r="55" spans="1:4">
      <c s="4" t="s" r="A55">
        <v>766</v>
      </c>
    </row>
    <row r="56" spans="1:4">
      <c s="3" t="s" r="A56">
        <v>640</v>
      </c>
    </row>
    <row r="57" spans="1:4">
      <c s="4" t="s" r="A57">
        <v>750</v>
      </c>
      <c s="5" t="n" r="B57">
        <v>139</v>
      </c>
      <c s="5" t="n" r="C57">
        <v>108</v>
      </c>
    </row>
    <row r="58" spans="1:4">
      <c s="4" t="s" r="A58">
        <v>767</v>
      </c>
    </row>
    <row r="59" spans="1:4">
      <c s="3" t="s" r="A59">
        <v>640</v>
      </c>
    </row>
    <row r="60" spans="1:4">
      <c s="4" t="s" r="A60">
        <v>750</v>
      </c>
      <c s="5" t="n" r="B60">
        <v>24</v>
      </c>
      <c s="5" t="n" r="C60">
        <v>29</v>
      </c>
    </row>
    <row r="61" spans="1:4">
      <c s="4" t="s" r="A61">
        <v>768</v>
      </c>
    </row>
    <row r="62" spans="1:4">
      <c s="3" t="s" r="A62">
        <v>640</v>
      </c>
    </row>
    <row r="63" spans="1:4">
      <c s="4" t="s" r="A63">
        <v>750</v>
      </c>
      <c s="5" t="n" r="B63">
        <v>49</v>
      </c>
      <c s="5" t="n" r="C63">
        <v>51</v>
      </c>
    </row>
    <row r="64" spans="1:4">
      <c s="4" t="s" r="A64">
        <v>769</v>
      </c>
    </row>
    <row r="65" spans="1:4">
      <c s="3" t="s" r="A65">
        <v>640</v>
      </c>
    </row>
    <row r="66" spans="1:4">
      <c s="4" t="s" r="A66">
        <v>750</v>
      </c>
      <c s="5" t="n" r="B66">
        <v>260</v>
      </c>
      <c s="5" t="n" r="C66">
        <v>337</v>
      </c>
    </row>
    <row r="67" spans="1:4">
      <c s="4" t="s" r="A67">
        <v>770</v>
      </c>
    </row>
    <row r="68" spans="1:4">
      <c s="3" t="s" r="A68">
        <v>640</v>
      </c>
    </row>
    <row r="69" spans="1:4">
      <c s="4" t="s" r="A69">
        <v>750</v>
      </c>
      <c s="5" t="n" r="B69">
        <v>0</v>
      </c>
      <c s="5" t="n" r="C69">
        <v>0</v>
      </c>
    </row>
    <row r="70" spans="1:4">
      <c s="4" t="s" r="A70">
        <v>771</v>
      </c>
    </row>
    <row r="71" spans="1:4">
      <c s="3" t="s" r="A71">
        <v>640</v>
      </c>
    </row>
    <row r="72" spans="1:4">
      <c s="4" t="s" r="A72">
        <v>750</v>
      </c>
      <c s="5" t="n" r="B72">
        <v>91</v>
      </c>
      <c s="5" t="n" r="C72">
        <v>93</v>
      </c>
    </row>
    <row r="73" spans="1:4">
      <c s="4" t="s" r="A73">
        <v>772</v>
      </c>
    </row>
    <row r="74" spans="1:4">
      <c s="3" t="s" r="A74">
        <v>640</v>
      </c>
    </row>
    <row r="75" spans="1:4">
      <c s="4" t="s" r="A75">
        <v>750</v>
      </c>
      <c s="5" t="n" r="B75">
        <v>2</v>
      </c>
      <c s="5" t="n" r="C75">
        <v>4</v>
      </c>
    </row>
    <row r="76" spans="1:4">
      <c s="4" t="s" r="A76">
        <v>773</v>
      </c>
    </row>
    <row r="77" spans="1:4">
      <c s="3" t="s" r="A77">
        <v>640</v>
      </c>
    </row>
    <row r="78" spans="1:4">
      <c s="4" t="s" r="A78">
        <v>750</v>
      </c>
      <c s="5" t="n" r="B78">
        <v>0</v>
      </c>
      <c s="5" t="n" r="C78">
        <v>0</v>
      </c>
    </row>
    <row r="79" spans="1:4">
      <c s="4" t="s" r="A79">
        <v>774</v>
      </c>
    </row>
    <row r="80" spans="1:4">
      <c s="3" t="s" r="A80">
        <v>640</v>
      </c>
    </row>
    <row r="81" spans="1:4">
      <c s="4" t="s" r="A81">
        <v>750</v>
      </c>
      <c s="5" t="n" r="B81">
        <v>0</v>
      </c>
      <c s="5" t="n" r="C81">
        <v>0</v>
      </c>
    </row>
    <row r="82" spans="1:4">
      <c s="4" t="s" r="A82">
        <v>775</v>
      </c>
    </row>
    <row r="83" spans="1:4">
      <c s="3" t="s" r="A83">
        <v>640</v>
      </c>
    </row>
    <row r="84" spans="1:4">
      <c s="4" t="s" r="A84">
        <v>750</v>
      </c>
      <c s="5" t="n" r="B84">
        <v>0</v>
      </c>
      <c s="5" t="n" r="C84">
        <v>0</v>
      </c>
    </row>
    <row r="85" spans="1:4">
      <c s="4" t="s" r="A85">
        <v>776</v>
      </c>
    </row>
    <row r="86" spans="1:4">
      <c s="3" t="s" r="A86">
        <v>640</v>
      </c>
    </row>
    <row r="87" spans="1:4">
      <c s="4" t="s" r="A87">
        <v>750</v>
      </c>
      <c s="5" t="n" r="B87">
        <v>0</v>
      </c>
      <c s="5" t="n" r="C87">
        <v>0</v>
      </c>
    </row>
    <row r="88" spans="1:4">
      <c s="4" t="s" r="A88">
        <v>777</v>
      </c>
    </row>
    <row r="89" spans="1:4">
      <c s="3" t="s" r="A89">
        <v>640</v>
      </c>
    </row>
    <row r="90" spans="1:4">
      <c s="4" t="s" r="A90">
        <v>750</v>
      </c>
      <c s="5" t="n" r="B90">
        <v>0</v>
      </c>
      <c s="5" t="n" r="C90">
        <v>0</v>
      </c>
    </row>
    <row r="91" spans="1:4">
      <c s="4" t="s" r="A91">
        <v>778</v>
      </c>
    </row>
    <row r="92" spans="1:4">
      <c s="3" t="s" r="A92">
        <v>640</v>
      </c>
    </row>
    <row r="93" spans="1:4">
      <c s="4" t="s" r="A93">
        <v>750</v>
      </c>
      <c s="5" t="n" r="B93">
        <v>0</v>
      </c>
      <c s="5" t="n" r="C93">
        <v>0</v>
      </c>
    </row>
    <row r="94" spans="1:4">
      <c s="4" t="s" r="A94">
        <v>779</v>
      </c>
    </row>
    <row r="95" spans="1:4">
      <c s="3" t="s" r="A95">
        <v>640</v>
      </c>
    </row>
    <row r="96" spans="1:4">
      <c s="4" t="s" r="A96">
        <v>750</v>
      </c>
      <c s="6" t="n" r="B96">
        <v>2</v>
      </c>
      <c s="6" t="n" r="C96">
        <v>4</v>
      </c>
      <c s="6" t="n" r="D96">
        <v>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80</v>
      </c>
      <c s="2" t="s" r="B1">
        <v>1</v>
      </c>
    </row>
    <row r="2" spans="1:3">
      <c s="2" t="s" r="B2">
        <v>2</v>
      </c>
      <c s="2" t="s" r="C2">
        <v>30</v>
      </c>
    </row>
    <row r="3" spans="1:3">
      <c s="3" t="s" r="A3">
        <v>781</v>
      </c>
    </row>
    <row r="4" spans="1:3">
      <c s="4" t="s" r="A4">
        <v>700</v>
      </c>
      <c s="6" t="n" r="B4">
        <v>1255</v>
      </c>
    </row>
    <row r="5" spans="1:3">
      <c s="4" t="s" r="A5">
        <v>704</v>
      </c>
      <c s="5" t="n" r="B5">
        <v>1157</v>
      </c>
      <c s="6" t="n" r="C5">
        <v>1255</v>
      </c>
    </row>
    <row r="6" spans="1:3">
      <c s="4" t="s" r="A6">
        <v>499</v>
      </c>
    </row>
    <row r="7" spans="1:3">
      <c s="3" t="s" r="A7">
        <v>781</v>
      </c>
    </row>
    <row r="8" spans="1:3">
      <c s="4" t="s" r="A8">
        <v>700</v>
      </c>
      <c s="5" t="n" r="B8">
        <v>193</v>
      </c>
    </row>
    <row r="9" spans="1:3">
      <c s="4" t="s" r="A9">
        <v>704</v>
      </c>
      <c s="5" t="n" r="B9">
        <v>123</v>
      </c>
      <c s="5" t="n" r="C9">
        <v>193</v>
      </c>
    </row>
    <row r="10" spans="1:3">
      <c s="4" t="s" r="A10">
        <v>772</v>
      </c>
    </row>
    <row r="11" spans="1:3">
      <c s="3" t="s" r="A11">
        <v>781</v>
      </c>
    </row>
    <row r="12" spans="1:3">
      <c s="4" t="s" r="A12">
        <v>700</v>
      </c>
      <c s="5" t="n" r="B12">
        <v>4</v>
      </c>
    </row>
    <row r="13" spans="1:3">
      <c s="4" t="s" r="A13">
        <v>704</v>
      </c>
      <c s="5" t="n" r="B13">
        <v>2</v>
      </c>
      <c s="5" t="n" r="C13">
        <v>4</v>
      </c>
    </row>
    <row r="14" spans="1:3">
      <c s="4" t="s" r="A14">
        <v>779</v>
      </c>
    </row>
    <row r="15" spans="1:3">
      <c s="3" t="s" r="A15">
        <v>781</v>
      </c>
    </row>
    <row r="16" spans="1:3">
      <c s="4" t="s" r="A16">
        <v>700</v>
      </c>
      <c s="5" t="n" r="B16">
        <v>4</v>
      </c>
      <c s="5" t="n" r="C16">
        <v>12</v>
      </c>
    </row>
    <row r="17" spans="1:3">
      <c s="4" t="s" r="A17">
        <v>782</v>
      </c>
      <c s="5" t="n" r="B17">
        <v>0</v>
      </c>
      <c s="5" t="n" r="C17">
        <v>1</v>
      </c>
    </row>
    <row r="18" spans="1:3">
      <c s="4" t="s" r="A18">
        <v>783</v>
      </c>
      <c s="5" t="n" r="B18">
        <v>1</v>
      </c>
      <c s="5" t="n" r="C18">
        <v>4</v>
      </c>
    </row>
    <row r="19" spans="1:3">
      <c s="4" t="s" r="A19">
        <v>784</v>
      </c>
      <c s="5" t="n" r="B19">
        <v>-3</v>
      </c>
      <c s="5" t="n" r="C19">
        <v>-13</v>
      </c>
    </row>
    <row r="20" spans="1:3">
      <c s="4" t="s" r="A20">
        <v>785</v>
      </c>
      <c s="5" t="n" r="B20">
        <v>0</v>
      </c>
      <c s="5" t="n" r="C20">
        <v>0</v>
      </c>
    </row>
    <row r="21" spans="1:3">
      <c s="4" t="s" r="A21">
        <v>704</v>
      </c>
      <c s="6" t="n" r="B21">
        <v>2</v>
      </c>
      <c s="6" t="n" r="C21">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786</v>
      </c>
      <c s="2" t="s" r="B1">
        <v>2</v>
      </c>
      <c s="2" t="s" r="C1">
        <v>30</v>
      </c>
      <c s="2" t="s" r="D1">
        <v>31</v>
      </c>
    </row>
    <row r="2" spans="1:4">
      <c s="3" t="s" r="A2">
        <v>640</v>
      </c>
    </row>
    <row r="3" spans="1:4">
      <c s="4" t="s" r="A3">
        <v>750</v>
      </c>
      <c s="6" t="n" r="B3">
        <v>575</v>
      </c>
      <c s="6" t="n" r="C3">
        <v>574</v>
      </c>
    </row>
    <row r="4" spans="1:4">
      <c s="4" t="s" r="A4">
        <v>752</v>
      </c>
    </row>
    <row r="5" spans="1:4">
      <c s="3" t="s" r="A5">
        <v>640</v>
      </c>
    </row>
    <row r="6" spans="1:4">
      <c s="4" t="s" r="A6">
        <v>750</v>
      </c>
      <c s="5" t="n" r="B6">
        <v>33</v>
      </c>
      <c s="5" t="n" r="C6">
        <v>35</v>
      </c>
    </row>
    <row r="7" spans="1:4">
      <c s="4" t="s" r="A7">
        <v>753</v>
      </c>
    </row>
    <row r="8" spans="1:4">
      <c s="3" t="s" r="A8">
        <v>640</v>
      </c>
    </row>
    <row r="9" spans="1:4">
      <c s="4" t="s" r="A9">
        <v>750</v>
      </c>
      <c s="5" t="n" r="B9">
        <v>1</v>
      </c>
      <c s="5" t="n" r="C9">
        <v>3</v>
      </c>
    </row>
    <row r="10" spans="1:4">
      <c s="4" t="s" r="A10">
        <v>754</v>
      </c>
    </row>
    <row r="11" spans="1:4">
      <c s="3" t="s" r="A11">
        <v>640</v>
      </c>
    </row>
    <row r="12" spans="1:4">
      <c s="4" t="s" r="A12">
        <v>750</v>
      </c>
      <c s="5" t="n" r="B12">
        <v>101</v>
      </c>
      <c s="5" t="n" r="C12">
        <v>100</v>
      </c>
    </row>
    <row r="13" spans="1:4">
      <c s="4" t="s" r="A13">
        <v>787</v>
      </c>
    </row>
    <row r="14" spans="1:4">
      <c s="3" t="s" r="A14">
        <v>640</v>
      </c>
    </row>
    <row r="15" spans="1:4">
      <c s="4" t="s" r="A15">
        <v>750</v>
      </c>
      <c s="5" t="n" r="B15">
        <v>48</v>
      </c>
      <c s="5" t="n" r="C15">
        <v>47</v>
      </c>
    </row>
    <row r="16" spans="1:4">
      <c s="4" t="s" r="A16">
        <v>670</v>
      </c>
    </row>
    <row r="17" spans="1:4">
      <c s="3" t="s" r="A17">
        <v>640</v>
      </c>
    </row>
    <row r="18" spans="1:4">
      <c s="4" t="s" r="A18">
        <v>750</v>
      </c>
      <c s="5" t="n" r="B18">
        <v>206</v>
      </c>
      <c s="5" t="n" r="C18">
        <v>237</v>
      </c>
    </row>
    <row r="19" spans="1:4">
      <c s="4" t="s" r="A19">
        <v>755</v>
      </c>
    </row>
    <row r="20" spans="1:4">
      <c s="3" t="s" r="A20">
        <v>640</v>
      </c>
    </row>
    <row r="21" spans="1:4">
      <c s="4" t="s" r="A21">
        <v>750</v>
      </c>
      <c s="5" t="n" r="B21">
        <v>8</v>
      </c>
      <c s="5" t="n" r="C21">
        <v>15</v>
      </c>
    </row>
    <row r="22" spans="1:4">
      <c s="4" t="s" r="A22">
        <v>788</v>
      </c>
    </row>
    <row r="23" spans="1:4">
      <c s="3" t="s" r="A23">
        <v>640</v>
      </c>
    </row>
    <row r="24" spans="1:4">
      <c s="4" t="s" r="A24">
        <v>750</v>
      </c>
      <c s="5" t="n" r="B24">
        <v>13</v>
      </c>
      <c s="5" t="n" r="C24">
        <v>10</v>
      </c>
    </row>
    <row r="25" spans="1:4">
      <c s="4" t="s" r="A25">
        <v>789</v>
      </c>
    </row>
    <row r="26" spans="1:4">
      <c s="3" t="s" r="A26">
        <v>640</v>
      </c>
    </row>
    <row r="27" spans="1:4">
      <c s="4" t="s" r="A27">
        <v>750</v>
      </c>
      <c s="5" t="n" r="B27">
        <v>90</v>
      </c>
      <c s="5" t="n" r="C27">
        <v>78</v>
      </c>
    </row>
    <row r="28" spans="1:4">
      <c s="4" t="s" r="A28">
        <v>499</v>
      </c>
    </row>
    <row r="29" spans="1:4">
      <c s="3" t="s" r="A29">
        <v>640</v>
      </c>
    </row>
    <row r="30" spans="1:4">
      <c s="4" t="s" r="A30">
        <v>750</v>
      </c>
      <c s="5" t="n" r="B30">
        <v>74</v>
      </c>
      <c s="5" t="n" r="C30">
        <v>47</v>
      </c>
    </row>
    <row r="31" spans="1:4">
      <c s="4" t="s" r="A31">
        <v>756</v>
      </c>
    </row>
    <row r="32" spans="1:4">
      <c s="3" t="s" r="A32">
        <v>640</v>
      </c>
    </row>
    <row r="33" spans="1:4">
      <c s="4" t="s" r="A33">
        <v>750</v>
      </c>
      <c s="5" t="n" r="B33">
        <v>364</v>
      </c>
      <c s="5" t="n" r="C33">
        <v>357</v>
      </c>
    </row>
    <row r="34" spans="1:4">
      <c s="4" t="s" r="A34">
        <v>758</v>
      </c>
    </row>
    <row r="35" spans="1:4">
      <c s="3" t="s" r="A35">
        <v>640</v>
      </c>
    </row>
    <row r="36" spans="1:4">
      <c s="4" t="s" r="A36">
        <v>750</v>
      </c>
      <c s="5" t="n" r="B36">
        <v>3</v>
      </c>
      <c s="5" t="n" r="C36">
        <v>0</v>
      </c>
    </row>
    <row r="37" spans="1:4">
      <c s="4" t="s" r="A37">
        <v>759</v>
      </c>
    </row>
    <row r="38" spans="1:4">
      <c s="3" t="s" r="A38">
        <v>640</v>
      </c>
    </row>
    <row r="39" spans="1:4">
      <c s="4" t="s" r="A39">
        <v>750</v>
      </c>
      <c s="5" t="n" r="B39">
        <v>1</v>
      </c>
      <c s="5" t="n" r="C39">
        <v>3</v>
      </c>
    </row>
    <row r="40" spans="1:4">
      <c s="4" t="s" r="A40">
        <v>760</v>
      </c>
    </row>
    <row r="41" spans="1:4">
      <c s="3" t="s" r="A41">
        <v>640</v>
      </c>
    </row>
    <row r="42" spans="1:4">
      <c s="4" t="s" r="A42">
        <v>750</v>
      </c>
      <c s="5" t="n" r="B42">
        <v>65</v>
      </c>
      <c s="5" t="n" r="C42">
        <v>59</v>
      </c>
    </row>
    <row r="43" spans="1:4">
      <c s="4" t="s" r="A43">
        <v>790</v>
      </c>
    </row>
    <row r="44" spans="1:4">
      <c s="3" t="s" r="A44">
        <v>640</v>
      </c>
    </row>
    <row r="45" spans="1:4">
      <c s="4" t="s" r="A45">
        <v>750</v>
      </c>
      <c s="5" t="n" r="B45">
        <v>46</v>
      </c>
      <c s="5" t="n" r="C45">
        <v>46</v>
      </c>
    </row>
    <row r="46" spans="1:4">
      <c s="4" t="s" r="A46">
        <v>761</v>
      </c>
    </row>
    <row r="47" spans="1:4">
      <c s="3" t="s" r="A47">
        <v>640</v>
      </c>
    </row>
    <row r="48" spans="1:4">
      <c s="4" t="s" r="A48">
        <v>750</v>
      </c>
      <c s="5" t="n" r="B48">
        <v>187</v>
      </c>
      <c s="5" t="n" r="C48">
        <v>221</v>
      </c>
    </row>
    <row r="49" spans="1:4">
      <c s="4" t="s" r="A49">
        <v>762</v>
      </c>
    </row>
    <row r="50" spans="1:4">
      <c s="3" t="s" r="A50">
        <v>640</v>
      </c>
    </row>
    <row r="51" spans="1:4">
      <c s="4" t="s" r="A51">
        <v>750</v>
      </c>
      <c s="5" t="n" r="B51">
        <v>8</v>
      </c>
      <c s="5" t="n" r="C51">
        <v>15</v>
      </c>
    </row>
    <row r="52" spans="1:4">
      <c s="4" t="s" r="A52">
        <v>791</v>
      </c>
    </row>
    <row r="53" spans="1:4">
      <c s="3" t="s" r="A53">
        <v>640</v>
      </c>
    </row>
    <row r="54" spans="1:4">
      <c s="4" t="s" r="A54">
        <v>750</v>
      </c>
      <c s="5" t="n" r="B54">
        <v>0</v>
      </c>
      <c s="5" t="n" r="C54">
        <v>0</v>
      </c>
    </row>
    <row r="55" spans="1:4">
      <c s="4" t="s" r="A55">
        <v>792</v>
      </c>
    </row>
    <row r="56" spans="1:4">
      <c s="3" t="s" r="A56">
        <v>640</v>
      </c>
    </row>
    <row r="57" spans="1:4">
      <c s="4" t="s" r="A57">
        <v>750</v>
      </c>
      <c s="5" t="n" r="B57">
        <v>0</v>
      </c>
      <c s="5" t="n" r="C57">
        <v>0</v>
      </c>
    </row>
    <row r="58" spans="1:4">
      <c s="4" t="s" r="A58">
        <v>763</v>
      </c>
    </row>
    <row r="59" spans="1:4">
      <c s="3" t="s" r="A59">
        <v>640</v>
      </c>
    </row>
    <row r="60" spans="1:4">
      <c s="4" t="s" r="A60">
        <v>750</v>
      </c>
      <c s="5" t="n" r="B60">
        <v>53</v>
      </c>
      <c s="5" t="n" r="C60">
        <v>12</v>
      </c>
    </row>
    <row r="61" spans="1:4">
      <c s="4" t="s" r="A61">
        <v>764</v>
      </c>
    </row>
    <row r="62" spans="1:4">
      <c s="3" t="s" r="A62">
        <v>640</v>
      </c>
    </row>
    <row r="63" spans="1:4">
      <c s="4" t="s" r="A63">
        <v>750</v>
      </c>
      <c s="5" t="n" r="B63">
        <v>121</v>
      </c>
      <c s="5" t="n" r="C63">
        <v>138</v>
      </c>
    </row>
    <row r="64" spans="1:4">
      <c s="4" t="s" r="A64">
        <v>766</v>
      </c>
    </row>
    <row r="65" spans="1:4">
      <c s="3" t="s" r="A65">
        <v>640</v>
      </c>
    </row>
    <row r="66" spans="1:4">
      <c s="4" t="s" r="A66">
        <v>750</v>
      </c>
      <c s="5" t="n" r="B66">
        <v>30</v>
      </c>
      <c s="5" t="n" r="C66">
        <v>35</v>
      </c>
    </row>
    <row r="67" spans="1:4">
      <c s="4" t="s" r="A67">
        <v>767</v>
      </c>
    </row>
    <row r="68" spans="1:4">
      <c s="3" t="s" r="A68">
        <v>640</v>
      </c>
    </row>
    <row r="69" spans="1:4">
      <c s="4" t="s" r="A69">
        <v>750</v>
      </c>
      <c s="5" t="n" r="B69">
        <v>0</v>
      </c>
      <c s="5" t="n" r="C69">
        <v>0</v>
      </c>
    </row>
    <row r="70" spans="1:4">
      <c s="4" t="s" r="A70">
        <v>768</v>
      </c>
    </row>
    <row r="71" spans="1:4">
      <c s="3" t="s" r="A71">
        <v>640</v>
      </c>
    </row>
    <row r="72" spans="1:4">
      <c s="4" t="s" r="A72">
        <v>750</v>
      </c>
      <c s="5" t="n" r="B72">
        <v>36</v>
      </c>
      <c s="5" t="n" r="C72">
        <v>41</v>
      </c>
    </row>
    <row r="73" spans="1:4">
      <c s="4" t="s" r="A73">
        <v>793</v>
      </c>
    </row>
    <row r="74" spans="1:4">
      <c s="3" t="s" r="A74">
        <v>640</v>
      </c>
    </row>
    <row r="75" spans="1:4">
      <c s="4" t="s" r="A75">
        <v>750</v>
      </c>
      <c s="5" t="n" r="B75">
        <v>2</v>
      </c>
      <c s="5" t="n" r="C75">
        <v>1</v>
      </c>
    </row>
    <row r="76" spans="1:4">
      <c s="4" t="s" r="A76">
        <v>769</v>
      </c>
    </row>
    <row r="77" spans="1:4">
      <c s="3" t="s" r="A77">
        <v>640</v>
      </c>
    </row>
    <row r="78" spans="1:4">
      <c s="4" t="s" r="A78">
        <v>750</v>
      </c>
      <c s="5" t="n" r="B78">
        <v>19</v>
      </c>
      <c s="5" t="n" r="C78">
        <v>17</v>
      </c>
    </row>
    <row r="79" spans="1:4">
      <c s="4" t="s" r="A79">
        <v>770</v>
      </c>
    </row>
    <row r="80" spans="1:4">
      <c s="3" t="s" r="A80">
        <v>640</v>
      </c>
    </row>
    <row r="81" spans="1:4">
      <c s="4" t="s" r="A81">
        <v>750</v>
      </c>
      <c s="5" t="n" r="B81">
        <v>0</v>
      </c>
      <c s="5" t="n" r="C81">
        <v>0</v>
      </c>
    </row>
    <row r="82" spans="1:4">
      <c s="4" t="s" r="A82">
        <v>794</v>
      </c>
    </row>
    <row r="83" spans="1:4">
      <c s="3" t="s" r="A83">
        <v>640</v>
      </c>
    </row>
    <row r="84" spans="1:4">
      <c s="4" t="s" r="A84">
        <v>750</v>
      </c>
      <c s="5" t="n" r="B84">
        <v>13</v>
      </c>
      <c s="5" t="n" r="C84">
        <v>10</v>
      </c>
    </row>
    <row r="85" spans="1:4">
      <c s="4" t="s" r="A85">
        <v>795</v>
      </c>
    </row>
    <row r="86" spans="1:4">
      <c s="3" t="s" r="A86">
        <v>640</v>
      </c>
    </row>
    <row r="87" spans="1:4">
      <c s="4" t="s" r="A87">
        <v>750</v>
      </c>
      <c s="5" t="n" r="B87">
        <v>0</v>
      </c>
      <c s="5" t="n" r="C87">
        <v>0</v>
      </c>
    </row>
    <row r="88" spans="1:4">
      <c s="4" t="s" r="A88">
        <v>771</v>
      </c>
    </row>
    <row r="89" spans="1:4">
      <c s="3" t="s" r="A89">
        <v>640</v>
      </c>
    </row>
    <row r="90" spans="1:4">
      <c s="4" t="s" r="A90">
        <v>750</v>
      </c>
      <c s="5" t="n" r="B90">
        <v>21</v>
      </c>
      <c s="5" t="n" r="C90">
        <v>35</v>
      </c>
    </row>
    <row r="91" spans="1:4">
      <c s="4" t="s" r="A91">
        <v>772</v>
      </c>
    </row>
    <row r="92" spans="1:4">
      <c s="3" t="s" r="A92">
        <v>640</v>
      </c>
    </row>
    <row r="93" spans="1:4">
      <c s="4" t="s" r="A93">
        <v>750</v>
      </c>
      <c s="5" t="n" r="B93">
        <v>90</v>
      </c>
      <c s="5" t="n" r="C93">
        <v>78</v>
      </c>
      <c s="6" t="n" r="D93">
        <v>83</v>
      </c>
    </row>
    <row r="94" spans="1:4">
      <c s="4" t="s" r="A94">
        <v>774</v>
      </c>
    </row>
    <row r="95" spans="1:4">
      <c s="3" t="s" r="A95">
        <v>640</v>
      </c>
    </row>
    <row r="96" spans="1:4">
      <c s="4" t="s" r="A96">
        <v>750</v>
      </c>
      <c s="5" t="n" r="B96">
        <v>0</v>
      </c>
      <c s="5" t="n" r="C96">
        <v>0</v>
      </c>
    </row>
    <row r="97" spans="1:4">
      <c s="4" t="s" r="A97">
        <v>775</v>
      </c>
    </row>
    <row r="98" spans="1:4">
      <c s="3" t="s" r="A98">
        <v>640</v>
      </c>
    </row>
    <row r="99" spans="1:4">
      <c s="4" t="s" r="A99">
        <v>750</v>
      </c>
      <c s="5" t="n" r="B99">
        <v>0</v>
      </c>
      <c s="5" t="n" r="C99">
        <v>0</v>
      </c>
    </row>
    <row r="100" spans="1:4">
      <c s="4" t="s" r="A100">
        <v>776</v>
      </c>
    </row>
    <row r="101" spans="1:4">
      <c s="3" t="s" r="A101">
        <v>640</v>
      </c>
    </row>
    <row r="102" spans="1:4">
      <c s="4" t="s" r="A102">
        <v>750</v>
      </c>
      <c s="5" t="n" r="B102">
        <v>0</v>
      </c>
      <c s="5" t="n" r="C102">
        <v>0</v>
      </c>
    </row>
    <row r="103" spans="1:4">
      <c s="4" t="s" r="A103">
        <v>796</v>
      </c>
    </row>
    <row r="104" spans="1:4">
      <c s="3" t="s" r="A104">
        <v>640</v>
      </c>
    </row>
    <row r="105" spans="1:4">
      <c s="4" t="s" r="A105">
        <v>750</v>
      </c>
      <c s="5" t="n" r="B105">
        <v>0</v>
      </c>
      <c s="5" t="n" r="C105">
        <v>0</v>
      </c>
    </row>
    <row r="106" spans="1:4">
      <c s="4" t="s" r="A106">
        <v>777</v>
      </c>
    </row>
    <row r="107" spans="1:4">
      <c s="3" t="s" r="A107">
        <v>640</v>
      </c>
    </row>
    <row r="108" spans="1:4">
      <c s="4" t="s" r="A108">
        <v>750</v>
      </c>
      <c s="5" t="n" r="B108">
        <v>0</v>
      </c>
      <c s="5" t="n" r="C108">
        <v>0</v>
      </c>
    </row>
    <row r="109" spans="1:4">
      <c s="4" t="s" r="A109">
        <v>778</v>
      </c>
    </row>
    <row r="110" spans="1:4">
      <c s="3" t="s" r="A110">
        <v>640</v>
      </c>
    </row>
    <row r="111" spans="1:4">
      <c s="4" t="s" r="A111">
        <v>750</v>
      </c>
      <c s="5" t="n" r="B111">
        <v>0</v>
      </c>
      <c s="5" t="n" r="C111">
        <v>0</v>
      </c>
    </row>
    <row r="112" spans="1:4">
      <c s="4" t="s" r="A112">
        <v>797</v>
      </c>
    </row>
    <row r="113" spans="1:4">
      <c s="3" t="s" r="A113">
        <v>640</v>
      </c>
    </row>
    <row r="114" spans="1:4">
      <c s="4" t="s" r="A114">
        <v>750</v>
      </c>
      <c s="5" t="n" r="B114">
        <v>0</v>
      </c>
      <c s="5" t="n" r="C114">
        <v>0</v>
      </c>
      <c s="5" t="n" r="D114">
        <v>1</v>
      </c>
    </row>
    <row r="115" spans="1:4">
      <c s="4" t="s" r="A115">
        <v>798</v>
      </c>
    </row>
    <row r="116" spans="1:4">
      <c s="3" t="s" r="A116">
        <v>640</v>
      </c>
    </row>
    <row r="117" spans="1:4">
      <c s="4" t="s" r="A117">
        <v>750</v>
      </c>
      <c s="5" t="n" r="B117">
        <v>90</v>
      </c>
      <c s="5" t="n" r="C117">
        <v>78</v>
      </c>
      <c s="6" t="n" r="D117">
        <v>81</v>
      </c>
    </row>
    <row r="118" spans="1:4">
      <c s="4" t="s" r="A118">
        <v>779</v>
      </c>
    </row>
    <row r="119" spans="1:4">
      <c s="3" t="s" r="A119">
        <v>640</v>
      </c>
    </row>
    <row r="120" spans="1:4">
      <c s="4" t="s" r="A120">
        <v>750</v>
      </c>
      <c s="6" t="n" r="B120">
        <v>0</v>
      </c>
      <c s="6" t="n" r="C120">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99</v>
      </c>
      <c s="2" t="s" r="B1">
        <v>1</v>
      </c>
    </row>
    <row r="2" spans="1:3">
      <c s="2" t="s" r="B2">
        <v>2</v>
      </c>
      <c s="2" t="s" r="C2">
        <v>30</v>
      </c>
    </row>
    <row r="3" spans="1:3">
      <c s="4" t="s" r="A3">
        <v>288</v>
      </c>
    </row>
    <row r="4" spans="1:3">
      <c s="3" t="s" r="A4">
        <v>800</v>
      </c>
    </row>
    <row r="5" spans="1:3">
      <c s="4" t="s" r="A5">
        <v>700</v>
      </c>
      <c s="6" t="n" r="B5">
        <v>574</v>
      </c>
    </row>
    <row r="6" spans="1:3">
      <c s="4" t="s" r="A6">
        <v>704</v>
      </c>
      <c s="5" t="n" r="B6">
        <v>575</v>
      </c>
      <c s="6" t="n" r="C6">
        <v>574</v>
      </c>
    </row>
    <row r="7" spans="1:3">
      <c s="4" t="s" r="A7">
        <v>801</v>
      </c>
    </row>
    <row r="8" spans="1:3">
      <c s="3" t="s" r="A8">
        <v>800</v>
      </c>
    </row>
    <row r="9" spans="1:3">
      <c s="4" t="s" r="A9">
        <v>700</v>
      </c>
      <c s="5" t="n" r="B9">
        <v>10</v>
      </c>
    </row>
    <row r="10" spans="1:3">
      <c s="4" t="s" r="A10">
        <v>704</v>
      </c>
      <c s="5" t="n" r="B10">
        <v>13</v>
      </c>
      <c s="5" t="n" r="C10">
        <v>10</v>
      </c>
    </row>
    <row r="11" spans="1:3">
      <c s="4" t="s" r="A11">
        <v>802</v>
      </c>
    </row>
    <row r="12" spans="1:3">
      <c s="3" t="s" r="A12">
        <v>800</v>
      </c>
    </row>
    <row r="13" spans="1:3">
      <c s="4" t="s" r="A13">
        <v>700</v>
      </c>
      <c s="5" t="n" r="B13">
        <v>78</v>
      </c>
    </row>
    <row r="14" spans="1:3">
      <c s="4" t="s" r="A14">
        <v>704</v>
      </c>
      <c s="5" t="n" r="B14">
        <v>90</v>
      </c>
      <c s="5" t="n" r="C14">
        <v>78</v>
      </c>
    </row>
    <row r="15" spans="1:3">
      <c s="4" t="s" r="A15">
        <v>803</v>
      </c>
    </row>
    <row r="16" spans="1:3">
      <c s="3" t="s" r="A16">
        <v>800</v>
      </c>
    </row>
    <row r="17" spans="1:3">
      <c s="4" t="s" r="A17">
        <v>700</v>
      </c>
      <c s="5" t="n" r="B17">
        <v>47</v>
      </c>
    </row>
    <row r="18" spans="1:3">
      <c s="4" t="s" r="A18">
        <v>704</v>
      </c>
      <c s="5" t="n" r="B18">
        <v>74</v>
      </c>
      <c s="5" t="n" r="C18">
        <v>47</v>
      </c>
    </row>
    <row r="19" spans="1:3">
      <c s="4" t="s" r="A19">
        <v>804</v>
      </c>
    </row>
    <row r="20" spans="1:3">
      <c s="3" t="s" r="A20">
        <v>800</v>
      </c>
    </row>
    <row r="21" spans="1:3">
      <c s="4" t="s" r="A21">
        <v>700</v>
      </c>
      <c s="5" t="n" r="B21">
        <v>78</v>
      </c>
      <c s="5" t="n" r="C21">
        <v>83</v>
      </c>
    </row>
    <row r="22" spans="1:3">
      <c s="4" t="s" r="A22">
        <v>782</v>
      </c>
      <c s="5" t="n" r="B22">
        <v>4</v>
      </c>
      <c s="5" t="n" r="C22">
        <v>1</v>
      </c>
    </row>
    <row r="23" spans="1:3">
      <c s="4" t="s" r="A23">
        <v>783</v>
      </c>
      <c s="5" t="n" r="B23">
        <v>16</v>
      </c>
      <c s="5" t="n" r="C23">
        <v>3</v>
      </c>
    </row>
    <row r="24" spans="1:3">
      <c s="4" t="s" r="A24">
        <v>784</v>
      </c>
      <c s="5" t="n" r="B24">
        <v>1</v>
      </c>
      <c s="5" t="n" r="C24">
        <v>-3</v>
      </c>
    </row>
    <row r="25" spans="1:3">
      <c s="4" t="s" r="A25">
        <v>785</v>
      </c>
      <c s="5" t="n" r="B25">
        <v>-9</v>
      </c>
      <c s="5" t="n" r="C25">
        <v>-6</v>
      </c>
    </row>
    <row r="26" spans="1:3">
      <c s="4" t="s" r="A26">
        <v>704</v>
      </c>
      <c s="5" t="n" r="B26">
        <v>90</v>
      </c>
      <c s="5" t="n" r="C26">
        <v>78</v>
      </c>
    </row>
    <row r="27" spans="1:3">
      <c s="4" t="s" r="A27">
        <v>805</v>
      </c>
    </row>
    <row r="28" spans="1:3">
      <c s="3" t="s" r="A28">
        <v>800</v>
      </c>
    </row>
    <row r="29" spans="1:3">
      <c s="4" t="s" r="A29">
        <v>700</v>
      </c>
      <c s="5" t="n" r="B29">
        <v>0</v>
      </c>
      <c s="5" t="n" r="C29">
        <v>1</v>
      </c>
    </row>
    <row r="30" spans="1:3">
      <c s="4" t="s" r="A30">
        <v>782</v>
      </c>
      <c s="5" t="n" r="B30">
        <v>0</v>
      </c>
      <c s="5" t="n" r="C30">
        <v>0</v>
      </c>
    </row>
    <row r="31" spans="1:3">
      <c s="4" t="s" r="A31">
        <v>783</v>
      </c>
      <c s="5" t="n" r="B31">
        <v>0</v>
      </c>
      <c s="5" t="n" r="C31">
        <v>0</v>
      </c>
    </row>
    <row r="32" spans="1:3">
      <c s="4" t="s" r="A32">
        <v>784</v>
      </c>
      <c s="5" t="n" r="B32">
        <v>0</v>
      </c>
      <c s="5" t="n" r="C32">
        <v>-1</v>
      </c>
    </row>
    <row r="33" spans="1:3">
      <c s="4" t="s" r="A33">
        <v>785</v>
      </c>
      <c s="5" t="n" r="B33">
        <v>0</v>
      </c>
      <c s="5" t="n" r="C33">
        <v>0</v>
      </c>
    </row>
    <row r="34" spans="1:3">
      <c s="4" t="s" r="A34">
        <v>704</v>
      </c>
      <c s="5" t="n" r="B34">
        <v>0</v>
      </c>
      <c s="5" t="n" r="C34">
        <v>0</v>
      </c>
    </row>
    <row r="35" spans="1:3">
      <c s="4" t="s" r="A35">
        <v>806</v>
      </c>
    </row>
    <row r="36" spans="1:3">
      <c s="3" t="s" r="A36">
        <v>800</v>
      </c>
    </row>
    <row r="37" spans="1:3">
      <c s="4" t="s" r="A37">
        <v>700</v>
      </c>
      <c s="5" t="n" r="B37">
        <v>78</v>
      </c>
      <c s="5" t="n" r="C37">
        <v>81</v>
      </c>
    </row>
    <row r="38" spans="1:3">
      <c s="4" t="s" r="A38">
        <v>782</v>
      </c>
      <c s="5" t="n" r="B38">
        <v>4</v>
      </c>
      <c s="5" t="n" r="C38">
        <v>1</v>
      </c>
    </row>
    <row r="39" spans="1:3">
      <c s="4" t="s" r="A39">
        <v>783</v>
      </c>
      <c s="5" t="n" r="B39">
        <v>16</v>
      </c>
      <c s="5" t="n" r="C39">
        <v>3</v>
      </c>
    </row>
    <row r="40" spans="1:3">
      <c s="4" t="s" r="A40">
        <v>784</v>
      </c>
      <c s="5" t="n" r="B40">
        <v>1</v>
      </c>
      <c s="5" t="n" r="C40">
        <v>-2</v>
      </c>
    </row>
    <row r="41" spans="1:3">
      <c s="4" t="s" r="A41">
        <v>785</v>
      </c>
      <c s="5" t="n" r="B41">
        <v>-9</v>
      </c>
      <c s="5" t="n" r="C41">
        <v>-6</v>
      </c>
    </row>
    <row r="42" spans="1:3">
      <c s="4" t="s" r="A42">
        <v>704</v>
      </c>
      <c s="5" t="n" r="B42">
        <v>90</v>
      </c>
      <c s="5" t="n" r="C42">
        <v>78</v>
      </c>
    </row>
    <row r="43" spans="1:3">
      <c s="4" t="s" r="A43">
        <v>807</v>
      </c>
    </row>
    <row r="44" spans="1:3">
      <c s="3" t="s" r="A44">
        <v>800</v>
      </c>
    </row>
    <row r="45" spans="1:3">
      <c s="4" t="s" r="A45">
        <v>700</v>
      </c>
      <c s="5" t="n" r="B45">
        <v>0</v>
      </c>
    </row>
    <row r="46" spans="1:3">
      <c s="4" t="s" r="A46">
        <v>704</v>
      </c>
      <c s="5" t="n" r="B46">
        <v>0</v>
      </c>
      <c s="5" t="n" r="C46">
        <v>0</v>
      </c>
    </row>
    <row r="47" spans="1:3">
      <c s="4" t="s" r="A47">
        <v>285</v>
      </c>
    </row>
    <row r="48" spans="1:3">
      <c s="3" t="s" r="A48">
        <v>800</v>
      </c>
    </row>
    <row r="49" spans="1:3">
      <c s="4" t="s" r="A49">
        <v>700</v>
      </c>
      <c s="5" t="n" r="B49">
        <v>1255</v>
      </c>
    </row>
    <row r="50" spans="1:3">
      <c s="4" t="s" r="A50">
        <v>704</v>
      </c>
      <c s="5" t="n" r="B50">
        <v>1157</v>
      </c>
      <c s="5" t="n" r="C50">
        <v>1255</v>
      </c>
    </row>
    <row r="51" spans="1:3">
      <c s="4" t="s" r="A51">
        <v>808</v>
      </c>
    </row>
    <row r="52" spans="1:3">
      <c s="3" t="s" r="A52">
        <v>800</v>
      </c>
    </row>
    <row r="53" spans="1:3">
      <c s="4" t="s" r="A53">
        <v>700</v>
      </c>
      <c s="5" t="n" r="B53">
        <v>193</v>
      </c>
    </row>
    <row r="54" spans="1:3">
      <c s="4" t="s" r="A54">
        <v>704</v>
      </c>
      <c s="5" t="n" r="B54">
        <v>123</v>
      </c>
      <c s="5" t="n" r="C54">
        <v>193</v>
      </c>
    </row>
    <row r="55" spans="1:3">
      <c s="4" t="s" r="A55">
        <v>809</v>
      </c>
    </row>
    <row r="56" spans="1:3">
      <c s="3" t="s" r="A56">
        <v>800</v>
      </c>
    </row>
    <row r="57" spans="1:3">
      <c s="4" t="s" r="A57">
        <v>700</v>
      </c>
      <c s="5" t="n" r="B57">
        <v>4</v>
      </c>
    </row>
    <row r="58" spans="1:3">
      <c s="4" t="s" r="A58">
        <v>704</v>
      </c>
      <c s="5" t="n" r="B58">
        <v>2</v>
      </c>
      <c s="5" t="n" r="C58">
        <v>4</v>
      </c>
    </row>
    <row r="59" spans="1:3">
      <c s="4" t="s" r="A59">
        <v>810</v>
      </c>
    </row>
    <row r="60" spans="1:3">
      <c s="3" t="s" r="A60">
        <v>800</v>
      </c>
    </row>
    <row r="61" spans="1:3">
      <c s="4" t="s" r="A61">
        <v>700</v>
      </c>
      <c s="5" t="n" r="B61">
        <v>4</v>
      </c>
      <c s="5" t="n" r="C61">
        <v>12</v>
      </c>
    </row>
    <row r="62" spans="1:3">
      <c s="4" t="s" r="A62">
        <v>782</v>
      </c>
      <c s="5" t="n" r="B62">
        <v>0</v>
      </c>
      <c s="5" t="n" r="C62">
        <v>1</v>
      </c>
    </row>
    <row r="63" spans="1:3">
      <c s="4" t="s" r="A63">
        <v>783</v>
      </c>
      <c s="5" t="n" r="B63">
        <v>1</v>
      </c>
      <c s="5" t="n" r="C63">
        <v>4</v>
      </c>
    </row>
    <row r="64" spans="1:3">
      <c s="4" t="s" r="A64">
        <v>784</v>
      </c>
      <c s="5" t="n" r="B64">
        <v>-3</v>
      </c>
      <c s="5" t="n" r="C64">
        <v>-13</v>
      </c>
    </row>
    <row r="65" spans="1:3">
      <c s="4" t="s" r="A65">
        <v>785</v>
      </c>
      <c s="5" t="n" r="B65">
        <v>0</v>
      </c>
      <c s="5" t="n" r="C65">
        <v>0</v>
      </c>
    </row>
    <row r="66" spans="1:3">
      <c s="4" t="s" r="A66">
        <v>704</v>
      </c>
      <c s="6" t="n" r="B66">
        <v>2</v>
      </c>
      <c s="6" t="n" r="C66">
        <v>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t="s" r="A1">
        <v>811</v>
      </c>
      <c s="2" t="s" r="B1">
        <v>1</v>
      </c>
    </row>
    <row r="2" spans="1:4">
      <c s="2" t="s" r="B2">
        <v>2</v>
      </c>
      <c s="2" t="s" r="C2">
        <v>30</v>
      </c>
      <c s="2" t="s" r="D2">
        <v>31</v>
      </c>
    </row>
    <row r="3" spans="1:4">
      <c s="3" t="s" r="A3">
        <v>165</v>
      </c>
    </row>
    <row r="4" spans="1:4">
      <c s="4" t="s" r="A4">
        <v>641</v>
      </c>
      <c s="6" t="n" r="B4">
        <v>18</v>
      </c>
      <c s="6" t="n" r="C4">
        <v>20</v>
      </c>
      <c s="6" t="n" r="D4">
        <v>22</v>
      </c>
    </row>
    <row r="5" spans="1:4">
      <c s="4" t="s" r="A5">
        <v>642</v>
      </c>
      <c s="5" t="n" r="B5">
        <v>6</v>
      </c>
      <c s="5" t="n" r="C5">
        <v>7</v>
      </c>
      <c s="5" t="n" r="D5">
        <v>6</v>
      </c>
    </row>
    <row r="6" spans="1:4">
      <c s="4" t="s" r="A6">
        <v>644</v>
      </c>
      <c s="5" t="n" r="B6">
        <v>-2</v>
      </c>
      <c s="5" t="n" r="C6">
        <v>-2</v>
      </c>
      <c s="5" t="n" r="D6">
        <v>-2</v>
      </c>
    </row>
    <row r="7" spans="1:4">
      <c s="4" t="s" r="A7">
        <v>645</v>
      </c>
      <c s="5" t="n" r="B7">
        <v>18</v>
      </c>
      <c s="5" t="n" r="C7">
        <v>21</v>
      </c>
      <c s="5" t="n" r="D7">
        <v>21</v>
      </c>
    </row>
    <row r="8" spans="1:4">
      <c s="4" t="s" r="A8">
        <v>812</v>
      </c>
      <c s="6" t="n" r="B8">
        <v>42</v>
      </c>
      <c s="6" t="n" r="C8">
        <v>47</v>
      </c>
      <c s="6" t="n" r="D8">
        <v>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13</v>
      </c>
      <c s="2" t="s" r="B1">
        <v>1</v>
      </c>
    </row>
    <row r="2" spans="1:4">
      <c s="2" t="s" r="B2">
        <v>2</v>
      </c>
      <c s="2" t="s" r="C2">
        <v>30</v>
      </c>
      <c s="2" t="s" r="D2">
        <v>31</v>
      </c>
    </row>
    <row r="3" spans="1:4">
      <c s="3" t="s" r="A3">
        <v>814</v>
      </c>
    </row>
    <row r="4" spans="1:4">
      <c s="4" t="s" r="A4">
        <v>691</v>
      </c>
      <c s="6" t="n" r="B4">
        <v>184</v>
      </c>
      <c s="6" t="n" r="C4">
        <v>186</v>
      </c>
    </row>
    <row r="5" spans="1:4">
      <c s="4" t="s" r="A5">
        <v>641</v>
      </c>
      <c s="5" t="n" r="B5">
        <v>18</v>
      </c>
      <c s="5" t="n" r="C5">
        <v>20</v>
      </c>
      <c s="6" t="n" r="D5">
        <v>22</v>
      </c>
    </row>
    <row r="6" spans="1:4">
      <c s="4" t="s" r="A6">
        <v>642</v>
      </c>
      <c s="5" t="n" r="B6">
        <v>6</v>
      </c>
      <c s="5" t="n" r="C6">
        <v>7</v>
      </c>
      <c s="5" t="n" r="D6">
        <v>6</v>
      </c>
    </row>
    <row r="7" spans="1:4">
      <c s="4" t="s" r="A7">
        <v>693</v>
      </c>
      <c s="5" t="n" r="B7">
        <v>-25</v>
      </c>
      <c s="5" t="n" r="C7">
        <v>-30</v>
      </c>
    </row>
    <row r="8" spans="1:4">
      <c s="4" t="s" r="A8">
        <v>815</v>
      </c>
      <c s="5" t="n" r="B8">
        <v>-22</v>
      </c>
      <c s="5" t="n" r="C8">
        <v>1</v>
      </c>
    </row>
    <row r="9" spans="1:4">
      <c s="4" t="s" r="A9">
        <v>816</v>
      </c>
      <c s="6" t="n" r="B9">
        <v>163</v>
      </c>
      <c s="6" t="n" r="C9">
        <v>184</v>
      </c>
      <c s="6" t="n" r="D9">
        <v>1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817</v>
      </c>
      <c s="2" t="s" r="B1">
        <v>381</v>
      </c>
      <c s="2" t="s" r="C1">
        <v>2</v>
      </c>
    </row>
    <row r="2" spans="1:3">
      <c s="3" t="s" r="A2">
        <v>818</v>
      </c>
    </row>
    <row r="3" spans="1:3">
      <c s="4" t="s" r="A3">
        <v>819</v>
      </c>
      <c s="6" t="n" r="C3">
        <v>271000000</v>
      </c>
    </row>
    <row r="4" spans="1:3">
      <c s="4" t="s" r="A4">
        <v>476</v>
      </c>
    </row>
    <row r="5" spans="1:3">
      <c s="3" t="s" r="A5">
        <v>818</v>
      </c>
    </row>
    <row r="6" spans="1:3">
      <c s="4" t="s" r="A6">
        <v>820</v>
      </c>
      <c s="4" t="s" r="B6">
        <v>821</v>
      </c>
    </row>
    <row r="7" spans="1:3">
      <c s="4" t="s" r="A7">
        <v>822</v>
      </c>
      <c s="6" t="n" r="B7">
        <v>49</v>
      </c>
    </row>
    <row r="8" spans="1:3">
      <c s="4" t="s" r="A8">
        <v>823</v>
      </c>
      <c s="10" t="n" r="B8">
        <v>0.07770000000000001</v>
      </c>
    </row>
    <row r="9" spans="1:3">
      <c s="4" t="s" r="A9">
        <v>824</v>
      </c>
      <c s="6" t="n" r="B9">
        <v>12538000000</v>
      </c>
    </row>
    <row r="10" spans="1:3">
      <c s="4" t="s" r="A10">
        <v>825</v>
      </c>
      <c s="5" t="n" r="B10">
        <v>36000000</v>
      </c>
    </row>
    <row r="11" spans="1:3">
      <c s="4" t="s" r="A11">
        <v>826</v>
      </c>
      <c s="6" t="n" r="B11">
        <v>0</v>
      </c>
    </row>
    <row r="12" spans="1:3">
      <c s="4" t="s" r="A12">
        <v>827</v>
      </c>
      <c s="5" t="n" r="C12">
        <v>107000000</v>
      </c>
    </row>
    <row r="13" spans="1:3">
      <c s="4" t="s" r="A13">
        <v>37</v>
      </c>
      <c s="5" t="n" r="C13">
        <v>59000000</v>
      </c>
    </row>
    <row r="14" spans="1:3">
      <c s="4" t="s" r="A14">
        <v>828</v>
      </c>
      <c s="5" t="n" r="C14">
        <v>95000000</v>
      </c>
    </row>
    <row r="15" spans="1:3">
      <c s="4" t="s" r="A15">
        <v>819</v>
      </c>
      <c s="5" t="n" r="C15">
        <v>271000000</v>
      </c>
    </row>
    <row r="16" spans="1:3">
      <c s="4" t="s" r="A16">
        <v>829</v>
      </c>
      <c s="5" t="n" r="C16">
        <v>2000000000</v>
      </c>
    </row>
    <row r="17" spans="1:3">
      <c s="4" t="s" r="A17">
        <v>830</v>
      </c>
      <c s="6" t="n" r="C17">
        <v>242000000</v>
      </c>
    </row>
    <row r="18" spans="1:3">
      <c s="4" t="s" r="A18">
        <v>831</v>
      </c>
    </row>
    <row r="19" spans="1:3">
      <c s="3" t="s" r="A19">
        <v>818</v>
      </c>
    </row>
    <row r="20" spans="1:3">
      <c s="4" t="s" r="A20">
        <v>832</v>
      </c>
      <c s="4" t="s" r="B20">
        <v>833</v>
      </c>
    </row>
    <row r="21" spans="1:3">
      <c s="4" t="s" r="A21">
        <v>834</v>
      </c>
      <c s="4" t="s" r="B21">
        <v>361</v>
      </c>
    </row>
    <row r="22" spans="1:3">
      <c s="4" t="s" r="A22">
        <v>835</v>
      </c>
    </row>
    <row r="23" spans="1:3">
      <c s="3" t="s" r="A23">
        <v>818</v>
      </c>
    </row>
    <row r="24" spans="1:3">
      <c s="4" t="s" r="A24">
        <v>832</v>
      </c>
      <c s="4" t="s" r="B24">
        <v>833</v>
      </c>
    </row>
    <row r="25" spans="1:3">
      <c s="4" t="s" r="A25">
        <v>834</v>
      </c>
      <c s="4" t="s" r="B25">
        <v>379</v>
      </c>
    </row>
    <row r="26" spans="1:3">
      <c s="4" t="s" r="A26">
        <v>836</v>
      </c>
    </row>
    <row r="27" spans="1:3">
      <c s="3" t="s" r="A27">
        <v>818</v>
      </c>
    </row>
    <row r="28" spans="1:3">
      <c s="4" t="s" r="A28">
        <v>832</v>
      </c>
      <c s="4" t="s" r="B28">
        <v>833</v>
      </c>
    </row>
    <row r="29" spans="1:3">
      <c s="4" t="s" r="A29">
        <v>834</v>
      </c>
      <c s="4" t="s" r="B29">
        <v>837</v>
      </c>
    </row>
    <row r="30" spans="1:3">
      <c s="4" t="s" r="A30">
        <v>838</v>
      </c>
    </row>
    <row r="31" spans="1:3">
      <c s="3" t="s" r="A31">
        <v>818</v>
      </c>
    </row>
    <row r="32" spans="1:3">
      <c s="4" t="s" r="A32">
        <v>832</v>
      </c>
      <c s="4" t="s" r="B32">
        <v>839</v>
      </c>
    </row>
    <row r="33" spans="1:3">
      <c s="4" t="s" r="A33">
        <v>840</v>
      </c>
      <c s="6" t="n" r="B33">
        <v>110000000</v>
      </c>
    </row>
    <row r="34" spans="1:3">
      <c s="4" t="s" r="A34">
        <v>841</v>
      </c>
    </row>
    <row r="35" spans="1:3">
      <c s="3" t="s" r="A35">
        <v>818</v>
      </c>
    </row>
    <row r="36" spans="1:3">
      <c s="4" t="s" r="A36">
        <v>842</v>
      </c>
      <c s="4" t="s" r="B36">
        <v>843</v>
      </c>
    </row>
    <row r="37" spans="1:3">
      <c s="4" t="s" r="A37">
        <v>844</v>
      </c>
    </row>
    <row r="38" spans="1:3">
      <c s="3" t="s" r="A38">
        <v>818</v>
      </c>
    </row>
    <row r="39" spans="1:3">
      <c s="4" t="s" r="A39">
        <v>842</v>
      </c>
      <c s="4" t="s" r="B39">
        <v>84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t="s" r="A1">
        <v>846</v>
      </c>
      <c s="2" t="s" r="B1">
        <v>847</v>
      </c>
    </row>
    <row r="2" spans="1:2">
      <c s="3" t="s" r="A2">
        <v>818</v>
      </c>
    </row>
    <row r="3" spans="1:2">
      <c s="4" t="s" r="A3">
        <v>848</v>
      </c>
      <c s="6" t="n" r="B3">
        <v>10085</v>
      </c>
    </row>
    <row r="4" spans="1:2">
      <c s="4" t="s" r="A4">
        <v>849</v>
      </c>
      <c s="5" t="n" r="B4">
        <v>2269</v>
      </c>
    </row>
    <row r="5" spans="1:2">
      <c s="4" t="s" r="A5">
        <v>850</v>
      </c>
      <c s="5" t="n" r="B5">
        <v>184</v>
      </c>
    </row>
    <row r="6" spans="1:2">
      <c s="4" t="s" r="A6">
        <v>851</v>
      </c>
      <c s="6" t="n" r="B6">
        <v>125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52</v>
      </c>
      <c s="2" t="s" r="B1">
        <v>381</v>
      </c>
      <c s="2" t="s" r="C1">
        <v>853</v>
      </c>
    </row>
    <row r="2" spans="1:3">
      <c s="3" t="s" r="A2">
        <v>818</v>
      </c>
    </row>
    <row r="3" spans="1:3">
      <c s="4" t="s" r="A3">
        <v>423</v>
      </c>
      <c s="5" t="n" r="B3">
        <v>15900000</v>
      </c>
    </row>
    <row r="4" spans="1:3">
      <c s="4" t="s" r="A4">
        <v>476</v>
      </c>
    </row>
    <row r="5" spans="1:3">
      <c s="3" t="s" r="A5">
        <v>818</v>
      </c>
    </row>
    <row r="6" spans="1:3">
      <c s="4" t="s" r="A6">
        <v>854</v>
      </c>
      <c s="5" t="n" r="B6">
        <v>205300000</v>
      </c>
    </row>
    <row r="7" spans="1:3">
      <c s="4" t="s" r="A7">
        <v>823</v>
      </c>
      <c s="10" t="n" r="B7">
        <v>0.07770000000000001</v>
      </c>
    </row>
    <row r="8" spans="1:3">
      <c s="4" t="s" r="A8">
        <v>423</v>
      </c>
      <c s="5" t="n" r="B8">
        <v>15900000</v>
      </c>
    </row>
    <row r="9" spans="1:3">
      <c s="4" t="s" r="A9">
        <v>855</v>
      </c>
      <c s="7" t="n" r="C9">
        <v>142.29</v>
      </c>
    </row>
    <row r="10" spans="1:3">
      <c s="4" t="s" r="A10">
        <v>856</v>
      </c>
      <c s="6" t="n" r="B10">
        <v>22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857</v>
      </c>
      <c s="2" t="s" r="B1">
        <v>381</v>
      </c>
      <c s="2" t="s" r="C1">
        <v>2</v>
      </c>
      <c s="2" t="s" r="D1">
        <v>30</v>
      </c>
      <c s="2" t="s" r="E1">
        <v>31</v>
      </c>
    </row>
    <row r="2" spans="1:5">
      <c s="3" t="s" r="A2">
        <v>818</v>
      </c>
    </row>
    <row r="3" spans="1:5">
      <c s="4" t="s" r="A3">
        <v>74</v>
      </c>
      <c s="6" t="n" r="C3">
        <v>7537</v>
      </c>
      <c s="6" t="n" r="D3">
        <v>1090</v>
      </c>
      <c s="6" t="n" r="E3">
        <v>1109</v>
      </c>
    </row>
    <row r="4" spans="1:5">
      <c s="4" t="s" r="A4">
        <v>476</v>
      </c>
    </row>
    <row r="5" spans="1:5">
      <c s="3" t="s" r="A5">
        <v>818</v>
      </c>
    </row>
    <row r="6" spans="1:5">
      <c s="4" t="s" r="A6">
        <v>66</v>
      </c>
      <c s="6" t="n" r="B6">
        <v>1903</v>
      </c>
    </row>
    <row r="7" spans="1:5">
      <c s="4" t="s" r="A7">
        <v>68</v>
      </c>
      <c s="5" t="n" r="B7">
        <v>530</v>
      </c>
    </row>
    <row r="8" spans="1:5">
      <c s="4" t="s" r="A8">
        <v>70</v>
      </c>
      <c s="5" t="n" r="B8">
        <v>813</v>
      </c>
    </row>
    <row r="9" spans="1:5">
      <c s="4" t="s" r="A9">
        <v>118</v>
      </c>
      <c s="5" t="n" r="B9">
        <v>1208</v>
      </c>
    </row>
    <row r="10" spans="1:5">
      <c s="4" t="s" r="A10">
        <v>858</v>
      </c>
      <c s="5" t="n" r="B10">
        <v>499</v>
      </c>
    </row>
    <row r="11" spans="1:5">
      <c s="4" t="s" r="A11">
        <v>859</v>
      </c>
      <c s="5" t="n" r="B11">
        <v>3360</v>
      </c>
    </row>
    <row r="12" spans="1:5">
      <c s="4" t="s" r="A12">
        <v>860</v>
      </c>
      <c s="5" t="n" r="B12">
        <v>2510</v>
      </c>
    </row>
    <row r="13" spans="1:5">
      <c s="4" t="s" r="A13">
        <v>861</v>
      </c>
      <c s="5" t="n" r="B13">
        <v>380</v>
      </c>
    </row>
    <row r="14" spans="1:5">
      <c s="4" t="s" r="A14">
        <v>862</v>
      </c>
      <c s="5" t="n" r="B14">
        <v>185</v>
      </c>
    </row>
    <row r="15" spans="1:5">
      <c s="4" t="s" r="A15">
        <v>863</v>
      </c>
      <c s="5" t="n" r="B15">
        <v>321</v>
      </c>
    </row>
    <row r="16" spans="1:5">
      <c s="4" t="s" r="A16">
        <v>864</v>
      </c>
      <c s="5" t="n" r="B16">
        <v>11709</v>
      </c>
    </row>
    <row r="17" spans="1:5">
      <c s="4" t="s" r="A17">
        <v>865</v>
      </c>
      <c s="5" t="n" r="B17">
        <v>-2181</v>
      </c>
    </row>
    <row r="18" spans="1:5">
      <c s="4" t="s" r="A18">
        <v>866</v>
      </c>
      <c s="5" t="n" r="B18">
        <v>-2034</v>
      </c>
    </row>
    <row r="19" spans="1:5">
      <c s="4" t="s" r="A19">
        <v>867</v>
      </c>
      <c s="5" t="n" r="B19">
        <v>-1299</v>
      </c>
    </row>
    <row r="20" spans="1:5">
      <c s="4" t="s" r="A20">
        <v>868</v>
      </c>
      <c s="5" t="n" r="B20">
        <v>-5514</v>
      </c>
    </row>
    <row r="21" spans="1:5">
      <c s="4" t="s" r="A21">
        <v>869</v>
      </c>
      <c s="5" t="n" r="B21">
        <v>6195</v>
      </c>
    </row>
    <row r="22" spans="1:5">
      <c s="4" t="s" r="A22">
        <v>74</v>
      </c>
      <c s="5" t="n" r="B22">
        <v>6343</v>
      </c>
    </row>
    <row r="23" spans="1:5">
      <c s="4" t="s" r="A23">
        <v>870</v>
      </c>
      <c s="6" t="n" r="B23">
        <v>125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871</v>
      </c>
      <c s="2" t="s" r="B1">
        <v>1</v>
      </c>
    </row>
    <row r="2" spans="1:3">
      <c s="2" t="s" r="B2">
        <v>2</v>
      </c>
      <c s="2" t="s" r="C2">
        <v>30</v>
      </c>
    </row>
    <row r="3" spans="1:3">
      <c s="3" t="s" r="A3">
        <v>818</v>
      </c>
    </row>
    <row r="4" spans="1:3">
      <c s="4" t="s" r="A4">
        <v>33</v>
      </c>
      <c s="6" t="n" r="B4">
        <v>12368</v>
      </c>
      <c s="6" t="n" r="C4">
        <v>12288</v>
      </c>
    </row>
    <row r="5" spans="1:3">
      <c s="4" t="s" r="A5">
        <v>47</v>
      </c>
      <c s="6" t="n" r="B5">
        <v>1276</v>
      </c>
      <c s="6" t="n" r="C5">
        <v>1191</v>
      </c>
    </row>
    <row r="6" spans="1:3">
      <c s="4" t="s" r="A6">
        <v>53</v>
      </c>
      <c s="7" t="n" r="B6">
        <v>5.92</v>
      </c>
      <c s="7" t="n" r="C6">
        <v>5.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72</v>
      </c>
      <c s="2" t="s" r="B1">
        <v>873</v>
      </c>
      <c s="2" t="s" r="C1">
        <v>874</v>
      </c>
    </row>
    <row r="2" spans="1:3">
      <c s="3" t="s" r="A2">
        <v>875</v>
      </c>
    </row>
    <row r="3" spans="1:3">
      <c s="4" t="s" r="A3">
        <v>876</v>
      </c>
      <c s="6" t="n" r="B3">
        <v>740</v>
      </c>
    </row>
    <row r="4" spans="1:3">
      <c s="4" t="s" r="A4">
        <v>877</v>
      </c>
      <c s="6" t="n" r="C4">
        <v>16</v>
      </c>
    </row>
    <row r="5" spans="1:3">
      <c s="4" t="s" r="A5">
        <v>878</v>
      </c>
      <c s="5" t="n" r="B5">
        <v>577</v>
      </c>
    </row>
    <row r="6" spans="1:3">
      <c s="4" t="s" r="A6">
        <v>879</v>
      </c>
      <c s="5" t="n" r="B6">
        <v>355</v>
      </c>
    </row>
    <row r="7" spans="1:3">
      <c s="4" t="s" r="A7">
        <v>880</v>
      </c>
      <c s="6" t="n" r="B7">
        <v>1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81</v>
      </c>
      <c s="2" t="s" r="B1">
        <v>1</v>
      </c>
    </row>
    <row r="2" spans="1:4">
      <c s="2" t="s" r="B2">
        <v>2</v>
      </c>
      <c s="2" t="s" r="C2">
        <v>30</v>
      </c>
      <c s="2" t="s" r="D2">
        <v>31</v>
      </c>
    </row>
    <row r="3" spans="1:4">
      <c s="3" t="s" r="A3">
        <v>171</v>
      </c>
    </row>
    <row r="4" spans="1:4">
      <c s="4" t="s" r="A4">
        <v>33</v>
      </c>
      <c s="6" t="n" r="B4">
        <v>0</v>
      </c>
      <c s="6" t="n" r="C4">
        <v>0</v>
      </c>
      <c s="6" t="n" r="D4">
        <v>20</v>
      </c>
    </row>
    <row r="5" spans="1:4">
      <c s="4" t="s" r="A5">
        <v>882</v>
      </c>
      <c s="5" t="n" r="B5">
        <v>0</v>
      </c>
      <c s="5" t="n" r="C5">
        <v>0</v>
      </c>
      <c s="5" t="n" r="D5">
        <v>586</v>
      </c>
    </row>
    <row r="6" spans="1:4">
      <c s="4" t="s" r="A6">
        <v>883</v>
      </c>
      <c s="5" t="n" r="B6">
        <v>0</v>
      </c>
      <c s="5" t="n" r="C6">
        <v>0</v>
      </c>
      <c s="5" t="n" r="D6">
        <v>222</v>
      </c>
    </row>
    <row r="7" spans="1:4">
      <c s="4" t="s" r="A7">
        <v>884</v>
      </c>
      <c s="6" t="n" r="B7">
        <v>0</v>
      </c>
      <c s="6" t="n" r="C7">
        <v>0</v>
      </c>
      <c s="6" t="n" r="D7">
        <v>3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5"/>
    <col customWidth="1" max="2" min="2" width="21"/>
  </cols>
  <sheetData>
    <row r="1" spans="1:2">
      <c s="1" t="s" r="A1">
        <v>885</v>
      </c>
      <c s="2" t="s" r="B1">
        <v>1</v>
      </c>
    </row>
    <row r="2" spans="1:2">
      <c s="2" t="s" r="B2">
        <v>747</v>
      </c>
    </row>
    <row r="3" spans="1:2">
      <c s="3" t="s" r="A3">
        <v>886</v>
      </c>
    </row>
    <row r="4" spans="1:2">
      <c s="4" t="s" r="A4">
        <v>887</v>
      </c>
      <c s="6" t="n" r="B4">
        <v>0</v>
      </c>
    </row>
    <row r="5" spans="1:2">
      <c s="4" t="s" r="A5">
        <v>888</v>
      </c>
      <c s="5" t="n" r="B5">
        <v>19</v>
      </c>
    </row>
    <row r="6" spans="1:2">
      <c s="4" t="s" r="A6">
        <v>889</v>
      </c>
      <c s="5" t="n" r="B6">
        <v>271</v>
      </c>
    </row>
    <row r="7" spans="1:2">
      <c s="4" t="s" r="A7">
        <v>890</v>
      </c>
      <c s="5" t="n" r="B7">
        <v>-94</v>
      </c>
    </row>
    <row r="8" spans="1:2">
      <c s="4" t="s" r="A8">
        <v>891</v>
      </c>
      <c s="5" t="n" r="B8">
        <v>-44</v>
      </c>
    </row>
    <row r="9" spans="1:2">
      <c s="4" t="s" r="A9">
        <v>892</v>
      </c>
      <c s="5" t="n" r="B9">
        <v>-91</v>
      </c>
    </row>
    <row r="10" spans="1:2">
      <c s="4" t="s" r="A10">
        <v>893</v>
      </c>
      <c s="5" t="n" r="B10">
        <v>62</v>
      </c>
    </row>
    <row r="11" spans="1:2">
      <c s="4" t="s" r="A11">
        <v>894</v>
      </c>
    </row>
    <row r="12" spans="1:2">
      <c s="3" t="s" r="A12">
        <v>886</v>
      </c>
    </row>
    <row r="13" spans="1:2">
      <c s="4" t="s" r="A13">
        <v>887</v>
      </c>
      <c s="5" t="n" r="B13">
        <v>0</v>
      </c>
    </row>
    <row r="14" spans="1:2">
      <c s="4" t="s" r="A14">
        <v>888</v>
      </c>
      <c s="5" t="n" r="B14">
        <v>19</v>
      </c>
    </row>
    <row r="15" spans="1:2">
      <c s="4" t="s" r="A15">
        <v>889</v>
      </c>
      <c s="5" t="n" r="B15">
        <v>126</v>
      </c>
    </row>
    <row r="16" spans="1:2">
      <c s="4" t="s" r="A16">
        <v>890</v>
      </c>
      <c s="5" t="n" r="B16">
        <v>-74</v>
      </c>
    </row>
    <row r="17" spans="1:2">
      <c s="4" t="s" r="A17">
        <v>891</v>
      </c>
      <c s="5" t="n" r="B17">
        <v>0</v>
      </c>
    </row>
    <row r="18" spans="1:2">
      <c s="4" t="s" r="A18">
        <v>892</v>
      </c>
      <c s="5" t="n" r="B18">
        <v>-9</v>
      </c>
    </row>
    <row r="19" spans="1:2">
      <c s="4" t="s" r="A19">
        <v>893</v>
      </c>
      <c s="5" t="n" r="B19">
        <v>62</v>
      </c>
    </row>
    <row r="20" spans="1:2">
      <c s="4" t="s" r="A20">
        <v>161</v>
      </c>
    </row>
    <row r="21" spans="1:2">
      <c s="3" t="s" r="A21">
        <v>886</v>
      </c>
    </row>
    <row r="22" spans="1:2">
      <c s="4" t="s" r="A22">
        <v>887</v>
      </c>
      <c s="5" t="n" r="B22">
        <v>0</v>
      </c>
    </row>
    <row r="23" spans="1:2">
      <c s="4" t="s" r="A23">
        <v>888</v>
      </c>
      <c s="5" t="n" r="B23">
        <v>0</v>
      </c>
    </row>
    <row r="24" spans="1:2">
      <c s="4" t="s" r="A24">
        <v>889</v>
      </c>
      <c s="5" t="n" r="B24">
        <v>44</v>
      </c>
    </row>
    <row r="25" spans="1:2">
      <c s="4" t="s" r="A25">
        <v>890</v>
      </c>
      <c s="5" t="n" r="B25">
        <v>0</v>
      </c>
    </row>
    <row r="26" spans="1:2">
      <c s="4" t="s" r="A26">
        <v>891</v>
      </c>
      <c s="5" t="n" r="B26">
        <v>-44</v>
      </c>
    </row>
    <row r="27" spans="1:2">
      <c s="4" t="s" r="A27">
        <v>892</v>
      </c>
      <c s="5" t="n" r="B27">
        <v>0</v>
      </c>
    </row>
    <row r="28" spans="1:2">
      <c s="4" t="s" r="A28">
        <v>893</v>
      </c>
      <c s="5" t="n" r="B28">
        <v>0</v>
      </c>
    </row>
    <row r="29" spans="1:2">
      <c s="4" t="s" r="A29">
        <v>499</v>
      </c>
    </row>
    <row r="30" spans="1:2">
      <c s="3" t="s" r="A30">
        <v>886</v>
      </c>
    </row>
    <row r="31" spans="1:2">
      <c s="4" t="s" r="A31">
        <v>887</v>
      </c>
      <c s="5" t="n" r="B31">
        <v>0</v>
      </c>
    </row>
    <row r="32" spans="1:2">
      <c s="4" t="s" r="A32">
        <v>888</v>
      </c>
      <c s="5" t="n" r="B32">
        <v>0</v>
      </c>
    </row>
    <row r="33" spans="1:2">
      <c s="4" t="s" r="A33">
        <v>889</v>
      </c>
      <c s="5" t="n" r="B33">
        <v>102</v>
      </c>
    </row>
    <row r="34" spans="1:2">
      <c s="4" t="s" r="A34">
        <v>890</v>
      </c>
      <c s="5" t="n" r="B34">
        <v>-20</v>
      </c>
    </row>
    <row r="35" spans="1:2">
      <c s="4" t="s" r="A35">
        <v>891</v>
      </c>
      <c s="5" t="n" r="B35">
        <v>0</v>
      </c>
    </row>
    <row r="36" spans="1:2">
      <c s="4" t="s" r="A36">
        <v>892</v>
      </c>
      <c s="5" t="n" r="B36">
        <v>-81</v>
      </c>
    </row>
    <row r="37" spans="1:2">
      <c s="4" t="s" r="A37">
        <v>893</v>
      </c>
      <c s="6" t="n" r="B37">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95</v>
      </c>
      <c s="2" t="s" r="B1">
        <v>2</v>
      </c>
      <c s="2" t="s" r="C1">
        <v>30</v>
      </c>
    </row>
    <row r="2" spans="1:3">
      <c s="3" t="s" r="A2">
        <v>896</v>
      </c>
    </row>
    <row r="3" spans="1:3">
      <c s="4" t="s" r="A3">
        <v>897</v>
      </c>
      <c s="6" t="n" r="B3">
        <v>7723</v>
      </c>
      <c s="6" t="n" r="C3">
        <v>1308</v>
      </c>
    </row>
    <row r="4" spans="1:3">
      <c s="4" t="s" r="A4">
        <v>898</v>
      </c>
      <c s="5" t="n" r="B4">
        <v>903</v>
      </c>
      <c s="5" t="n" r="C4">
        <v>594</v>
      </c>
    </row>
    <row r="5" spans="1:3">
      <c s="4" t="s" r="A5">
        <v>899</v>
      </c>
      <c s="5" t="n" r="B5">
        <v>205</v>
      </c>
      <c s="5" t="n" r="C5">
        <v>46</v>
      </c>
    </row>
    <row r="6" spans="1:3">
      <c s="4" t="s" r="A6">
        <v>840</v>
      </c>
    </row>
    <row r="7" spans="1:3">
      <c s="3" t="s" r="A7">
        <v>896</v>
      </c>
    </row>
    <row r="8" spans="1:3">
      <c s="4" t="s" r="A8">
        <v>899</v>
      </c>
      <c s="5" t="n" r="B8">
        <v>203</v>
      </c>
      <c s="5" t="n" r="C8">
        <v>44</v>
      </c>
    </row>
    <row r="9" spans="1:3">
      <c s="4" t="s" r="A9">
        <v>861</v>
      </c>
    </row>
    <row r="10" spans="1:3">
      <c s="3" t="s" r="A10">
        <v>896</v>
      </c>
    </row>
    <row r="11" spans="1:3">
      <c s="4" t="s" r="A11">
        <v>899</v>
      </c>
      <c s="5" t="n" r="B11">
        <v>2</v>
      </c>
      <c s="5" t="n" r="C11">
        <v>2</v>
      </c>
    </row>
    <row r="12" spans="1:3">
      <c s="4" t="s" r="A12">
        <v>859</v>
      </c>
    </row>
    <row r="13" spans="1:3">
      <c s="3" t="s" r="A13">
        <v>896</v>
      </c>
    </row>
    <row r="14" spans="1:3">
      <c s="4" t="s" r="A14">
        <v>897</v>
      </c>
      <c s="5" t="n" r="B14">
        <v>3370</v>
      </c>
      <c s="5" t="n" r="C14">
        <v>10</v>
      </c>
    </row>
    <row r="15" spans="1:3">
      <c s="4" t="s" r="A15">
        <v>898</v>
      </c>
      <c s="5" t="n" r="B15">
        <v>120</v>
      </c>
      <c s="5" t="n" r="C15">
        <v>2</v>
      </c>
    </row>
    <row r="16" spans="1:3">
      <c s="4" t="s" r="A16">
        <v>860</v>
      </c>
    </row>
    <row r="17" spans="1:3">
      <c s="3" t="s" r="A17">
        <v>896</v>
      </c>
    </row>
    <row r="18" spans="1:3">
      <c s="4" t="s" r="A18">
        <v>897</v>
      </c>
      <c s="5" t="n" r="B18">
        <v>3487</v>
      </c>
      <c s="5" t="n" r="C18">
        <v>893</v>
      </c>
    </row>
    <row r="19" spans="1:3">
      <c s="4" t="s" r="A19">
        <v>898</v>
      </c>
      <c s="5" t="n" r="B19">
        <v>510</v>
      </c>
      <c s="5" t="n" r="C19">
        <v>379</v>
      </c>
    </row>
    <row r="20" spans="1:3">
      <c s="4" t="s" r="A20">
        <v>900</v>
      </c>
    </row>
    <row r="21" spans="1:3">
      <c s="3" t="s" r="A21">
        <v>896</v>
      </c>
    </row>
    <row r="22" spans="1:3">
      <c s="4" t="s" r="A22">
        <v>897</v>
      </c>
      <c s="5" t="n" r="B22">
        <v>128</v>
      </c>
      <c s="5" t="n" r="C22">
        <v>148</v>
      </c>
    </row>
    <row r="23" spans="1:3">
      <c s="4" t="s" r="A23">
        <v>898</v>
      </c>
      <c s="5" t="n" r="B23">
        <v>35</v>
      </c>
      <c s="5" t="n" r="C23">
        <v>31</v>
      </c>
    </row>
    <row r="24" spans="1:3">
      <c s="4" t="s" r="A24">
        <v>861</v>
      </c>
    </row>
    <row r="25" spans="1:3">
      <c s="3" t="s" r="A25">
        <v>896</v>
      </c>
    </row>
    <row r="26" spans="1:3">
      <c s="4" t="s" r="A26">
        <v>897</v>
      </c>
      <c s="5" t="n" r="B26">
        <v>405</v>
      </c>
      <c s="5" t="n" r="C26">
        <v>27</v>
      </c>
    </row>
    <row r="27" spans="1:3">
      <c s="4" t="s" r="A27">
        <v>898</v>
      </c>
      <c s="5" t="n" r="B27">
        <v>26</v>
      </c>
      <c s="5" t="n" r="C27">
        <v>19</v>
      </c>
    </row>
    <row r="28" spans="1:3">
      <c s="4" t="s" r="A28">
        <v>901</v>
      </c>
    </row>
    <row r="29" spans="1:3">
      <c s="3" t="s" r="A29">
        <v>896</v>
      </c>
    </row>
    <row r="30" spans="1:3">
      <c s="4" t="s" r="A30">
        <v>897</v>
      </c>
      <c s="5" t="n" r="B30">
        <v>333</v>
      </c>
      <c s="5" t="n" r="C30">
        <v>232</v>
      </c>
    </row>
    <row r="31" spans="1:3">
      <c s="4" t="s" r="A31">
        <v>898</v>
      </c>
      <c s="6" t="n" r="B31">
        <v>212</v>
      </c>
      <c s="6" t="n" r="C31">
        <v>1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4"/>
    <col customWidth="1" max="7" min="7" width="14"/>
  </cols>
  <sheetData>
    <row r="1" spans="1:7">
      <c s="1" t="s" r="A1">
        <v>902</v>
      </c>
      <c s="2" t="s" r="B1">
        <v>460</v>
      </c>
      <c s="2" t="s" r="C1">
        <v>1</v>
      </c>
    </row>
    <row r="2" spans="1:7">
      <c s="2" t="s" r="B2">
        <v>2</v>
      </c>
      <c s="2" t="s" r="C2">
        <v>2</v>
      </c>
      <c s="2" t="s" r="D2">
        <v>30</v>
      </c>
      <c s="2" t="s" r="E2">
        <v>31</v>
      </c>
      <c s="2" t="s" r="F2">
        <v>4</v>
      </c>
      <c s="2" t="s" r="G2">
        <v>383</v>
      </c>
    </row>
    <row r="3" spans="1:7">
      <c s="3" t="s" r="A3">
        <v>818</v>
      </c>
    </row>
    <row r="4" spans="1:7">
      <c s="4" t="s" r="A4">
        <v>903</v>
      </c>
      <c s="6" t="n" r="B4">
        <v>42</v>
      </c>
    </row>
    <row r="5" spans="1:7">
      <c s="4" t="s" r="A5">
        <v>904</v>
      </c>
      <c s="6" t="n" r="C5">
        <v>346</v>
      </c>
      <c s="6" t="n" r="D5">
        <v>84</v>
      </c>
      <c s="6" t="n" r="E5">
        <v>83</v>
      </c>
    </row>
    <row r="6" spans="1:7">
      <c s="4" t="s" r="A6">
        <v>905</v>
      </c>
      <c s="5" t="n" r="B6">
        <v>558</v>
      </c>
      <c s="5" t="n" r="C6">
        <v>558</v>
      </c>
    </row>
    <row r="7" spans="1:7">
      <c s="4" t="s" r="A7">
        <v>906</v>
      </c>
      <c s="5" t="n" r="B7">
        <v>535</v>
      </c>
      <c s="5" t="n" r="C7">
        <v>535</v>
      </c>
    </row>
    <row r="8" spans="1:7">
      <c s="4" t="s" r="A8">
        <v>907</v>
      </c>
      <c s="5" t="n" r="B8">
        <v>523</v>
      </c>
      <c s="5" t="n" r="C8">
        <v>523</v>
      </c>
    </row>
    <row r="9" spans="1:7">
      <c s="4" t="s" r="A9">
        <v>908</v>
      </c>
      <c s="5" t="n" r="B9">
        <v>519</v>
      </c>
      <c s="5" t="n" r="C9">
        <v>519</v>
      </c>
    </row>
    <row r="10" spans="1:7">
      <c s="4" t="s" r="A10">
        <v>909</v>
      </c>
      <c s="5" t="n" r="B10">
        <v>518</v>
      </c>
      <c s="5" t="n" r="C10">
        <v>518</v>
      </c>
    </row>
    <row r="11" spans="1:7">
      <c s="4" t="s" r="A11">
        <v>910</v>
      </c>
    </row>
    <row r="12" spans="1:7">
      <c s="3" t="s" r="A12">
        <v>818</v>
      </c>
    </row>
    <row r="13" spans="1:7">
      <c s="4" t="s" r="A13">
        <v>860</v>
      </c>
      <c s="6" t="n" r="F13">
        <v>49</v>
      </c>
    </row>
    <row r="14" spans="1:7">
      <c s="4" t="s" r="A14">
        <v>911</v>
      </c>
    </row>
    <row r="15" spans="1:7">
      <c s="3" t="s" r="A15">
        <v>818</v>
      </c>
    </row>
    <row r="16" spans="1:7">
      <c s="4" t="s" r="A16">
        <v>860</v>
      </c>
      <c s="5" t="n" r="B16">
        <v>42</v>
      </c>
      <c s="5" t="n" r="C16">
        <v>42</v>
      </c>
    </row>
    <row r="17" spans="1:7">
      <c s="4" t="s" r="A17">
        <v>840</v>
      </c>
      <c s="6" t="n" r="B17">
        <v>19</v>
      </c>
      <c s="6" t="n" r="C17">
        <v>19</v>
      </c>
    </row>
    <row r="18" spans="1:7">
      <c s="4" t="s" r="A18">
        <v>912</v>
      </c>
    </row>
    <row r="19" spans="1:7">
      <c s="3" t="s" r="A19">
        <v>818</v>
      </c>
    </row>
    <row r="20" spans="1:7">
      <c s="4" t="s" r="A20">
        <v>840</v>
      </c>
      <c s="6" t="n" r="G20">
        <v>8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913</v>
      </c>
      <c s="2" t="s" r="B1">
        <v>1</v>
      </c>
    </row>
    <row r="2" spans="1:3">
      <c s="2" t="s" r="B2">
        <v>2</v>
      </c>
      <c s="2" t="s" r="C2">
        <v>30</v>
      </c>
    </row>
    <row r="3" spans="1:3">
      <c s="3" t="s" r="A3">
        <v>914</v>
      </c>
    </row>
    <row r="4" spans="1:3">
      <c s="4" t="s" r="A4">
        <v>915</v>
      </c>
      <c s="6" t="n" r="B4">
        <v>1090</v>
      </c>
      <c s="6" t="n" r="C4">
        <v>1109</v>
      </c>
    </row>
    <row r="5" spans="1:3">
      <c s="4" t="s" r="A5">
        <v>167</v>
      </c>
      <c s="5" t="n" r="B5">
        <v>6716</v>
      </c>
      <c s="5" t="n" r="C5">
        <v>13</v>
      </c>
    </row>
    <row r="6" spans="1:3">
      <c s="4" t="s" r="A6">
        <v>916</v>
      </c>
      <c s="5" t="n" r="B6">
        <v>-269</v>
      </c>
      <c s="5" t="n" r="C6">
        <v>-32</v>
      </c>
    </row>
    <row r="7" spans="1:3">
      <c s="4" t="s" r="A7">
        <v>917</v>
      </c>
      <c s="5" t="n" r="B7">
        <v>7537</v>
      </c>
      <c s="5" t="n" r="C7">
        <v>1090</v>
      </c>
    </row>
    <row r="8" spans="1:3">
      <c s="4" t="s" r="A8">
        <v>484</v>
      </c>
    </row>
    <row r="9" spans="1:3">
      <c s="3" t="s" r="A9">
        <v>914</v>
      </c>
    </row>
    <row r="10" spans="1:3">
      <c s="4" t="s" r="A10">
        <v>915</v>
      </c>
      <c s="5" t="n" r="B10">
        <v>482</v>
      </c>
      <c s="5" t="n" r="C10">
        <v>511</v>
      </c>
    </row>
    <row r="11" spans="1:3">
      <c s="4" t="s" r="A11">
        <v>167</v>
      </c>
      <c s="5" t="n" r="B11">
        <v>6585</v>
      </c>
      <c s="5" t="n" r="C11">
        <v>0</v>
      </c>
    </row>
    <row r="12" spans="1:3">
      <c s="4" t="s" r="A12">
        <v>916</v>
      </c>
      <c s="5" t="n" r="B12">
        <v>-261</v>
      </c>
      <c s="5" t="n" r="C12">
        <v>-29</v>
      </c>
    </row>
    <row r="13" spans="1:3">
      <c s="4" t="s" r="A13">
        <v>917</v>
      </c>
      <c s="5" t="n" r="B13">
        <v>6807</v>
      </c>
      <c s="5" t="n" r="C13">
        <v>482</v>
      </c>
    </row>
    <row r="14" spans="1:3">
      <c s="4" t="s" r="A14">
        <v>918</v>
      </c>
    </row>
    <row r="15" spans="1:3">
      <c s="3" t="s" r="A15">
        <v>914</v>
      </c>
    </row>
    <row r="16" spans="1:3">
      <c s="4" t="s" r="A16">
        <v>167</v>
      </c>
      <c s="5" t="n" r="B16">
        <v>22</v>
      </c>
    </row>
    <row r="17" spans="1:3">
      <c s="4" t="s" r="A17">
        <v>919</v>
      </c>
    </row>
    <row r="18" spans="1:3">
      <c s="3" t="s" r="A18">
        <v>914</v>
      </c>
    </row>
    <row r="19" spans="1:3">
      <c s="4" t="s" r="A19">
        <v>915</v>
      </c>
      <c s="5" t="n" r="B19">
        <v>608</v>
      </c>
      <c s="5" t="n" r="C19">
        <v>598</v>
      </c>
    </row>
    <row r="20" spans="1:3">
      <c s="4" t="s" r="A20">
        <v>167</v>
      </c>
      <c s="5" t="n" r="B20">
        <v>130</v>
      </c>
      <c s="5" t="n" r="C20">
        <v>13</v>
      </c>
    </row>
    <row r="21" spans="1:3">
      <c s="4" t="s" r="A21">
        <v>916</v>
      </c>
      <c s="5" t="n" r="B21">
        <v>-8</v>
      </c>
      <c s="5" t="n" r="C21">
        <v>-3</v>
      </c>
    </row>
    <row r="22" spans="1:3">
      <c s="4" t="s" r="A22">
        <v>917</v>
      </c>
      <c s="6" t="n" r="B22">
        <v>730</v>
      </c>
      <c s="6" t="n" r="C22">
        <v>6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21"/>
    <col customWidth="1" max="5" min="5" width="21"/>
  </cols>
  <sheetData>
    <row r="1" spans="1:5">
      <c s="1" t="s" r="A1">
        <v>920</v>
      </c>
      <c s="2" t="s" r="B1">
        <v>921</v>
      </c>
      <c s="2" t="s" r="C1">
        <v>1</v>
      </c>
    </row>
    <row r="2" spans="1:5">
      <c s="2" t="s" r="B2">
        <v>430</v>
      </c>
      <c s="2" t="s" r="C2">
        <v>922</v>
      </c>
      <c s="2" t="s" r="D2">
        <v>923</v>
      </c>
      <c s="2" t="s" r="E2">
        <v>924</v>
      </c>
    </row>
    <row r="3" spans="1:5">
      <c s="3" t="s" r="A3">
        <v>925</v>
      </c>
    </row>
    <row r="4" spans="1:5">
      <c s="4" t="s" r="A4">
        <v>926</v>
      </c>
      <c s="6" t="n" r="C4">
        <v>6000000</v>
      </c>
    </row>
    <row r="5" spans="1:5">
      <c s="4" t="s" r="A5">
        <v>927</v>
      </c>
      <c s="5" t="n" r="C5">
        <v>19000000</v>
      </c>
      <c s="6" t="n" r="D5">
        <v>3000000</v>
      </c>
    </row>
    <row r="6" spans="1:5">
      <c s="4" t="s" r="A6">
        <v>928</v>
      </c>
      <c s="5" t="n" r="C6">
        <v>0</v>
      </c>
    </row>
    <row r="7" spans="1:5">
      <c s="4" t="s" r="A7">
        <v>929</v>
      </c>
    </row>
    <row r="8" spans="1:5">
      <c s="3" t="s" r="A8">
        <v>925</v>
      </c>
    </row>
    <row r="9" spans="1:5">
      <c s="4" t="s" r="A9">
        <v>930</v>
      </c>
      <c s="5" t="n" r="C9">
        <v>16000000</v>
      </c>
    </row>
    <row r="10" spans="1:5">
      <c s="4" t="s" r="A10">
        <v>931</v>
      </c>
    </row>
    <row r="11" spans="1:5">
      <c s="3" t="s" r="A11">
        <v>925</v>
      </c>
    </row>
    <row r="12" spans="1:5">
      <c s="4" t="s" r="A12">
        <v>932</v>
      </c>
      <c s="5" t="n" r="C12">
        <v>2200000000</v>
      </c>
      <c s="5" t="n" r="D12">
        <v>1800000000</v>
      </c>
    </row>
    <row r="13" spans="1:5">
      <c s="4" t="s" r="A13">
        <v>933</v>
      </c>
    </row>
    <row r="14" spans="1:5">
      <c s="3" t="s" r="A14">
        <v>925</v>
      </c>
    </row>
    <row r="15" spans="1:5">
      <c s="4" t="s" r="A15">
        <v>932</v>
      </c>
      <c s="6" t="n" r="E15">
        <v>2300000000</v>
      </c>
    </row>
    <row r="16" spans="1:5">
      <c s="4" t="s" r="A16">
        <v>934</v>
      </c>
    </row>
    <row r="17" spans="1:5">
      <c s="3" t="s" r="A17">
        <v>925</v>
      </c>
    </row>
    <row r="18" spans="1:5">
      <c s="4" t="s" r="A18">
        <v>932</v>
      </c>
      <c s="5" t="n" r="C18">
        <v>0</v>
      </c>
      <c s="5" t="n" r="D18">
        <v>0</v>
      </c>
    </row>
    <row r="19" spans="1:5">
      <c s="4" t="s" r="A19">
        <v>935</v>
      </c>
    </row>
    <row r="20" spans="1:5">
      <c s="3" t="s" r="A20">
        <v>925</v>
      </c>
    </row>
    <row r="21" spans="1:5">
      <c s="4" t="s" r="A21">
        <v>930</v>
      </c>
      <c s="5" t="n" r="C21">
        <v>8000000</v>
      </c>
    </row>
    <row r="22" spans="1:5">
      <c s="4" t="s" r="A22">
        <v>936</v>
      </c>
    </row>
    <row r="23" spans="1:5">
      <c s="3" t="s" r="A23">
        <v>925</v>
      </c>
    </row>
    <row r="24" spans="1:5">
      <c s="4" t="s" r="A24">
        <v>932</v>
      </c>
      <c s="6" t="n" r="C24">
        <v>375000000</v>
      </c>
      <c s="5" t="n" r="D24">
        <v>375000000</v>
      </c>
    </row>
    <row r="25" spans="1:5">
      <c s="4" t="s" r="A25">
        <v>937</v>
      </c>
      <c s="4" t="s" r="C25">
        <v>938</v>
      </c>
    </row>
    <row r="26" spans="1:5">
      <c s="4" t="s" r="A26">
        <v>939</v>
      </c>
    </row>
    <row r="27" spans="1:5">
      <c s="3" t="s" r="A27">
        <v>925</v>
      </c>
    </row>
    <row r="28" spans="1:5">
      <c s="4" t="s" r="A28">
        <v>932</v>
      </c>
      <c s="6" t="n" r="C28">
        <v>25000000</v>
      </c>
      <c s="6" t="n" r="D28">
        <v>0</v>
      </c>
    </row>
    <row r="29" spans="1:5">
      <c s="4" t="s" r="A29">
        <v>940</v>
      </c>
      <c s="4" t="s" r="B29">
        <v>941</v>
      </c>
    </row>
    <row r="30" spans="1:5">
      <c s="4" t="s" r="A30">
        <v>942</v>
      </c>
      <c s="5" t="n" r="C30">
        <v>49000000</v>
      </c>
    </row>
    <row r="31" spans="1:5">
      <c s="4" t="s" r="A31">
        <v>943</v>
      </c>
    </row>
    <row r="32" spans="1:5">
      <c s="3" t="s" r="A32">
        <v>925</v>
      </c>
    </row>
    <row r="33" spans="1:5">
      <c s="4" t="s" r="A33">
        <v>930</v>
      </c>
      <c s="6" t="n" r="C33">
        <v>70000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44</v>
      </c>
      <c s="2" t="s" r="B1">
        <v>2</v>
      </c>
      <c s="2" t="s" r="C1">
        <v>30</v>
      </c>
    </row>
    <row r="2" spans="1:3">
      <c s="3" t="s" r="A2">
        <v>945</v>
      </c>
    </row>
    <row r="3" spans="1:3">
      <c s="4" t="s" r="A3">
        <v>946</v>
      </c>
      <c s="6" t="n" r="B3">
        <v>32</v>
      </c>
      <c s="6" t="n" r="C3">
        <v>23</v>
      </c>
    </row>
    <row r="4" spans="1:3">
      <c s="4" t="s" r="A4">
        <v>947</v>
      </c>
      <c s="5" t="n" r="B4">
        <v>30</v>
      </c>
      <c s="5" t="n" r="C4">
        <v>14</v>
      </c>
    </row>
    <row r="5" spans="1:3">
      <c s="4" t="s" r="A5">
        <v>948</v>
      </c>
    </row>
    <row r="6" spans="1:3">
      <c s="3" t="s" r="A6">
        <v>945</v>
      </c>
    </row>
    <row r="7" spans="1:3">
      <c s="4" t="s" r="A7">
        <v>946</v>
      </c>
      <c s="5" t="n" r="B7">
        <v>19</v>
      </c>
      <c s="5" t="n" r="C7">
        <v>3</v>
      </c>
    </row>
    <row r="8" spans="1:3">
      <c s="4" t="s" r="A8">
        <v>949</v>
      </c>
    </row>
    <row r="9" spans="1:3">
      <c s="3" t="s" r="A9">
        <v>945</v>
      </c>
    </row>
    <row r="10" spans="1:3">
      <c s="4" t="s" r="A10">
        <v>947</v>
      </c>
      <c s="5" t="n" r="B10">
        <v>10</v>
      </c>
      <c s="5" t="n" r="C10">
        <v>0</v>
      </c>
    </row>
    <row r="11" spans="1:3">
      <c s="4" t="s" r="A11">
        <v>950</v>
      </c>
    </row>
    <row r="12" spans="1:3">
      <c s="3" t="s" r="A12">
        <v>945</v>
      </c>
    </row>
    <row r="13" spans="1:3">
      <c s="4" t="s" r="A13">
        <v>946</v>
      </c>
      <c s="5" t="n" r="B13">
        <v>13</v>
      </c>
      <c s="5" t="n" r="C13">
        <v>20</v>
      </c>
    </row>
    <row r="14" spans="1:3">
      <c s="4" t="s" r="A14">
        <v>947</v>
      </c>
      <c s="6" t="n" r="B14">
        <v>21</v>
      </c>
      <c s="6" t="n" r="C14">
        <v>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51</v>
      </c>
      <c s="2" t="s" r="B1">
        <v>1</v>
      </c>
    </row>
    <row r="2" spans="1:4">
      <c s="2" t="s" r="B2">
        <v>2</v>
      </c>
      <c s="2" t="s" r="C2">
        <v>30</v>
      </c>
      <c s="2" t="s" r="D2">
        <v>31</v>
      </c>
    </row>
    <row r="3" spans="1:4">
      <c s="4" t="s" r="A3">
        <v>952</v>
      </c>
    </row>
    <row r="4" spans="1:4">
      <c s="3" t="s" r="A4">
        <v>925</v>
      </c>
    </row>
    <row r="5" spans="1:4">
      <c s="4" t="s" r="A5">
        <v>953</v>
      </c>
      <c s="6" t="n" r="B5">
        <v>-49</v>
      </c>
      <c s="6" t="n" r="C5">
        <v>-3</v>
      </c>
      <c s="6" t="n" r="D5">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54</v>
      </c>
      <c s="2" t="s" r="B1">
        <v>2</v>
      </c>
      <c s="2" t="s" r="C1">
        <v>30</v>
      </c>
    </row>
    <row r="2" spans="1:3">
      <c s="3" t="s" r="A2">
        <v>955</v>
      </c>
    </row>
    <row r="3" spans="1:3">
      <c s="4" t="s" r="A3">
        <v>956</v>
      </c>
      <c s="6" t="n" r="B3">
        <v>147</v>
      </c>
      <c s="6" t="n" r="C3">
        <v>1040</v>
      </c>
    </row>
    <row r="4" spans="1:3">
      <c s="4" t="s" r="A4">
        <v>957</v>
      </c>
      <c s="5" t="n" r="B4">
        <v>19</v>
      </c>
      <c s="5" t="n" r="C4">
        <v>3</v>
      </c>
    </row>
    <row r="5" spans="1:3">
      <c s="4" t="s" r="A5">
        <v>931</v>
      </c>
      <c s="5" t="n" r="B5">
        <v>13</v>
      </c>
      <c s="5" t="n" r="C5">
        <v>20</v>
      </c>
    </row>
    <row r="6" spans="1:3">
      <c s="4" t="s" r="A6">
        <v>81</v>
      </c>
      <c s="5" t="n" r="B6">
        <v>179</v>
      </c>
      <c s="5" t="n" r="C6">
        <v>1063</v>
      </c>
    </row>
    <row r="7" spans="1:3">
      <c s="3" t="s" r="A7">
        <v>958</v>
      </c>
    </row>
    <row r="8" spans="1:3">
      <c s="4" t="s" r="A8">
        <v>931</v>
      </c>
      <c s="5" t="n" r="B8">
        <v>21</v>
      </c>
      <c s="5" t="n" r="C8">
        <v>14</v>
      </c>
    </row>
    <row r="9" spans="1:3">
      <c s="4" t="s" r="A9">
        <v>939</v>
      </c>
      <c s="5" t="n" r="B9">
        <v>10</v>
      </c>
    </row>
    <row r="10" spans="1:3">
      <c s="4" t="s" r="A10">
        <v>959</v>
      </c>
      <c s="5" t="n" r="B10">
        <v>77</v>
      </c>
      <c s="5" t="n" r="C10">
        <v>14</v>
      </c>
    </row>
    <row r="11" spans="1:3">
      <c s="4" t="s" r="A11">
        <v>960</v>
      </c>
      <c s="5" t="n" r="B11">
        <v>108</v>
      </c>
      <c s="5" t="n" r="C11">
        <v>29</v>
      </c>
    </row>
    <row r="12" spans="1:3">
      <c s="4" t="s" r="A12">
        <v>756</v>
      </c>
    </row>
    <row r="13" spans="1:3">
      <c s="3" t="s" r="A13">
        <v>955</v>
      </c>
    </row>
    <row r="14" spans="1:3">
      <c s="4" t="s" r="A14">
        <v>956</v>
      </c>
      <c s="5" t="n" r="B14">
        <v>147</v>
      </c>
      <c s="5" t="n" r="C14">
        <v>1040</v>
      </c>
    </row>
    <row r="15" spans="1:3">
      <c s="4" t="s" r="A15">
        <v>957</v>
      </c>
      <c s="5" t="n" r="B15">
        <v>0</v>
      </c>
      <c s="5" t="n" r="C15">
        <v>0</v>
      </c>
    </row>
    <row r="16" spans="1:3">
      <c s="4" t="s" r="A16">
        <v>931</v>
      </c>
      <c s="5" t="n" r="B16">
        <v>0</v>
      </c>
      <c s="5" t="n" r="C16">
        <v>0</v>
      </c>
    </row>
    <row r="17" spans="1:3">
      <c s="4" t="s" r="A17">
        <v>81</v>
      </c>
      <c s="5" t="n" r="B17">
        <v>147</v>
      </c>
      <c s="5" t="n" r="C17">
        <v>1040</v>
      </c>
    </row>
    <row r="18" spans="1:3">
      <c s="3" t="s" r="A18">
        <v>958</v>
      </c>
    </row>
    <row r="19" spans="1:3">
      <c s="4" t="s" r="A19">
        <v>931</v>
      </c>
      <c s="5" t="n" r="B19">
        <v>0</v>
      </c>
      <c s="5" t="n" r="C19">
        <v>0</v>
      </c>
    </row>
    <row r="20" spans="1:3">
      <c s="4" t="s" r="A20">
        <v>939</v>
      </c>
      <c s="5" t="n" r="B20">
        <v>0</v>
      </c>
    </row>
    <row r="21" spans="1:3">
      <c s="4" t="s" r="A21">
        <v>959</v>
      </c>
      <c s="5" t="n" r="B21">
        <v>0</v>
      </c>
      <c s="5" t="n" r="C21">
        <v>0</v>
      </c>
    </row>
    <row r="22" spans="1:3">
      <c s="4" t="s" r="A22">
        <v>960</v>
      </c>
      <c s="5" t="n" r="B22">
        <v>0</v>
      </c>
      <c s="5" t="n" r="C22">
        <v>0</v>
      </c>
    </row>
    <row r="23" spans="1:3">
      <c s="4" t="s" r="A23">
        <v>764</v>
      </c>
    </row>
    <row r="24" spans="1:3">
      <c s="3" t="s" r="A24">
        <v>955</v>
      </c>
    </row>
    <row r="25" spans="1:3">
      <c s="4" t="s" r="A25">
        <v>956</v>
      </c>
      <c s="5" t="n" r="B25">
        <v>0</v>
      </c>
      <c s="5" t="n" r="C25">
        <v>0</v>
      </c>
    </row>
    <row r="26" spans="1:3">
      <c s="4" t="s" r="A26">
        <v>957</v>
      </c>
      <c s="5" t="n" r="B26">
        <v>19</v>
      </c>
      <c s="5" t="n" r="C26">
        <v>3</v>
      </c>
    </row>
    <row r="27" spans="1:3">
      <c s="4" t="s" r="A27">
        <v>931</v>
      </c>
      <c s="5" t="n" r="B27">
        <v>13</v>
      </c>
      <c s="5" t="n" r="C27">
        <v>20</v>
      </c>
    </row>
    <row r="28" spans="1:3">
      <c s="4" t="s" r="A28">
        <v>81</v>
      </c>
      <c s="5" t="n" r="B28">
        <v>32</v>
      </c>
      <c s="5" t="n" r="C28">
        <v>23</v>
      </c>
    </row>
    <row r="29" spans="1:3">
      <c s="3" t="s" r="A29">
        <v>958</v>
      </c>
    </row>
    <row r="30" spans="1:3">
      <c s="4" t="s" r="A30">
        <v>931</v>
      </c>
      <c s="5" t="n" r="B30">
        <v>21</v>
      </c>
      <c s="5" t="n" r="C30">
        <v>14</v>
      </c>
    </row>
    <row r="31" spans="1:3">
      <c s="4" t="s" r="A31">
        <v>939</v>
      </c>
      <c s="5" t="n" r="B31">
        <v>10</v>
      </c>
    </row>
    <row r="32" spans="1:3">
      <c s="4" t="s" r="A32">
        <v>959</v>
      </c>
      <c s="5" t="n" r="B32">
        <v>0</v>
      </c>
      <c s="5" t="n" r="C32">
        <v>0</v>
      </c>
    </row>
    <row r="33" spans="1:3">
      <c s="4" t="s" r="A33">
        <v>960</v>
      </c>
      <c s="5" t="n" r="B33">
        <v>30</v>
      </c>
      <c s="5" t="n" r="C33">
        <v>14</v>
      </c>
    </row>
    <row r="34" spans="1:3">
      <c s="4" t="s" r="A34">
        <v>772</v>
      </c>
    </row>
    <row r="35" spans="1:3">
      <c s="3" t="s" r="A35">
        <v>955</v>
      </c>
    </row>
    <row r="36" spans="1:3">
      <c s="4" t="s" r="A36">
        <v>956</v>
      </c>
      <c s="5" t="n" r="B36">
        <v>0</v>
      </c>
      <c s="5" t="n" r="C36">
        <v>0</v>
      </c>
    </row>
    <row r="37" spans="1:3">
      <c s="4" t="s" r="A37">
        <v>957</v>
      </c>
      <c s="5" t="n" r="B37">
        <v>0</v>
      </c>
      <c s="5" t="n" r="C37">
        <v>0</v>
      </c>
    </row>
    <row r="38" spans="1:3">
      <c s="4" t="s" r="A38">
        <v>931</v>
      </c>
      <c s="5" t="n" r="B38">
        <v>0</v>
      </c>
      <c s="5" t="n" r="C38">
        <v>0</v>
      </c>
    </row>
    <row r="39" spans="1:3">
      <c s="4" t="s" r="A39">
        <v>81</v>
      </c>
      <c s="5" t="n" r="B39">
        <v>0</v>
      </c>
      <c s="5" t="n" r="C39">
        <v>0</v>
      </c>
    </row>
    <row r="40" spans="1:3">
      <c s="3" t="s" r="A40">
        <v>958</v>
      </c>
    </row>
    <row r="41" spans="1:3">
      <c s="4" t="s" r="A41">
        <v>931</v>
      </c>
      <c s="5" t="n" r="B41">
        <v>0</v>
      </c>
      <c s="5" t="n" r="C41">
        <v>0</v>
      </c>
    </row>
    <row r="42" spans="1:3">
      <c s="4" t="s" r="A42">
        <v>939</v>
      </c>
      <c s="5" t="n" r="B42">
        <v>0</v>
      </c>
    </row>
    <row r="43" spans="1:3">
      <c s="4" t="s" r="A43">
        <v>959</v>
      </c>
      <c s="5" t="n" r="B43">
        <v>77</v>
      </c>
      <c s="5" t="n" r="C43">
        <v>14</v>
      </c>
    </row>
    <row r="44" spans="1:3">
      <c s="4" t="s" r="A44">
        <v>960</v>
      </c>
      <c s="6" t="n" r="B44">
        <v>77</v>
      </c>
      <c s="6" t="n" r="C44">
        <v>1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t="s" r="A1">
        <v>961</v>
      </c>
      <c s="2" t="s" r="B1">
        <v>460</v>
      </c>
      <c s="2" t="s" r="C1">
        <v>1</v>
      </c>
    </row>
    <row r="2" spans="1:6">
      <c s="2" t="s" r="B2">
        <v>2</v>
      </c>
      <c s="2" t="s" r="C2">
        <v>2</v>
      </c>
      <c s="2" t="s" r="D2">
        <v>30</v>
      </c>
      <c s="2" t="s" r="E2">
        <v>382</v>
      </c>
      <c s="2" t="s" r="F2">
        <v>383</v>
      </c>
    </row>
    <row r="3" spans="1:6">
      <c s="3" t="s" r="A3">
        <v>962</v>
      </c>
    </row>
    <row r="4" spans="1:6">
      <c s="4" t="s" r="A4">
        <v>963</v>
      </c>
      <c s="6" t="n" r="B4">
        <v>1277000000</v>
      </c>
      <c s="6" t="n" r="C4">
        <v>1277000000</v>
      </c>
      <c s="6" t="n" r="D4">
        <v>821000000</v>
      </c>
    </row>
    <row r="5" spans="1:6">
      <c s="4" t="s" r="A5">
        <v>964</v>
      </c>
      <c s="5" t="n" r="B5">
        <v>11600000000</v>
      </c>
      <c s="5" t="n" r="C5">
        <v>11600000000</v>
      </c>
      <c s="5" t="n" r="D5">
        <v>4100000000</v>
      </c>
    </row>
    <row r="6" spans="1:6">
      <c s="4" t="s" r="A6">
        <v>965</v>
      </c>
      <c s="5" t="n" r="C6">
        <v>0</v>
      </c>
      <c s="5" t="n" r="D6">
        <v>0</v>
      </c>
    </row>
    <row r="7" spans="1:6">
      <c s="4" t="s" r="A7">
        <v>966</v>
      </c>
      <c s="5" t="n" r="C7">
        <v>0</v>
      </c>
      <c s="6" t="n" r="D7">
        <v>0</v>
      </c>
    </row>
    <row r="8" spans="1:6">
      <c s="4" t="s" r="A8">
        <v>967</v>
      </c>
      <c s="5" t="n" r="B8">
        <v>72000000</v>
      </c>
    </row>
    <row r="9" spans="1:6">
      <c s="4" t="s" r="A9">
        <v>912</v>
      </c>
    </row>
    <row r="10" spans="1:6">
      <c s="3" t="s" r="A10">
        <v>962</v>
      </c>
    </row>
    <row r="11" spans="1:6">
      <c s="4" t="s" r="A11">
        <v>968</v>
      </c>
      <c s="6" t="n" r="F11">
        <v>36000000</v>
      </c>
    </row>
    <row r="12" spans="1:6">
      <c s="4" t="s" r="A12">
        <v>911</v>
      </c>
    </row>
    <row r="13" spans="1:6">
      <c s="3" t="s" r="A13">
        <v>962</v>
      </c>
    </row>
    <row r="14" spans="1:6">
      <c s="4" t="s" r="A14">
        <v>968</v>
      </c>
      <c s="5" t="n" r="B14">
        <v>28000000</v>
      </c>
      <c s="5" t="n" r="C14">
        <v>28000000</v>
      </c>
    </row>
    <row r="15" spans="1:6">
      <c s="4" t="s" r="A15">
        <v>969</v>
      </c>
    </row>
    <row r="16" spans="1:6">
      <c s="3" t="s" r="A16">
        <v>962</v>
      </c>
    </row>
    <row r="17" spans="1:6">
      <c s="4" t="s" r="A17">
        <v>970</v>
      </c>
      <c s="5" t="n" r="B17">
        <v>750000000</v>
      </c>
      <c s="5" t="n" r="C17">
        <v>750000000</v>
      </c>
      <c s="6" t="n" r="E17">
        <v>750000000</v>
      </c>
    </row>
    <row r="18" spans="1:6">
      <c s="4" t="s" r="A18">
        <v>971</v>
      </c>
      <c s="6" t="n" r="B18">
        <v>750000000</v>
      </c>
      <c s="6" t="n" r="C18">
        <v>750000000</v>
      </c>
    </row>
    <row r="19" spans="1:6">
      <c s="4" t="s" r="A19">
        <v>356</v>
      </c>
    </row>
    <row r="20" spans="1:6">
      <c s="3" t="s" r="A20">
        <v>962</v>
      </c>
    </row>
    <row r="21" spans="1:6">
      <c s="4" t="s" r="A21">
        <v>357</v>
      </c>
      <c s="4" t="s" r="C21">
        <v>358</v>
      </c>
    </row>
    <row r="22" spans="1:6">
      <c s="4" t="s" r="A22">
        <v>370</v>
      </c>
    </row>
    <row r="23" spans="1:6">
      <c s="3" t="s" r="A23">
        <v>962</v>
      </c>
    </row>
    <row r="24" spans="1:6">
      <c s="4" t="s" r="A24">
        <v>357</v>
      </c>
      <c s="4" t="s" r="C24">
        <v>363</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972</v>
      </c>
      <c s="2" t="s" r="B1">
        <v>2</v>
      </c>
      <c s="2" t="s" r="C1">
        <v>30</v>
      </c>
    </row>
    <row r="2" spans="1:3">
      <c s="3" t="s" r="A2">
        <v>973</v>
      </c>
    </row>
    <row r="3" spans="1:3">
      <c s="4" t="s" r="A3">
        <v>974</v>
      </c>
      <c s="6" t="n" r="B3">
        <v>752</v>
      </c>
      <c s="6" t="n" r="C3">
        <v>0</v>
      </c>
    </row>
    <row r="4" spans="1:3">
      <c s="4" t="s" r="A4">
        <v>83</v>
      </c>
      <c s="5" t="n" r="B4">
        <v>1452</v>
      </c>
      <c s="5" t="n" r="C4">
        <v>203</v>
      </c>
    </row>
    <row r="5" spans="1:3">
      <c s="4" t="s" r="A5">
        <v>975</v>
      </c>
    </row>
    <row r="6" spans="1:3">
      <c s="3" t="s" r="A6">
        <v>973</v>
      </c>
    </row>
    <row r="7" spans="1:3">
      <c s="4" t="s" r="A7">
        <v>976</v>
      </c>
      <c s="5" t="n" r="B7">
        <v>700</v>
      </c>
      <c s="5" t="n" r="C7">
        <v>200</v>
      </c>
    </row>
    <row r="8" spans="1:3">
      <c s="4" t="s" r="A8">
        <v>977</v>
      </c>
    </row>
    <row r="9" spans="1:3">
      <c s="3" t="s" r="A9">
        <v>973</v>
      </c>
    </row>
    <row r="10" spans="1:3">
      <c s="4" t="s" r="A10">
        <v>976</v>
      </c>
      <c s="6" t="n" r="B10">
        <v>0</v>
      </c>
      <c s="6" t="n" r="C10">
        <v>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s="1" t="s" r="A1">
        <v>978</v>
      </c>
      <c s="2" t="s" r="B1">
        <v>979</v>
      </c>
      <c s="2" t="s" r="C1">
        <v>747</v>
      </c>
      <c s="2" t="s" r="D1">
        <v>980</v>
      </c>
      <c s="2" t="s" r="E1">
        <v>981</v>
      </c>
      <c s="2" t="s" r="F1">
        <v>924</v>
      </c>
      <c s="2" t="s" r="G1">
        <v>747</v>
      </c>
      <c s="2" t="s" r="H1">
        <v>982</v>
      </c>
      <c s="2" t="s" r="I1">
        <v>983</v>
      </c>
      <c s="2" t="s" r="J1">
        <v>847</v>
      </c>
      <c s="2" t="s" r="K1">
        <v>984</v>
      </c>
      <c s="2" t="s" r="L1">
        <v>30</v>
      </c>
    </row>
    <row r="2" spans="1:12">
      <c s="3" t="s" r="A2">
        <v>985</v>
      </c>
    </row>
    <row r="3" spans="1:12">
      <c s="4" t="s" r="A3">
        <v>986</v>
      </c>
      <c s="4" t="s" r="C3">
        <v>987</v>
      </c>
      <c s="4" t="s" r="G3">
        <v>987</v>
      </c>
      <c s="4" t="s" r="L3">
        <v>988</v>
      </c>
    </row>
    <row r="4" spans="1:12">
      <c s="4" t="s" r="A4">
        <v>989</v>
      </c>
      <c s="6" t="n" r="C4">
        <v>750000000</v>
      </c>
      <c s="6" t="n" r="G4">
        <v>750000000</v>
      </c>
    </row>
    <row r="5" spans="1:12">
      <c s="4" t="s" r="A5">
        <v>990</v>
      </c>
      <c s="5" t="n" r="C5">
        <v>800000000</v>
      </c>
      <c s="5" t="n" r="G5">
        <v>800000000</v>
      </c>
    </row>
    <row r="6" spans="1:12">
      <c s="4" t="s" r="A6">
        <v>991</v>
      </c>
      <c s="5" t="n" r="C6">
        <v>1450000000</v>
      </c>
      <c s="5" t="n" r="G6">
        <v>1450000000</v>
      </c>
    </row>
    <row r="7" spans="1:12">
      <c s="4" t="s" r="A7">
        <v>992</v>
      </c>
      <c s="5" t="n" r="C7">
        <v>1200000000</v>
      </c>
      <c s="5" t="n" r="G7">
        <v>1200000000</v>
      </c>
    </row>
    <row r="8" spans="1:12">
      <c s="4" t="s" r="A8">
        <v>993</v>
      </c>
      <c s="5" t="n" r="C8">
        <v>1250000000</v>
      </c>
      <c s="5" t="n" r="G8">
        <v>1250000000</v>
      </c>
    </row>
    <row r="9" spans="1:12">
      <c s="4" t="s" r="A9">
        <v>994</v>
      </c>
    </row>
    <row r="10" spans="1:12">
      <c s="3" t="s" r="A10">
        <v>985</v>
      </c>
    </row>
    <row r="11" spans="1:12">
      <c s="4" t="s" r="A11">
        <v>995</v>
      </c>
      <c s="6" t="n" r="F11">
        <v>1000000000</v>
      </c>
    </row>
    <row r="12" spans="1:12">
      <c s="4" t="s" r="A12">
        <v>976</v>
      </c>
      <c s="5" t="n" r="C12">
        <v>0</v>
      </c>
      <c s="5" t="n" r="G12">
        <v>0</v>
      </c>
    </row>
    <row r="13" spans="1:12">
      <c s="4" t="s" r="A13">
        <v>996</v>
      </c>
      <c s="4" t="s" r="F13">
        <v>997</v>
      </c>
    </row>
    <row r="14" spans="1:12">
      <c s="4" t="s" r="A14">
        <v>998</v>
      </c>
      <c s="5" t="n" r="C14">
        <v>100000000</v>
      </c>
      <c s="6" t="n" r="D14">
        <v>250000000</v>
      </c>
      <c s="6" t="n" r="E14">
        <v>650000000</v>
      </c>
    </row>
    <row r="15" spans="1:12">
      <c s="4" t="s" r="A15">
        <v>999</v>
      </c>
    </row>
    <row r="16" spans="1:12">
      <c s="3" t="s" r="A16">
        <v>985</v>
      </c>
    </row>
    <row r="17" spans="1:12">
      <c s="4" t="s" r="A17">
        <v>1000</v>
      </c>
      <c s="6" t="n" r="B17">
        <v>9100000000</v>
      </c>
    </row>
    <row r="18" spans="1:12">
      <c s="4" t="s" r="A18">
        <v>1001</v>
      </c>
    </row>
    <row r="19" spans="1:12">
      <c s="3" t="s" r="A19">
        <v>985</v>
      </c>
    </row>
    <row r="20" spans="1:12">
      <c s="4" t="s" r="A20">
        <v>1002</v>
      </c>
      <c s="5" t="n" r="C20">
        <v>0</v>
      </c>
      <c s="5" t="n" r="G20">
        <v>0</v>
      </c>
    </row>
    <row r="21" spans="1:12">
      <c s="4" t="s" r="A21">
        <v>1003</v>
      </c>
      <c s="5" t="n" r="C21">
        <v>1500000000</v>
      </c>
      <c s="5" t="n" r="G21">
        <v>1500000000</v>
      </c>
    </row>
    <row r="22" spans="1:12">
      <c s="4" t="s" r="A22">
        <v>1004</v>
      </c>
    </row>
    <row r="23" spans="1:12">
      <c s="3" t="s" r="A23">
        <v>985</v>
      </c>
    </row>
    <row r="24" spans="1:12">
      <c s="4" t="s" r="A24">
        <v>1005</v>
      </c>
      <c s="5" t="n" r="C24">
        <v>1000000000</v>
      </c>
      <c s="5" t="n" r="G24">
        <v>1000000000</v>
      </c>
    </row>
    <row r="25" spans="1:12">
      <c s="4" t="s" r="A25">
        <v>1006</v>
      </c>
      <c s="5" t="n" r="C25">
        <v>500000000</v>
      </c>
      <c s="6" t="n" r="G25">
        <v>500000000</v>
      </c>
    </row>
    <row r="26" spans="1:12">
      <c s="4" t="s" r="A26">
        <v>1007</v>
      </c>
      <c s="5" t="n" r="G26">
        <v>5</v>
      </c>
    </row>
    <row r="27" spans="1:12">
      <c s="4" t="s" r="A27">
        <v>969</v>
      </c>
    </row>
    <row r="28" spans="1:12">
      <c s="3" t="s" r="A28">
        <v>985</v>
      </c>
    </row>
    <row r="29" spans="1:12">
      <c s="4" t="s" r="A29">
        <v>970</v>
      </c>
      <c s="5" t="n" r="C29">
        <v>750000000</v>
      </c>
      <c s="6" t="n" r="G29">
        <v>750000000</v>
      </c>
      <c s="6" t="n" r="H29">
        <v>750000000</v>
      </c>
    </row>
    <row r="30" spans="1:12">
      <c s="4" t="s" r="A30">
        <v>1008</v>
      </c>
    </row>
    <row r="31" spans="1:12">
      <c s="3" t="s" r="A31">
        <v>985</v>
      </c>
    </row>
    <row r="32" spans="1:12">
      <c s="4" t="s" r="A32">
        <v>970</v>
      </c>
      <c s="5" t="n" r="C32">
        <v>6200000000</v>
      </c>
      <c s="5" t="n" r="G32">
        <v>6200000000</v>
      </c>
    </row>
    <row r="33" spans="1:12">
      <c s="4" t="s" r="A33">
        <v>476</v>
      </c>
    </row>
    <row r="34" spans="1:12">
      <c s="3" t="s" r="A34">
        <v>985</v>
      </c>
    </row>
    <row r="35" spans="1:12">
      <c s="4" t="s" r="A35">
        <v>1009</v>
      </c>
      <c s="6" t="n" r="J35">
        <v>2181000000</v>
      </c>
    </row>
    <row r="36" spans="1:12">
      <c s="4" t="s" r="A36">
        <v>827</v>
      </c>
      <c s="5" t="n" r="G36">
        <v>107000000</v>
      </c>
    </row>
    <row r="37" spans="1:12">
      <c s="4" t="s" r="A37">
        <v>1010</v>
      </c>
    </row>
    <row r="38" spans="1:12">
      <c s="3" t="s" r="A38">
        <v>985</v>
      </c>
    </row>
    <row r="39" spans="1:12">
      <c s="4" t="s" r="A39">
        <v>970</v>
      </c>
      <c s="6" t="n" r="I39">
        <v>2000000000</v>
      </c>
    </row>
    <row r="40" spans="1:12">
      <c s="4" t="s" r="A40">
        <v>1009</v>
      </c>
      <c s="6" t="n" r="J40">
        <v>2174000000</v>
      </c>
    </row>
    <row r="41" spans="1:12">
      <c s="4" t="s" r="A41">
        <v>1011</v>
      </c>
      <c s="5" t="n" r="C41">
        <v>51000000</v>
      </c>
      <c s="5" t="n" r="G41">
        <v>51000000</v>
      </c>
    </row>
    <row r="42" spans="1:12">
      <c s="4" t="s" r="A42">
        <v>1012</v>
      </c>
    </row>
    <row r="43" spans="1:12">
      <c s="3" t="s" r="A43">
        <v>985</v>
      </c>
    </row>
    <row r="44" spans="1:12">
      <c s="4" t="s" r="A44">
        <v>995</v>
      </c>
      <c s="5" t="n" r="C44">
        <v>1000000000</v>
      </c>
      <c s="5" t="n" r="G44">
        <v>1000000000</v>
      </c>
    </row>
    <row r="45" spans="1:12">
      <c s="4" t="s" r="A45">
        <v>976</v>
      </c>
      <c s="5" t="n" r="C45">
        <v>700000000</v>
      </c>
      <c s="5" t="n" r="G45">
        <v>700000000</v>
      </c>
    </row>
    <row r="46" spans="1:12">
      <c s="4" t="s" r="A46">
        <v>1013</v>
      </c>
    </row>
    <row r="47" spans="1:12">
      <c s="3" t="s" r="A47">
        <v>985</v>
      </c>
    </row>
    <row r="48" spans="1:12">
      <c s="4" t="s" r="A48">
        <v>1014</v>
      </c>
      <c s="6" t="n" r="C48">
        <v>500000000</v>
      </c>
      <c s="6" t="n" r="G48">
        <v>500000000</v>
      </c>
    </row>
    <row r="49" spans="1:12">
      <c s="4" t="s" r="A49">
        <v>1015</v>
      </c>
    </row>
    <row r="50" spans="1:12">
      <c s="3" t="s" r="A50">
        <v>985</v>
      </c>
    </row>
    <row r="51" spans="1:12">
      <c s="4" t="s" r="A51">
        <v>976</v>
      </c>
      <c s="6" t="n" r="K51">
        <v>200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016</v>
      </c>
      <c s="2" t="s" r="B1">
        <v>2</v>
      </c>
      <c s="2" t="s" r="C1">
        <v>30</v>
      </c>
    </row>
    <row r="2" spans="1:3">
      <c s="3" t="s" r="A2">
        <v>985</v>
      </c>
    </row>
    <row r="3" spans="1:3">
      <c s="4" t="s" r="A3">
        <v>89</v>
      </c>
      <c s="6" t="n" r="B3">
        <v>11370</v>
      </c>
      <c s="6" t="n" r="C3">
        <v>3768</v>
      </c>
    </row>
    <row r="4" spans="1:3">
      <c s="4" t="s" r="A4">
        <v>1017</v>
      </c>
    </row>
    <row r="5" spans="1:3">
      <c s="3" t="s" r="A5">
        <v>985</v>
      </c>
    </row>
    <row r="6" spans="1:3">
      <c s="4" t="s" r="A6">
        <v>89</v>
      </c>
      <c s="5" t="n" r="B6">
        <v>300</v>
      </c>
      <c s="5" t="n" r="C6">
        <v>0</v>
      </c>
    </row>
    <row r="7" spans="1:3">
      <c s="4" t="s" r="A7">
        <v>1018</v>
      </c>
    </row>
    <row r="8" spans="1:3">
      <c s="3" t="s" r="A8">
        <v>985</v>
      </c>
    </row>
    <row r="9" spans="1:3">
      <c s="4" t="s" r="A9">
        <v>89</v>
      </c>
      <c s="5" t="n" r="B9">
        <v>802</v>
      </c>
      <c s="5" t="n" r="C9">
        <v>0</v>
      </c>
    </row>
    <row r="10" spans="1:3">
      <c s="4" t="s" r="A10">
        <v>1019</v>
      </c>
    </row>
    <row r="11" spans="1:3">
      <c s="3" t="s" r="A11">
        <v>985</v>
      </c>
    </row>
    <row r="12" spans="1:3">
      <c s="4" t="s" r="A12">
        <v>89</v>
      </c>
      <c s="5" t="n" r="B12">
        <v>305</v>
      </c>
      <c s="5" t="n" r="C12">
        <v>0</v>
      </c>
    </row>
    <row r="13" spans="1:3">
      <c s="4" t="s" r="A13">
        <v>1020</v>
      </c>
    </row>
    <row r="14" spans="1:3">
      <c s="3" t="s" r="A14">
        <v>985</v>
      </c>
    </row>
    <row r="15" spans="1:3">
      <c s="4" t="s" r="A15">
        <v>89</v>
      </c>
      <c s="5" t="n" r="B15">
        <v>419</v>
      </c>
      <c s="5" t="n" r="C15">
        <v>0</v>
      </c>
    </row>
    <row r="16" spans="1:3">
      <c s="4" t="s" r="A16">
        <v>1021</v>
      </c>
    </row>
    <row r="17" spans="1:3">
      <c s="3" t="s" r="A17">
        <v>985</v>
      </c>
    </row>
    <row r="18" spans="1:3">
      <c s="4" t="s" r="A18">
        <v>89</v>
      </c>
      <c s="5" t="n" r="B18">
        <v>334</v>
      </c>
      <c s="6" t="n" r="C18">
        <v>0</v>
      </c>
    </row>
    <row r="19" spans="1:3">
      <c s="4" t="s" r="A19">
        <v>476</v>
      </c>
    </row>
    <row r="20" spans="1:3">
      <c s="3" t="s" r="A20">
        <v>985</v>
      </c>
    </row>
    <row r="21" spans="1:3">
      <c s="4" t="s" r="A21">
        <v>89</v>
      </c>
      <c s="5" t="n" r="B21">
        <v>1949</v>
      </c>
    </row>
    <row r="22" spans="1:3">
      <c s="4" t="s" r="A22">
        <v>1022</v>
      </c>
    </row>
    <row r="23" spans="1:3">
      <c s="3" t="s" r="A23">
        <v>985</v>
      </c>
    </row>
    <row r="24" spans="1:3">
      <c s="4" t="s" r="A24">
        <v>89</v>
      </c>
      <c s="6" t="n" r="B24">
        <v>293</v>
      </c>
    </row>
    <row r="25" spans="1:3">
      <c s="4" t="s" r="A25">
        <v>1023</v>
      </c>
      <c s="4" t="s" r="B25">
        <v>1024</v>
      </c>
    </row>
    <row r="26" spans="1:3">
      <c s="4" t="s" r="A26">
        <v>1025</v>
      </c>
    </row>
    <row r="27" spans="1:3">
      <c s="3" t="s" r="A27">
        <v>985</v>
      </c>
    </row>
    <row r="28" spans="1:3">
      <c s="4" t="s" r="A28">
        <v>89</v>
      </c>
      <c s="6" t="n" r="B28">
        <v>665</v>
      </c>
    </row>
    <row r="29" spans="1:3">
      <c s="4" t="s" r="A29">
        <v>1023</v>
      </c>
      <c s="4" t="s" r="B29">
        <v>1026</v>
      </c>
    </row>
    <row r="30" spans="1:3">
      <c s="4" t="s" r="A30">
        <v>1027</v>
      </c>
    </row>
    <row r="31" spans="1:3">
      <c s="3" t="s" r="A31">
        <v>985</v>
      </c>
    </row>
    <row r="32" spans="1:3">
      <c s="4" t="s" r="A32">
        <v>89</v>
      </c>
      <c s="6" t="n" r="B32">
        <v>294</v>
      </c>
    </row>
    <row r="33" spans="1:3">
      <c s="4" t="s" r="A33">
        <v>1023</v>
      </c>
      <c s="4" t="s" r="B33">
        <v>1028</v>
      </c>
    </row>
    <row r="34" spans="1:3">
      <c s="4" t="s" r="A34">
        <v>1029</v>
      </c>
    </row>
    <row r="35" spans="1:3">
      <c s="3" t="s" r="A35">
        <v>985</v>
      </c>
    </row>
    <row r="36" spans="1:3">
      <c s="4" t="s" r="A36">
        <v>89</v>
      </c>
      <c s="6" t="n" r="B36">
        <v>397</v>
      </c>
    </row>
    <row r="37" spans="1:3">
      <c s="4" t="s" r="A37">
        <v>1023</v>
      </c>
      <c s="4" t="s" r="B37">
        <v>1030</v>
      </c>
    </row>
    <row r="38" spans="1:3">
      <c s="4" t="s" r="A38">
        <v>1031</v>
      </c>
    </row>
    <row r="39" spans="1:3">
      <c s="3" t="s" r="A39">
        <v>985</v>
      </c>
    </row>
    <row r="40" spans="1:3">
      <c s="4" t="s" r="A40">
        <v>89</v>
      </c>
      <c s="6" t="n" r="B40">
        <v>300</v>
      </c>
    </row>
    <row r="41" spans="1:3">
      <c s="4" t="s" r="A41">
        <v>1023</v>
      </c>
      <c s="4" t="s" r="B41">
        <v>103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t="s" r="A1">
        <v>1033</v>
      </c>
      <c s="2" t="s" r="B1">
        <v>2</v>
      </c>
      <c s="2" t="s" r="C1">
        <v>30</v>
      </c>
    </row>
    <row r="2" spans="1:3">
      <c s="3" t="s" r="A2">
        <v>985</v>
      </c>
    </row>
    <row r="3" spans="1:3">
      <c s="4" t="s" r="A3">
        <v>89</v>
      </c>
      <c s="6" t="n" r="B3">
        <v>11370</v>
      </c>
      <c s="6" t="n" r="C3">
        <v>3768</v>
      </c>
    </row>
    <row r="4" spans="1:3">
      <c s="4" t="s" r="A4">
        <v>1034</v>
      </c>
    </row>
    <row r="5" spans="1:3">
      <c s="3" t="s" r="A5">
        <v>985</v>
      </c>
    </row>
    <row r="6" spans="1:3">
      <c s="4" t="s" r="A6">
        <v>89</v>
      </c>
      <c s="5" t="n" r="B6">
        <v>499</v>
      </c>
      <c s="5" t="n" r="C6">
        <v>499</v>
      </c>
    </row>
    <row r="7" spans="1:3">
      <c s="4" t="s" r="A7">
        <v>1017</v>
      </c>
    </row>
    <row r="8" spans="1:3">
      <c s="3" t="s" r="A8">
        <v>985</v>
      </c>
    </row>
    <row r="9" spans="1:3">
      <c s="4" t="s" r="A9">
        <v>89</v>
      </c>
      <c s="5" t="n" r="B9">
        <v>300</v>
      </c>
      <c s="5" t="n" r="C9">
        <v>0</v>
      </c>
    </row>
    <row r="10" spans="1:3">
      <c s="4" t="s" r="A10">
        <v>1035</v>
      </c>
    </row>
    <row r="11" spans="1:3">
      <c s="3" t="s" r="A11">
        <v>985</v>
      </c>
    </row>
    <row r="12" spans="1:3">
      <c s="4" t="s" r="A12">
        <v>89</v>
      </c>
      <c s="5" t="n" r="B12">
        <v>1246</v>
      </c>
      <c s="5" t="n" r="C12">
        <v>0</v>
      </c>
    </row>
    <row r="13" spans="1:3">
      <c s="4" t="s" r="A13">
        <v>1036</v>
      </c>
    </row>
    <row r="14" spans="1:3">
      <c s="3" t="s" r="A14">
        <v>985</v>
      </c>
    </row>
    <row r="15" spans="1:3">
      <c s="4" t="s" r="A15">
        <v>89</v>
      </c>
      <c s="5" t="n" r="B15">
        <v>202</v>
      </c>
      <c s="5" t="n" r="C15">
        <v>202</v>
      </c>
    </row>
    <row r="16" spans="1:3">
      <c s="4" t="s" r="A16">
        <v>1037</v>
      </c>
    </row>
    <row r="17" spans="1:3">
      <c s="3" t="s" r="A17">
        <v>985</v>
      </c>
    </row>
    <row r="18" spans="1:3">
      <c s="4" t="s" r="A18">
        <v>89</v>
      </c>
      <c s="5" t="n" r="B18">
        <v>497</v>
      </c>
      <c s="5" t="n" r="C18">
        <v>497</v>
      </c>
    </row>
    <row r="19" spans="1:3">
      <c s="4" t="s" r="A19">
        <v>1018</v>
      </c>
    </row>
    <row r="20" spans="1:3">
      <c s="3" t="s" r="A20">
        <v>985</v>
      </c>
    </row>
    <row r="21" spans="1:3">
      <c s="4" t="s" r="A21">
        <v>89</v>
      </c>
      <c s="5" t="n" r="B21">
        <v>802</v>
      </c>
      <c s="5" t="n" r="C21">
        <v>0</v>
      </c>
    </row>
    <row r="22" spans="1:3">
      <c s="4" t="s" r="A22">
        <v>1038</v>
      </c>
    </row>
    <row r="23" spans="1:3">
      <c s="3" t="s" r="A23">
        <v>985</v>
      </c>
    </row>
    <row r="24" spans="1:3">
      <c s="4" t="s" r="A24">
        <v>89</v>
      </c>
      <c s="5" t="n" r="B24">
        <v>1244</v>
      </c>
      <c s="5" t="n" r="C24">
        <v>0</v>
      </c>
    </row>
    <row r="25" spans="1:3">
      <c s="4" t="s" r="A25">
        <v>1039</v>
      </c>
    </row>
    <row r="26" spans="1:3">
      <c s="3" t="s" r="A26">
        <v>985</v>
      </c>
    </row>
    <row r="27" spans="1:3">
      <c s="4" t="s" r="A27">
        <v>89</v>
      </c>
      <c s="5" t="n" r="B27">
        <v>697</v>
      </c>
      <c s="5" t="n" r="C27">
        <v>697</v>
      </c>
    </row>
    <row r="28" spans="1:3">
      <c s="4" t="s" r="A28">
        <v>1040</v>
      </c>
    </row>
    <row r="29" spans="1:3">
      <c s="3" t="s" r="A29">
        <v>985</v>
      </c>
    </row>
    <row r="30" spans="1:3">
      <c s="4" t="s" r="A30">
        <v>89</v>
      </c>
      <c s="5" t="n" r="B30">
        <v>1013</v>
      </c>
      <c s="5" t="n" r="C30">
        <v>997</v>
      </c>
    </row>
    <row r="31" spans="1:3">
      <c s="4" t="s" r="A31">
        <v>1019</v>
      </c>
    </row>
    <row r="32" spans="1:3">
      <c s="3" t="s" r="A32">
        <v>985</v>
      </c>
    </row>
    <row r="33" spans="1:3">
      <c s="4" t="s" r="A33">
        <v>89</v>
      </c>
      <c s="5" t="n" r="B33">
        <v>305</v>
      </c>
      <c s="5" t="n" r="C33">
        <v>0</v>
      </c>
    </row>
    <row r="34" spans="1:3">
      <c s="4" t="s" r="A34">
        <v>1020</v>
      </c>
    </row>
    <row r="35" spans="1:3">
      <c s="3" t="s" r="A35">
        <v>985</v>
      </c>
    </row>
    <row r="36" spans="1:3">
      <c s="4" t="s" r="A36">
        <v>89</v>
      </c>
      <c s="5" t="n" r="B36">
        <v>419</v>
      </c>
      <c s="5" t="n" r="C36">
        <v>0</v>
      </c>
    </row>
    <row r="37" spans="1:3">
      <c s="4" t="s" r="A37">
        <v>1041</v>
      </c>
    </row>
    <row r="38" spans="1:3">
      <c s="3" t="s" r="A38">
        <v>985</v>
      </c>
    </row>
    <row r="39" spans="1:3">
      <c s="4" t="s" r="A39">
        <v>89</v>
      </c>
      <c s="5" t="n" r="B39">
        <v>1739</v>
      </c>
      <c s="5" t="n" r="C39">
        <v>0</v>
      </c>
    </row>
    <row r="40" spans="1:3">
      <c s="4" t="s" r="A40">
        <v>1042</v>
      </c>
    </row>
    <row r="41" spans="1:3">
      <c s="3" t="s" r="A41">
        <v>985</v>
      </c>
    </row>
    <row r="42" spans="1:3">
      <c s="4" t="s" r="A42">
        <v>89</v>
      </c>
      <c s="5" t="n" r="B42">
        <v>168</v>
      </c>
      <c s="5" t="n" r="C42">
        <v>168</v>
      </c>
    </row>
    <row r="43" spans="1:3">
      <c s="4" t="s" r="A43">
        <v>1043</v>
      </c>
    </row>
    <row r="44" spans="1:3">
      <c s="3" t="s" r="A44">
        <v>985</v>
      </c>
    </row>
    <row r="45" spans="1:3">
      <c s="4" t="s" r="A45">
        <v>89</v>
      </c>
      <c s="5" t="n" r="B45">
        <v>167</v>
      </c>
      <c s="5" t="n" r="C45">
        <v>167</v>
      </c>
    </row>
    <row r="46" spans="1:3">
      <c s="4" t="s" r="A46">
        <v>1044</v>
      </c>
    </row>
    <row r="47" spans="1:3">
      <c s="3" t="s" r="A47">
        <v>985</v>
      </c>
    </row>
    <row r="48" spans="1:3">
      <c s="4" t="s" r="A48">
        <v>89</v>
      </c>
      <c s="5" t="n" r="B48">
        <v>246</v>
      </c>
      <c s="5" t="n" r="C48">
        <v>246</v>
      </c>
    </row>
    <row r="49" spans="1:3">
      <c s="4" t="s" r="A49">
        <v>1045</v>
      </c>
    </row>
    <row r="50" spans="1:3">
      <c s="3" t="s" r="A50">
        <v>985</v>
      </c>
    </row>
    <row r="51" spans="1:3">
      <c s="4" t="s" r="A51">
        <v>89</v>
      </c>
      <c s="5" t="n" r="B51">
        <v>296</v>
      </c>
      <c s="5" t="n" r="C51">
        <v>296</v>
      </c>
    </row>
    <row r="52" spans="1:3">
      <c s="4" t="s" r="A52">
        <v>1021</v>
      </c>
    </row>
    <row r="53" spans="1:3">
      <c s="3" t="s" r="A53">
        <v>985</v>
      </c>
    </row>
    <row r="54" spans="1:3">
      <c s="4" t="s" r="A54">
        <v>89</v>
      </c>
      <c s="5" t="n" r="B54">
        <v>334</v>
      </c>
      <c s="5" t="n" r="C54">
        <v>0</v>
      </c>
    </row>
    <row r="55" spans="1:3">
      <c s="4" t="s" r="A55">
        <v>1046</v>
      </c>
    </row>
    <row r="56" spans="1:3">
      <c s="3" t="s" r="A56">
        <v>985</v>
      </c>
    </row>
    <row r="57" spans="1:3">
      <c s="4" t="s" r="A57">
        <v>89</v>
      </c>
      <c s="5" t="n" r="B57">
        <v>1190</v>
      </c>
      <c s="5" t="n" r="C57">
        <v>0</v>
      </c>
    </row>
    <row r="58" spans="1:3">
      <c s="4" t="s" r="A58">
        <v>1047</v>
      </c>
    </row>
    <row r="59" spans="1:3">
      <c s="3" t="s" r="A59">
        <v>985</v>
      </c>
    </row>
    <row r="60" spans="1:3">
      <c s="4" t="s" r="A60">
        <v>89</v>
      </c>
      <c s="6" t="n" r="B60">
        <v>5</v>
      </c>
      <c s="6" t="n" r="C60">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45"/>
    <col customWidth="1" max="2" min="2" width="14"/>
  </cols>
  <sheetData>
    <row r="1" spans="1:2">
      <c s="1" t="s" r="A1">
        <v>1048</v>
      </c>
      <c s="2" t="s" r="B1">
        <v>2</v>
      </c>
    </row>
    <row r="2" spans="1:2">
      <c s="4" t="s" r="A2">
        <v>1034</v>
      </c>
    </row>
    <row r="3" spans="1:2">
      <c s="3" t="s" r="A3">
        <v>985</v>
      </c>
    </row>
    <row r="4" spans="1:2">
      <c s="4" t="s" r="A4">
        <v>1049</v>
      </c>
      <c s="4" t="s" r="B4">
        <v>1050</v>
      </c>
    </row>
    <row r="5" spans="1:2">
      <c s="4" t="s" r="A5">
        <v>1035</v>
      </c>
    </row>
    <row r="6" spans="1:2">
      <c s="3" t="s" r="A6">
        <v>985</v>
      </c>
    </row>
    <row r="7" spans="1:2">
      <c s="4" t="s" r="A7">
        <v>1049</v>
      </c>
      <c s="4" t="s" r="B7">
        <v>1051</v>
      </c>
    </row>
    <row r="8" spans="1:2">
      <c s="4" t="s" r="A8">
        <v>1017</v>
      </c>
    </row>
    <row r="9" spans="1:2">
      <c s="3" t="s" r="A9">
        <v>985</v>
      </c>
    </row>
    <row r="10" spans="1:2">
      <c s="4" t="s" r="A10">
        <v>1049</v>
      </c>
      <c s="4" t="s" r="B10">
        <v>1052</v>
      </c>
    </row>
    <row r="11" spans="1:2">
      <c s="4" t="s" r="A11">
        <v>1036</v>
      </c>
    </row>
    <row r="12" spans="1:2">
      <c s="3" t="s" r="A12">
        <v>985</v>
      </c>
    </row>
    <row r="13" spans="1:2">
      <c s="4" t="s" r="A13">
        <v>1049</v>
      </c>
      <c s="4" t="s" r="B13">
        <v>1053</v>
      </c>
    </row>
    <row r="14" spans="1:2">
      <c s="4" t="s" r="A14">
        <v>1037</v>
      </c>
    </row>
    <row r="15" spans="1:2">
      <c s="3" t="s" r="A15">
        <v>985</v>
      </c>
    </row>
    <row r="16" spans="1:2">
      <c s="4" t="s" r="A16">
        <v>1049</v>
      </c>
      <c s="4" t="s" r="B16">
        <v>655</v>
      </c>
    </row>
    <row r="17" spans="1:2">
      <c s="4" t="s" r="A17">
        <v>1018</v>
      </c>
    </row>
    <row r="18" spans="1:2">
      <c s="3" t="s" r="A18">
        <v>985</v>
      </c>
    </row>
    <row r="19" spans="1:2">
      <c s="4" t="s" r="A19">
        <v>1049</v>
      </c>
      <c s="4" t="s" r="B19">
        <v>1054</v>
      </c>
    </row>
    <row r="20" spans="1:2">
      <c s="4" t="s" r="A20">
        <v>1038</v>
      </c>
    </row>
    <row r="21" spans="1:2">
      <c s="3" t="s" r="A21">
        <v>985</v>
      </c>
    </row>
    <row r="22" spans="1:2">
      <c s="4" t="s" r="A22">
        <v>1049</v>
      </c>
      <c s="4" t="s" r="B22">
        <v>1055</v>
      </c>
    </row>
    <row r="23" spans="1:2">
      <c s="4" t="s" r="A23">
        <v>1039</v>
      </c>
    </row>
    <row r="24" spans="1:2">
      <c s="3" t="s" r="A24">
        <v>985</v>
      </c>
    </row>
    <row r="25" spans="1:2">
      <c s="4" t="s" r="A25">
        <v>1049</v>
      </c>
      <c s="4" t="s" r="B25">
        <v>1056</v>
      </c>
    </row>
    <row r="26" spans="1:2">
      <c s="4" t="s" r="A26">
        <v>1040</v>
      </c>
    </row>
    <row r="27" spans="1:2">
      <c s="3" t="s" r="A27">
        <v>985</v>
      </c>
    </row>
    <row r="28" spans="1:2">
      <c s="4" t="s" r="A28">
        <v>1049</v>
      </c>
      <c s="4" t="s" r="B28">
        <v>938</v>
      </c>
    </row>
    <row r="29" spans="1:2">
      <c s="4" t="s" r="A29">
        <v>1019</v>
      </c>
    </row>
    <row r="30" spans="1:2">
      <c s="3" t="s" r="A30">
        <v>985</v>
      </c>
    </row>
    <row r="31" spans="1:2">
      <c s="4" t="s" r="A31">
        <v>1049</v>
      </c>
      <c s="4" t="s" r="B31">
        <v>1057</v>
      </c>
    </row>
    <row r="32" spans="1:2">
      <c s="4" t="s" r="A32">
        <v>1020</v>
      </c>
    </row>
    <row r="33" spans="1:2">
      <c s="3" t="s" r="A33">
        <v>985</v>
      </c>
    </row>
    <row r="34" spans="1:2">
      <c s="4" t="s" r="A34">
        <v>1049</v>
      </c>
      <c s="4" t="s" r="B34">
        <v>1058</v>
      </c>
    </row>
    <row r="35" spans="1:2">
      <c s="4" t="s" r="A35">
        <v>1041</v>
      </c>
    </row>
    <row r="36" spans="1:2">
      <c s="3" t="s" r="A36">
        <v>985</v>
      </c>
    </row>
    <row r="37" spans="1:2">
      <c s="4" t="s" r="A37">
        <v>1049</v>
      </c>
      <c s="4" t="s" r="B37">
        <v>1059</v>
      </c>
    </row>
    <row r="38" spans="1:2">
      <c s="4" t="s" r="A38">
        <v>1042</v>
      </c>
    </row>
    <row r="39" spans="1:2">
      <c s="3" t="s" r="A39">
        <v>985</v>
      </c>
    </row>
    <row r="40" spans="1:2">
      <c s="4" t="s" r="A40">
        <v>1049</v>
      </c>
      <c s="4" t="s" r="B40">
        <v>652</v>
      </c>
    </row>
    <row r="41" spans="1:2">
      <c s="4" t="s" r="A41">
        <v>1043</v>
      </c>
    </row>
    <row r="42" spans="1:2">
      <c s="3" t="s" r="A42">
        <v>985</v>
      </c>
    </row>
    <row r="43" spans="1:2">
      <c s="4" t="s" r="A43">
        <v>1049</v>
      </c>
      <c s="4" t="s" r="B43">
        <v>1060</v>
      </c>
    </row>
    <row r="44" spans="1:2">
      <c s="4" t="s" r="A44">
        <v>1044</v>
      </c>
    </row>
    <row r="45" spans="1:2">
      <c s="3" t="s" r="A45">
        <v>985</v>
      </c>
    </row>
    <row r="46" spans="1:2">
      <c s="4" t="s" r="A46">
        <v>1049</v>
      </c>
      <c s="4" t="s" r="B46">
        <v>1061</v>
      </c>
    </row>
    <row r="47" spans="1:2">
      <c s="4" t="s" r="A47">
        <v>1045</v>
      </c>
    </row>
    <row r="48" spans="1:2">
      <c s="3" t="s" r="A48">
        <v>985</v>
      </c>
    </row>
    <row r="49" spans="1:2">
      <c s="4" t="s" r="A49">
        <v>1049</v>
      </c>
      <c s="4" t="s" r="B49">
        <v>655</v>
      </c>
    </row>
    <row r="50" spans="1:2">
      <c s="4" t="s" r="A50">
        <v>1021</v>
      </c>
    </row>
    <row r="51" spans="1:2">
      <c s="3" t="s" r="A51">
        <v>985</v>
      </c>
    </row>
    <row r="52" spans="1:2">
      <c s="4" t="s" r="A52">
        <v>1049</v>
      </c>
      <c s="4" t="s" r="B52">
        <v>1062</v>
      </c>
    </row>
    <row r="53" spans="1:2">
      <c s="4" t="s" r="A53">
        <v>1046</v>
      </c>
    </row>
    <row r="54" spans="1:2">
      <c s="3" t="s" r="A54">
        <v>985</v>
      </c>
    </row>
    <row r="55" spans="1:2">
      <c s="4" t="s" r="A55">
        <v>1049</v>
      </c>
      <c s="4" t="s" r="B55">
        <v>106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t="s" r="A1">
        <v>1064</v>
      </c>
      <c s="2" t="s" r="B1">
        <v>1</v>
      </c>
    </row>
    <row r="2" spans="1:4">
      <c s="2" t="s" r="B2">
        <v>2</v>
      </c>
      <c s="2" t="s" r="C2">
        <v>30</v>
      </c>
      <c s="2" t="s" r="D2">
        <v>31</v>
      </c>
    </row>
    <row r="3" spans="1:4">
      <c s="3" t="s" r="A3">
        <v>186</v>
      </c>
    </row>
    <row r="4" spans="1:4">
      <c s="4" t="s" r="A4">
        <v>1065</v>
      </c>
      <c s="6" t="n" r="B4">
        <v>371</v>
      </c>
      <c s="6" t="n" r="C4">
        <v>135</v>
      </c>
      <c s="6" t="n" r="D4">
        <v>138</v>
      </c>
    </row>
    <row r="5" spans="1:4">
      <c s="4" t="s" r="A5">
        <v>1066</v>
      </c>
      <c s="5" t="n" r="B5">
        <v>30</v>
      </c>
      <c s="5" t="n" r="C5">
        <v>32</v>
      </c>
      <c s="5" t="n" r="D5">
        <v>33</v>
      </c>
    </row>
    <row r="6" spans="1:4">
      <c s="4" t="s" r="A6">
        <v>1067</v>
      </c>
      <c s="5" t="n" r="B6">
        <v>401</v>
      </c>
      <c s="5" t="n" r="C6">
        <v>167</v>
      </c>
      <c s="5" t="n" r="D6">
        <v>171</v>
      </c>
    </row>
    <row r="7" spans="1:4">
      <c s="4" t="s" r="A7">
        <v>1068</v>
      </c>
      <c s="6" t="n" r="B7">
        <v>313</v>
      </c>
      <c s="6" t="n" r="C7">
        <v>135</v>
      </c>
      <c s="6" t="n" r="D7">
        <v>1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069</v>
      </c>
      <c s="2" t="s" r="B1">
        <v>1</v>
      </c>
    </row>
    <row r="2" spans="1:4">
      <c s="2" t="s" r="B2">
        <v>2</v>
      </c>
      <c s="2" t="s" r="C2">
        <v>30</v>
      </c>
      <c s="2" t="s" r="D2">
        <v>31</v>
      </c>
    </row>
    <row r="3" spans="1:4">
      <c s="3" t="s" r="A3">
        <v>189</v>
      </c>
    </row>
    <row r="4" spans="1:4">
      <c s="4" t="s" r="A4">
        <v>1070</v>
      </c>
      <c s="6" t="n" r="B4">
        <v>50</v>
      </c>
      <c s="6" t="n" r="C4">
        <v>225</v>
      </c>
      <c s="6" t="n" r="D4">
        <v>177</v>
      </c>
    </row>
    <row r="5" spans="1:4">
      <c s="4" t="s" r="A5">
        <v>1071</v>
      </c>
      <c s="5" t="n" r="B5">
        <v>15</v>
      </c>
      <c s="5" t="n" r="C5">
        <v>-11</v>
      </c>
      <c s="5" t="n" r="D5">
        <v>-4</v>
      </c>
    </row>
    <row r="6" spans="1:4">
      <c s="4" t="s" r="A6">
        <v>977</v>
      </c>
      <c s="5" t="n" r="B6">
        <v>252</v>
      </c>
      <c s="5" t="n" r="C6">
        <v>217</v>
      </c>
      <c s="5" t="n" r="D6">
        <v>179</v>
      </c>
    </row>
    <row r="7" spans="1:4">
      <c s="4" t="s" r="A7">
        <v>1072</v>
      </c>
      <c s="5" t="n" r="B7">
        <v>318</v>
      </c>
      <c s="5" t="n" r="C7">
        <v>431</v>
      </c>
      <c s="5" t="n" r="D7">
        <v>352</v>
      </c>
    </row>
    <row r="8" spans="1:4">
      <c s="4" t="s" r="A8">
        <v>975</v>
      </c>
      <c s="5" t="n" r="B8">
        <v>-238</v>
      </c>
      <c s="5" t="n" r="C8">
        <v>-59</v>
      </c>
      <c s="5" t="n" r="D8">
        <v>-119</v>
      </c>
    </row>
    <row r="9" spans="1:4">
      <c s="4" t="s" r="A9">
        <v>977</v>
      </c>
      <c s="5" t="n" r="B9">
        <v>-37</v>
      </c>
      <c s="5" t="n" r="C9">
        <v>-35</v>
      </c>
      <c s="5" t="n" r="D9">
        <v>3</v>
      </c>
    </row>
    <row r="10" spans="1:4">
      <c s="4" t="s" r="A10">
        <v>1073</v>
      </c>
      <c s="5" t="n" r="B10">
        <v>-274</v>
      </c>
      <c s="5" t="n" r="C10">
        <v>-94</v>
      </c>
      <c s="5" t="n" r="D10">
        <v>-116</v>
      </c>
    </row>
    <row r="11" spans="1:4">
      <c s="4" t="s" r="A11">
        <v>1074</v>
      </c>
      <c s="6" t="n" r="B11">
        <v>44</v>
      </c>
      <c s="6" t="n" r="C11">
        <v>337</v>
      </c>
      <c s="6" t="n" r="D11">
        <v>23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Cash</vt:lpstr>
      <vt:lpstr>Summary of Significant Accounti</vt:lpstr>
      <vt:lpstr>Accounting Changes</vt:lpstr>
      <vt:lpstr>Shareholders' Equity</vt:lpstr>
      <vt:lpstr>Earnings per Share</vt:lpstr>
      <vt:lpstr>Commitments and Contingencies</vt:lpstr>
      <vt:lpstr>Segment Data</vt:lpstr>
      <vt:lpstr>Share-Based Compensation</vt:lpstr>
      <vt:lpstr>Benefit Plans</vt:lpstr>
      <vt:lpstr>Acquisitions</vt:lpstr>
      <vt:lpstr>Divestiture</vt:lpstr>
      <vt:lpstr>Business Restructuring Charges</vt:lpstr>
      <vt:lpstr>Intangible Assets</vt:lpstr>
      <vt:lpstr>Derivative Instruments and Hedg</vt:lpstr>
      <vt:lpstr>Financial Instruments and Fair </vt:lpstr>
      <vt:lpstr>Debt</vt:lpstr>
      <vt:lpstr>Income Taxes</vt:lpstr>
      <vt:lpstr>Sale-Type Leases and Financing </vt:lpstr>
      <vt:lpstr>Supplemental Financial Informat</vt:lpstr>
      <vt:lpstr>Supplementary Data (Unaudited)</vt:lpstr>
      <vt:lpstr>Summary of Significant Accoun27</vt:lpstr>
      <vt:lpstr>Shareholders' Equity (Tables)</vt:lpstr>
      <vt:lpstr>Earnings per Share (Tables)</vt:lpstr>
      <vt:lpstr>Segment Data (Tables)</vt:lpstr>
      <vt:lpstr>Share-Based Compensation (Table</vt:lpstr>
      <vt:lpstr>Benefit Plans (Tables)</vt:lpstr>
      <vt:lpstr>Acquisitions (Tables)</vt:lpstr>
      <vt:lpstr>Divestiture (Tables)</vt:lpstr>
      <vt:lpstr>Business Restructuring Charges </vt:lpstr>
      <vt:lpstr>Intangible Assets (Tables)</vt:lpstr>
      <vt:lpstr>Derivative Instruments and He37</vt:lpstr>
      <vt:lpstr>Financial Instruments and Fai38</vt:lpstr>
      <vt:lpstr>Debt (Tables)</vt:lpstr>
      <vt:lpstr>Income Taxes (Tables)</vt:lpstr>
      <vt:lpstr>Sale-Type Leases and Financin41</vt:lpstr>
      <vt:lpstr>Supplemental Financial Inform42</vt:lpstr>
      <vt:lpstr>Supplementary Data (Unaudited) </vt:lpstr>
      <vt:lpstr>Summary of Significant Accoun44</vt:lpstr>
      <vt:lpstr>Shareholders' Equity - Changes </vt:lpstr>
      <vt:lpstr>Shareholders' Equity - Change46</vt:lpstr>
      <vt:lpstr>Shareholders' Equity - Accumula</vt:lpstr>
      <vt:lpstr>Shareholders' Equity - Addition</vt:lpstr>
      <vt:lpstr>Earnings per Share - Weighted A</vt:lpstr>
      <vt:lpstr>Earnings per Share - Additional</vt:lpstr>
      <vt:lpstr>Commitments and Contingencies -</vt:lpstr>
      <vt:lpstr>Segment Data - Additional Infor</vt:lpstr>
      <vt:lpstr>Segment Data - Financial Inform</vt:lpstr>
      <vt:lpstr>Segment Data - Financial Info54</vt:lpstr>
      <vt:lpstr>Segment Data - Revenues to Unaf</vt:lpstr>
      <vt:lpstr>Share-Based Compensation - Comp</vt:lpstr>
      <vt:lpstr>Share-Based Compensation - Addi</vt:lpstr>
      <vt:lpstr>Share-Based Compensation - Assu</vt:lpstr>
      <vt:lpstr>Share-Based Compensation - Summ</vt:lpstr>
      <vt:lpstr>Share-Based Compensation - Su60</vt:lpstr>
      <vt:lpstr>Share-Based Compensation - Su61</vt:lpstr>
      <vt:lpstr>Share-Based Compensation - Su62</vt:lpstr>
      <vt:lpstr>Share-Based Compensation - Su63</vt:lpstr>
      <vt:lpstr>Benefit Plans - Net Pension and</vt:lpstr>
      <vt:lpstr>Benefit Plans - Additional Info</vt:lpstr>
      <vt:lpstr>Benefit Plans - Change in Benef</vt:lpstr>
      <vt:lpstr>Benefit Plans - Pension Plans w</vt:lpstr>
      <vt:lpstr>Benefit Plans - Weighted Averag</vt:lpstr>
      <vt:lpstr>Benefit Plans - Weighted Aver69</vt:lpstr>
      <vt:lpstr>Benefit Plans - Expected Benefi</vt:lpstr>
      <vt:lpstr>Benefit Plans - Fair Value Meas</vt:lpstr>
      <vt:lpstr>Benefit Plans - Changes in Fair</vt:lpstr>
      <vt:lpstr>Benefit Plans - Fair Value Me73</vt:lpstr>
      <vt:lpstr>Benefit Plans - Changes in Fa74</vt:lpstr>
      <vt:lpstr>Benefit Plans - Postemployment </vt:lpstr>
      <vt:lpstr>Benefit Plans - Changes in Bene</vt:lpstr>
      <vt:lpstr>Acquisitions - Additional Infor</vt:lpstr>
      <vt:lpstr>Acquisitions - Fair Value of Co</vt:lpstr>
      <vt:lpstr>Acquisitions - Fair Value of 79</vt:lpstr>
      <vt:lpstr>Acquisitions - Fair Value of As</vt:lpstr>
      <vt:lpstr>Acquisitions - Summary of Pro F</vt:lpstr>
      <vt:lpstr>Divestiture - Additional Inform</vt:lpstr>
      <vt:lpstr>Divestiture - Results of Discon</vt:lpstr>
      <vt:lpstr>Business Restructuring Charge84</vt:lpstr>
      <vt:lpstr>Intangible Assets - Components </vt:lpstr>
      <vt:lpstr>Intangible Assets - Additional </vt:lpstr>
      <vt:lpstr>Intangible Assets - Reconciliat</vt:lpstr>
      <vt:lpstr>Derivative Instruments and He88</vt:lpstr>
      <vt:lpstr>Derivative Instruments and He89</vt:lpstr>
      <vt:lpstr>Derivative Instruments and He90</vt:lpstr>
      <vt:lpstr>Financial Instruments and Fai91</vt:lpstr>
      <vt:lpstr>Financial Instruments and Fai92</vt:lpstr>
      <vt:lpstr>Debt - Summary of Short-Term De</vt:lpstr>
      <vt:lpstr>Debt - Additional Information (</vt:lpstr>
      <vt:lpstr>Debt - Schedule if Senior Unsec</vt:lpstr>
      <vt:lpstr>Debt - Summary of Long-Term Deb</vt:lpstr>
      <vt:lpstr>Debt - Summary of Long-Term D97</vt:lpstr>
      <vt:lpstr>Debt - Summary of Interest Cost</vt:lpstr>
      <vt:lpstr>Income Taxes - Provision for In</vt:lpstr>
      <vt:lpstr>Income Taxes - Components of In</vt:lpstr>
      <vt:lpstr>Income Taxes - Additional Infor</vt:lpstr>
      <vt:lpstr>Income Taxes - Summary of Gross</vt:lpstr>
      <vt:lpstr>Income Taxes - Deferred Income </vt:lpstr>
      <vt:lpstr>Income Taxes - Reconciliation o</vt:lpstr>
      <vt:lpstr>Sale-Type Leases and Financi105</vt:lpstr>
      <vt:lpstr>Sale-Type Leases and Financi106</vt:lpstr>
      <vt:lpstr>Supplemental Financial Infor107</vt:lpstr>
      <vt:lpstr>Supplemental Financial Infor108</vt:lpstr>
      <vt:lpstr>Supplemental Financial Infor109</vt:lpstr>
      <vt:lpstr>Supplemental Financial Infor110</vt:lpstr>
      <vt:lpstr>Supplementary Data (Unaudite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1:36:29Z</dcterms:created>
  <dcterms:modified xmlns:dcterms="http://purl.org/dc/terms/" xmlns:xsi="http://www.w3.org/2001/XMLSchema-instance" xsi:type="dcterms:W3CDTF">2015-11-25T11:36:29Z</dcterms:modified>
  <dc:title xmlns:dc="http://purl.org/dc/elements/1.1/">Untitled</dc:title>
  <dc:description xmlns:dc="http://purl.org/dc/elements/1.1/"/>
  <dc:subject xmlns:dc="http://purl.org/dc/elements/1.1/"/>
  <cp:keywords/>
  <cp:category/>
</cp:coreProperties>
</file>